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Current Period "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Supply Arrangement" sheetId="15" state="visible" r:id="rId15"/>
    <sheet xmlns:r="http://schemas.openxmlformats.org/officeDocument/2006/relationships" name="Preferred Stock and Warrants" sheetId="16" state="visible" r:id="rId16"/>
    <sheet xmlns:r="http://schemas.openxmlformats.org/officeDocument/2006/relationships" name="Common Stock and Warrant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Severance Expense" sheetId="22" state="visible" r:id="rId22"/>
    <sheet xmlns:r="http://schemas.openxmlformats.org/officeDocument/2006/relationships" name="Lease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ignificant Accounting Policies" sheetId="26" state="visible" r:id="rId26"/>
    <sheet xmlns:r="http://schemas.openxmlformats.org/officeDocument/2006/relationships" name="Accounts and Other Receivables " sheetId="27" state="visible" r:id="rId27"/>
    <sheet xmlns:r="http://schemas.openxmlformats.org/officeDocument/2006/relationships" name="Prepaid Expenses and Other Cu_2" sheetId="28" state="visible" r:id="rId28"/>
    <sheet xmlns:r="http://schemas.openxmlformats.org/officeDocument/2006/relationships" name="Accounts Payable and Accrued _2"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Common Stock and Warrants (Tabl"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Net (Loss) Income Per Share (Ta" sheetId="37" state="visible" r:id="rId37"/>
    <sheet xmlns:r="http://schemas.openxmlformats.org/officeDocument/2006/relationships" name="Property and Equipment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2" sheetId="40" state="visible" r:id="rId40"/>
    <sheet xmlns:r="http://schemas.openxmlformats.org/officeDocument/2006/relationships" name="Accounts and Other Receivable_2" sheetId="41" state="visible" r:id="rId41"/>
    <sheet xmlns:r="http://schemas.openxmlformats.org/officeDocument/2006/relationships" name="Prepaid Expenses and Other Cu_3" sheetId="42" state="visible" r:id="rId42"/>
    <sheet xmlns:r="http://schemas.openxmlformats.org/officeDocument/2006/relationships" name="Property and Equipment - Compon" sheetId="43" state="visible" r:id="rId43"/>
    <sheet xmlns:r="http://schemas.openxmlformats.org/officeDocument/2006/relationships" name="Property and Equipment - Estima" sheetId="44" state="visible" r:id="rId44"/>
    <sheet xmlns:r="http://schemas.openxmlformats.org/officeDocument/2006/relationships" name="Property and Equipment (Details" sheetId="45" state="visible" r:id="rId45"/>
    <sheet xmlns:r="http://schemas.openxmlformats.org/officeDocument/2006/relationships" name="Accounts Payable and Accrued _3" sheetId="46" state="visible" r:id="rId46"/>
    <sheet xmlns:r="http://schemas.openxmlformats.org/officeDocument/2006/relationships" name="Debt Obligations - Convertible " sheetId="47" state="visible" r:id="rId47"/>
    <sheet xmlns:r="http://schemas.openxmlformats.org/officeDocument/2006/relationships" name="Debt Obligations - Future Minim" sheetId="48" state="visible" r:id="rId48"/>
    <sheet xmlns:r="http://schemas.openxmlformats.org/officeDocument/2006/relationships" name="Debt Obligations (Details Textu"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Supply Arrangement (Details Tex" sheetId="55" state="visible" r:id="rId55"/>
    <sheet xmlns:r="http://schemas.openxmlformats.org/officeDocument/2006/relationships" name="Preferred Stock and Warrants (D" sheetId="56" state="visible" r:id="rId56"/>
    <sheet xmlns:r="http://schemas.openxmlformats.org/officeDocument/2006/relationships" name="Common Stock and Warrants - Res" sheetId="57" state="visible" r:id="rId57"/>
    <sheet xmlns:r="http://schemas.openxmlformats.org/officeDocument/2006/relationships" name="Common Stock and Warrants - Com" sheetId="58" state="visible" r:id="rId58"/>
    <sheet xmlns:r="http://schemas.openxmlformats.org/officeDocument/2006/relationships" name="Common Stock and Warrants (Deta" sheetId="59" state="visible" r:id="rId59"/>
    <sheet xmlns:r="http://schemas.openxmlformats.org/officeDocument/2006/relationships" name="Stock-based Compensation - Stoc" sheetId="60" state="visible" r:id="rId60"/>
    <sheet xmlns:r="http://schemas.openxmlformats.org/officeDocument/2006/relationships" name="Stock-based Compensation - Blac" sheetId="61" state="visible" r:id="rId61"/>
    <sheet xmlns:r="http://schemas.openxmlformats.org/officeDocument/2006/relationships" name="Stock-based Compensation - Sche" sheetId="62" state="visible" r:id="rId62"/>
    <sheet xmlns:r="http://schemas.openxmlformats.org/officeDocument/2006/relationships" name="Stock-based Compensation - Info" sheetId="63" state="visible" r:id="rId63"/>
    <sheet xmlns:r="http://schemas.openxmlformats.org/officeDocument/2006/relationships" name="Stock-based Compensation - Nonv" sheetId="64" state="visible" r:id="rId64"/>
    <sheet xmlns:r="http://schemas.openxmlformats.org/officeDocument/2006/relationships" name="Stock-based Compensation (Detai"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Income Taxes - Schedule of Reco" sheetId="69" state="visible" r:id="rId69"/>
    <sheet xmlns:r="http://schemas.openxmlformats.org/officeDocument/2006/relationships" name="Income Taxes - Components of Ne" sheetId="70" state="visible" r:id="rId70"/>
    <sheet xmlns:r="http://schemas.openxmlformats.org/officeDocument/2006/relationships" name="Income Taxes - Federal Net Oper" sheetId="71" state="visible" r:id="rId71"/>
    <sheet xmlns:r="http://schemas.openxmlformats.org/officeDocument/2006/relationships" name="Income Taxes (Details Textual)" sheetId="72" state="visible" r:id="rId72"/>
    <sheet xmlns:r="http://schemas.openxmlformats.org/officeDocument/2006/relationships" name="Net (Loss) Income Per Share - A" sheetId="73" state="visible" r:id="rId73"/>
    <sheet xmlns:r="http://schemas.openxmlformats.org/officeDocument/2006/relationships" name="Net (Loss) Income Per Share - B" sheetId="74" state="visible" r:id="rId74"/>
    <sheet xmlns:r="http://schemas.openxmlformats.org/officeDocument/2006/relationships" name="Net Loss Per Share - Summary of" sheetId="75" state="visible" r:id="rId75"/>
    <sheet xmlns:r="http://schemas.openxmlformats.org/officeDocument/2006/relationships" name="Net (Loss) Income Per Share (De" sheetId="76" state="visible" r:id="rId76"/>
    <sheet xmlns:r="http://schemas.openxmlformats.org/officeDocument/2006/relationships" name="Severance Expense (Details Text" sheetId="77" state="visible" r:id="rId77"/>
    <sheet xmlns:r="http://schemas.openxmlformats.org/officeDocument/2006/relationships" name="Leases - Lease Cost (Details)" sheetId="78" state="visible" r:id="rId78"/>
    <sheet xmlns:r="http://schemas.openxmlformats.org/officeDocument/2006/relationships" name="Leases - Supplemental Cash Flow" sheetId="79" state="visible" r:id="rId79"/>
    <sheet xmlns:r="http://schemas.openxmlformats.org/officeDocument/2006/relationships" name="Leases - Supplement Balance She" sheetId="80" state="visible" r:id="rId80"/>
    <sheet xmlns:r="http://schemas.openxmlformats.org/officeDocument/2006/relationships" name="Leases - Maturities of Lease Li" sheetId="81" state="visible" r:id="rId81"/>
    <sheet xmlns:r="http://schemas.openxmlformats.org/officeDocument/2006/relationships" name="Leases (Details Textual)" sheetId="82" state="visible" r:id="rId82"/>
    <sheet xmlns:r="http://schemas.openxmlformats.org/officeDocument/2006/relationships" name="Employee Benefit Plan (Details " sheetId="83" state="visible" r:id="rId83"/>
    <sheet xmlns:r="http://schemas.openxmlformats.org/officeDocument/2006/relationships" name="Subsequent Event (Details Textu"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0000000_);(#,##0.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KEMPHARM, INC</t>
        </is>
      </c>
    </row>
    <row r="5">
      <c r="A5" s="4" t="inlineStr">
        <is>
          <t>Entity Central Index Key</t>
        </is>
      </c>
      <c r="B5" s="4" t="inlineStr">
        <is>
          <t>0001434647</t>
        </is>
      </c>
    </row>
    <row r="6">
      <c r="A6" s="4" t="inlineStr">
        <is>
          <t>Entity Filer Category</t>
        </is>
      </c>
      <c r="B6" s="4" t="inlineStr">
        <is>
          <t>Non-accelerated Filer</t>
        </is>
      </c>
    </row>
    <row r="7">
      <c r="A7" s="4" t="inlineStr">
        <is>
          <t>Entity Emerging Growth Company</t>
        </is>
      </c>
      <c r="B7" s="4" t="inlineStr">
        <is>
          <t>true</t>
        </is>
      </c>
    </row>
    <row r="8">
      <c r="A8" s="4" t="inlineStr">
        <is>
          <t>Entity Ex Transition Period</t>
        </is>
      </c>
      <c r="B8" s="4" t="inlineStr">
        <is>
          <t>true</t>
        </is>
      </c>
    </row>
    <row r="9">
      <c r="A9" s="4" t="inlineStr">
        <is>
          <t>Entity Small Business</t>
        </is>
      </c>
      <c r="B9" s="4" t="inlineStr">
        <is>
          <t>true</t>
        </is>
      </c>
    </row>
    <row r="10">
      <c r="A10" s="4" t="inlineStr">
        <is>
          <t>Document Type</t>
        </is>
      </c>
      <c r="B10" s="4" t="inlineStr">
        <is>
          <t>S-1/A</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Notes to Financial Statements</t>
        </is>
      </c>
    </row>
    <row r="4">
      <c r="A4" s="4" t="inlineStr">
        <is>
          <t>Other Current Assets [Text Block]</t>
        </is>
      </c>
      <c r="B4" s="4" t="inlineStr">
        <is>
          <t>D.
Prepaid Expenses and Other Current Assets
Prepaid expenses and other current assets consist of the following
(in thousands):
December 31,
2019 2018
Prepaid insurance $ 250 $ 224
Deferred direct contract acquisition costs 805
—
Prepaid offering costs 266
—
Other prepaid expenses and current assets 231 1,688
Total prepaid expenses and other current assets $ 1,552 $ 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19</t>
        </is>
      </c>
    </row>
    <row r="3">
      <c r="A3" s="3" t="inlineStr">
        <is>
          <t>Notes to Financial Statements</t>
        </is>
      </c>
    </row>
    <row r="4">
      <c r="A4" s="4" t="inlineStr">
        <is>
          <t>Property, Plant and Equipment Disclosure [Text Block]</t>
        </is>
      </c>
      <c r="B4" s="4" t="inlineStr">
        <is>
          <t>E.
Property and Equipment
Property and equipment consists of the following (in
thousands):
December 31,
2019 2018
Laboratory equipment $ 638 $ 1,035
Furniture and office equipment 119 655
Computers and hardware 303 299
Leasehold improvements 958 1,017
Finance lease right-of-use 1,013
—
Total property and equipment 3,031 3,006
Less: accumulated depreciation and amortization (1,560 ) (1,253 )
Property and equipment, net $ 1,471 $ 1,753
The estimated useful lives of property and equipment are as
follows:
Asset Category Useful Life
Laboratory equipment 10
Furniture and office equipment 5 - 10
Computers and hardware 3 - 7
Leasehold improvements 9
Depreciation and amortization expense, including amounts pertaining
to assets held under finance leases, was approximately $304,000
and $324,000 for the years ended December 31,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Notes to Financial Statements</t>
        </is>
      </c>
    </row>
    <row r="4">
      <c r="A4" s="4" t="inlineStr">
        <is>
          <t>Accounts Payable, Accrued Liabilities, and Other Liabilities Disclosure, Current [Text Block]</t>
        </is>
      </c>
      <c r="B4" s="4" t="inlineStr">
        <is>
          <t>F.
Accounts Payable and Accrued Expenses
Accounts payable and accrued expenses consist of the following (in
thousands):
December 31,
2019 2018
Accrued interest $ 359 $ 1,921
Accrued banking fees 700 700
Accrued severance
— 193
Accrued payroll 1 731
Accrued professional fees 2,364 230
Accounts payable 1,140 3,715
Other accrued expenses 347 852
Total accounts payable and accrued expenses $ 4,911 $ 8,3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bt Obligation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Debt Disclosure [Text Block]</t>
        </is>
      </c>
      <c r="B4" s="4" t="inlineStr">
        <is>
          <t>C.
Debt Obligations
As of September 30, 2020 and December 31, 2019, the
Company had convertible notes outstanding, in the aggregate
principal amounts, as follows (in thousands):
September 30, December 31,
Deerfield Convertible Note $ 7,340 $ 6,981
2021 Notes
— 3,000
December 2019 Notes 56,615 70,218
January 2020 Note 3,133
—
Total outstanding principal on debt obligations 67,088 80,199
Less: debt issuance costs and discounts (1,168 ) (2,856 )
Convertible notes, net $ 65,920 $ 77,343
Deerfield Facility Agreement
In June 2014, the Company entered into
a $60 million multi-tranche credit facility (the
“Deerfield Facility Agreement”) with Deerfield Private
Design Fund III, LP (“Deerfield”). At the time the
Company entered into the Deerfield Facility Agreement, the Company
borrowed the first tranche, which consisted of a term loan
of $15 million (the “Term Note”) and a senior
secured loan of $10 million (the “Deerfield
Convertible Note”). Deerfield is no longer obligated to
provide the Company any additional disbursements under the
Deerfield Facility Agreement. Deerfield may convert any
portion of the outstanding principal and any accrued but unpaid
interest on the Deerfield Convertible Note into shares of the
Company’s common stock at an initial conversion price
of $5.85 per share (the “Deerfield Note Put
Option”). After giving effect to the Reverse Stock Split effected in December 2020, the conversion price became $93.60.
The Deerfield Convertible Note originally bore interest
at 9.75% per annum, but was subsequently reduced to 6.75%. Interest
accrued on the outstanding balance under the Deerfield Convertible
Note was due quarterly in arrears. The Company originally
had to repay one-third
Pursuant to the Deerfield Facility Agreement, the Company issued to
Deerfield 1,923,077 shares of Series D redeemable
convertible preferred stock (“Series D Preferred”)
as consideration for the loans provided to the Company thereunder.
Upon completion of the initial public offering, these shares of
Series D Preferred automatically reclassified
into 256,410 shares of the Company’s common stock.
After giving effect to the Reverse Stock Split effected in December 2020, the
reclassified shares became 16,025 shares.
The Company also issued to Deerfield a warrant to
purchase 14,423,076 shares of Series D Preferred at
an initial exercise price of $0.78 per share, which is
exercisable until June 2, 2024 (the
“Deerfield Warrant”). Upon completion of the
Company’s initial public offering, the Deerfield Warrant
automatically converted into a warrant to
purchase 1,923,077 shares of the Company’s common
stock at an exercise price of $5.85 per share. After giving effect to the Reverse Stock Split effected in December 2020, the exercise
price of the Deerfield Warrant became $93.60 and the shares issuable upon conversion of the warrant became 120,192 shares of common stock. This warrant
qualifies as a participating security under ASC
Topic 260, Earnings per Share, and is treated
as such in the net loss per share calculation (Note I).
If a Major Transaction occurs (as defined in the
Deerfield Facility Agreement) Deerfield may require
the Company to redeem the Deerfield Warrant for a cash amount equal
to the Black-Scholes value of the portion of the Deerfield Warrant
to be redeemed (the “Warrant Put Option”).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enter into specified transactions,
including a debt financing in the aggregate value
of $750,000 or more, other than permitted indebtedness
under the Deerfield Facility Agreement, a merger, an asset
sale or any other change of control transaction or any joint
venture, partnership or other profit sharing arrangement, without
the prior approval of the Required Lenders (as defined in the
Deerfield Facility Agreement). Additionally, if the
Company were to enter into a major transaction, including a
merger, consolidation, sale of substantially all of its assets
or other change of control transaction, Deerfield would have the
ability to demand that prior to consummation of such
transaction the Company repay all outstanding principal
and accrued interest of any notes issued under the Deerfield
Facility Agreement. Under each warrant issued pursuant to the
Deerfield Facility Agreement, Deerfield has the right to demand
that the Company redeem the warrant for a cash amount
equal to the Black-Scholes value of a portion of the warrant
upon the occurrence of specified events, including a merger, an
asset sale or any other change of control transaction.
The Deerfield Facility Agreement also includes high yield
discount obligation protections that went into effect in June
2019. Going forward, if at any interest payment date our
outstanding indebtedness under the Deerfield Facility
Agreement would qualify as an “applicable high yield
discount obligation” under the Internal Revenue Code of 1986
(the” Code”) then the Company is obligated to
prepay in cash on each such date the amount necessary to avoid such
classification.
Issuance of 5.50% Senior Convertible Notes and Third
Amendment to Senior Secured Convertible Note and
Warrant
In February 2016, the Company
issued $86.3 million aggregate principal amount of
its 5.50% Senior Convertible Notes due 2021 (the
“2021 Notes”) to Cowen and RBC Capital
Markets, LLC, as representatives of the several initial purchasers
(the “Initial Purchasers”), who subsequently resold the
2021 Notes to qualified institutional buyers (the “Note
Offering”) in reliance on the exemption from registration
provided by Rule 144A under the Securities Act of 1933, as amended
(the “Securities Act”).
The 2021 Notes were issued pursuant to an indenture, dated as
of February 9, 2016 (the
“Indenture”), between the Company and U.S. Bank
National Association, as trustee (the “Trustee”).
Interest on the 2021 Notes was payable semi-annually in
cash in arrears on February 1 and August 1 of each year,
beginning on August 1, 2016, at a rate of 5.50% per year.
The 2021 Notes had an original maturity
of February 1, 2021 unless earlier converted or
repurchased.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 plus all accrued but
unpaid interest, a make-whole interest payment and a prepayment
premium on the Term Note.
The 2021 Notes were not redeemable prior to the
maturity date, and no sinking fund was provided for
the 2021 Notes. The 2021 Notes
were convertible at an initial conversion rate
of 58.4454 shares of the Company’s common stock
per $1,000 principal amount of the 2021 Notes,
subject to adjustment under the Indenture, which is equal to an
initial conversion price of approximately $17.11 per
share of common stock. Effected for the 1-for-16 reverse stock split in December 2020 the conversion rate of the 2021 Notes would be approximately 3.6528 shares of the Company’s common stock per
$1,000 principal amount of the 2021 Notes, which is equal to a
conversion price of approximately $273.76 per share.
If the Company underwent a “fundamental change”
(as defined in the Indenture), holders could have required
that the Company repurchase for cash all or any portion of
their 2021 Notes at a fundamental change repurchase price
equal to 100% of the principal amount of
the 2021 Notes to be repurchased, plus accrued and unpaid
interest to, but excluding, the fundamental change repurchase
date.
The Indenture included customary terms and covenants,
including certain events of default after which the 2021 Notes may
be due and payable immediately.
As described in more detail below, in multiple exchanges occurring
in October 2018, December 2019 and January 2020, all outstanding
2021 Notes were exchanged by the holders thereof for either shares
of our common stock or senior secured convertible promissory notes
issued under the terms of the Deerfield Facility Agreement.
Facility Agreement Waiver and Fifth Amendment to Senior
Secured Convertible Note
In June 2018, the Company entered into the Facility Agreement
Waiver and Fifth Amendment (the “Fifth Amendment”) to
the Deerfield Convertible Note with Deerfield. The Fifth
Amendment, among other things, provided that (i) $3,333,333 of the
principal amount, plus $168,288 of accrued interest, of the
Deerfield Convertible Note issued pursuant to the terms of the
Deerfield Facility Agreement was converted into 37,410 shares
of the Company’s common stock, with such principal conversion
amount being applied against and in full satisfaction of the
amortization payment due June 2, 2018; (ii) Deerfield waived
specified rights under the Deerfield Facility Agreement with
regards to such principal and interest amount; and
(iii) amended specified provisions of the Deerfield
Convertible Note as they relate to the delivery of shares of
the Company’s common stock in connection with any conversion
of the Deerfield Convertible Note.
2021 Note Exchange Effected in October 2018
In October 2018, the Company entered into an exchange agreement
(the “October 2018 Exchange Agreement”) with Deerfield
and Deerfield Special Situations Fund, L.P. (the “Deerfield
Lenders”). Under the October 2018 Exchange Agreement, the
Deerfield Lenders exchanged an aggregate of $9,577,000 principal
amount of the 2021 Notes for an aggregate of 9,577 shares of Series
A Convertible Preferred Stock, par value $0.0001
(“Series A Preferred Stock”).
As a condition to closing of the October 2018 Exchange Agreement,
the Company filed a Certificate of Designation of Preferences,
Rights and Limitations of Series A Convertible Preferred Stock (the
“Series A Certificate of Designation”) with the
Secretary of State of the State Delaware, setting forth the
preferences, rights and limitations of the Series A Preferred
Stock.
Each share of Series A Preferred Stock has an aggregate stated
value of $1,000 and is convertible into shares of common stock at a
price equal to $3.00 per share (subject to adjustment to reflect
stock splits and similar events). Immediately following the
exchange under the October 2018 Exchange Agreement, there were an
aggregate of 3,192,333 shares of common stock issuable upon
conversion of the then outstanding Series A Preferred Stock
(without giving effect to the limitation on conversion described
below). After giving effect to the Reverse Stock Split effected in December 2020, the conversion price of the Series A Preferred Stock would be $48.00 per share and shares of common stock issuable upon
conversion of the Series A Preferred Stock would be 199,519 shares of
common stock. As of September 30, 2020, all 9,577 shares of
Series A Preferred Stock issued under the October 2018 Exchange
Agreement have been converted into an aggregate 199,519
shares of the Company’s common stock.
2021 Note Exchange Effected in September 2019
In September 2019, the Company entered into an Exchange
Agreement and Amendment to Facility Agreement (the “September
2019 Exchange Agreement”) with the Deerfield Lenders.
Under the September 2019 Exchange Agreement, the Company
issued an aggregate of 93,742 shares of the Company’s
common stock and an aggregate of 1,576 shares of the
Company’s Series B-1 Convertible B-1 Series B-1 Preferred Series B-2 Convertible “Series B-2 Preferred Series B-1 Preferred Series B-2 Preferred
As a condition to closing of the September 2019 Exchange Agreement,
the Company filed a Certificate of Designation of Preferences,
Rights and Limitations of Series B-1 Convertible “Series B-1 Certificate Series B-2 Convertible “Series B-2 Certificate Series B-1 Preferred Series B-2 Preferred
Each share of Series B-1 Preferred B-1 B-2 B-2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of the total number of shares of common stock then
issued and outstanding. The Series B Preferred Stock is not
redeemable. In the event of the Company’s liquidation,
dissolution or winding up, the Deerfield Lenders will receive an
amount equal to $0.0001 per share, plus any declared but unpaid
dividends, and thereafter will share ratably in any distribution of
the Company’s assets with holders of common stock and with
the holders of any shares of any other class or series of capital
stock of the Company entitled to share in such remaining assets of
the Company (including the Series A Preferred Stock on
an as-converted basis). as-converted B-1 Series B-2 Certificate B-1 B-2
As of September 30, 2020, all 1,576 shares of Series
B-1 B-2
The September 2019 Exchange Agreement also
amended the Deerfield Facility Agreement, in order to
(i) reduce the interest rate applicable under the Deerfield
Facility Agreement from 9.75% to 6.75%, (ii) provide for
“payment in kind” of interest on the Loans (as defined
in the Deerfield Facility Agreement), and (iii) defer the Loan
payments pursuant to the Deerfield Facility Agreement until
June 1, 2020. The September 2019 Exchange Agreement contains
customary representations, warranties and covenants made by the
Company and the Holders. The September 2019 Exchange Agreement
also requires the Company to reimburse the Holders for up to
$150,000 of expenses relating to the transactions contemplated by
the September 2019 Exchange Agreement.
The Company determined the changes to the Deerfield Facility
Agreement met the definition of a troubled debt restructuring
under ASC 470-60, Troubled Debt
Restructurings by Debtors
The changes to the 2021 Notes, under the September 2019 Exchange
Agreement, were accounted for as a debt modification with the
$2.3 million change in fair value of the embedded conversion
feature, associated with the Optional Exchange Principal
Amount, recorded as an increase to additional paid in capital
and as a debt discount to be amortized to interest expense under
the effective interest method over the remaining term of the
2021 Notes.
2021 Note Exchange Effected in December 2019
In December 2019, the Company entered into the December
2019 Exchange Agreement and Amendment to Facility Agreement, Senior
Secured Convertible Notes and Warrants (the “December 2019
Exchange Agreement”) with the Deerfield Lenders and Delaware
Street Capital Master Fund, L.P. (“DSC” and,
collectively with the Deerfield Lenders, the “December 2019
Holders”). Under the December 2019 Exchange Agreement, the
Company issued senior secured convertible promissory notes
under the Deerfield Facility Agreement in the aggregate
principal amount of $71,418,011 (the “December 2019
Notes”), in exchange for the cancellation of an aggregate of
$71,418,011 principal amount and accrued interest of the
Company’s 2021 Notes. Upon entering into the December 2019
Exchange Agreement, the Company agreed to pay the December 2019
Holders, in the aggregate, an interest payment of
$745,011 which represents 50% of the accrued interest, as of
December 18, 2019, on the 2021 Notes owned by the December
2019 Holders. The remainder of such interest was included in the
principal amount of the December 2019 Notes.
The December 2019 Notes bear interest at 6.75% per annum. The
December 2019 Notes are convertible into shares of the
Company’s common stock at an initial conversion price of
$17.11 per share (which represents the conversion price of the 2021
Notes), subject to adjustment in accordance with the terms of the
December 2019 Notes. As of the date of issuance, the December 2019
Notes were convertible, by their terms, into an aggregate of
4,174,051 shares of the Company’s common stock. After giving effect to the Reverse Stock Split effected in December 2020, the conversion
price of the December 2019 Notes would be $273.76 per share and the
shares of the Company’s common stock issuable upon conversion
of the December 2019 Notes would be 260,876 shares of common stock.
The Company subsequently amended the December 2019 Notes to provide
that such notes shall be convertible into shares of the
Company’s common stock at a conversion price of $93.60
per share (which represents the conversion price of the Deerfield
Convertible Note). The conversion price of the December 2019 Notes
will be adjusted downward if the Company issues or sells any shares
of common stock, convertible securities, warrants or options at a
sale or exercise price per share less than the greater of the
December 2019 Notes’ conversion price or the closing
sale price of the Company’s common stock on the last
trading date immediately prior to such issuance, or, in the case of
a firm commitment underwritten offering, on the date of execution
of the underwriting agreement between the Company and the
underwriters for such offering. However, if the Company effects an
“at the market offering” as defined in Rule 415 of
the Securities Act, of its common stock, the conversion price of
the December 2019 Notes will be adjusted downward pursuant to this
anti-dilution adjustment only if such sales are made at a price
less than $93.60 per share, provided that this anti-dilution
adjustment will not apply to any sales made under (x) the
Current Purchase Agreement, (y) the ATM Agreement, or (z) the
September 2019 Exchange Agreement (as amended). Notwithstanding
anything in the contrary in the December 2019 Notes, the
anti-dilution adjustment of such notes shall not result in the
conversion price of the December 2019 Notes being less than
$9.328 per share. The December 2019 Notes are convertible at
any time at the option of the holders thereof, provided that a
holder of a December 2019 Note is prohibited from converting such
note into shares of the Company’s common stock if, as a
result of such conversion, such holder (together with certain
affiliates and “group” members) would beneficially own
more than 4.985% of the total number of shares of common stock then
issued and outstanding. However, the December 2019 Note issued to
DSC, due to the fact DSC was a beneficial owner of more than 4.985%
of the total number of shares of the Company’s common stock
then issued and outstanding, has a beneficial ownership cap equal
to 19.985% of the total number of shares of the Company’s
common stock then issued and outstanding. Pursuant to the December
2019 Notes, the December 2019 Holders have the option to demand
repayment of all outstanding principal, and any unpaid interest
accrued thereon, in connection with a Major Transaction (as defined
in the December 2019 Notes), which shall include, among others, any
acquisition or other change of control of the Company; a
liquidation, bankruptcy or other dissolution of the Company; or if
at any time after March 31, 2021, shares of the
Company’s common stock are not listed on an Eligible Market
(as defined in the December 2019 Notes). The December 2019 Notes
are subject to specified events of default, the occurrence of which
would entitle the December 2019 Holders to immediately demand
repayment of all outstanding principal and accrued interest on the
December 2019 Notes. Such events of default include, among others,
failure to make any payment under the December 2019 Notes when due,
failure to observe or perform any covenant under the Deerfield
Facility Agreement (as defined below)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Deerfield Warrant, the
December 2019 Notes or the Deerfield Convertible Note.
The December 2019 Exchange Agreement amends the Deerfield Facility
Agreement in order to, among other things, (i) provide
for the Deerfield Facility Agreement to govern the December 2019
Notes received by the December 2019 Holders pursuant to the
December 2019 Exchange Agreement, (ii) extend the maturity of
the Deerfield Convertible Note from February 14, 2020 and
June 1, 2020, as applicable, to March 31, 2021,
(iii) defer interest payments on the Deerfield Convertible
Note until March 31, 2021 (which such interest shall
accrue as “payment-in-kind” interest),
The December 2019 Exchange Agreement also amends and restates the
Deerfield Convertible Note to conform the definitions of
“Eligible Market” and “Major Transactions”
to the definition in the December 2019 Notes, to remove provisions
that were only applicable prior to the Company’s initial
public offering and to make certain other changes to conform to the
December 2019 Notes. The conversion price for the Deerfield
Convertible Note remains $93.60 per share, subject to adjustment on
the same basis as the December 2019 Notes.
The December 2019 Exchange Agreement also amends the Deerfield
Warrant to conform the definitions of “Eligible Market”
and “Major Transaction” in the Warrant with the
definitions of such terms in the December 2019 Notes.
The December 2019 Exchange Agreement contains customary
representations, warranties and covenants made by the Company and
the December 2019 Holders, including a covenant of the Company to,
upon request, use commercially reasonable efforts to use its
technology to discover a product based upon a compound that may be
identified by the Deerfield Lenders in a manner that is reasonably
acceptable to the Deerfield Lenders, or one of their affiliates,
with the terms of such discovery plan, including the
Company’s compensation thereunder, to be mutually agreed to
by the parties.
In connection with entering into the December 2019 Exchange
Agreement, on December 18, 2019, the Company amended and
restated that certain Guaranty and Security Agreement, dated
June 2, 2014, by and between the Company and the other parties
thereto (the “GSA”) to, among other things,
(i) provide that all of the notes will be secured by the liens
securing the indebtedness under the Deerfield Facility Agreement,
and (ii) name Deerfield as the “Collateral Agent”
under the GSA.
In connection with entering into the December 2019 Exchange
Agreement, the Company also entered into an amendment (the
“September 2019 Exchange Agreement Amendment”) to
the September 2019 Exchange Agreement to, among other things,
(i) amend and restate Annex I of the September 2019 Exchange
Agreement to allow the Deerfield Lenders to effect optional
exchanges of the December 2019 Notes and the Deerfield
Convertible Note under the terms of the September 2019
Exchange Agreement; (ii) amend the common stock exchange price
under the September 2019 Exchange Agreement to be a per share price
equal to the greater of (x) $0.60, subject to adjustment to
reflect stock splits and similar events, or (y) the average of
the volume-weighted average prices of the Company’s common
stock on each of the 15 trading days immediately preceding such
exchange, (iii) provide that no more than 28,439,015 of shares
of the Company’s common stock shall be issued pursuant to
optional exchanges under the September 2019 Exchange Agreement
(whether by common stock exchange or upon conversion of
Series B-2 Shares
In connection with entering into the September 2019 Amendment, the
Company filed an amendment to the Series B-2 “Series B-2 Certificate Series B-2 Certificate Series B-2 preferred
As of September 30, 2020, the Deerfield Lenders have
converted $17.1 million of principal under the December
2019 Notes into all 1,777,437 shares of common stock available
under the Deerfield Optional Conversion Feature.
The Company determined the changes to the Deerfield Convertible
Note met the definition of a troubled debt restructuring under ASC
470-60, Troubled
Debt Restructurings by Debtors
The changes to the 2021 Notes, under the December 2019 Exchange
Agreement, referred to after as the December 2019
Notes, were accounted for as a debt modification,
prospectively, the December 2019 Notes will be carried net of
the associated discount and debt issuance costs which will
be amortized and recorded as interest expense using a modified
effective interest rate based on the amendments.
2021 Note Exchange Effected in January 2020
In January 2020, the Company entered into the January 2020 Exchange
Agreement (the “January 2020 Exchange
Agreement”) with M. Kingdon Offshore Master Fund, LP
(“Kingdon”). Under the January 2020 Exchange Agreement,
the Company issued a senior secured convertible note in the
aggregate principal amount of $3,037,354 (the “January 2020
Note”) in exchange for the cancellation of an aggregate
of $3,037,354 principal amount and accrued interest of the
2021 Note then owned by Kingdon. Upon entering into the January
2020 Exchange Agreement, the Company agreed to pay Kingdon an
interest payment of $37,354, which represents 50% of the accrued
and unpaid interest, as of January 13, 2020, on
Kingdon’s 2021 Note. The remainder of such interest was
included in the principal amount of the January 2020 Note.
The January 2020 Note was issued with substantially the same terms
and conditions as the December 2019 Notes (as amended by the
amendment described in more detail below).
In connection with entering into the January 2020 Exchange
Agreement, the Company entered into an Amendment to Facility
Agreement and December 2019 Notes and Consent (the “December
2019 Note Amendment”) with the December 2019 Holders
that, among other things, (i) amended the December 2019 Notes
to (a) reduce the Conversion Price (as defined in the December
2019 Notes) from $17.11 to $5.85 per share and (b) increased
the Floor Price (as defined in the December 2019 Notes) from $0.38
to $0.583 per share, and (ii) amended the Deerfield Facility
Agreement to (x) provide for Kingdon to join the Deerfield
Facility Agreement as a Lender (as defined in the Deerfield
Facility Agreement) and (y) provide that the 2020 Note and
shall constitute a “Senior Secured Convertible Note”
(as defined in the Deerfield Facility Agreement) for purposes of
the Deerfield Facility Agreement and other Transaction Documents
(as defined in the Deerfield Facility Agreement). Effected for the 1-for-16 reverse stock split in December 2020 the Conversion Price
became $93.60 per share and the Floor Price became $9.328 per
share.
The changes to the 2021 Note, under the January 2020 Exchange
Agreement, referred to after as the January 2020
Note, were accounted for as a debt modification,
prospectively, the January 2020 Note will be carried net of the
associated discount and debt issuance costs which will
be amortized and recorded as interest expense using a modified
effective interest rate based on the amendments.
PPP Loan
On April 23, 2020 the Company received proceeds of
$0.8 million from the PPP Loan under the PPP of the
recently enacted CARES Act, a portion of which may be forgiven,
which the Company used to retain current employees, maintain
payroll and make lease and utility payments. The PPP Loan matures
on April 23, 2022 and bears annual interest at a rate of
1.0%. Payments of principal and interest on the PPP Loan were
originally deferred for the first six months of the PPP Loan term.
Thereafter, the Company would have been required to pay the lender
equal monthly payments of principal and interest.
The CARES Act and the PPP provide a mechanism for forgiveness of up
to the full amount borrowed. Under the PPP, the Company may apply
for and be granted forgiveness for all or part of the PPP Loan. The
amount of loan proceeds eligible for forgiveness was originally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t least 75%
of the loan amount was used for eligible payroll costs. Subject to
the other requirements and limitations on loan forgiveness, only
loan proceeds spent on payroll and other eligible costs during the
covered eight-week period would have qualified for
forgiveness.
On June 5, 2020, President Trump signed into law the PPP
Flexibility Act of 2020 (the “Flexibility Act”),
which among other things provided the following important changes
to the PPP:
•
Extended the covered period for loan forgiveness from
eight weeks after the date of loan disbursement to 24 weeks after
the date of loan disbursement, providing substantially greater
flexibility for borrowers to qualify for loan forgiveness.
Borrowers who had already received PPP loans retained the option to
use an eight-week covered period.
•
Lowered the requirements that 75 percent of a
borrower’s loan proceeds must be used for payroll costs and
that 75 percent of the loan forgiveness amount must have been
spent on payroll costs during the 24-week
•
Provided a safe harbor from reductions in loan
forgiveness based on reductions in full-time equivalent employees
for borrowers that are unable to return to the same level of
business activity the business was operating at before
February 15, 2020, due to compliance with requirements or
guidance issued between March 1, 2020 and December 31,
2020 by the Secretary of Health and Human Services, the Director of
the Centers for Disease Control and Prevention, or the Occupational
Safety and Health Administration, related to worker or customer
safety requirements related to COVID–19.
•
Provided a safe harbor from reductions in loan
forgiveness based on reductions in full-time equivalent employees,
to provide protections for borrowers that are both unable to rehire
individuals who were employees of the borrower on February 15,
2020, and unable to hire similarly qualified employees for unfilled
positions by December 31, 2020.
•
Increased to five years the maturity of PPP loans that
are approved by the U.S. Small Business Administration (the
“SBA”) (based on the date SBA assigns a loan number) on
or after June 5, 2020.
•
Extended the deferral period for borrower payments of
principal, interest, and fees on PPP loans to the date that SBA
remits the borrower’s loan forgiveness amount to the lender
(or, if the borrower does not apply for loan forgiveness, 10 months
after the end of the borrower’s loan forgiveness covered
period).
Based on the changes provided by the Flexibility Act the Company
plans to take advantage of (i) the extended covered period for
loan forgiveness from eight weeks to 24 weeks, (ii) the
lowered requirement that a certain percentage of loan proceeds must
be used for payroll costs from 75 percent to 60 percent,
(iii) the extended deferral period for payments of principal,
interest and fees from six months after loan disbursement to 10
months after the SBA remits the borrower’s loan forgiveness
amount to the lender and (iv) take advantage of an safe harbor
provisions as applicable. The Company will be required to
repay any portion of the outstanding principal that is not
forgiven, along with accrued interest, in accordance with the
amortization schedule described above. Based on the changes
provided by the Flexibility Act the Company expects that
substantially all of the PPP loan will be forgiven,
however, the Company cannot provide any assurance that
the Company will be eligible for loan forgiveness, that the
Company will ultimately apply for forgiveness, or that any
amount of the PPP Loan will ultimately be forgiven by the SBA.</t>
        </is>
      </c>
      <c r="C4" s="4" t="inlineStr">
        <is>
          <t>G.
Debt Obligations
As of December 31, 2019 and 2018, the Company had convertible
notes outstanding, in the aggregate principal amounts, as follows
(in thousands):
December 31,
2019 2018
Deerfield Convertible Note $ 6,981 $ 6,667
2021 Notes 3,000 76,673
December 2019 Notes 70,218
—
Total outstanding principal on debt obligations 80,199 83,340
Less: debt issuance costs and discounts (2,856 ) (1,902 )
Convertible notes, net $ 77,343 $ 81,438
Deerfield Facility Agreement
In June 2014, the Company entered into
a $60 million multi-tranche credit facility (the
“Deerfield Facility Agreement”) with Deerfield Private
Design Fund III, LP (“Deerfield”). At the time the
Company entered into the Deerfield Facility Agreement, the Company
borrowed the first tranche, which consisted of a term loan
of $15 million (the “Term Note”) and a senior
secured loan of $10 million (the “Deerfield
Convertible Note”). Deerfield is no longer obligated to
provide the Company any additional disbursements under the
Deerfield Facility Agreement. Deerfield may convert any
portion of the outstanding principal and any accrued but unpaid
interest on the Deerfield Convertible Note into shares of the
Company’s common stock at an initial conversion price
of $5.85 per share (the “Deerfield Note Put
Option”). After giving effect to the Reverse Stock Split effected in December 2020, the conversion price of the Deerfield Note Put Option
became $93.60 per share.
The Deerfield Convertible Note originally bore interest
at 9.75% per annum, but was subsequently reduced to 6.75%. Interest
accrued on the outstanding balance under the Deerfield Convertible
Note was due quarterly in arrears. The Company originally
had to repay one-third
Pursuant to the Deerfield Facility Agreement, the Company issued to
Deerfield 1,923,077 shares of Series D redeemable
convertible preferred stock (“Series D Preferred”)
as consideration for the loans provided to the Company thereunder.
Upon completion of the initial public offering, these shares of
Series D Preferred automatically reclassified
into 256,410 shares of the Company’s common stock.
After giving effect to the Reverse Stock Split effected in December 2020, the number of shares of the Company’s common stock became 16,025 shares.
The Company also issued to Deerfield a warrant to
purchase 14,423,076 shares of Series D Preferred at
an initial exercise price of $0.78 per share, which is
exercisable until June 2, 2024 (the
“Deerfield Warrant”). Upon completion of the
Company’s initial public offering, the Deerfield Warrant
automatically converted into a warrant to
purchase 1,923,077 shares of the Company’s common
stock at an exercise price of $5.85 per share. Subsequent to the 1-for-16 reverse stock split in December 2020 the conversion
price of the Deerfield Warrant became $93.60 per share and the
warrant became exercisable into 120,192 shares of the
Company’s common stock. This warrant qualifies as a
participating security under ASC Topic 260, Earnings
per Share, and is treated as such in the net
loss per share calculation (Note J). If a Major
Transaction occurs (as defined in the Deerfield Facility
Agreement) Deerfield may require the Company to
redeem the Deerfield Warrant for a cash amount equal to the
Black-Scholes value of the portion of the Deerfield Warrant to be
redeemed (the “Warrant Put Option”).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enter into specified transactions,
including a debt financing in the aggregate value
of $750,000 or more, other than permitted indebtedness
under the Deerfield Facility Agreement, a merger, an asset
sale or any other change of control transaction or any joint
venture, partnership or other profit sharing arrangement, without
the prior approval of the Required Lenders (as defined in the
Deerfield Facility Agreement). Additionally, if the
Company were to enter into a major transaction, including a
merger, consolidation, sale of substantially all of its assets
or other change of control transaction, Deerfield would have the
ability to demand that prior to consummation of such
transaction the Company repay all outstanding principal
and accrued interest of any notes issued under the Deerfield
Facility Agreement. Under each warrant issued pursuant to the
Deerfield Facility Agreement, Deerfield has the right to demand
that the Company redeem the warrant for a cash amount
equal to the Black-Scholes value of a portion of the warrant
upon the occurrence of specified events, including a merger, an
asset sale or any other change of control transaction.
The Deerfield Facility Agreement also includes high yield
discount obligation protections that went into effect in June
2019. Going forward, if at any interest payment date our
outstanding indebtedness under the Deerfield Facility
Agreement would qualify as an “applicable high yield
discount obligation” under the Internal Revenue Code of 1986
(the” Code”) then the Company is obligated to
prepay in cash on each such date the amount necessary to avoid such
classification.
Issuance of 5.50% Senior Convertible Notes and Third
Amendment to Senior Secured Convertible Note and
Warrant
In February 2016, the Company
issued $86.3 million aggregate principal amount of
its 5.50% Senior Convertible Notes
due 2021 (the “2021 Notes”) to
Cowen and RBC Capital Markets, LLC, as representatives of the
several initial purchasers (the “Initial Purchasers”),
who subsequently resold the 2021 Notes to qualified
institutional buyers (the “Note Offering”) in reliance
on the exemption from registration provided by
Rule 144A under the Securities Act.
The 2021 Notes were issued pursuant to an indenture,
dated as of February 9, 2016 (the
“Indenture”), between the Company and U.S. Bank
National Association, as trustee (the “Trustee”).
Interest on the 2021 Notes was payable semi-annually
in cash in arrears
on February 1 and August 1 of each
year, beginning on August 1, 2016, at a rate
of 5.50% per year. The 2021 Notes had an
original maturity of February 1, 2021 unless
earlier converted or repurchased.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 plus all accrued but
unpaid interest, a make-whole interest payment and a prepayment
premium on the Term Note.
The 2021 Notes were not redeemable prior to the
maturity date, and no sinking fund was provided for
the 2021 Notes. The 2021 Notes
were convertible at an initial conversion rate
of 58.4454 shares of the Company’s common stock
per $1,000 principal amount of the 2021 Notes,
subject to adjustment under the Indenture, which is equal to an
initial conversion price of approximately $17.11 per
share of common stock. After giving effect to the Reverse Stock Split effected in December 2020, the conversion rate of the 2021 Notes would be approximately 3.6528 shares of the Company’s common stock per $1,000 principal amount of the 2021 Notes, which is equal to a
conversion price of approximately $273.76 per share of common
stock.
If the Company underwent a “fundamental change”
(as defined in the Indenture), holders could have required
that the Company repurchase for cash all or any portion of
their 2021 Notes at a fundamental change repurchase price
equal to 100% of the principal amount of
the 2021 Notes to be repurchased, plus accrued and unpaid
interest to, but excluding, the fundamental change repurchase date.
As December 31, 2019, the Company is bifurcating the
fundamental change and make-whole interest payment provisions as
embedded derivatives and marking them to fair value each reporting
period (Note M).
The Indenture included customary terms and covenants,
including certain events of default after which
the 2021 Notes may be due and payable
immediately.
As described in more detail below, in multiple exchanges occurring
in October 2018, December 2019 and January 2020, all outstanding
2021 Notes were exchanged by the holders thereof for either shares
of our common stock or senior secured convertible promissory notes
issued under the terms of the Deerfield Facility Agreement.
Facility Agreement Waiver and Fifth Amendment to Senior
Secured Convertible Note
In June 2018, the Company entered into the Facility Agreement
Waiver and Fifth Amendment (the “Fifth Amendment”) to
the Deerfield Convertible Note with Deerfield. The Fifth
Amendment, among other things, provided that (i) $3,333,333 of the
principal amount, plus $168,288 of accrued interest, of the
Deerfield Convertible Note issued pursuant to the terms of the
Deerfield Facility Agreement was converted into 37,410 shares
of the Company’s common stock, with such principal conversion
amount being applied against and in full satisfaction of the
amortization payment due June 2, 2018; (ii) Deerfield waived
specified rights under the Deerfield Facility Agreement with
regards to such principal and interest amount; and
(iii) amended specified provisions of the Deerfield
Convertible Note as they relate to the delivery of shares of
the Company’s common stock in connection with any conversion
of the Deerfield Convertible Note.
2021 Note Exchange Effected in October 2018
In October 2018, the Company entered into an exchange agreement
(the “October 2018 Exchange Agreement”) with Deerfield
and Deerfield Special Situations Fund, L.P. (the “Deerfield
Lenders”). Under the October 2018 Exchange Agreement, the
Deerfield Lenders exchanged an aggregate of $9,577,000 principal
amount of the 2021 Notes for an aggregate of 9,577 shares of
Series A Convertible Preferred Stock, par value $0.0001
(“Series A Preferred Stock”).
As a condition to closing of the October 2018 Exchange Agreement,
the Company filed a Certificate of Designation of Preferences,
Rights and Limitations of Series A Convertible Preferred Stock (the
“Series A Certificate of Designation”) with the
Secretary of State of the State Delaware, setting forth the
preferences, rights and limitations of the Series A Preferred
Stock.
Each share of Series A Preferred Stock has an aggregate stated
value of $1,000 and is convertible into shares of common stock at a
price equal to $3.00 per share (subject to adjustment to reflect
stock splits and similar events). Immediately following the
exchange under the October 2018 Exchange Agreement, there were an
aggregate of 3,192,333 shares of common stock issuable upon
conversion of the then outstanding Series A Preferred Stock
(without giving effect to the limitation on conversion described
below). As of December 31, 2019, all 9,577 shares of Series A
Preferred Stock issued under the October 2018 Exchange
Agreement have been converted into an aggregate 199,519
shares of the Company’s common stock. After giving effect to the Reverse Stock Split effected in December 2020, the conversion price
of the Series A Preferred Stock would be $48.00 per share and the
aggregate shares of common stock issuance upon conversion of the
Series A Preferred Stock would be 199,519 shares of common stock.
2021 Note Exchange Effected in September 2019
In September 2019, the Company entered into an Exchange
Agreement and Amendment to Facility Agreement (the “September
2019 Exchange Agreement”) with the Deerfield Lenders.
Under the September 2019 Exchange Agreement, the Company
issued an aggregate of 93,742 shares of the Company’s
common stock and an aggregate of 1,576 shares of the
Company’s Series B-1 Convertible B-1 Series B-1 Preferred Series B-2 Convertible “Series B-2 Preferred Series B-1 Preferred Series B-2 Preferred
As a condition to closing of the September 2019 Exchange Agreement,
the Company filed a Certificate of Designation of Preferences,
Rights and Limitations of Series B-1 Convertible “Series B-1 Certificate Series B-2 Convertible “Series B-2 Certificate Series B-1 Preferred Series B-2 Preferred
Each share of Series B-1 Preferred B-1 Series B-2 Preferred Series B-2 Preferred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of the total number of shares of common stock then
issued and outstanding. The Series B Preferred Stock is not
redeemable. In the event of the Company’s liquidation,
dissolution or winding up, the Deerfield Lenders will receive an
amount equal to $0.0001 per share, plus any declared but unpaid
dividends, and thereafter will share ratably in any distribution of
the Company’s assets with holders of common stock and with
the holders of any shares of any other class or series of capital
stock of the Company entitled to share in such remaining assets of
the Company (including the Series A Preferred Stock on
an as-converted basis). as-converted B-1 B-2 Series B-1 Preferred Series B-2 Preferred
As of December 31, 2019, 1,576 shares of Series B-1 B-2
The September 2019 Exchange Agreement also
amended the Deerfield Facility Agreement, in order to
(i) reduce the interest rate applicable under the Deerfield
Facility Agreement from 9.75% to 6.75%, (ii) provide for
“payment in kind” of interest on the Loans (as defined
in the Deerfield Facility Agreement), and (iii) defer the Loan
payments pursuant to the Deerfield Facility Agreement until
June 1, 2020. The September 2019 Exchange Agreement contains
customary representations, warranties and covenants made by the
Company and the Holders. The September 2019 Exchange Agreement
also requires the Company to reimburse the Holders for up to
$150,000 of expenses relating to the transactions contemplated by
the September 2019 Exchange Agreement.
The Company determined the changes to the Deerfield Facility
Agreement met the definition of a troubled debt restructuring
under ASC 470-60, Troubled Debt
Restructurings by Debtors
The changes to the 2021 Notes, under the September 2019 Exchange
Agreement, were accounted for as a debt modification with the
$2.3 million change in fair value of the embedded conversion
feature, associated with the Optional Exchange Principal
Amount, recorded as an increase to additional paid in capital
and as a debt discount to be amortized to interest expense under
the effective interest method over the remaining term of the 2021
Notes.
2021 Note Exchange Effected in December 2019
In December 2019, the Company entered into the December
2019 Exchange Agreement and Amendment to Facility Agreement, Senior
Secured Convertible Notes and Warrants (the “December 2019
Exchange Agreement”) with the Deerfield Lenders and Delaware
Street Capital Master Fund, L.P. (“DSC” and,
collectively with the Deerfield Lenders, the “December 2019
Holders”). Under the December 2019 Exchange Agreement, the
Company issued senior secured convertible promissory notes
under the Deerfield Facility Agreement in the aggregate
principal amount of $71,418,011 (the “December 2019
Notes”), in exchange for the cancellation of an aggregate of
$71,418,011 principal amount and accrued interest of the
Company’s 2021 Notes. Upon entering into the December 2019
Exchange Agreement, the Company agreed to pay the December 2019
Holders, in the aggregate, an interest payment of
$745,011 which represents 50% of the accrued interest, as of
December 18, 2019, on the 2021 Notes owned by the December
2019 Holders. The remainder of such interest was included in the
principal amount of the December 2019 Notes.
The December 2019 Notes bear interest at 6.75% per annum. The
December 2019 Notes are convertible into shares of the
Company’s common stock at an initial conversion price of
$17.11 per share (which represents the conversion price of the 2021
Notes), subject to adjustment in accordance with the terms of the
December 2019 Notes. As of the date of issuance, the December 2019
Notes were convertible, by their terms, into an aggregate of
4,174,051 shares of the Company’s common stock. The
Company subsequently amended the December 2019 Notes to
provide that such notes shall be convertible into shares of the
Company’s common stock at a conversion price of $5.85
per share (which represents the conversion price of the Deerfield
Convertible Note). After giving effect to the Reverse Stock Split effected in December 2020, the conversion price of the December 2019 Notes became $273.76 per share and the aggregate shares which the
December 2019 Notes were convertible became 260,876. The conversion
price of the December 2019 Notes will be adjusted downward if the
Company issues or sells any shares of common stock, convertible
securities, warrants or options at a sale or exercise price per
share less than the greater of the December 2019
Notes’ conversion price or the closing sale price of the
Company’s common stock as reported on the NASDAQ
Stock Market on the last trading date immediately prior to
such issuance, or, in the case of a firm commitment underwritten
offering, on the date of execution of the underwriting agreement
between the Company and the underwriters for such offering.
However, if the Company effects an “at the market
offering” as defined in Rule 415 of
the Securities Act or 1933, as amended (the “Securities
Act”), of its common stock, the conversion price of the
December 2019 Notes will be adjusted downward pursuant to this
anti-dilution adjustment only if such sales are made at a price
less than $5.85 per share, provided that this anti-dilution
adjustment will not apply to any sales made under (x) the
Purchase Agreement, (y) the Second ATM Agreement, or
(z) the September 2019 Exchange Agreement (as amended).
Notwithstanding anything in the contrary in the December 2019
Notes, the anti-dilution adjustment of such notes shall not result
in the conversion price of the December 2019 Notes being less than
$0.583 per share. The December 2019 Notes are convertible at
any time at the option of the holders thereof, provided that a
holder of a December 2019 Note is prohibited from converting such
note into shares of the Company’s common stock if, as a
result of such conversion, such holder (together with certain
affiliates and “group” members) would beneficially own
more than 4.985% of the total number of shares of common stock then
issued and outstanding. However, the December 2019 Note issued to
DSC, due to the fact DSC was a beneficial owner of more than 4.985%
of the total number of shares of the Company’s common stock
then issued and outstanding, has a beneficial ownership cap equal
to 19.985% of the total number of shares of the Company’s
common stock then issued and outstanding. Pursuant to the December
2019 Notes, the December 2019 Holders have the option to demand
repayment of all outstanding principal, and any unpaid interest
accrued thereon, in connection with a Major Transaction (as defined
in the December 2019 Notes), which shall include, among others, any
acquisition or other change of control of the Company; a
liquidation, bankruptcy or other dissolution of the Company; or if
at any time after March 31, 2021, shares of the
Company’s common stock are not listed on an Eligible Market
(as defined in the December 2019 Notes). The December 2019 Notes
are subject to specified events of default, the occurrence of which
would entitle the December 2019 Holders to immediately demand
repayment of all outstanding principal and accrued interest on the
December 2019 Notes. Such events of default include, among others,
failure to make any payment under the December 2019 Notes when due,
failure to observe or perform any covenant under the Deerfield
Facility Agreement (as defined below) or the other transaction
documents related thereto (subject to a standard cure period), the
failure of the Company to be able to pay debts as they come due,
the commencement of bankruptcy or insolvency proceedings against
the Company, a material judgement levied against the Company and a
material default by the Company under the Deerfield Warrant, the
December 2019 Notes or the Deerfield Convertible Note.
The December 2019 Exchange Agreement amends the Deerfield Facility
Agreement in order to, among other things, (i) provide
for the Deerfield Facility Agreement to govern the December 2019
Notes received by the December 2019 Holders pursuant to the
December 2019 Exchange Agreement, (ii) extend the maturity of
the Deerfield Convertible Note from February 14, 2020 and
June 1, 2020, as applicable, to March 31, 2021,
(iii) defer interest payments on the Deerfield Convertible
Note until March 31, 2021 (which such interest shall
accrue as “payment-in-kind” interest),
The December 2019 Exchange Agreement also amends and restates the
Deerfield Convertible Note to conform the definitions of
“Eligible Market” and “Major Transactions”
to the definition in the December 2019 Notes, to remove provisions
that were only applicable prior to the Company’s initial
public offering and to make certain other changes to conform to the
December 2019 Notes. The conversion price for the Deerfield
Convertible Note remains $5.85 per share, subject to adjustment on
the same basis as the existing senior secured convertible notes,
but subject to a floor price of $0.583. After giving effect to the Reverse Stock Split effected in December 2020, the conversion price of the
Deerfield Convertible Note became $93.60 per share and the floor
price became $9.328.
The December 2019 Exchange Agreement also amends the Deerfield
Warrant to conform the definitions of “Eligible Market”
and “Major Transaction” in the Warrant with the
definitions of such terms in the December 2019 Notes.
The December 2019 Exchange Agreement contains customary
representations, warranties and covenants made by the Company and
the December 2019 Holders, including a covenant of the Company to,
upon request, use commercially reasonable efforts to use its
technology to discover a product based upon a compound that may be
identified by the Deerfield Lenders in a manner that is reasonably
acceptable to the Deerfield Lenders, or one of their affiliates,
with the terms of such discovery plan, including the
Company’s compensation thereunder, to be mutually agreed to
by the parties.
In connection with entering into the December 2019 Exchange
Agreement, on December 18, 2019, the Company amended and
restated that certain Guaranty and Security Agreement, dated
June 2, 2014, by and between the Company and the other parties
thereto (the “GSA”) to, among other things,
(i) provide that all of the notes will be secured by the liens
securing the indebtedness under the Deerfield Facility Agreement,
and (ii) name Deerfield as the “Collateral Agent”
under the GSA.
In connection with entering into the December 2019 Exchange
Agreement, the Company also entered into an amendment (the
“September 2019 Exchange Agreement Amendment”) to
the September 2019 Exchange Agreement to, among other things,
(i) amend and restate Annex I of the September 2019 Exchange
Agreement to allow the Deerfield Lenders to effect optional
exchanges of the December 2019 Notes and the Deerfield
Convertible Note under the terms of the September 2019
Exchange Agreement; (ii) amend the common stock exchange price
under the September 2019 Exchange Agreement to be a per share price
equal to the greater of (x) $0.60, subject to adjustment to
reflect stock splits and similar events, or (y) the average of
the volume-weighted average prices of the Company’s common
stock on the NASDAQ Stock Market on each of the 15 trading days
immediately preceding such exchange, (iii) provide that no
more than 28,439,015 of shares of the Company’s common stock
shall be issued pursuant to optional exchanges under the September
2019 Exchange Agreement (whether by common stock exchange or upon
conversion of Series B-2 Shares 1-for-16
In connection with entering into the September 2019 Amendment, the
Company filed an amendment to the Series B-2 “Series B-2 Certificate Series B-2 Certificate Series B-2 preferred
As of December 31, 2019, the Deerfield Lenders have
converted $1.2 million of principal under the December
2019 Notes into 125,000 shares of common stock.
The Company determined the changes to the Deerfield Convertible
Note met the definition of a troubled debt restructuring under ASC
470-60, Troubled
Debt Restructurings by Debtors
The changes to the 2021 Notes, under the December 2019 Exchange
Agreement, referred to after as the December 2019
Notes, were accounted for as a debt modification,
prospectively, the December 2019 Notes will be carried net of
the associated discount and debt issuance costs which will
be amortized and recorded as interest expense using a modified
effective interest rate based on the amendments.
2021 Note Exchange Effected in January 2020
In January 2020, we entered into the January 2020 Exchange
Agreement (the “January 2020 Exchange
Agreement”) with M. Kingdon Offshore Master Fund, LP
(“Kingdon”). Under the January 2020 Exchange Agreement,
the Company issued a senior secured convertible note in the
aggregate principal amount of $3,037,354 (the “January 2020
Note”) in exchange for the cancellation of an aggregate
of $3,037,354 principal amount and accrued interest of the
2021 Note then owned by Kingdon. Upon entering into the January
2020 Exchange Agreement, the Company agreed to pay Kingdon an
interest payment of $37,354, which represents 50% of the accrued
and unpaid interest, as of January 13, 2020, on
Kingdon’s 2021 Note. The remainder of such interest was
included in the principal amount of the January 2020 Note.
The January 2020 Note was issued with substantially the same terms
and conditions as the December 2019 Notes (as amended by the
amendment described in more detail below).
In connection with entering into the January 2020 Exchange
Agreement, the Company entered into an Amendment to Facility
Agreement and December 2019 Notes and Consent (the “December
2019 Note Amendment”) with the December 2019 Holders
that, among other things, (i) amended the December 2019 Notes
to (a) reduce the Conversion Price (as defined in the December
2019 Notes) from $17.11 to $5.85 per share and (b) increased
the Floor Price (as defined in the December 2019 Notes) from $0.38
to $0.583 per share, and (ii) amended the Deerfield Facility
Agreement to (x) provide for Kingdon to join the Deerfield
Facility Agreement as a Lender (as defined in the Deerfield
Facility Agreement) and (y) provide that the 2020 Note and
shall constitute a “Senior Secured Convertible Note”
(as defined in the Deerfield Facility Agreement) for purposes of
the Deerfield Facility Agreement and other Transaction Documents
(as defined in the Deerfield Facility Agreement). After giving effect to the Reverse Stock Split effected in December 2020, the Conversion Price
became $93.60 per share and the Floor Price became $9.328.
Convertible Notes
Future minimum principal payments under convertible notes as of
December 31, 2019, were as follows (in thousands):
Year Ending December 31, Convertible
2020 $
—
2021 80,199
Total minimum principal payments 80,199
Less: debt issuance costs and discounts (2,856 )
Convertible notes, net $ 77,343
Line of Credit
During the second quarter of 2016, the Company
opened a line of credit to support several irrevocable letters
of credit. In March 2019, the line of credit was
closed. The irrevocable letters of credit and associated
money market account remain and the money market account is
reported as restricted cash o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Commitments and Contingencies Disclosure [Text Block]</t>
        </is>
      </c>
      <c r="B4" s="4" t="inlineStr">
        <is>
          <t>D.
Commitments and Contingencie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As of September
30, 2020 and December 31, 2019, no accruals have been
made related to commitments and contingencies.</t>
        </is>
      </c>
      <c r="C4" s="4" t="inlineStr">
        <is>
          <t>H.
Commitments and Contingencies
Legal Matter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As of
December 31, 2019 and 2018, no accruals have been made related
to commitments and contingencies.
Lease Agreements
We have operating and finance leases for office
space, laboratory facilities and various
laboratory equipment, furniture and office equipment and
leasehold improvements. Our leases have remaining lease terms of 1
year to 6 years, some of which include options to extend the
leases for up to 5 years, and some which include options to
terminate the leases within 1 year.
Florida
The Company leases office space in Florida, comprised of two
contiguous office suites, under non-cancelable non-cancelable
Iowa
The Company leases office and laboratory facilities in Iowa under a
non-cancelable one-year
Virginia
The Company leases office and laboratory facilities in Virginia
under a non-cancelable
North Carolina
The Company leased office space in North Carolina under a
non-cancelable non-cancelable
Capital Lease
The Company leases various laboratory equipment, furniture
and office equipment and leasehold improvements that are
accounted for as capital leases and that require ongoing payments,
including interest expense. The capital leases are financed through
various financial institutions and are collateralized by the
underlying assets. As of December 31, 2019 and 2018, the
interest rates for assets under remaining capital leases range from
7.19% to 9.57%.
The components of lease expense were as follows (in thousands):
Lease Cost Year Ended
Finance lease cost:
Amortization of right-of-use $ 123
Interest on lease liabilities 40
Total finance lease cost 163
Operating lease cost 473
Short-term lease cost 232
Variable lease cost 48
Less: sublease income (84 )
Total lease costs $ 832
Rent expense for non-cancelable
Supplemental cash flow information related to leases was as follows
(in thousands):
Year Ended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Finance leases $ 757
Operating leases 1,852
Supplemental balance sheet information related to leases was as
follows (in thousands, except weighted average remaining lease term
and weighted average discount rate):
December 31,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 1,537
Total operating lease right-of-use 1,537
Current portion of operating lease liabilities 284
Operating lease liabilities, less current portion 1,901
Total operating lease liabilities $ 2,185
Weighted Average Remaining Lease Term
Finance leases 2 years
Operating leases 6 years
Weighted Average Discount Rate
Finance leases 7.7 %
Operating leases 7.5 %
Maturities on lease liabilities were as follows (in thousands):
Year Ending December 31, Finance Operating
2020 $ 260 $ 438
2021 163 449
2022 11 461
2023
— 472
2024
— 484
Thereafter
— 420
Total lease payments 434 2,724
Less: future interest expense (30 ) (539 )
Lease liabilities $ 404 $ 2,1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y Arrangement</t>
        </is>
      </c>
      <c r="B1" s="2" t="inlineStr">
        <is>
          <t>12 Months Ended</t>
        </is>
      </c>
    </row>
    <row r="2">
      <c r="B2" s="2" t="inlineStr">
        <is>
          <t>Dec. 31, 2019</t>
        </is>
      </c>
    </row>
    <row r="3">
      <c r="A3" s="3" t="inlineStr">
        <is>
          <t>Notes to Financial Statements</t>
        </is>
      </c>
    </row>
    <row r="4">
      <c r="A4" s="4" t="inlineStr">
        <is>
          <t>Collaborative Arrangement Disclosure [Text Block]</t>
        </is>
      </c>
      <c r="B4" s="4" t="inlineStr">
        <is>
          <t>I.
Supply Arrangement
As of December 31, 2019 and 2018, the Company has one
manufacturing arrangement that involves potential future
expenditures related to research and development.
In November 2009, the Company entered into a supply agreement (the
“Supply Agreement”) with Johnson Matthey Inc.
(“JMI”) whereby JMI has agreed to supply the Company
with all of the benzhydrocodone necessary for clinical trials
and commercial sale for a price equal to JMI’s manufacturing
cost and to provide process optimization and development services
for benzhydrocodone. The Company’s FDA-approved FDA-approved FDA-appro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ferred Stock and Warra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Preferred Stock [Text Block]</t>
        </is>
      </c>
      <c r="B4" s="4" t="inlineStr">
        <is>
          <t>E.
Preferred Stock and Warrants
Authorized, Issued, and Outstanding Preferred
Stock
As of September 30, 2020 and December 31, 2019, the
Company had 10,000,000 shares of authorized preferred stock, of
which 9,578 shares were designated as Series A Preferred
Stock, 1,576 shares were designated as Series B-1 B-2 B-1 B-1 B-2
In October 2018, the Company entered into the October
2018 Exchange Agreement. Under the October 2018 Exchange Agreement
the Company issued to the Holders 9,577 shares of Series A
Preferred Stock. Each share of Series A Preferred Stock has an
aggregate stated value of $1,000 and is convertible into shares of
common stock at a price equal to $3.00 per share (subject to
adjustment to reflect stock splits and similar events). Immediately
following the exchange under the October 2018 Exchange Agreement,
there were an aggregate of 3,192,333 shares of common
stock issuable upon conversion of the Series A Preferred Stock
(without giving effect to the limitation on conversion described
below), and as of September 30, 2020 all issued shares of
Series A Preferred Stock had been converted into shares of
common stock. After giving effect to the Reverse Stock Split effected in December 2020, the conversion price of the Series A Preferred Stock would be $48.00 and the shares of common stock issuable upon
conversion of the Series A Preferred stock would be 199,519 shares of
common stock.
In September 2019, the Company entered into the September
2019 Exchange Agreement. Under the September 2019 Exchange
Agreement the Company issued to the Holders 1,576 shares of
Series B-1 Preferred B-1 Preferred B-1 Preferred 1-for-16 Series B-1 an as-converted basis. an as-converted basis Series B-1 Certificate Series B-2 Certificate Series B-1 Preferred Series B-2 Preferred B-1 Preferred</t>
        </is>
      </c>
      <c r="C4" s="4" t="inlineStr">
        <is>
          <t>J.
Preferred Stock and Warrants
Authorized, Issued, and Outstanding Preferred
Stock
As of December 31, 2019, the Company had 10,000,000
shares of authorized preferred stock, of which 9,578
shares were designated as Series A Preferred Stock, 1,576
shares were designated as Series B-1 B-2 B-1 B-1 B-1 B-2
In October 2018, the Company entered into the October
2018 Exchange Agreement. Under the October 2018 Exchange Agreement
the Company issued to the Holders 9,577 shares of Series A
Preferred Stock. Each share of Series A Preferred Stock has an
aggregate stated value of $1,000 and is convertible into shares of
common stock at a price equal to $3.00 per share (subject to
adjustment to reflect stock splits and similar events). Immediately
following the exchange under the October 2018 Exchange Agreement,
there were an aggregate of 3,192,333 shares of common stock
issuable upon conversion of the Series A Preferred Stock (without
giving effect to the limitation on conversion described below), and
as of December 31, 2019 all issued shares of Series A
Preferred Stock had been converted into shares of common stock.
After giving effect to the Reverse Stock Split effected in December 2020, the conversion price of the Series A Preferred Stock would be $48.00 per
share and the aggregate shares of common stock issuable upon
conversion of the Series A Preferred Stock would be 199,519
shares.
In September 2019, the Company entered into the September
2019 Exchange Agreement. Under the September 2019 Exchange
Agreement the Company issued to the Holders 1,576 shares of
Series B-1 Preferred B-1 Preferred B-1 Preferred 1-for-16 an as-converted basis. an as-converted basis Series B-1 Certificate Series B-2 Certificate Series B-1 Preferred Series B-2 Preferred B-1 Pre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on Stock and Warra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tockholders' Equity Note Disclosure [Text Block]</t>
        </is>
      </c>
      <c r="B4" s="4" t="inlineStr">
        <is>
          <t>F.
Common Stock and Warrants
Authorized, Issued, and Outstanding Common Shares
As of September 30, 2020 and December 31, 2019, the
Company had authorized shares of common stock of
250,000,000 shares. Of the authorized shares, 4,532,039
and 2,271,833 shares of common stock were issued and
outstanding as of September 30, 2020 and
December 31, 2019, respectively.
As of September 30, 2020 and December 31, 2019, the
Company had reserved authorized shares of common stock for future
issuance as follows:
September 30, December 31,
Conversion of Deerfield Convertible Note 79,748 75,850
Conversion of 2021 Notes
— 10,958
Conversion of January 2020 Note 34,037
—
Conversion of December 2019 Notes not subject to the Deerfield
Optional Conversion Feature 615,307 199,172
Outstanding awards under equity incentive plans 354,379 324,473
Outstanding common stock warrants 151,442 151,442
In exchange for the Deerfield Optional Conversion Feature*
— 1,652,437
Possible future issuances under the equity line of credit
— 597,065
Possible future issuances under equity incentive plans 50,273 5,325
Total common shares reserved for future issuance 1,285,186 3,016,722
*
Common Stock issuable (i) in exchange of the
Deerfield Optional Conversion Feature, or (ii) upon conversion
of the Series B-2
Common Stock Activity
The following table summarizes common stock activity for
the nine months ended September 30, 2020:
Shares of
Balance as of December 31, 2019 2,271,833
Common stock issued under equity line of credit 269,289
Restricted stock vested during the period 3,806
Common stock issued as compensation to third-parties 2,484
Common stock issued as a result of Deerfield Optional Conversion
Feature conversion 1,000,000
Balance as of March 31, 2020 3,547,412
Common stock issued under equity line of credit 309,971
Restricted stock vested during the period 4,015
Common stock issued as compensation to third-parties 11,873
Common stock issued as a result of Deerfield Optional Conversion
Feature conversion 328,125
Balance as of June 30, 2020 4,201,396
Restricted stock vested during the period 1,384
Common stock issued as compensation to third-parties 4,668
Common stock issued as a result of Deerfield Optional Conversion
Feature conversion 324,312
Common stock issued as a result of stock option exercise 279
Balance as of September 30, 2020 4,532,039
Warrants
On June 2, 2014, pursuant to the terms of the Deerfield
Facility Agreement, the Company issued the Deerfield Warrant to
purchase 14,423,076 shares of Series D Preferred (Note E). The
Company recorded the fair value of the Deerfield Warrant as a debt
discount and a warrant liability. The Deerfield Warrant, if
unexercised, expires on the earlier of June 2, 2024, or upon a
liquidation event. Upon completion of the Company’s initial
public offering (the “IPO”), the Deerfield Warrant
automatically converted into a warrant to purchase 1,923,077 shares
of the Company’s common stock at an exercise price of $5.85
per share. After giving effect to the Reverse Stock Split effected in December 2020, the exercise price of the Deerfield Warrant became
$93.60 and the shares of the Company’s common stock issuable
upon exercise of the Deerfield Warrant became 120,192 shares of
common stock. The Company is amortizing the debt discount over the
term of the Deerfield Convertible Note and the expense is
recorded as interest expense related to amortization of debt
issuance costs and discount in the unaudited
condensed statements of operations.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unaudited condensed statements of operations as a fair value
adjustment (Note H).
In connection with a Collaboration and License Agreement (the
“APADAZ License Agreement”) with KVK Tech, Inc.
(“KVK”), in October 2018, the Company issued to KVK a
warrant to purchase up to 500,000 shares of common stock of the
Company at an exercise price of $2.30 per share, which reflected
the closing price of the Company’s common stock on the NASDAQ
Stock Market on the execution date of the APADAZ License
Agreement (the “KVK Warrant”). The KVK Warrant is
initially not exercisable for any shares of common stock. Upon the
achievement of each of four specified milestones under the KVK
Warrant, the KVK Warrant will become exercisable for an additional
125,000 shares, up to an aggregate of 500,000 shares of the
Company’s common stock. The exercise price and the number and
type of shares underlying the KVK Warrant are subject to adjustment
in the event of specified events, including a reclassification of
the Company’s common stock, a subdivision or combination of
the Company’s common stock, or in the event of specified
dividend payments. The KVK Warrant is exercisable until
October 24, 2023. Upon exercise, the aggregate exercise price
may be paid, at KVK’s election, in cash or on a net issuance
basis, based upon the fair market value of the Company’s
common stock at the time of exercise. Effected for the 1-for-16
reverse stock split in December 2020 the exercise price of the KVK
Warrant became $36.80 and the shares of common stock issuable upon
exercise of the KVK Warrant became 31,250 shares of common
stock.
The Company determined that, since KVK qualifies as a customer
under ASC 606, the KVK Warrant should be recorded as a
contract asset and recognized as contra-revenue as the Company
recognizes revenue from the APADAZ License Agreement. In
addition, the Company determined that the KVK Warrant
qualifies as a derivative under ASC 815 and should
be recorded as a liability and stated at fair value
each reporting period. The Company calculates the fair value
of the KVK Warrant using a probability-weighted Black-Scholes
option pricing model. Changes in fair value resulting from changes
in the inputs to the Black Scholes model are accounted for as
changes in the fair value of the derivative under ASC 815
and are recorded as fair value adjustment related to
derivative and warrant liability in the statements of operations.
Changes in the number of shares that are expected to be issued are
treated as changes in variable consideration under ASC 606 and are
recorded as a change in contract asset in the balance
sheets.</t>
        </is>
      </c>
      <c r="C4" s="4" t="inlineStr">
        <is>
          <t>K.
Common Stock and Warrants
Authorized, Issued, and Outstanding Common Shares
As of December 31, 2019 and 2018, the Company had
authorized shares of common stock of 250,000,000 shares. Of
the authorized shares, 2,271,833 and 1,653,376 shares of
common stock were issued and outstanding as of December 31,
2019 and 2018, respectively.
As of December 31, 2019 and 2018, the Company had reserved
authorized shares of common stock for future issuance as
follows:
December 31,
2019 2018
Conversion of Deerfield Convertible Note 75,850 72,975
Conversion of 2021 Notes 10,958 280,072
Conversion of 2019 Notes not subject to the Deerfield Optional
Conversion Feature 199,172
—
Outstanding awards under equity incentive plans 324,473 231,493
Outstanding common stock warrants 151,442 157,957
Conversion of Series A Preferred Stock
— 69,521
In exchange for the Deerfield Optional Conversion Feature* 1,652,437
—
Possible future issuances under the Prior Purchase Agreement 597,065
—
Possible future issuances under equity incentive plans 5,325 40,557
Total common shares reserved for future issuance 3,016,722 852,575
Common Stock Activity
The following table summarizes common stock activity for the
years ended December 31, 2019 and 2018:
Shares of
Balance as of January 1, 2018 916,021
Common stock sold under First ATM Agreement 47,638
Common stock issued as a result of Deerfield Convertible Note
principal and interest conversion 37,410
Common stock options exercised 1,476
Common stock sold under underwritten public offering 520,833
Common stock issued as a result of Series A Preferred Stock
conversion 129,998
Balance as of December 31, 2018 1,653,376
Common stock issued under the Prior Purchase Agreement 220,091
Restricted stock vested during the period 6,354
Common stock issued as a result of 2021 Notes principal
conversion 93,742
Common stock issued as a result of Series B-1 103,749
Common stock issued as a result of Series A Preferred Stock
conversion 69,521
Common stock issued as a result of Deerfield Optional Conversion
Feature conversion 125,000
Balance as of December 31, 2019 2,271,833
In September 2018, the Company terminated the First ATM
Agreement with Cowen. Prior to termination of the First ATM
Agreement, the Company sold an aggregate of 47,638 shares of common
stock under the First ATM Agreement resulting in gross
proceeds to the Company of $4.9 million. As of
December 31, 2019, the Company has not sold any shares of
common stock under the Second ATM Agreement. Refer to Note A for
a further discussion of the First and Second ATM
Agreements.
In October 2018, the Company entered into an underwriting
agreement with RBCCM pursuant to which the
Company issued and sold 520,833 shares of common stock of the
Company in an underwritten public offering pursuant to the
Company’s registration statement on Form S-3.
Also in October 2018, the Company entered into the October
2018 Exchange Agreement pursuant to which the Company issued
to the Holders 9,577 shares of Series A Preferred
Stock. As of December 31, 2019, 9,577 shares of
Series A Preferred Stock have been converted into 199,519
shares of common stock. Refer to Note G for a further
discussion of the October 2018 Exchange Agreement.
On September 3, 2019, the Company entered into the
September 2019 Exchange Agreement pursuant to which the Company
issued to the Holders 93,742 shares of common stock and 1,576
shares of Series B-1 Preferred B-1 Preferred
Warrants
During 2013, the Company issued $3.8 million of convertible
notes and the warrants (the “2013 Warrants”) to
purchase 1,079,453 shares of equity securities in a future
financing meeting specified requirements (a “Qualified
Financing”).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Upon completion of the IPO,
the 2013 Warrants automatically converted into warrants to purchase
143,466 shares of the Company’s common stock at an exercise
price of $5.85 per share. The 2013 Warrants expired on
June 2, 2019. After giving effect to the Reverse Stock Split effected in December 2020, the exercise price of the 2013 Warrants became $93.60
per share and the aggregate shares of common stock issuable upon
conversion of the 2013 Warrants would be 8,966 shares.
On June 2, 2014, pursuant to the terms of the Deerfield
Facility Agreement, the Company issued the Deerfield Warrant to
purchase 14,423,076 shares of Series D Preferred (Note G).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over the term of the Deerfield Convertible
Note and the expense is recorded as interest expense related
to amortization of debt issuance costs and discount in the
condensed statements of operations. After giving effect to the Reverse Stock Split effected in December 2020, the exercise price of the
Deerfield Warrant became $93.60 per share and the aggregate shares
of common stock issuable upon exercise of the Deerfield Warrants became 120,192 shar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s common stock. The Company marked the 2013 Warrants
to fair value and reclassified them to equity upon closing of the
IPO. The Deerfield Warrant remains classified as a liability and is
recorded at fair value at each reporting period since it can be
settled in cash. Changes to the fair value of the warrant liability
are recorded through the condensed statements of operations as
a fair value adjustment (Note M).
In connection with a Collaboration and License Agreement (the
“APADAZ License Agreement”) with KVK Tech, Inc.
(“KVK”), in October 2018, the Company issued to KVK a
warrant to purchase up to 500,000 shares of common stock of the
Company at an exercise price of $2.30 per share, which reflected
the closing price of the Company’s common stock on the NASDAQ
Stock Market on the execution date of the APADAZ License
Agreement (the “KVK Warrant”). The KVK Warrant is
initially not exercisable for any shares of common stock. Upon the
achievement of each of four specified milestones under the KVK
Warrant, the KVK Warrant will become exercisable for an additional
125,000 shares, up to an aggregate of 500,000 shares of the
Company’s common stock. The exercise price and the number and
type of shares underlying the KVK Warrant are subject to adjustment
in the event of specified events, including a reclassification of
the Company’s common stock, a subdivision or combination of
the Company’s common stock, or in the event of specified
dividend payments. The KVK Warrant is exercisable until
October 24, 2023. Upon exercise, the aggregate exercise price
may be paid, at KVK’s election, in cash or on a net issuance
basis, based upon the fair market value of the Company’s
common stock at the time of exercise. Effected for 1-for-16
reverse stock split in December 2020 the exercise price of the KVK
Warrant became $36.80 per share and the aggregate shares of common
stock issuable upon exercise of the KVK Warrant became 31,250
shares.
The Company determined that, since KVK qualifies as a customer
under ASC 606, the KVK Warrant should be recorded as a
contract asset and recognized as contra-revenue as the Company
recognizes revenue from the APADAZ License Agreement. In
addition, the Company determined that the KVK Warrant
qualifies as a derivative under ASC 815 and should
be recorded as a liability and stated at fair value
each reporting period. The Company calculates the fair value
of the KVK Warrant using a probability-weighted Black-Scholes
option pricing model. Changes in fair value resulting from changes
in the inputs to the Black Scholes model are accounted for as
changes in the fair value of the derivative under ASC 815
and are recorded as fair value adjustment related to
derivative and warrant liability in the statements of operations.
Changes in the number of shares that are expected to be issued are
treated as changes in variable consideration under ASC 606 and are
recorded as a change in contract asset in the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hare-based Payment Arrangement [Text Block]</t>
        </is>
      </c>
      <c r="B4" s="4" t="inlineStr">
        <is>
          <t>G.
Stock-Based Compensation
The Company maintains a stock-based compensation plan (the
“Incentive Stock Plan”) that governs stock awards made
to employees and directors prior to completion of the IPO.
In November 2014, the Board of Directors of the Company (“the
Board”), and in April 2015, the Company’s stockholders,
approved the Company’s 2014 Equity Incentive Plan (the
“2014 Plan”), which became effective in April 2015. The
2014 Plan provides for the grant of stock options, other forms of
equity compensation, and performance cash awards. The maximum
number of shares of common stock that may be issued under the
2014 Plan is 408,167 as of September 30, 2020.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Pursuant to the terms of the 2014 Plan, on
January 1, 2020, the common stock reserved for issuance under
the 2014 Plan automatically increased by 90,876 shares.
During 2020, the Company granted to certain
consultants fully vested restricted stock awards
(“RSAs”) under the 2014 Plan. The RSAs were granted as
compensation in accordance with each consultants consulting
agreement for services performed during 2020. For
the three and nine months ended September 30,
2020, RSAs were granted for a total of 1,384 and
9,205 shares of common stock.
During the second quarter of 2019, the Company granted
to each non-employee “non-employee Non-Employee non-employee
During the three and nine months ended September 30, 2020,
stock options were exercised for a total of 279 shares of common
stock. No stock options were exercised during the three
and nine months ended September 30, 2019.
Stock-based compensation expense recorded under the Incentive Stock
Plan and the 2014 Plan is included in the following line items in
the accompanying condensed statements of operations (in
thousands):
Three months ended Nine months ended
2020 2019 2020 2019
Research and development $ 157 $ 400 $ 748 $ 1,196
General and administrative 228 657 866 2,468
Severance expense
—
— 420
—
Total stock-based compensation expense $ 385 $ 1,057 $ 2,034 $ 3,664
There was $0.3 million of stock-based compensation expense
related to performance-based awards recognized during the three and
nine months ended September 30, 2020. There was no
stock-based compensation expense related to performance-based
awards recognized during the three months ended September 30,
2020 or the three and nine months ended September 30,
2019.</t>
        </is>
      </c>
      <c r="C4" s="4" t="inlineStr">
        <is>
          <t>L.
Stock-Based Compensation
The Company maintains a stock-based compensation plan (the
“Incentive Stock Plan”) that governs stock awards made
to employees and directors prior to completion of the IPO.
In November 2014, the Board of Directors of the Company
(“the Board”), and in April 2015, the
Company’s stockholders, approved the
Company’s 2014 Equity Incentive Plan
(the “2014 Plan”), which became effective
in April 2015. The 2014 Plan provides for the
grant of stock options, other forms of equity compensation, and
performance cash awards. The maximum number of shares of common
stock that may be issued under the 2014 Plan
is 317,291 as of December 31, 2019.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Pursuant to the terms of
the 2014 Plan, on January 1, 2020, the common
stock reserved for issuance under the 2014 Plan
automatically increased by 90,876 shares.
During the second quarter of 2019, the Company granted
to each non-employee “non-employee Non-Employee non-employee
In addition, the Company granted to a consultant fully vested
RSAs under the 2014 Plan. The RSAs were granted as part of the
monthly compensation package to the consultant for services
performed. As of December 31, 2019, RSAs were granted for a
total of 1,250 shares of common stock for this purpose.
During the year ended December 31, 2019 no stock
options were exercised. During the year ended
December 31, 2018, stock options to
acquire 1,476 shares of common stock were exercised for
approximately $68,000 with an intrinsic value of
approximately $69,000.
Stock-based compensation expense recorded under the Incentive Stock
Plan and the 2014 Plan is included in the following line items in
the accompanying statements of operations (in thousands):
Year ended
2019 2018
Research and development $ 1,459 $ 1,608
General and administrative 2,951 3,651
Severance expense
— 1,236
Total stock-based compensation expense $ 4,410 $ 6,495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9 and 2018, fair value was $1.43 and
$4.05 per share, respectively. After giving effect to the Reverse Stock Split effected in December 2020, the fair values became $22.88 and
$64.80 per share, respectively. The assumptions used to estimate
fair value are as follows:
Year Ended December 31,
2019 2018
Risk-free interest rate 1.75% - 2.61% 2.43% - 2.91%
Expected term (in years) 5.50 - 10.00 5.50 - 6.79
Expected volatility 84.82% - 85.93% 83.10% - 85.05%
Expected dividend yield 0% 0%
The activity under the Incentive Stock Plan and the 2014 Plan for
the year ended December 31, 2019, is summarized as
follows:
Number Weighted Weighted Aggregate
Outstanding balance at January 1, 2019 231,477 $ 149.62 7.48 $
—
Granted 143,223 $ 29.30
Exercised or released (6,354 ) $
—
Canceled or forfeited (42,209 ) $ 140.81
Expired (1,664 ) $ 76.80
Outstanding balance at December 31, 2019 324,473 $ 100.96 7.63 $
—
Exercisable at December 31, 2019 134,614 $ 172.84 6.04 $
—
Vested and expected to vest at December 31, 2019 281,356 $ 114.56 7.30 $
—
Information regarding currently outstanding and exercisable options
as of December 31, 2019, is as follows:
Options Outstanding Options Exercisable
Exercise Price Number of Weighted Number of Weighted
$8.2576 to $80.00 181,415 8.72 29,920 7.19
$80.01 to $160.00 68,914 6.74 37,478 5.62
$160.01 to $240.00 29,489 5.94 23,821 5.90
$240.01 to $320.00 23,719 5.70 22,459 5.67
$320.01 to $327.20 20,936 5.68 20,936 5.68
324,473 7.63 134,614 6.04
The total fair value of stock options vested during the years ended
December 31, 2019 and 2018, was $4.9 million and
$5.9 million, respectively.
Unvested stock options as of December 31, 2019 and 2018, were
as follows:
Number of Unvested
December 31,
Exercise Price 2019 2018
$8.2576 to $80.00 151,495 39,646
$80.01 to $160.00 31,436 51,165
$160.01 to $240.00 5,668 11,659
$240.01 to $320.00 1,260 8,740
$320.01 to $327.20
— 5,432
Total number of unvested stock options 189,859 116,642
As of December 31, 2019, there was $3.8 million of total
unrecognized compensation cost related to unvested share-based
compensation arrangements granted under the 2014 Plan. That
compensation cost is expected to be recognized over a
weighted-average period of 2.29 years.
There was no stock-based compensation expense related to
performance-based awards recognized during the years ended
December 31,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Fair Value Disclosures [Text Block]</t>
        </is>
      </c>
      <c r="B4" s="4" t="inlineStr">
        <is>
          <t>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9 million and $6.0 million, respectively, as of
September 30, 2020 and December 31, 2019. The fair value
of the December 2019 Notes was $52.9 million and
$57.0 million, respectively, as of September 30, 2020 and
December 31, 2019. The fair value of the January 2020 Note was
$2.9 million as of September 30, 2020 and the fair value
of the 2021 Notes was $2.4 million as of December 31, 2019.
The Deerfield Convertible Note, December 2019 Notes, January 2020
Note and 2021 Notes fall within Level 3 of the fair value
hierarchy as their value is based on the credit worthiness of the
Company, which is an unobservable input. The Company used a
Tsiveriotis-Fernandes model to value the Deerfield Convertible Note
and December 2019 Notes as of September 30, 2020 and
December 31, 2019. The Company also used a
Tsiveriotis-Fernandes model to value the January 2020 Note as
of September 30, 2020 and the 2021 Notes as
of December 31, 2019.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20 and
December 31, 2019 (in thousands):
Balance as of September 30, Quoted Significant Significant
Deerfield Warrant liability $ 134 $
— $
— $ 134
Embedded Warrant Put Option 19
—
— 19
Deerfield Note Put Option
—
—
—
—
KVK Warrant liability 31
— 31
—
Total liabilities $ 184 $
— $ 31 $ 153
Balance as of December 31, Quoted Significant Significant
Deerfield Warrant liability $ 77 $
— $
— $ 77
Embedded Warrant Put Option 19
—
— 19
Deerfield Note Put Option
—
—
—
—
Fundamental change and make-whole interest provisions embedded
within 2021 Notes
—
—
—
—
KVK Warrant liability 24
— 24
—
Total liabilities $ 120 $
— $ 24 $ 96
The Company’s Deerfield Warrant liability, embedded
Warrant Put Option, embedded Deerfield Note Put Option
and the fundamental change and make-whole interest provisions
embedded in the 2021 Notes are measured at fair value on
a recurring basis. As of September 30, 2020 and
December 31, 2019, the Deerfield Warrant
liability, embedded Warrant Put Option and embedded
Deerfield Note Put Option are reported on the unaudited condensed
balance sheets in derivative and warrant liability. As of
December 31, 2019, the fundamental change and make-whole
interest provisions embedded in the 2021 Notes is
reported on the balance sheet in derivative and warrant liability.
The Company used a Monte Carlo simulation to value the
Deerfield Warrant liability, embedded Warrant Put Option and
the embedded Deerfield Note Put Option as
of September 30, 2020 and December 31, 2019. The Company
also used a Monte Carlo simulation to value the fundamental
change and make-whole interest provisions embedded in
the 2021 Notes as of December 31,
2019. Significant unobservable inputs used in measuring the
fair value of these financial instruments included the
Company’s estimated enterprise value, an estimate of the
timing of a liquidity or fundamental change event and a
present value discount rate. Changes in the fair value of the
Deerfield Warrant liability, embedded Warrant Put Option and
the embedded Deerfield Note Put Option are reflected in the
unaudited condensed statements of operations for the three and
nine months ended September 30, 2020 and 2019 as a fair value
adjustment related to derivative and warrant liability. In
addition, changes in the fair value of the fundamental change
and make-whole interest provisions embedded in
the 2021 Notes are reflected in the unaudited
condensed statements of operations for the three and nine months
ended September 30, 2019 as a fair value adjustment related to
derivative and warrant liability.
The Company’s KVK Warrant liability is measured at
fair value on a recurring basis. As of September 30, 2020 and
December 31, 2019, the KVK Warrant liability is
reported on the unaudited condensed balance sheets in derivative
and warrant liability. The Company estimates the fair value of
the KVK Warrant using a
probability-weighted Black-Scholes option-pricing model, which
requires the use of subjective assumptions, including the expected
term of the warrant, the expected stock price volatility, expected
dividend yield and the risk-free interest rate for the expected
term of the warrant. The expected term represents the period of
time the warrant is expected to be outstanding. For the
KVK Warrant, the Company used an expected term equal to the
contractual term of the warrant. Expected volatility is based on
the Company’s historical volatility since the IPO.
The Company assumes no dividend yield because dividends are not
expected to be paid in the near future, which is consistent with
the Company’s history of not paying dividends. Changes in the
fair value of the KVK Warrant liability are
reflected in the unaudited condensed statements of operations for
the three and nine months ended September 30, 2020 and
2019 as a fair value adjustment related to derivative and warrant
liability.
A reconciliation of the beginning and ending balances for the
derivative and warrant liability measured at fair value on a
recurring basis using significant unobservable inputs (Level 3) is
as follows (in thousands):
Three months ended Nine months ended
2020 2019 2020 2019
Balance as of beginning of period $ 38 $ 1,437 $ 96 $ 1,845
Adjustment to fair value 115 (1,168 ) 57 (1,576 )
Balance as of end of period $ 153 $ 269 $ 153 $ 269</t>
        </is>
      </c>
      <c r="C4" s="4" t="inlineStr">
        <is>
          <t>M.
Fair Value of Financial Instruments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0 million and $6.2 million, respectively, as of
December 31, 2019 and 2018. The fair value of the 2021
Notes was $2.4 million and $51.2 million,
respectively, as of December 31, 2019 and 2018. The fair
value of the December 2019 Notes was $57.0 million as of
December 31, 2019. The Deerfield Convertible Note, 2021 Notes
and December 2019 Notes fall within Level 3 of the fair value
hierarchy as their value is based on the credit worthiness of the
Company, which is an unobservable input. The Company used a
Tsiveriotis-Fernandes model to value the Deerfield Convertible
Note, 2021 Notes and December 2019 Notes as of
December 31, 2019 and 2018.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19 and
2018 (in thousands):
Balance at Quoted Significant Other Significant (Level 3)
Deerfield Warrant liability $ 77 $
— $
— $ 77
Embedded Warrant Put Option 19
—
— 19
Fundamental change and make-whole interest provisions embedded
within 2021 Notes
—
—
—
—
Deerfield Note Conversion Feature
—
—
—
—
KVK Warrant liability 24
— 24
—
Total liabilities $ 120 $
— $ 24 $ 96
Balance at Quoted Significant Significant (Level 3)
Deerfield Warrant liability $ 1,557 $
— $
— $ 1,557
Embedded Warrant Put Option 154
—
— 154
Fundamental change and make-whole interest provisions embedded
within 2021 Notes
—
—
—
—
Deerfield Note Conversion Feature 134
—
— 134
KVK Warrant liability 273
— 273
—
Total liabilities $ 2,118 $
— $ 273 $ 1,845
Trading securities:
Certificates of deposit $ 246 $ 246 $
— $
—
U.S. Treasury securities 3,014 3,014
—
—
Total assets $ 3,260 $ 3,260 $
— $
—
The Company’s Deerfield Warrant liability, embedded
Warrant Put Option, the fundamental change and the
make-whole interest provisions embedded in the 2021 Notes
and the embedded Deerfield Note Put Option, as well as the
trading securities are measured at fair value on a recurring
basis. As of December 31, 2019 and December 31,
2018, the Deerfield Warrant liability, embedded Warrant
Put Option, the fundamental change and make-whole interest
provisions embedded in the 2021 Notes and the
embedded Deerfield Note Put Option are reported on the balance
sheets in derivative and warrant liability. As of December 31,
2018, the trading securities are reported on the balance sheets in
marketable securities. The Company used a Monte Carlo
simulation to value the Deerfield Warrant liability, embedded
Warrant Put Option, the fundamental change and make-whole interest
provisions embedded in the 2021 Notes and
the embedded Deerfield Note Put Option as
of December 31, 2019 and December 31, 2018.
Significant unobservable inputs used in measuring the fair value of
these financial instruments included the Company’s estimated
enterprise value, an estimate of the timing of a liquidity or
fundamental change event and a present value discount
rate. Changes in the fair value of the Deerfield Warrant
liability, embedded Warrant Put Option, the fundamental change and
make-whole interest provisions embedded in the 2021 Notes
and the embedded Deerfield Note Put Option are reflected in
the statements of operations for the years ended December
31, 2019 and 2018 as a fair value adjustment related to
derivative and warrant liability.
The Company’s KVK Warrant liability is measured at
fair value on a recurring basis. As of December 31, 2019 and
December 31, 2018, the KVK Warrant liability is
reported on the balance sheets in derivative and warrant liability.
The Company estimates the fair value of the KVK
Warrant using a probability-weighted Black-Scholes
option-pricing model, which requires the use of subjective
assumptions, including the expected term of the warrant, the
expected stock price volatility, expected dividend yield and the
risk-free interest rate for the expected term of the warrant. The
expected term represents the period of time
the warrant is expected to be outstanding. For the
KVK Warrant, the Company used an expected term equal to the
contractual term of the warrant. Expected volatility is based on
the Company’s historical volatility since the IPO.
The Company assumes no dividend yield because dividends are not
expected to be paid in the near future, which is consistent with
the Company’s history of not paying dividends. Changes in the
fair value of the KVK Warrant liability are
reflected in the statements of operations for the years
ended December 31, 2019 and 2018 as a fair value adjustment
related to derivative and warrant liability.
A reconciliation of the beginning and ending balances for the
derivative and warrant liability measured at fair value on a
recurring basis using significant unobservable inputs (Level 3) is
as follows (in thousands):
2019 2018
Balance as of beginning of period $ 1,845 $ 7,709
Gain on extinguishment of debt
— (2 )
Adjustment to fair value (1,749 ) (5,862 )
Balance as of end of period $ 96 $ 1,8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 USD ($) $ in Thousands</t>
        </is>
      </c>
      <c r="B1" s="2" t="inlineStr">
        <is>
          <t>Sep. 30, 2020</t>
        </is>
      </c>
      <c r="C1" s="2" t="inlineStr">
        <is>
          <t>Dec. 31, 2019</t>
        </is>
      </c>
      <c r="D1" s="2" t="inlineStr">
        <is>
          <t>Dec. 31, 2018</t>
        </is>
      </c>
    </row>
    <row r="2">
      <c r="A2" s="3" t="inlineStr">
        <is>
          <t>Assets</t>
        </is>
      </c>
    </row>
    <row r="3">
      <c r="A3" s="4" t="inlineStr">
        <is>
          <t>Cash and cash equivalents</t>
        </is>
      </c>
      <c r="B3" s="5" t="n">
        <v>5267</v>
      </c>
      <c r="C3" s="5" t="n">
        <v>3217</v>
      </c>
      <c r="D3" s="5" t="n">
        <v>18409</v>
      </c>
    </row>
    <row r="4">
      <c r="A4" s="4" t="inlineStr">
        <is>
          <t>Marketable securities</t>
        </is>
      </c>
      <c r="C4" s="4" t="inlineStr">
        <is>
          <t xml:space="preserve"> </t>
        </is>
      </c>
      <c r="D4" s="6" t="n">
        <v>3260</v>
      </c>
    </row>
    <row r="5">
      <c r="A5" s="4" t="inlineStr">
        <is>
          <t>Accounts and other receivables</t>
        </is>
      </c>
      <c r="B5" s="6" t="n">
        <v>2202</v>
      </c>
      <c r="C5" s="6" t="n">
        <v>1865</v>
      </c>
      <c r="D5" s="6" t="n">
        <v>140</v>
      </c>
    </row>
    <row r="6">
      <c r="A6" s="4" t="inlineStr">
        <is>
          <t>Prepaid expenses and other current assets</t>
        </is>
      </c>
      <c r="B6" s="6" t="n">
        <v>675</v>
      </c>
      <c r="C6" s="6" t="n">
        <v>1552</v>
      </c>
      <c r="D6" s="6" t="n">
        <v>1912</v>
      </c>
    </row>
    <row r="7">
      <c r="A7" s="4" t="inlineStr">
        <is>
          <t>Total current assets</t>
        </is>
      </c>
      <c r="B7" s="6" t="n">
        <v>8144</v>
      </c>
      <c r="C7" s="6" t="n">
        <v>6634</v>
      </c>
      <c r="D7" s="6" t="n">
        <v>23721</v>
      </c>
    </row>
    <row r="8">
      <c r="A8" s="4" t="inlineStr">
        <is>
          <t>Property and equipment, net</t>
        </is>
      </c>
      <c r="B8" s="6" t="n">
        <v>1079</v>
      </c>
      <c r="C8" s="6" t="n">
        <v>1471</v>
      </c>
      <c r="D8" s="6" t="n">
        <v>1753</v>
      </c>
    </row>
    <row r="9">
      <c r="A9" s="4" t="inlineStr">
        <is>
          <t>Operating lease right-of-use assets</t>
        </is>
      </c>
      <c r="B9" s="6" t="n">
        <v>1357</v>
      </c>
      <c r="C9" s="6" t="n">
        <v>1537</v>
      </c>
      <c r="D9" s="4" t="inlineStr">
        <is>
          <t xml:space="preserve"> </t>
        </is>
      </c>
    </row>
    <row r="10">
      <c r="A10" s="4" t="inlineStr">
        <is>
          <t>Restricted cash</t>
        </is>
      </c>
      <c r="B10" s="6" t="n">
        <v>186</v>
      </c>
      <c r="C10" s="6" t="n">
        <v>338</v>
      </c>
      <c r="D10" s="6" t="n">
        <v>710</v>
      </c>
    </row>
    <row r="11">
      <c r="A11" s="4" t="inlineStr">
        <is>
          <t>Other long-term assets</t>
        </is>
      </c>
      <c r="B11" s="6" t="n">
        <v>438</v>
      </c>
      <c r="C11" s="6" t="n">
        <v>527</v>
      </c>
      <c r="D11" s="6" t="n">
        <v>562</v>
      </c>
    </row>
    <row r="12">
      <c r="A12" s="4" t="inlineStr">
        <is>
          <t>Total assets</t>
        </is>
      </c>
      <c r="B12" s="6" t="n">
        <v>11204</v>
      </c>
      <c r="C12" s="6" t="n">
        <v>10507</v>
      </c>
      <c r="D12" s="6" t="n">
        <v>26746</v>
      </c>
    </row>
    <row r="13">
      <c r="A13" s="3" t="inlineStr">
        <is>
          <t>Liabilities and stockholders' deficit</t>
        </is>
      </c>
    </row>
    <row r="14">
      <c r="A14" s="4" t="inlineStr">
        <is>
          <t>Accounts payable and accrued expenses</t>
        </is>
      </c>
      <c r="B14" s="6" t="n">
        <v>4347</v>
      </c>
      <c r="C14" s="6" t="n">
        <v>4911</v>
      </c>
      <c r="D14" s="6" t="n">
        <v>8342</v>
      </c>
    </row>
    <row r="15">
      <c r="A15" s="4" t="inlineStr">
        <is>
          <t>Current portion of convertible notes</t>
        </is>
      </c>
      <c r="B15" s="6" t="n">
        <v>65920</v>
      </c>
      <c r="C15" s="4" t="inlineStr">
        <is>
          <t xml:space="preserve"> </t>
        </is>
      </c>
      <c r="D15" s="6" t="n">
        <v>3333</v>
      </c>
    </row>
    <row r="16">
      <c r="A16" s="4" t="inlineStr">
        <is>
          <t>Current portion of capital lease obligation</t>
        </is>
      </c>
      <c r="C16" s="4" t="inlineStr">
        <is>
          <t xml:space="preserve"> </t>
        </is>
      </c>
      <c r="D16" s="6" t="n">
        <v>214</v>
      </c>
    </row>
    <row r="17">
      <c r="A17" s="4" t="inlineStr">
        <is>
          <t>Current portion of operating lease liabilities</t>
        </is>
      </c>
      <c r="B17" s="6" t="n">
        <v>318</v>
      </c>
      <c r="C17" s="6" t="n">
        <v>284</v>
      </c>
      <c r="D17" s="4" t="inlineStr">
        <is>
          <t xml:space="preserve"> </t>
        </is>
      </c>
    </row>
    <row r="18">
      <c r="A18" s="4" t="inlineStr">
        <is>
          <t>Other current liabilities</t>
        </is>
      </c>
      <c r="B18" s="6" t="n">
        <v>213</v>
      </c>
      <c r="C18" s="6" t="n">
        <v>236</v>
      </c>
      <c r="D18" s="6" t="n">
        <v>115</v>
      </c>
    </row>
    <row r="19">
      <c r="A19" s="4" t="inlineStr">
        <is>
          <t>Total current liabilities</t>
        </is>
      </c>
      <c r="B19" s="6" t="n">
        <v>70798</v>
      </c>
      <c r="C19" s="6" t="n">
        <v>5431</v>
      </c>
      <c r="D19" s="6" t="n">
        <v>12004</v>
      </c>
    </row>
    <row r="20">
      <c r="A20" s="4" t="inlineStr">
        <is>
          <t>Convertible notes, less current portion, net</t>
        </is>
      </c>
      <c r="B20" s="4" t="inlineStr">
        <is>
          <t xml:space="preserve"> </t>
        </is>
      </c>
      <c r="C20" s="6" t="n">
        <v>77343</v>
      </c>
      <c r="D20" s="6" t="n">
        <v>78105</v>
      </c>
    </row>
    <row r="21">
      <c r="A21" s="4" t="inlineStr">
        <is>
          <t>Derivative and warrant liability</t>
        </is>
      </c>
      <c r="B21" s="6" t="n">
        <v>184</v>
      </c>
      <c r="C21" s="6" t="n">
        <v>120</v>
      </c>
      <c r="D21" s="6" t="n">
        <v>2118</v>
      </c>
    </row>
    <row r="22">
      <c r="A22" s="4" t="inlineStr">
        <is>
          <t>Capital lease obligation, less current portion</t>
        </is>
      </c>
      <c r="C22" s="4" t="inlineStr">
        <is>
          <t xml:space="preserve"> </t>
        </is>
      </c>
      <c r="D22" s="6" t="n">
        <v>396</v>
      </c>
    </row>
    <row r="23">
      <c r="A23" s="4" t="inlineStr">
        <is>
          <t>Operating lease liabilities, less current portion</t>
        </is>
      </c>
      <c r="B23" s="6" t="n">
        <v>1673</v>
      </c>
      <c r="C23" s="6" t="n">
        <v>1901</v>
      </c>
      <c r="D23" s="4" t="inlineStr">
        <is>
          <t xml:space="preserve"> </t>
        </is>
      </c>
    </row>
    <row r="24">
      <c r="A24" s="4" t="inlineStr">
        <is>
          <t>Other long-term liabilities</t>
        </is>
      </c>
      <c r="B24" s="6" t="n">
        <v>95</v>
      </c>
      <c r="C24" s="6" t="n">
        <v>168</v>
      </c>
      <c r="D24" s="6" t="n">
        <v>689</v>
      </c>
    </row>
    <row r="25">
      <c r="A25" s="4" t="inlineStr">
        <is>
          <t>Loans payable</t>
        </is>
      </c>
      <c r="B25" s="6" t="n">
        <v>781</v>
      </c>
      <c r="C25" s="4" t="inlineStr">
        <is>
          <t xml:space="preserve"> </t>
        </is>
      </c>
    </row>
    <row r="26">
      <c r="A26" s="4" t="inlineStr">
        <is>
          <t>Total liabilities</t>
        </is>
      </c>
      <c r="B26" s="6" t="n">
        <v>73531</v>
      </c>
      <c r="C26" s="6" t="n">
        <v>84963</v>
      </c>
      <c r="D26" s="6" t="n">
        <v>93312</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row>
    <row r="29">
      <c r="A29" s="4" t="inlineStr">
        <is>
          <t>Common stock, value</t>
        </is>
      </c>
      <c r="B29" s="4" t="inlineStr">
        <is>
          <t xml:space="preserve"> </t>
        </is>
      </c>
      <c r="C29" s="4" t="inlineStr">
        <is>
          <t xml:space="preserve"> </t>
        </is>
      </c>
      <c r="D29" s="4" t="inlineStr">
        <is>
          <t xml:space="preserve"> </t>
        </is>
      </c>
    </row>
    <row r="30">
      <c r="A30" s="4" t="inlineStr">
        <is>
          <t>Additional paid-in capital</t>
        </is>
      </c>
      <c r="B30" s="6" t="n">
        <v>191291</v>
      </c>
      <c r="C30" s="6" t="n">
        <v>171258</v>
      </c>
      <c r="D30" s="6" t="n">
        <v>154626</v>
      </c>
    </row>
    <row r="31">
      <c r="A31" s="4" t="inlineStr">
        <is>
          <t>Accumulated deficit</t>
        </is>
      </c>
      <c r="B31" s="6" t="n">
        <v>-253618</v>
      </c>
      <c r="C31" s="6" t="n">
        <v>-245714</v>
      </c>
      <c r="D31" s="6" t="n">
        <v>-221192</v>
      </c>
    </row>
    <row r="32">
      <c r="A32" s="4" t="inlineStr">
        <is>
          <t>Total stockholders' deficit</t>
        </is>
      </c>
      <c r="B32" s="6" t="n">
        <v>-62327</v>
      </c>
      <c r="C32" s="6" t="n">
        <v>-74456</v>
      </c>
      <c r="D32" s="6" t="n">
        <v>-66566</v>
      </c>
    </row>
    <row r="33">
      <c r="A33" s="4" t="inlineStr">
        <is>
          <t>Total liabilities and stockholders' deficit</t>
        </is>
      </c>
      <c r="B33" s="6" t="n">
        <v>11204</v>
      </c>
      <c r="C33" s="6" t="n">
        <v>10507</v>
      </c>
      <c r="D33" s="6" t="n">
        <v>26746</v>
      </c>
    </row>
    <row r="34">
      <c r="A34" s="4" t="inlineStr">
        <is>
          <t>Series A Convertible Preferred Stock [Member]</t>
        </is>
      </c>
    </row>
    <row r="35">
      <c r="A35" s="3" t="inlineStr">
        <is>
          <t>Stockholders’ deficit:</t>
        </is>
      </c>
    </row>
    <row r="36">
      <c r="A36" s="4" t="inlineStr">
        <is>
          <t>Preferred stock</t>
        </is>
      </c>
      <c r="B36" s="4" t="inlineStr">
        <is>
          <t xml:space="preserve"> </t>
        </is>
      </c>
      <c r="C36" s="4" t="inlineStr">
        <is>
          <t xml:space="preserve"> </t>
        </is>
      </c>
      <c r="D36" s="4" t="inlineStr">
        <is>
          <t xml:space="preserve"> </t>
        </is>
      </c>
    </row>
    <row r="37">
      <c r="A37" s="4" t="inlineStr">
        <is>
          <t>Series B-1 Convertible Preferred Stock [Member]</t>
        </is>
      </c>
    </row>
    <row r="38">
      <c r="A38" s="3" t="inlineStr">
        <is>
          <t>Stockholders’ deficit:</t>
        </is>
      </c>
    </row>
    <row r="39">
      <c r="A39" s="4" t="inlineStr">
        <is>
          <t>Preferred stock</t>
        </is>
      </c>
      <c r="B39" s="4" t="inlineStr">
        <is>
          <t xml:space="preserve"> </t>
        </is>
      </c>
      <c r="C39" s="4" t="inlineStr">
        <is>
          <t xml:space="preserve"> </t>
        </is>
      </c>
      <c r="D39" s="4" t="inlineStr">
        <is>
          <t xml:space="preserve"> </t>
        </is>
      </c>
    </row>
    <row r="40">
      <c r="A40" s="4" t="inlineStr">
        <is>
          <t>Series B-2 Convertible Preferred Stock [Member]</t>
        </is>
      </c>
    </row>
    <row r="41">
      <c r="A41" s="3" t="inlineStr">
        <is>
          <t>Stockholders’ deficit:</t>
        </is>
      </c>
    </row>
    <row r="42">
      <c r="A42" s="4" t="inlineStr">
        <is>
          <t>Preferred stock</t>
        </is>
      </c>
      <c r="B42" s="4" t="inlineStr">
        <is>
          <t xml:space="preserve"> </t>
        </is>
      </c>
      <c r="C42" s="4" t="inlineStr">
        <is>
          <t xml:space="preserve"> </t>
        </is>
      </c>
      <c r="D42" s="4" t="inlineStr">
        <is>
          <t xml:space="preserve"> </t>
        </is>
      </c>
    </row>
    <row r="43">
      <c r="A43" s="4" t="inlineStr">
        <is>
          <t>Undesignated Preferred Stock [Member]</t>
        </is>
      </c>
    </row>
    <row r="44">
      <c r="A44" s="3" t="inlineStr">
        <is>
          <t>Stockholders’ deficit:</t>
        </is>
      </c>
    </row>
    <row r="45">
      <c r="A45" s="4" t="inlineStr">
        <is>
          <t>Preferred stock</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N.
Income Taxes
The Company’s financial statements include a total state tax
benefit related to research and development credits of $22,000
and $126,000 on a loss before income taxes of
approximately $24.2 million and $56.6 million for
the years ended December 31, 2019 and 2018, respectively. A
reconciliation of the difference between the benefit for income
taxes and income taxes at the statutory U.S. federal income tax
rate is as follows (shown as a percentage):
Year ended
2019 2018
Federal statutory rate 21.00 21.00
Effect of:
Change in valuation allowance (28.52 ) (30.44 )
Return to provision and deferred true-up
— 0.38
Change in rate (0.33 ) 0.03
State tax benefit (net of federal) 3.39 4.35
Warrant liability 1.71 2.02
State research and development credit 0.09 0.22
Federal research and development credit 1.44 3.30
Amortization (0.29 )
—
Stock-based compensation (1.10 ) (0.63 )
Other 2.70 (0.01 )
Federal income tax provision effective rate 0.09 0.22
The components of deferred tax assets and liabilities are as
follows (in thousands):
December 31,
2019 2018
Deferred tax assets relating to:
Net operating loss carryforwards $ 56,827 $ 51,269
Research and development tax carryforward 6,411 5,657
Other deferred tax assets 4,488 3,437
Total gross deferred tax assets 67,726 60,363
Deferred tax liabilities relating to:
Property and equipment
— 161
Other deferred tax liabilities 540 10
Total gross deferred tax liabilities 540 171
Deferred tax assets less liabilities 67,186 60,192
Valuation allowance (67,186 ) (60,192 )
Net deferred tax asset (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in the future.
The Company had the following federal net operating loss
carryforward and research activities credits as of
December 31, 2019 (in thousands):
Year Incurred Net Research Expiration
2007 $ 454 $ 30 2027
2008 1,178 65 2028
2009 3,060 176 2029
2010 3,423 149 2030
2011 9,929 176 2031
2012
— 170 2032
2013 4,353 133 2033
2014 15,897 894 2034
2015 23,496 598 2035
2016 41,580 745 2036
2017 34,776 652 2037
2018 56,155 2,272 Indefinite
2019 22,784 352 Indefinite
$ 217,085 $ 6,412
The Company also has certain state net operating loss carryforwards
totaling $136.0 million that expire between 2027 and 2037. Due
to potential ownership changes that may have occurred or would
occur in the future, Internal Revenue Code Section 382 may
place additional limitations on the Company’s ability to
utilize the net operating loss carryforward.
ASC 740-10, Accounting
for Uncertainty in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Income Per Shar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Earnings Per Share [Text Block]</t>
        </is>
      </c>
      <c r="B4" s="4" t="inlineStr">
        <is>
          <t>I.
Net (Loss) Income Per Share
Under the two-class the two-class if-converted (two-class if-converted)
Diluted net loss per share of common stock is the same as basic net
loss per share of common stock for the three and nine
months ended September 30, 2020 and the nine months ended September 30, 2019 because the effects of
potentially dilutive items were anti-dilutive for the respective
periods. For the three months ended September 30,
2020, certain dilutive items were anti-dilutive for the period
and are presented in the table immediately below. The
following securities, presented on a common stock equivalent basis,
have been excluded from the calculation of weighted average number
of shares of common stock outstanding because their effect is
anti-dilutive:
Three months ended Nine months ended
2020 2019 2020 2019
Deerfield Convertible Note 79,748 74,557 79,748 74,557
2021 Notes*
— 1,947,924
— 1,947,924
January 2020 Note 34,037
— 34,037
—
December 2019 Notes 615,307
— 615,307
—
Awards under equity incentive plans 354,379 288,770 354,379 288,770
Common stock warrants 151,442 31,250 151,442 151,442
Series A Convertible Preferred Stock
—
—
— 69,521
Series B-1 Convertible Preferred Stock
—
—
— 51,941
Total securities excluded from the calculation of weighted average
number of shares of common stock outstanding 1,234,913 2,342,501 1,234,913 2,584,155
*
Inclusive of 1,777,437 shares of Common Stock issuable
(i) in exchange of the Optional Exchange Principal Amount, or
(ii) upon conversion of the Series B-2
The items which were dilutive for the three months ended September 30, 2019 are included in the
reconciliation of basic net income per share of common stock to
diluted net income per share of common stock below.
Three months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1,883
Basic net income per share of common stock $ 1.44
Diluted net income per share of common stock:
Net income $ 3,063
Less: Fair value adjustment income related to Deerfield Warrant
liability (1,019 )
Less: Fair value adjustment income related to embedded Warrant Put
Option (135 )
Less: Fair value adjustment income related to KVK Warrant
liability
—
Net income attributable to shares of common stock,
diluted $ 1,909
Weighted average number of shares of common stock outstanding 1,883
Dilutive effect of Deerfield Warrant
—
Dilutive effect of Series A Preferred 70
Dilutive effect of Series B-1 27
Weighted average number of shares of common stock outstanding,
diluted 1,980
Diluted net income per share of common stock $ 0.96</t>
        </is>
      </c>
      <c r="C4" s="4" t="inlineStr">
        <is>
          <t>O.
Net Loss Per Share
Under the two-class the two-class if-converted (two-class if-converted)
The following table summarizes the computation of basic and diluted
net loss and net loss per share of common stock of the Company (in
thousands, except share and per share amounts):
Year Ended December 31,
2019 2018
Net loss—basic and diluted $ (24,522 ) $ (56,466 )
Weighted average number of shares of common stock—basic and
diluted 1,853,348 1,120,626
Net loss per share—basic and diluted $ (13.23 ) $ (50.39 )
Diluted net loss per share of common stock is the same as basic net
loss per share of common stock for all periods presented because
the effects of potentially dilutive items were anti-dilutive given
the Company’s net loss. The following securities, presented
on a common stock equivalent basis, have been excluded from the
calculation of weighted average number of shares of common stock
outstanding because their effect is anti-dilutive:
December 31,
2019 2018
Deerfield Convertible Note 75,850 72,975
2021 Notes 10,958 280,072
2019 Notes* 1,851,609
—
Awards under equity incentive plans 324,473 231,493
Common stock warrants 151,442 157,957
Series A Convertible Preferred Stock
— 69,521
Total securities excluded from the calculation of weighted average
number of shares of common stock outstanding 2,414,332 812,018
*
Inclusive of 1,652,437 of shares of Common Stock
issuable (i) in exchange of the Deerfield Optional Conversion
Feature, or (ii) upon conversion of the Series B-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verance Expens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estructuring and Related Activities Disclosure [Text Block]</t>
        </is>
      </c>
      <c r="B4" s="4" t="inlineStr">
        <is>
          <t>J.
Severance Expense
In February 2020, the Company eliminated the chief business
officer role and Gordon K. Johnson separated from the
Company. In connection with his separation,
Mr. Johnson is entitled to severance benefits as documented in
his Amended and Restated Employment Agreement entered into in June
2015. The severance benefits consist of personnel and other
related charges of approximately $0.4 million and stock
compensation expense of approximately $0.4 million related to
the acceleration of vesting on unvested shares subject to
certain stock options. These severance benefits are presented
as severance expense in the unaudited condensed
statements of operations for the nine months ended
September 30, 2020. As of September 30, 2020, the Company
had accrued severance expense recorded within accounts payable and
accrued expenses in the amount of $0.1 million. As of
September 30, 2019, there was no accrued severance. For the
three months ended September 30, 2020 and three and nine
months ended September 30, 2019 there was no severance
expense.</t>
        </is>
      </c>
      <c r="C4" s="4" t="inlineStr">
        <is>
          <t>P.
Severance Expense
On August 31, 2018, Daniel L. Cohen resigned from his position
as the executive vice president, government and public relations of
the Company, effective immediately. In connection with his
resignation, Mr. Cohen and the Company entered into a
separation and release agreement which included among other items,
severance benefits. The severance benefits consisted of personnel
and other related charges of approximately $0.4 million and
stock compensation expense of approximately $1.2 million
related to the acceleration of vesting on unvested shares subject
to certain stock options and the extension of the exercise period
for certain stock options. These severance benefits are presented
as severance expense in the statement of operations for the
fiscal year ended December 31, 2018. As of December 31,
2018, the Company had accrued severance expense recorded within
accounts payable and accrued expenses in the amount of
$0.2 million. No severance expense or accrued severance
expense is recorded for the year ended or as of December 31,
2019.
On February 7, 2020, the Company eliminated the chief business
officer role and Gordon K. Johnson was separated from the
Company. As a result, the Company anticipates recognizing
additional severance expense of approximately $1.0 million
over the twelve months following the separation date, comprised of
severance payments and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Sep. 30, 2020</t>
        </is>
      </c>
    </row>
    <row r="3">
      <c r="A3" s="3" t="inlineStr">
        <is>
          <t>Notes to Financial Statements</t>
        </is>
      </c>
    </row>
    <row r="4">
      <c r="A4" s="4" t="inlineStr">
        <is>
          <t>Lease Disclosure [Text Block]</t>
        </is>
      </c>
      <c r="B4" s="4" t="inlineStr">
        <is>
          <t>K.
Leases
The Company has operating and finance leases for office
space, laboratory facilities and various laboratory
equipment, furniture and office equipment and leasehold
improvements. The Company’s leases have remaining lease terms
of less than 1 year to approximately 5 years, some of which
include options to extend the leases for up to 5 years, and some
which include options to terminate the leases within 1
year. In February 2020, the Company agreed to sublease office
space in Florida, comprised of one of the two contiguous suites,
under a non-cancelable COVID-19.
The components of lease expense were as follows (in thousands):
Three months ended Nine months ended
Lease Cost
2020
2019
2020
2019
Finance lease cost:
Amortization of right-of-use $ 31 $ 31 $ 92 $ 92
Interest on lease liabilities 4 9 19 31
Total finance lease cost 35 40 111 123
Operating lease cost 91 124 272 372
Short-term lease cost 49 58 160 173
Variable lease cost 14 14 41 35
Less: sublease income (40 ) (25 ) (93 ) (75 )
Total lease costs $ 149 $ 211 $ 491 $ 628
Supplemental cash flow information related to leases was as follows
(in thousands):
Nine months ended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Finance leases $
— $ 737
Operating leases 20 1,852
Supplemental balance sheet information related to leases was as
follows (in thousands, except weighted average remaining lease term
and weighted average discount rate):
September 30, December 31,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 1,357 $ 1,537
Total operating lease right-of-use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
Maturities of lease liabilities were as follows (in thousands):
Finance Operating
Year Ending December 31,
2020 (excluding the nine months ended September 30, 2020) $ 73 $ 114
2021 163 460
2022 11 463
2023
— 472
2024
— 484
Thereafter
— 420
Total lease payments 247 2,413
Less: future interest expense (11 ) (422 )
Lease liabilities $ 236 $ 1,9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19</t>
        </is>
      </c>
    </row>
    <row r="3">
      <c r="A3" s="3" t="inlineStr">
        <is>
          <t>Notes to Financial Statements</t>
        </is>
      </c>
    </row>
    <row r="4">
      <c r="A4" s="4" t="inlineStr">
        <is>
          <t>Compensation and Employee Benefit Plans [Text Block]</t>
        </is>
      </c>
      <c r="B4" s="4" t="inlineStr">
        <is>
          <t>Q.
Employee Benefit Plan
The Company has a 401(k) retirement plan (the “401(k)
Plan”) that covers substantially all employees. The
Company may provide a discretionary match with a maximum amount of
4% of the participant’s compensation, which vests
immediately. The Company made matching contributions under the
401(k) Plan of $133,000 and $212,000 for the years ended
December 31, 2019 and 2018, respectively.
The Company has a discretionary profit sharing plan (the
“Profit Sharing Plan”) that covers all employees.
Employees become eligible participants in the Profit Sharing Plan
once they have provided three years of service to the Company. The
Company made no contributions to the Profit Sharing Plan in 2019 or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 xml:space="preserve">K.
Subsequent Events In December 2020, the Company entered into a December 2020 Exchange Agreement and Amendment to Facility Agreement, Notes and Investors’ Rights Agreement, as amended (the “December 2020 Exchange Agreement”) with the Deerfield Lenders, DSC and Kingdon (collectively, the “Facility Agreement Note Holders”). Under the December 2020 Exchange Agreement, the Company and the Facility Agreement Note Holders have agreed that (a) upon closing of this offering the Company will make a cash pre-payment of a portion of principal amount of the Deerfield Convertible Note, the December 2019 Notes and the January 2020 Note (collectively, the “Facility Agreement Notes”) to the Facility Agreement Note Holders (the “Debt Payment”) equal to approximately $30.3 million, plus accrued interest if such payment is made on or after January 1, 2021, and (b) subject to the satisfaction or waiver of certain conditions specified in the December 2020 Exchange Agreement, including the making of the Debt Payment, issue shares of its Series B-2 Preferred Stock and warrants exercisable for shares of its common stock (the “Exchange Warrants”), in exchange for the cancellation of a portion of the principal amount of the Facility Agreement Notes owned by the Facility Agreement Note Holders in an aggregate amount equal to the Debt Payment, plus the Q4 PIK Interest Payment (as defined in the December 2020 Exchange Agreement) (such transaction, the “December 2020 Exchange”). The December 2020 Exchange Agreement amends the Facility Agreement Notes to provide that the failure of the Company’s common stock to remain listed on an eligible securities market will not constitute a “Major Transaction” unless such failure occurs after March 31, 2023. Subject to the satisfaction or waiver of certain conditions specified in the December 2020 Exchange Agreement, including the making of the Debt Payment and the consummation of the exchange, the December 2020 Exchange Agreement will amend that certain Facility Agreement dated as of June 2, 2014, as amended (the “Facility Agreement”), by and among the Company and the Facility Agreement Note Holders in order to, among other things, (i) extend the maturity date of the Facility Agreement Notes to March 31, 2023, (ii) provide for cash payments of interest on the Loans (as defined in the Facility Agreement) for the periods following July 1, 2021, and (iii) provide for specified prepayment terms on the Loans. The December 2020 Exchange Agreement amends that certain Amended and Restated Investors’ Rights Agreement, dated as of February 19, 2015 (the “IRA”), by and among the Company, Deerfield and the other parties signatory thereto in order to, among other things, add Deerfield Special Situations Fund, L.P. as a party thereto and to give effect to the issuance of the Exchange Warrants and the Company’s registration obligations under the December 2020 Exchange Agreement (as described in more detail below). The Exchange Warrants to be issued pursuant to the December 2020 Exchange Agreement will be exercisable for a number of shares of the Company’s common stock equal to 75% of the shares of common stock issuable upon conversion of the Series B-2 Preferred Stock issued in the Exchange (without regard for any beneficial ownership limitations included therein). The Exercise Warrants will be subject to substantially the same terms and conditions as the warrants issued to the public in the public offering of the Company’s securities contemplated pursuant to a registration statement on Form S-1, file no. 333-250945 (the “public Offering”), with an exercise price equal to the exercise price per share of the warrants issued in the Public Offering and will provide that the Facility Agreement Note Holders will be limited from exercising such Exchange Warrants if, as a result of such exercise, such holders (together with certain affiliates and “group” members of such holders) would beneficially own more than 4.985% of the total number of shares of the Company’s common stock then issued and outstanding. The December 2020 Exchange Agreement contains customary representations, warranties and covenants made by the Company and the Facility Agreement Note Holders party thereto, including a covenant of the Company for the benefit of the Facility Agreement Holders party to the Exchange Agreement to file a registration statement to register for resale under the Securities Act the shares of common stock issuable upon exercise of the Exchange Warrants or conversion of the shares of Series B-2 Preferred Stock issued pursuant to the terms of the December 2020 Exchange Agreement. The transactions contemplated under the December 2020 Exchange Agreement, including the obligation to pre-pay any portion of the Facility Agreement Notes or to complete the Exchange and the effectiveness of the amendments to the Facility Agreement, the Notes and the IRA, are subject to specified conditions of closing, including certain closing of the Public Offering, the filing of the Restated Series B-2 Certificate of Designation (as defined below) and the approval for listing of the Company’s common stock, including the shares issuable upon conversion of the Series B-2 Preferred Stock and exercise of the Exchange Warrants, on the Nasdaq Capital Market. As a condition to closing of the December 2020 Exchange Agreement, the Company has agreed to file an Amended and Restated Certificate of Designation of Preferences, Rights and Limitations of Series B-2 Convertible Preferred Stock (the “Restated Series B-2 Certificate of Designation”) with the Secretary of State of the State Delaware, setting forth the preferences, rights and limitations of the Series B-2 preferred Stock. Each share of Series B-2 preferred Stock will have an aggregate stated value of $1,000 and will be convertible into shares of the Company’s common stock at a per share price equal to the price per share to the public of the Company’s common stock in the Public Offering (subject to adjustment to reflect stock splits and similar events). The Series B-2 Preferred Stock will be convertible at any time on or after the PDUFA Date (as defined in the Restated Series B-2 Certificate of Designation) at the option of the holders thereof; provided that the holders thereof will be prohibited from converting shares of Series B-2 Preferred Stock into shares of the Company’s common stock if, as a result of such conversion, such holders (together with certain affiliates and “group” members of such Holders) would beneficially own more than 4.985% of the total number of shares of the Company’s common stock then issued and outstanding. The Series B-2 Preferred Stock will not be redeemable. In the event of the Company’s liquidation, dissolution or winding up or a change in control of the Company (each, a “Liquidation Event”), the holders of Series B-2 Preferred Stock will receive, prior to any distribution or payment on our common stock, an amount equal to the greater of (i) $1,000 per share (in the case of a change in control, transaction consideration with such value), or (ii) the amount (in the case of a change in control, in the form of the transaction consideration) per share each such holder would have been entitled to receive if every share of Series B-2 Preferred Stock had been converted into common stock immediately prior to such Liquidation Event, in each case, plus any declared but unpaid dividends thereon. With respect to rights upon liquidation, the Series B-2 Preferred Stock will rank senior to the common stock, on parity with any Parity Securities (as defined in the Restated Series B-2 Certificate of Designation) and junior to existing and future indebtedness. Except as otherwise required by law (or with respect to approval of certain actions involving the Company’s organizational documents that adversely affect the holders of Series B-2 Preferred Stock and other specified matters regarding the rights, preferences and privileges of the Series B-2 Preferred Stock), the Series B-2 Preferred Stock will not have voting rights. The Series B-2 Preferred Stock will not be subject to any price-based anti-dilution protections and will not provide for any accruing dividends, but provides that holders of Series B-2 Preferred Stock will participate in any dividends on the Company’s common stock on an as-converted basis (without giving effect to the limitation on conversion described above). The Restated Series B-2 Certificate of Designation will also provide for partial liquidated damages in the event that the Company fails to timely convert shares of Series B-2 preferred Stock into common stock in accordance with the Restated Series B-2 Certificate of Desig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se of Estimates, Policy [Policy Text Block]</t>
        </is>
      </c>
      <c r="B4" s="4" t="inlineStr">
        <is>
          <t>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c r="C4" s="4" t="inlineStr">
        <is>
          <t>Use of Estimates
The preparation of financial statements in conformity with U.S.
generally accepted accounting principle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Reclassification, Policy [Policy Text Block]</t>
        </is>
      </c>
      <c r="C5" s="4" t="inlineStr">
        <is>
          <t>Reclassifications
During 2019, the Company began presenting accounts and
other receivables as a separate line item on the balance sheets
and statements of cash flows. In prior periods, accounts and
other receivables were reported within the prepaid expenses and
other current assets line items in the balance sheets and
statements of cash flows. In accordance with GAAP, the change
in current period presentation requires a reclassification of
prior period balances. The reclassification of prior period
balances resulted in a reduction of prepaid expenses and other
current assets of $0.1 million on the Company’s
balance sheet for the period ended December 31, 2018 and a
reduction in change in prepaid expenses and other assets of
$0.1 million on the statement of cash flows for the year ended
December 31, 2018. This reclassification
had no effect on the statements of operations.</t>
        </is>
      </c>
    </row>
    <row r="6">
      <c r="A6" s="4" t="inlineStr">
        <is>
          <t>Concentration Risk, Credit Risk, Policy [Policy Text Block]</t>
        </is>
      </c>
      <c r="C6" s="4" t="inlineStr">
        <is>
          <t>Concentration of Credit Risk
Financial instruments that potentially expose the Company to
concentrations of credit risk consist principally of cash on
deposit with multiple financial institutions, the balances of which
frequently exceed insured limits.</t>
        </is>
      </c>
    </row>
    <row r="7">
      <c r="A7" s="4" t="inlineStr">
        <is>
          <t>Cash and Cash Equivalents, Policy [Policy Text Block]</t>
        </is>
      </c>
      <c r="C7" s="4" t="inlineStr">
        <is>
          <t>Cash and Cash Equivalents
The Company considers any highly liquid investments with an
original maturity of three months or less to be cash
equivalents.</t>
        </is>
      </c>
    </row>
    <row r="8">
      <c r="A8" s="4" t="inlineStr">
        <is>
          <t>Marketable Securities, Policy [Policy Text Block]</t>
        </is>
      </c>
      <c r="C8" s="4" t="inlineStr">
        <is>
          <t>Marketable Securities and Long-term Investments
The Company maintained investment securities that
were classified as trading securities. These securities
were carried at fair value with unrealized gains and losses
included in other (expense) income on the statements of
operations. The securities primarily consisted of certificates of
deposit, U.S. Treasury securities and U.S. government-sponsored
agency securities.</t>
        </is>
      </c>
    </row>
    <row r="9">
      <c r="A9" s="4" t="inlineStr">
        <is>
          <t>Property, Plant and Equipment, Policy [Policy Text Block]</t>
        </is>
      </c>
      <c r="C9" s="4" t="inlineStr">
        <is>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the
statements of operations.</t>
        </is>
      </c>
    </row>
    <row r="10">
      <c r="A10" s="4" t="inlineStr">
        <is>
          <t>Debt, Policy [Policy Text Block]</t>
        </is>
      </c>
      <c r="C10" s="4" t="inlineStr">
        <is>
          <t>Debt Issuance Costs
Debt issuance costs incurred in connection with financing
arrangements are recorded as a reduction of the related debt on the
balance sheet and amortized over the life of the respective
financing arrangement using the effective interest method.</t>
        </is>
      </c>
    </row>
    <row r="11">
      <c r="A11" s="4" t="inlineStr">
        <is>
          <t>Collaborative Arrangement, Accounting Policy [Policy Text Block]</t>
        </is>
      </c>
      <c r="C11" s="4" t="inlineStr">
        <is>
          <t>Supply Arrangements
The Company enters into supply arrangements for the supply of
components of its product and product candidates. These
arrangements also may include a share of future revenue if
related product or product candidates reach
commercialization. Costs under these supply arrangements, if any,
are expensed as incurred (Note I).</t>
        </is>
      </c>
    </row>
    <row r="12">
      <c r="A12" s="4" t="inlineStr">
        <is>
          <t>Impairment or Disposal of Long-Lived Assets, Policy [Policy Text Block]</t>
        </is>
      </c>
      <c r="C12" s="4" t="inlineStr">
        <is>
          <t>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19 or 2018.</t>
        </is>
      </c>
    </row>
    <row r="13">
      <c r="A13" s="4" t="inlineStr">
        <is>
          <t>Fair Value of Financial Instruments, Policy [Policy Text Block]</t>
        </is>
      </c>
      <c r="C13"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is>
      </c>
    </row>
    <row r="14">
      <c r="A14" s="4" t="inlineStr">
        <is>
          <t>Revenue from Contract with Customer [Policy Text Block]</t>
        </is>
      </c>
      <c r="B14" s="4" t="inlineStr">
        <is>
          <t>Revenue Recognition
The Company commenced recognizing revenue in accordance with the
provisions of ASC 606, Revenue from Contracts with
Customers
Arrangements with Multiple-Performance Obligations
From time to time, the Company enters into arrangements for
research and development, manufacturing and/or commercialization
services. Such arrangements may require the Company to deliver
various rights, servic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consulting fee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Licensing Agreements
The Company enters into licensing agreements with
licensees that fall under the scope of ASC 606.
The terms of the Company’s licensing agreements typically
include one or more of the following: (i) upfront fees;
(ii) milestone payments related to the achievement of
development, regulatory, or commercial goals; and
(iii) royalties on net sales of licensed products. Each of
these payments may result in licensing revenues.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y of regulatory success. The Company evaluates
each performance obligation to determine if they can be satisfied
at a point in time or over time, and it measures the services
delivered to the licensee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Milestone Payments: non-operational re-evaluates catch-up
KP415 License Agreement
In September 2019, the Company entered into the KP415 License
Agreement with Commave under which the Company granted to Commave
an exclusive, worldwide license to develop, manufacture
and commercialize the Company’s product candidates containing
SDX and d-MPH,
In exchange for the exclusive, worldwide license, discussed
above, Commave paid the Company a non-refundable upfront mid-twenties mid-single
Commave also agreed to be responsible for and reimburse the
Company for all of development, commercialization and regulatory
expenses incurred on the licensed products, subject to certain
limitations as set forth in the KP415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The KP415 License Agreement is within the scope of
ASC 606, as the transaction represents a contract with a customer
where the participants function in a customer / vendor
relationship and are not exposed equally to the risks and
rewards of the activities contemplated under the KP415 License
Agreement. Using the concepts of ASC 606, the Company
identified the grant of the exclusive, worldwide license
and the performance of consulting services, which includes the
reimbursement of out-of-pocket
The consideration allocated to the grant of the exclusive,
worldwide license was $10.0 million, which reflects the
standalone selling price. The Company utilized the adjusted market
assessment approach to determine this standalone selling price
which included analyzing prospective offers received from various
entities throughout our licensing negotiation process as well as
the consideration paid to other competitors in the market for a
similar type transaction. The Company determined that the
intellectual property licensed under the KP415 License
Agreement represented functional intellectual property and it has
significant standalone functionality and therefore should be
recognized at a point in time as opposed to over time. The revenue
related to the grant of the exclusive, worldwide license was
recognized at a point in time at the inception of the
KP415 License Agreement.
The consideration allocated to the performance of consulting
services, which includes the reimbursement of out-of-pocket out-of-pocket out-of-pocket out-of-pocket out-of-pocket out-of-pocket out-of-pocket out-of-pocket out-of-pocket
Under the KP415 License Agreement, Commave was granted an
exclusive option to include Additional Products as Product(s)
(both as defined in the KP415 License Agreement) under the
KP415 License Agreement (the “Additional Product
Option”). In addition to the Additional Product Option,
Commave was also granted a right of first refusal
(“ROFR”) to acquire, license and/or commercialize any
of the Additional Product Candidates should they choose not to
exercise the Additional Product Option. Should Commave choose to
exercise the Additional Product Option on any Additional Product
Candidates, Commave and the Company shall negotiate in good faith
regarding the economic terms of such Additional Product. Further,
should Commave exercise the ROFR on any Additional Product
Candidate, the economic terms of the agreement shall be the same as
those offered to the third-party. Under ASC 606 an option to
acquire additional goods or services gives rise to a
performance obligation if the option provides a material right to
the customer. The Company concluded that the above described
Additional Product Option and ROFR do not constitute material
rights to the customer as Commave would acquire the goods or
services at a to be negotiated price, which the Company expects to
approximate fair value and therefore Commave would not receive a
material discount on these goods or services compared
to market rates.
The Company is entitled to additional payments from Commave
conditioned upon the achievement of specified regulatory milestones
related to KP415 and KP484 and the achievement of certain U.S.
sales milestones, which are dependent upon, among other things, the
timing of approval for a new drug application for KP415 and its
final approved label, if any. Further, Commave will pay the Company
quarterly, tiered royalty payments ranging from a percentage in the
high single digits to mid-twenties mid-single
For example, in May 2020, the FDA accepted the Company’s
NDA for KP415. Per the KP415 License Agreement, the Company
received a regulatory milestone payment of $5.0 million
following the FDA’s acceptance of the KP415 NDA. Since
the FDA accepted the Company’s NDA for KP415 the
constraint was removed and revenue recognized. The associated
revenue was allocated among the two performance
obligations identified at contract inception. Since both
performance obligations were satisfied as of the end of the second
quarter of 2020 the full $5.0 million payment was recognized
as revenue during the second quarter of 2020.
For the three and nine months ended September 30, 2020, the
Company recognized revenue under the KP415 License
Agreement of $0 and $7.3 million, respectively. In
accordance with the guidance provided in ASC 340-40, Contracts with
Customers out-of-pocket
Consulting Arrangements
From time to time, the Company enters into consulting arrangements
with third-parties to provide research and development,
manufacturing and/or commercialization services. Such arrangements
may require the Company to deliver various rights, services,
including research and development services, regulatory
services and/or commercialization services. The underlying
terms of these arrangements generally provide for consideration to
the Company in the form of consulting fees and reimbursements of
out-of-pocket
Corium Consulting Agreement
In July 2020, the Company entered into a consultation services
arrangement (the “Corium Consulting
Agreement”) with Corium, Inc. (“Corium”)
under which Corium engaged the Company to guide the product
development and regulatory activities for certain current and
potential future products in Corium’s portfolio, as well as
continue supporting preparation for the potential commercial launch
of KP415 (together, “Corium Consulting Services”).
Corium is a portfolio company of Gurnet Point Capital and has been
tasked with leading all commercialization activities for KP415
under the KP415 License Agreement, as discussed above.
Under the Corium Consulting Agreement, the Company is entitled to
receive payments from Corium of up to $15.6 million,
$13.6 million of which will be paid in quarterly installments
through March 31, 2022. The remaining $2.0 million is
conditioned upon the achievement of a specified regulatory
milestone related to Corium’s product portfolio. Corium
also agreed to be responsible for and reimburse the Company
for all development, commercialization and regulatory expenses
incurred as part of the performance of the Corium Consulting
Services.
The Corium Consulting Agreement is within the scope of ASC
606, as the transaction represents a contract with a customer where
the participants function in a customer / vendor relationship
and are not exposed equally to the risks and rewards of the
activities contemplated under the Corium Consulting Agreement.
Using the concepts of ASC 606, the Company identified the
performance of consulting services, which includes the
reimbursement to the Company of third-party pass-through
costs, as its only performance obligation at inception.
The Company further determined that the transaction price, at
inception, under the agreement was $13.6 million which is
the fair value of the consulting services, including the
reimbursement of third-party pass through costs. The
Company concluded that the regulatory
milestone contains a significant uncertainty associated
with a future event. As such, this milestone is constrained at
contract inception and is not included in the transaction
price as the Company could not conclude that it is probable a
significant reversal in the amount of cumulative revenue recognized
will not occur surrounding these milestone payments. At the end of
each reporting period, the Company updates its assessment of
whether the milestone is constrained by considering both the
likelihood and magnitude of the potential revenue reversal.
The Company determined that the performance of consulting services,
including reimbursement of third-party pass-through costs, is a
performance obligation that is satisfied over time as the services
are performed and the reimbursable costs are paid. As such, the
revenue related to the performance obligation will be recognized as
the consulting services are performed and the services associated
with the reimbursable third-party pass-through costs are incurred
and paid by the Company, in accordance with the practical expedient
allowed under ASC 606 regarding an entity’s right to
consideration from a customer in an amount that corresponds
directly to the value to the customer of the entity’s
performance completed to date. As of September 30, 2020, the
Company has recognized approximately 15% of the consulting services
and third-party pass-through costs under the Corium Consulting
Agreement.
For the three and nine months ended September 30, 2020, the
Company recognized revenue under the Corium Consulting
Agreement of $1.9 million. There was no revenue recognized for
the three and nine months ended September 30,
2019 related to the Corium Consulting Agreement. As of
September 30, 2020, the Company had deferred revenue related
to this agreement of $0.1 million. There
was no deferred revenue related to this agreement as
of December 31, 2019 as it was not entered into until
July 2020.
Other Consulting Arrangements
For the three and nine months ended September 30, 2020, the
Company recognized revenue under other consulting
arrangements of $0 and $1.7 million, respectively. There
was no revenue recognized from other consulting
arrangements for the three and nine months ended
September 30, 2019. There was no deferred
revenue from other from consulting arrangements as
of September 30, 2020 or December 31, 2019.</t>
        </is>
      </c>
      <c r="C14" s="4" t="inlineStr">
        <is>
          <t>Revenue Recognition
The Company commenced recognizing revenue in accordance with the
provisions of ASC 606, Revenue from Contracts with
Customers
Arrangements with Multiple-Performance Obligations
From time to time, the Company enters into arrangements for
research and development, manufacturing and/or commercialization
services. Such arrangements may require the Company to deliver
various rights, servic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Licensing Agreements
The Company enters into licensing agreements with
licensees that fall under the scope of ASC 606.
The terms of the Company’s licensing agreements typically
include one or more of the following: (i) upfront fees;
(ii) milestone payments related to the achievement of
development, regulatory, or commercial goals; and
(iii) royalties on net sales of licensed products. Each of
these payments may result in licensing revenues.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y of regulatory success. The Company evaluates
each performance obligation to determine if they can be satisfied
at a point in time or over time, and it measures the services
delivered to the licensee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Milestone Payments: non-operational re-evaluates catch-up
KP415 License Agreement
In September 2019, the Company entered into the KP415 License
Agreement with Commave under which the Company granted to Commave
an exclusive, worldwide license to develop, manufacture
and commercialize the Company’s product candidates containing
SDX and d-MPH,
In exchange for the exclusive, worldwide license, discussed
above, Commave paid the Company a non-refundable upfront mid-twenties mid-single
Commave also agreed to be responsible for and reimburse the
Company for all of development, commercialization and regulatory
expenses incurred on the licensed products, subject to certain
limitations as set forth in the KP415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The KP415 License Agreement is within the scope of
ASC 606, as the transaction represents a contract with a customer
where the participants function in a customer / vendor relationship
and are not exposed equally to the risks and rewards of the
activities contemplated under the KP415 License Agreement.
Using the concepts of ASC 606, the Company has identified the
grant of the exclusive, worldwide license and the
performance of consulting services, which includes the
reimbursement of out-of-pocket
The consideration allocated to the grant of the exclusive,
worldwide license was $10.0 million, which reflects the
standalone selling price. The Company utilized the adjusted market
assessment approach to determine this standalone selling price
which included analyzing prospective offers received from various
entities throughout our licensing negotiation process as well as
the consideration paid to other competitors in the market for a
similar type transaction. The Company determined that the
intellectual property licensed under the KP415 License
Agreement represented functional intellectual property and it has
significant standalone functionality and therefore should be
recognized at a point in time as opposed to over time. The revenue
related to the grant of the exclusive, worldwide license was
recognized at a point in time at the inception of the
KP415 License Agreement.
The consideration allocated to the performance of consulting
services, which includes the reimbursement of out-of-pocket out-of-pocket out-of-pocket out-of-pocket out-of-pocket out-of-pocket out-of-pocket out-of-pocket out-of-pocket
Under the KP415 License Agreement, Commave was granted an
exclusive option to include Additional Products as Product(s)
(both as defined in the KP415 License Agreement) under the
KP415 License Agreement (the “Additional Product
Option”). In addition to the Additional Product Option,
Commave was also granted a right of first refusal
(“ROFR”) to acquire, license and/or commercialize any
of the Additional Product Candidates should they choose not to
exercise the Additional Product Option. Should Commave choose to
exercise the Additional Product Option on any Additional Product
Candidates, Commave and the Company shall negotiate in good faith
regarding the economic terms of such Additional Product. Further,
should Commave exercise the ROFR on any Additional Product
Candidate, the economic terms of the agreement shall be the same as
those offered to the third-party. Under ASC 606 an option to
acquire additional goods or services gives rise to a
performance obligation if the option provides a material right to
the customer. The Company concluded that the above described
Additional Product Option and ROFR do not constitute material
rights to the customer as Commave would acquire the goods or
services at a to be negotiated price, which the Company expects to
approximate fair value and therefore Commave would not receive a
material discount on these goods or services compared
to market rates.
The Company is entitled to additional payments from Commave
conditioned upon the achievement of specified regulatory milestones
related to KP415 and KP484 and the achievement of certain U.S.
sales milestones, which are dependent upon, among other things, the
timing of approval for a new drug application for KP415 and its
final approved label, if any. Further, Commave will pay the Company
quarterly, tiered royalty payments ranging from a percentage in the
high single digits to mid-twenties mid-single
For the year ended December 31, 2019, the
Company recognized revenue of $12.8 million, which is
comprised of a $10.0 million non-refundable out-of-pocket out-of-pocket non-refundable 340-40, out-of-pocket</t>
        </is>
      </c>
    </row>
    <row r="15">
      <c r="A15" s="4" t="inlineStr">
        <is>
          <t>Receivable [Policy Text Block]</t>
        </is>
      </c>
      <c r="B15" s="4" t="inlineStr">
        <is>
          <t>Accounts and Other Receivables
Accounts and other receivables consists
of receivables under the KP415 License Agreement
and Corium Consulting Agreement, as well as receivables
related to other consulting arrangements, income tax
receivables and other receivables due to the Company. Receivables
under the KP415 License Agreement and Corium Consulting
Agreement are recorded for amounts due to the Company related
to reimbursable third-party costs and performance of consulting
services. These receivables, as well as the receivables related to
other consulting arrangements, are evaluated to determine if any
reserve or allowance should be established at each reporting date.
As of September 30, 2020, the Company had receivables
related to the Corium Consulting Agreement in the amount of
$2.0 million and no receivables related to the KP415
License Agreement or other consulting arrangements. As of
December 31, 2019, the Company had receivables related to
the KP415 License Agreement in the amount of $1.6 million and
receivables related to other consulting arrangements of
$0.1 million. As of September 30, 2020 and
December 31, 2019 no reserve or allowance for doubtful
accounts has been established.</t>
        </is>
      </c>
      <c r="C15" s="4" t="inlineStr">
        <is>
          <t>Accounts and Other Receivables
Accounts and other receivables consists
of receivables under the KP415 License Agreement, as
well as income tax and other receivables due to the Company.
Receivables under the KP415 License Agreement are
recorded for amounts due to the Company related to reimbursable out-of-pocket</t>
        </is>
      </c>
    </row>
    <row r="16">
      <c r="A16" s="4" t="inlineStr">
        <is>
          <t>Research and Development Expense, Policy [Policy Text Block]</t>
        </is>
      </c>
      <c r="C16" s="4" t="inlineStr">
        <is>
          <t>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yet been invoiced or otherwise notified of
actual cost. The majority of the service providers
invoice the Company monthly in arrears for services
performed. The Company makes estimates of the
accrued expenses as of each balance sheet date based on the facts
and circumstances known. The Company periodically
confirms the accuracy of the estimates with the service
providers and make adjustments, if necessary.</t>
        </is>
      </c>
    </row>
    <row r="17">
      <c r="A17" s="4" t="inlineStr">
        <is>
          <t>Intangible Assets, Finite-Lived, Policy [Policy Text Block]</t>
        </is>
      </c>
      <c r="C17" s="4" t="inlineStr">
        <is>
          <t>Patent Costs
Patent costs, including related legal costs, are expensed as
incurred and recorded within general and administrative expenses on
the statements of operations.</t>
        </is>
      </c>
    </row>
    <row r="18">
      <c r="A18" s="4" t="inlineStr">
        <is>
          <t>Income Tax, Policy [Policy Text Block]</t>
        </is>
      </c>
      <c r="C18" s="4" t="inlineStr">
        <is>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9 and 2018.
The Company files income tax returns in the United States for
federal and various state jurisdictions. With few exceptions, the
Company is no longer subject to U.S. federal and state and local
income tax examinations for years prior to 2014, although
carryforward attributes that were generated prior to 2014 may still
be adjusted upon examination by the Internal Revenue Service if
used in a future period. No income tax returns are currently under
examination by taxing authorities.</t>
        </is>
      </c>
    </row>
    <row r="19">
      <c r="A19" s="4" t="inlineStr">
        <is>
          <t>Share-based Payment Arrangement [Policy Text Block]</t>
        </is>
      </c>
      <c r="C19" s="4" t="inlineStr">
        <is>
          <t>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505-50, 2018-07.</t>
        </is>
      </c>
    </row>
    <row r="20">
      <c r="A20" s="4" t="inlineStr">
        <is>
          <t>Earnings Per Share, Policy [Policy Text Block]</t>
        </is>
      </c>
      <c r="C20" s="4" t="inlineStr">
        <is>
          <t>Basic and Diluted Net Loss per Share of Common
Stock
The Company uses the two-class two-class</t>
        </is>
      </c>
    </row>
    <row r="21">
      <c r="A21" s="4" t="inlineStr">
        <is>
          <t>Segment Reporting, Policy [Policy Text Block]</t>
        </is>
      </c>
      <c r="C21" s="4" t="inlineStr">
        <is>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9 and
2018.</t>
        </is>
      </c>
    </row>
    <row r="22">
      <c r="A22" s="4" t="inlineStr">
        <is>
          <t>New Accounting Pronouncements, Policy [Policy Text Block]</t>
        </is>
      </c>
      <c r="B22" s="4" t="inlineStr">
        <is>
          <t>Application of New or Revised Accounting
Standards—Adopted
From time to time, the Financial Accounting Standards Board (the
“FASB”) or other standard-setting bodies issue
accounting standards that are adopted by the Company as of the
specified effective date.
In April 2012, President Obama signed the Jump-Start Our Business
Startups Act (the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non-emerging
In June 2016, the FASB issued ASU 2016-13, Financial
Instruments— Credit Losses (Topic
326)—Measurement of Credit Losses on Financial
Instruments 2016-13”), off-balance-sheet ASU 2016-13
In August 2018, the FASB issued ASU 2018-13, Fair Value
Measurement (Topic 820)—Disclosure Framework—Changes to
the Disclosure Requirements for Fair Value
Measurement 2018-13”), Conceptual Framework for Financial
Reporting—Chapter 8: Notes to Financial
Statements, 2018-13
Application of New or Revised Accounting
Standards—Not Yet Adopted
In August 2020, the FASB issued ASU 2020-06, Debt—Debt with
Conversion and Other Options (Subtopic 470-20) —Contracts in Entity’s Own Equity
(Subtopic 815-40); 2020-06”), earnings-per-share 2020-06</t>
        </is>
      </c>
      <c r="C22" s="4" t="inlineStr">
        <is>
          <t>Application of New or Revised Accounting
Standards—Adopted
From time to time, the Financial Accounting Standards Board (the
“FASB”) or other standard-setting bodies issue
accounting standards that are adopted by the Company as of the
specified effective date.
In April 2012, President Obama signed the Jump-Start Our Business
Startups Act (the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non-emerging
In February 2016, the FASB issued ASU 2016-02, Leases
(Topic ) 2016-02”), right-of-use non-cancelable non-lease right-of-use 2016-02 resulted right-of-use
In July 2017, the FASB issued ASU 2017-11, Earnings Per
Share (Topic ), Distinguishing Liabilities from
Equity (Topic ), Derivatives and Hedging
(Topic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2017-11 did
In June 2018, the FASB issued ASU 2018-07, Compensation—Stock
Compensation (Topic 820)—Improvements to
Nonemployee Share-Based Payment Accounting 2018-07”), 2018-07 did
Application of New or Revised Accounting Standards—Not
Yet Adopted
In August 2018, the FASB issued ASU 2018-13, Fair Value
Measurement (Topic 820)—Disclosure Framework—Changes to
the Disclosure Requirements for Fair Value
Measurement 2018-13”), Conceptual Framework for Financial
Reporting—Chapter 8: Notes to Financial
Statements, 2018-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12 Months Ended</t>
        </is>
      </c>
    </row>
    <row r="2">
      <c r="B2" s="2" t="inlineStr">
        <is>
          <t>Dec. 31, 2019</t>
        </is>
      </c>
    </row>
    <row r="3">
      <c r="A3" s="3" t="inlineStr">
        <is>
          <t>Notes Tables</t>
        </is>
      </c>
    </row>
    <row r="4">
      <c r="A4" s="4" t="inlineStr">
        <is>
          <t>Schedule of Accounts, Notes, Loans and Financing Receivable [Table Text Block]</t>
        </is>
      </c>
      <c r="B4" s="4" t="inlineStr">
        <is>
          <t>December 31,
2019 2018
Accounts receivable $ 1,681 $
—
Other receivables 184 140
Total accounts and other receivables $ 1,865 $ 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Notes Tables</t>
        </is>
      </c>
    </row>
    <row r="4">
      <c r="A4" s="4" t="inlineStr">
        <is>
          <t>Deferred Costs, Capitalized, Prepaid, and Other Assets Disclosure [Table Text Block]</t>
        </is>
      </c>
      <c r="B4" s="4" t="inlineStr">
        <is>
          <t>December 31,
2019 2018
Prepaid insurance $ 250 $ 224
Deferred direct contract acquisition costs 805
—
Prepaid offering costs 266
—
Other prepaid expenses and current assets 231 1,688
Total prepaid expenses and other current assets $ 1,552 $ 1,9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Notes Tables</t>
        </is>
      </c>
    </row>
    <row r="4">
      <c r="A4" s="4" t="inlineStr">
        <is>
          <t>Schedule of Accounts Payable and Accrued Liabilities [Table Text Block]</t>
        </is>
      </c>
      <c r="B4" s="4" t="inlineStr">
        <is>
          <t>December 31,
2019 2018
Accrued interest $ 359 $ 1,921
Accrued banking fees 700 700
Accrued severance
— 193
Accrued payroll 1 731
Accrued professional fees 2,364 230
Accounts payable 1,140 3,715
Other accrued expenses 347 852
Total accounts payable and accrued expenses $ 4,911 $ 8,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alance Sheets (Current Period ) (Parentheticals) - $ / shares</t>
        </is>
      </c>
      <c r="B1" s="2" t="inlineStr">
        <is>
          <t>Sep. 30, 2020</t>
        </is>
      </c>
      <c r="C1" s="2" t="inlineStr">
        <is>
          <t>Dec. 31, 2019</t>
        </is>
      </c>
      <c r="D1" s="2" t="inlineStr">
        <is>
          <t>Dec. 31, 2018</t>
        </is>
      </c>
    </row>
    <row r="2">
      <c r="A2" s="4" t="inlineStr">
        <is>
          <t>Preferred stock, shares authorized (in shares)</t>
        </is>
      </c>
      <c r="B2" s="6" t="n">
        <v>10000000</v>
      </c>
      <c r="C2" s="6" t="n">
        <v>10000000</v>
      </c>
    </row>
    <row r="3">
      <c r="A3" s="4" t="inlineStr">
        <is>
          <t>Common stock, par value (in dollars per share)</t>
        </is>
      </c>
      <c r="B3" s="7" t="n">
        <v>0.0001</v>
      </c>
      <c r="C3" s="7" t="n">
        <v>0.0001</v>
      </c>
      <c r="D3" s="7" t="n">
        <v>0.0001</v>
      </c>
    </row>
    <row r="4">
      <c r="A4" s="4" t="inlineStr">
        <is>
          <t>Common stock, shares authorized (in shares)</t>
        </is>
      </c>
      <c r="B4" s="6" t="n">
        <v>250000000</v>
      </c>
      <c r="C4" s="6" t="n">
        <v>250000000</v>
      </c>
      <c r="D4" s="6" t="n">
        <v>250000000</v>
      </c>
    </row>
    <row r="5">
      <c r="A5" s="4" t="inlineStr">
        <is>
          <t>Common stock, shares issued (in shares)</t>
        </is>
      </c>
      <c r="B5" s="6" t="n">
        <v>4532039</v>
      </c>
      <c r="C5" s="6" t="n">
        <v>2271833</v>
      </c>
      <c r="D5" s="6" t="n">
        <v>1653376</v>
      </c>
    </row>
    <row r="6">
      <c r="A6" s="4" t="inlineStr">
        <is>
          <t>Common stock, shares outstanding (in shares)</t>
        </is>
      </c>
      <c r="B6" s="6" t="n">
        <v>4532039</v>
      </c>
      <c r="C6" s="6" t="n">
        <v>2271833</v>
      </c>
      <c r="D6" s="6" t="n">
        <v>1653376</v>
      </c>
    </row>
    <row r="7">
      <c r="A7" s="4" t="inlineStr">
        <is>
          <t>Series A Convertible Preferred Stock [Member]</t>
        </is>
      </c>
    </row>
    <row r="8">
      <c r="A8" s="4" t="inlineStr">
        <is>
          <t>Preferred stock, par value (in dollars per share)</t>
        </is>
      </c>
      <c r="B8" s="7" t="n">
        <v>0.0001</v>
      </c>
      <c r="C8" s="7" t="n">
        <v>0.0001</v>
      </c>
      <c r="D8" s="7" t="n">
        <v>0.0001</v>
      </c>
    </row>
    <row r="9">
      <c r="A9" s="4" t="inlineStr">
        <is>
          <t>Preferred stock, shares authorized (in shares)</t>
        </is>
      </c>
      <c r="B9" s="6" t="n">
        <v>9578</v>
      </c>
      <c r="C9" s="6" t="n">
        <v>9578</v>
      </c>
      <c r="D9" s="6" t="n">
        <v>9578</v>
      </c>
    </row>
    <row r="10">
      <c r="A10" s="4" t="inlineStr">
        <is>
          <t>Preferred stock, shares issued (in shares)</t>
        </is>
      </c>
      <c r="B10" s="6" t="n">
        <v>9577</v>
      </c>
      <c r="C10" s="6" t="n">
        <v>9577</v>
      </c>
      <c r="D10" s="6" t="n">
        <v>9577</v>
      </c>
    </row>
    <row r="11">
      <c r="A11" s="4" t="inlineStr">
        <is>
          <t>Preferred stock, shares outstanding (in shares)</t>
        </is>
      </c>
      <c r="B11" s="6" t="n">
        <v>0</v>
      </c>
      <c r="C11" s="6" t="n">
        <v>0</v>
      </c>
      <c r="D11" s="6" t="n">
        <v>0</v>
      </c>
    </row>
    <row r="12">
      <c r="A12" s="4" t="inlineStr">
        <is>
          <t>Series B-1 Convertible Preferred Stock [Member]</t>
        </is>
      </c>
    </row>
    <row r="13">
      <c r="A13" s="4" t="inlineStr">
        <is>
          <t>Preferred stock, par value (in dollars per share)</t>
        </is>
      </c>
      <c r="B13" s="7" t="n">
        <v>0.0001</v>
      </c>
      <c r="C13" s="7" t="n">
        <v>0.0001</v>
      </c>
      <c r="D13" s="7" t="n">
        <v>0.0001</v>
      </c>
    </row>
    <row r="14">
      <c r="A14" s="4" t="inlineStr">
        <is>
          <t>Preferred stock, shares authorized (in shares)</t>
        </is>
      </c>
      <c r="B14" s="6" t="n">
        <v>1576</v>
      </c>
      <c r="C14" s="6" t="n">
        <v>1576</v>
      </c>
      <c r="D14" s="6" t="n">
        <v>0</v>
      </c>
    </row>
    <row r="15">
      <c r="A15" s="4" t="inlineStr">
        <is>
          <t>Preferred stock, shares issued (in shares)</t>
        </is>
      </c>
      <c r="B15" s="6" t="n">
        <v>1576</v>
      </c>
      <c r="C15" s="6" t="n">
        <v>1576</v>
      </c>
      <c r="D15" s="6" t="n">
        <v>0</v>
      </c>
    </row>
    <row r="16">
      <c r="A16" s="4" t="inlineStr">
        <is>
          <t>Preferred stock, shares outstanding (in shares)</t>
        </is>
      </c>
      <c r="B16" s="6" t="n">
        <v>0</v>
      </c>
      <c r="C16" s="6" t="n">
        <v>0</v>
      </c>
      <c r="D16" s="6" t="n">
        <v>0</v>
      </c>
    </row>
    <row r="17">
      <c r="A17" s="4" t="inlineStr">
        <is>
          <t>Series B-2 Convertible Preferred Stock [Member]</t>
        </is>
      </c>
    </row>
    <row r="18">
      <c r="A18" s="4" t="inlineStr">
        <is>
          <t>Preferred stock, par value (in dollars per share)</t>
        </is>
      </c>
      <c r="B18" s="7" t="n">
        <v>0.0001</v>
      </c>
      <c r="C18" s="7" t="n">
        <v>0.0001</v>
      </c>
      <c r="D18" s="7" t="n">
        <v>0.0001</v>
      </c>
    </row>
    <row r="19">
      <c r="A19" s="4" t="inlineStr">
        <is>
          <t>Preferred stock, shares authorized (in shares)</t>
        </is>
      </c>
      <c r="B19" s="6" t="n">
        <v>27000</v>
      </c>
      <c r="C19" s="6" t="n">
        <v>27000</v>
      </c>
      <c r="D19" s="6" t="n">
        <v>0</v>
      </c>
    </row>
    <row r="20">
      <c r="A20" s="4" t="inlineStr">
        <is>
          <t>Preferred stock, shares issued (in shares)</t>
        </is>
      </c>
      <c r="B20" s="6" t="n">
        <v>0</v>
      </c>
      <c r="C20" s="6" t="n">
        <v>0</v>
      </c>
      <c r="D20" s="6" t="n">
        <v>0</v>
      </c>
    </row>
    <row r="21">
      <c r="A21" s="4" t="inlineStr">
        <is>
          <t>Preferred stock, shares outstanding (in shares)</t>
        </is>
      </c>
      <c r="B21" s="6" t="n">
        <v>0</v>
      </c>
      <c r="C21" s="6" t="n">
        <v>0</v>
      </c>
      <c r="D21" s="6" t="n">
        <v>0</v>
      </c>
    </row>
    <row r="22">
      <c r="A22" s="4" t="inlineStr">
        <is>
          <t>Undesignated Preferred Stock [Member]</t>
        </is>
      </c>
    </row>
    <row r="23">
      <c r="A23" s="4" t="inlineStr">
        <is>
          <t>Preferred stock, par value (in dollars per share)</t>
        </is>
      </c>
      <c r="B23" s="7" t="n">
        <v>0.0001</v>
      </c>
      <c r="C23" s="7" t="n">
        <v>0.0001</v>
      </c>
      <c r="D23" s="7" t="n">
        <v>0.0001</v>
      </c>
    </row>
    <row r="24">
      <c r="A24" s="4" t="inlineStr">
        <is>
          <t>Preferred stock, shares authorized (in shares)</t>
        </is>
      </c>
      <c r="B24" s="6" t="n">
        <v>9961846</v>
      </c>
      <c r="C24" s="6" t="n">
        <v>9961846</v>
      </c>
      <c r="D24" s="6" t="n">
        <v>9990422</v>
      </c>
    </row>
    <row r="25">
      <c r="A25" s="4" t="inlineStr">
        <is>
          <t>Preferred stock, shares issued (in shares)</t>
        </is>
      </c>
      <c r="B25" s="6" t="n">
        <v>0</v>
      </c>
      <c r="C25" s="6" t="n">
        <v>0</v>
      </c>
      <c r="D25" s="6" t="n">
        <v>0</v>
      </c>
    </row>
    <row r="26">
      <c r="A26" s="4" t="inlineStr">
        <is>
          <t>Preferred stock, shares outstanding (in shares)</t>
        </is>
      </c>
      <c r="B26" s="6" t="n">
        <v>0</v>
      </c>
      <c r="C26" s="6" t="n">
        <v>0</v>
      </c>
      <c r="D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Obligation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Convertible Debt [Table Text Block]</t>
        </is>
      </c>
      <c r="B4" s="4" t="inlineStr">
        <is>
          <t>September 30, December 31,
Deerfield Convertible Note $ 7,340 $ 6,981
2021 Notes
— 3,000
December 2019 Notes 56,615 70,218
January 2020 Note 3,133
—
Total outstanding principal on debt obligations 67,088 80,199
Less: debt issuance costs and discounts (1,168 ) (2,856 )
Convertible notes, net $ 65,920 $ 77,343</t>
        </is>
      </c>
      <c r="C4" s="4" t="inlineStr">
        <is>
          <t>December 31,
2019 2018
Deerfield Convertible Note $ 6,981 $ 6,667
2021 Notes 3,000 76,673
December 2019 Notes 70,218
—
Total outstanding principal on debt obligations 80,199 83,340
Less: debt issuance costs and discounts (2,856 ) (1,902 )
Convertible notes, net $ 77,343 $ 81,438</t>
        </is>
      </c>
    </row>
    <row r="5">
      <c r="A5" s="4" t="inlineStr">
        <is>
          <t>Schedule of Maturities of Long-term Debt [Table Text Block]</t>
        </is>
      </c>
      <c r="C5" s="4" t="inlineStr">
        <is>
          <t>Year Ending December 31, Convertible
2020 $
—
2021 80,199
Total minimum principal payments 80,199
Less: debt issuance costs and discounts (2,856 )
Convertible notes, net $ 77,3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Three months ended Nine months ended
Lease Cost
2020
2019
2020
2019
Finance lease cost:
Amortization of right-of-use $ 31 $ 31 $ 92 $ 92
Interest on lease liabilities 4 9 19 31
Total finance lease cost 35 40 111 123
Operating lease cost 91 124 272 372
Short-term lease cost 49 58 160 173
Variable lease cost 14 14 41 35
Less: sublease income (40 ) (25 ) (93 ) (75 )
Total lease costs $ 149 $ 211 $ 491 $ 628</t>
        </is>
      </c>
      <c r="C4" s="4" t="inlineStr">
        <is>
          <t>Lease Cost Year Ended
Finance lease cost:
Amortization of right-of-use $ 123
Interest on lease liabilities 40
Total finance lease cost 163
Operating lease cost 473
Short-term lease cost 232
Variable lease cost 48
Less: sublease income (84 )
Total lease costs $ 832</t>
        </is>
      </c>
    </row>
    <row r="5">
      <c r="A5" s="4" t="inlineStr">
        <is>
          <t>Schedule of Leases Cash Flow Information [Table Text Block]</t>
        </is>
      </c>
      <c r="B5" s="4" t="inlineStr">
        <is>
          <t xml:space="preserve">Nine months ended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Finance leases $
— $ 737
Operating leases 20 1,852 </t>
        </is>
      </c>
      <c r="C5" s="4" t="inlineStr">
        <is>
          <t xml:space="preserve">Year Ended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Finance leases $ 757
Operating leases 1,852 </t>
        </is>
      </c>
    </row>
    <row r="6">
      <c r="A6" s="4" t="inlineStr">
        <is>
          <t>Schedule of Leases Balance Sheet Information [Table Text Block]</t>
        </is>
      </c>
      <c r="B6" s="4" t="inlineStr">
        <is>
          <t xml:space="preserve">September 30, December 31,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 1,357 $ 1,537
Total operating lease right-of-use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 </t>
        </is>
      </c>
      <c r="C6" s="4" t="inlineStr">
        <is>
          <t xml:space="preserve">December 31,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 1,537
Total operating lease right-of-use 1,537
Current portion of operating lease liabilities 284
Operating lease liabilities, less current portion 1,901
Total operating lease liabilities $ 2,185
Weighted Average Remaining Lease Term
Finance leases 2 years
Operating leases 6 years
Weighted Average Discount Rate
Finance leases 7.7 %
Operating leases 7.5 % </t>
        </is>
      </c>
    </row>
    <row r="7">
      <c r="A7" s="4" t="inlineStr">
        <is>
          <t>Operating and Finance Lease, Liability, Maturity [Table Text Block]</t>
        </is>
      </c>
      <c r="B7" s="4" t="inlineStr">
        <is>
          <t>Finance Operating
Year Ending December 31,
2020 (excluding the nine months ended September 30, 2020) $ 73 $ 114
2021 163 460
2022 11 463
2023
— 472
2024
— 484
Thereafter
— 420
Total lease payments 247 2,413
Less: future interest expense (11 ) (422 )
Lease liabilities $ 236 $ 1,991</t>
        </is>
      </c>
      <c r="C7" s="4" t="inlineStr">
        <is>
          <t>Year Ending December 31, Finance Operating
2020 $ 260 $ 438
2021 163 449
2022 11 461
2023
— 472
2024
— 484
Thereafter
— 420
Total lease payments 434 2,724
Less: future interest expense (30 ) (539 )
Lease liabilities $ 404 $ 2,1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and Warrant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Authorized Shares of Common Stock Reserved for Future Issuance [Table Text Block]</t>
        </is>
      </c>
      <c r="B4" s="4" t="inlineStr">
        <is>
          <t>September 30, December 31,
Conversion of Deerfield Convertible Note 79,748 75,850
Conversion of 2021 Notes
— 10,958
Conversion of January 2020 Note 34,037
—
Conversion of December 2019 Notes not subject to the Deerfield
Optional Conversion Feature 615,307 199,172
Outstanding awards under equity incentive plans 354,379 324,473
Outstanding common stock warrants 151,442 151,442
In exchange for the Deerfield Optional Conversion Feature*
— 1,652,437
Possible future issuances under the equity line of credit
— 597,065
Possible future issuances under equity incentive plans 50,273 5,325
Total common shares reserved for future issuance 1,285,186 3,016,722
*
Common Stock issuable (i) in exchange of the
Deerfield Optional Conversion Feature, or (ii) upon conversion
of the Series B-2</t>
        </is>
      </c>
      <c r="C4" s="4" t="inlineStr">
        <is>
          <t>December 31,
2019 2018
Conversion of Deerfield Convertible Note 75,850 72,975
Conversion of 2021 Notes 10,958 280,072
Conversion of 2019 Notes not subject to the Deerfield Optional
Conversion Feature 199,172
—
Outstanding awards under equity incentive plans 324,473 231,493
Outstanding common stock warrants 151,442 157,957
Conversion of Series A Preferred Stock
— 69,521
In exchange for the Deerfield Optional Conversion Feature* 1,652,437
—
Possible future issuances under the Prior Purchase Agreement 597,065
—
Possible future issuances under equity incentive plans 5,325 40,557
Total common shares reserved for future issuance 3,016,722 852,575</t>
        </is>
      </c>
    </row>
    <row r="5">
      <c r="A5" s="4" t="inlineStr">
        <is>
          <t>Schedule of Common Stock Outstanding Roll Forward [Table Text Block]</t>
        </is>
      </c>
      <c r="B5" s="4" t="inlineStr">
        <is>
          <t>Shares of
Balance as of December 31, 2019 2,271,833
Common stock issued under equity line of credit 269,289
Restricted stock vested during the period 3,806
Common stock issued as compensation to third-parties 2,484
Common stock issued as a result of Deerfield Optional Conversion
Feature conversion 1,000,000
Balance as of March 31, 2020 3,547,412
Common stock issued under equity line of credit 309,971
Restricted stock vested during the period 4,015
Common stock issued as compensation to third-parties 11,873
Common stock issued as a result of Deerfield Optional Conversion
Feature conversion 328,125
Balance as of June 30, 2020 4,201,396
Restricted stock vested during the period 1,384
Common stock issued as compensation to third-parties 4,668
Common stock issued as a result of Deerfield Optional Conversion
Feature conversion 324,312
Common stock issued as a result of stock option exercise 279
Balance as of September 30, 2020 4,532,039</t>
        </is>
      </c>
      <c r="C5" s="4" t="inlineStr">
        <is>
          <t>Shares of
Balance as of January 1, 2018 916,021
Common stock sold under First ATM Agreement 47,638
Common stock issued as a result of Deerfield Convertible Note
principal and interest conversion 37,410
Common stock options exercised 1,476
Common stock sold under underwritten public offering 520,833
Common stock issued as a result of Series A Preferred Stock
conversion 129,998
Balance as of December 31, 2018 1,653,376
Common stock issued under the Prior Purchase Agreement 220,091
Restricted stock vested during the period 6,354
Common stock issued as a result of 2021 Notes principal
conversion 93,742
Common stock issued as a result of Series B-1 103,749
Common stock issued as a result of Series A Preferred Stock
conversion 69,521
Common stock issued as a result of Deerfield Optional Conversion
Feature conversion 125,000
Balance as of December 31, 2019 2,271,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hare-based Payment Arrangement, Expensed and Capitalized, Amount [Table Text Block]</t>
        </is>
      </c>
      <c r="B4" s="4" t="inlineStr">
        <is>
          <t>Three months ended Nine months ended
2020 2019 2020 2019
Research and development $ 157 $ 400 $ 748 $ 1,196
General and administrative 228 657 866 2,468
Severance expense
—
— 420
—
Total stock-based compensation expense $ 385 $ 1,057 $ 2,034 $ 3,664</t>
        </is>
      </c>
      <c r="C4" s="4" t="inlineStr">
        <is>
          <t>Year ended
2019 2018
Research and development $ 1,459 $ 1,608
General and administrative 2,951 3,651
Severance expense
— 1,236
Total stock-based compensation expense $ 4,410 $ 6,495</t>
        </is>
      </c>
    </row>
    <row r="5">
      <c r="A5" s="4" t="inlineStr">
        <is>
          <t>Schedule of Share-based Payment Award, Stock Options, Valuation Assumptions [Table Text Block]</t>
        </is>
      </c>
      <c r="C5" s="4" t="inlineStr">
        <is>
          <t>Year Ended December 31,
2019 2018
Risk-free interest rate 1.75% - 2.61% 2.43% - 2.91%
Expected term (in years) 5.50 - 10.00 5.50 - 6.79
Expected volatility 84.82% - 85.93% 83.10% - 85.05%
Expected dividend yield 0% 0%</t>
        </is>
      </c>
    </row>
    <row r="6">
      <c r="A6" s="4" t="inlineStr">
        <is>
          <t>Share-based Payment Arrangement, Option, Activity [Table Text Block]</t>
        </is>
      </c>
      <c r="C6" s="4" t="inlineStr">
        <is>
          <t>Number Weighted Weighted Aggregate
Outstanding balance at January 1, 2019 231,477 $ 149.62 7.48 $
—
Granted 143,223 $ 29.30
Exercised or released (6,354 ) $
—
Canceled or forfeited (42,209 ) $ 140.81
Expired (1,664 ) $ 76.80
Outstanding balance at December 31, 2019 324,473 $ 100.96 7.63 $
—
Exercisable at December 31, 2019 134,614 $ 172.84 6.04 $
—
Vested and expected to vest at December 31, 2019 281,356 $ 114.56 7.30 $
—</t>
        </is>
      </c>
    </row>
    <row r="7">
      <c r="A7" s="4" t="inlineStr">
        <is>
          <t>Share-based Payment Arrangement, Option, Exercise Price Range [Table Text Block]</t>
        </is>
      </c>
      <c r="C7" s="4" t="inlineStr">
        <is>
          <t>Options Outstanding Options Exercisable
Exercise Price Number of Weighted Number of Weighted
$8.2576 to $80.00 181,415 8.72 29,920 7.19
$80.01 to $160.00 68,914 6.74 37,478 5.62
$160.01 to $240.00 29,489 5.94 23,821 5.90
$240.01 to $320.00 23,719 5.70 22,459 5.67
$320.01 to $327.20 20,936 5.68 20,936 5.68
324,473 7.63 134,614 6.04</t>
        </is>
      </c>
    </row>
    <row r="8">
      <c r="A8" s="4" t="inlineStr">
        <is>
          <t>Schedule of Nonvested Restricted Stock Units Activity [Table Text Block]</t>
        </is>
      </c>
      <c r="C8" s="4" t="inlineStr">
        <is>
          <t>Number of Unvested
December 31,
Exercise Price 2019 2018
$8.2576 to $80.00 151,495 39,646
$80.01 to $160.00 31,436 51,165
$160.01 to $240.00 5,668 11,659
$240.01 to $320.00 1,260 8,740
$320.01 to $327.20
— 5,432
Total number of unvested stock options 189,859 116,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Fair Value, Assets and Liabilities Measured on Recurring Basis [Table Text Block]</t>
        </is>
      </c>
      <c r="B4" s="4" t="inlineStr">
        <is>
          <t>Balance as of September 30, Quoted Significant Significant
Deerfield Warrant liability $ 134 $
— $
— $ 134
Embedded Warrant Put Option 19
—
— 19
Deerfield Note Put Option
—
—
—
—
KVK Warrant liability 31
— 31
—
Total liabilities $ 184 $
— $ 31 $ 153
Balance as of December 31, Quoted Significant Significant
Deerfield Warrant liability $ 77 $
— $
— $ 77
Embedded Warrant Put Option 19
—
— 19
Deerfield Note Put Option
—
—
—
—
Fundamental change and make-whole interest provisions embedded
within 2021 Notes
—
—
—
—
KVK Warrant liability 24
— 24
—
Total liabilities $ 120 $
— $ 24 $ 96</t>
        </is>
      </c>
      <c r="C4" s="4" t="inlineStr">
        <is>
          <t>Balance at Quoted Significant Other Significant (Level 3)
Deerfield Warrant liability $ 77 $
— $
— $ 77
Embedded Warrant Put Option 19
—
— 19
Fundamental change and make-whole interest provisions embedded
within 2021 Notes
—
—
—
—
Deerfield Note Conversion Feature
—
—
—
—
KVK Warrant liability 24
— 24
—
Total liabilities $ 120 $
— $ 24 $ 96
Balance at Quoted Significant Significant (Level 3)
Deerfield Warrant liability $ 1,557 $
— $
— $ 1,557
Embedded Warrant Put Option 154
—
— 154
Fundamental change and make-whole interest provisions embedded
within 2021 Notes
—
—
—
—
Deerfield Note Conversion Feature 134
—
— 134
KVK Warrant liability 273
— 273
—
Total liabilities $ 2,118 $
— $ 273 $ 1,845
Trading securities:
Certificates of deposit $ 246 $ 246 $
— $
—
U.S. Treasury securities 3,014 3,014
—
—
Total assets $ 3,260 $ 3,260 $
— $
—</t>
        </is>
      </c>
    </row>
    <row r="5">
      <c r="A5" s="4" t="inlineStr">
        <is>
          <t>Fair Value, Liabilities Measured on Recurring Basis, Unobservable Input Reconciliation [Table Text Block]</t>
        </is>
      </c>
      <c r="B5" s="4" t="inlineStr">
        <is>
          <t>Three months ended Nine months ended
2020 2019 2020 2019
Balance as of beginning of period $ 38 $ 1,437 $ 96 $ 1,845
Adjustment to fair value 115 (1,168 ) 57 (1,576 )
Balance as of end of period $ 153 $ 269 $ 153 $ 269</t>
        </is>
      </c>
      <c r="C5" s="4" t="inlineStr">
        <is>
          <t>2019 2018
Balance as of beginning of period $ 1,845 $ 7,709
Gain on extinguishment of debt
— (2 )
Adjustment to fair value (1,749 ) (5,862 )
Balance as of end of period $ 96 $ 1,8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19</t>
        </is>
      </c>
    </row>
    <row r="3">
      <c r="A3" s="3" t="inlineStr">
        <is>
          <t>Notes Tables</t>
        </is>
      </c>
    </row>
    <row r="4">
      <c r="A4" s="4" t="inlineStr">
        <is>
          <t>Schedule of Effective Income Tax Rate Reconciliation [Table Text Block]</t>
        </is>
      </c>
      <c r="B4" s="4" t="inlineStr">
        <is>
          <t>Year ended
2019 2018
Federal statutory rate 21.00 21.00
Effect of:
Change in valuation allowance (28.52 ) (30.44 )
Return to provision and deferred true-up
— 0.38
Change in rate (0.33 ) 0.03
State tax benefit (net of federal) 3.39 4.35
Warrant liability 1.71 2.02
State research and development credit 0.09 0.22
Federal research and development credit 1.44 3.30
Amortization (0.29 )
—
Stock-based compensation (1.10 ) (0.63 )
Other 2.70 (0.01 )
Federal income tax provision effective rate 0.09 0.22</t>
        </is>
      </c>
    </row>
    <row r="5">
      <c r="A5" s="4" t="inlineStr">
        <is>
          <t>Schedule of Deferred Tax Assets and Liabilities [Table Text Block]</t>
        </is>
      </c>
      <c r="B5" s="4" t="inlineStr">
        <is>
          <t>December 31,
2019 2018
Deferred tax assets relating to:
Net operating loss carryforwards $ 56,827 $ 51,269
Research and development tax carryforward 6,411 5,657
Other deferred tax assets 4,488 3,437
Total gross deferred tax assets 67,726 60,363
Deferred tax liabilities relating to:
Property and equipment
— 161
Other deferred tax liabilities 540 10
Total gross deferred tax liabilities 540 171
Deferred tax assets less liabilities 67,186 60,192
Valuation allowance (67,186 ) (60,192 )
Net deferred tax asset (liability) $
— $
—</t>
        </is>
      </c>
    </row>
    <row r="6">
      <c r="A6" s="4" t="inlineStr">
        <is>
          <t>Summary of Operating Loss Carryforwards [Table Text Block]</t>
        </is>
      </c>
      <c r="B6" s="4" t="inlineStr">
        <is>
          <t>Year Incurred Net Research Expiration
2007 $ 454 $ 30 2027
2008 1,178 65 2028
2009 3,060 176 2029
2010 3,423 149 2030
2011 9,929 176 2031
2012
— 170 2032
2013 4,353 133 2033
2014 15,897 894 2034
2015 23,496 598 2035
2016 41,580 745 2036
2017 34,776 652 2037
2018 56,155 2,272 Indefinite
2019 22,784 352 Indefinite
$ 217,085 $ 6,4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Three months ended Nine months ended
Lease Cost
2020
2019
2020
2019
Finance lease cost:
Amortization of right-of-use $ 31 $ 31 $ 92 $ 92
Interest on lease liabilities 4 9 19 31
Total finance lease cost 35 40 111 123
Operating lease cost 91 124 272 372
Short-term lease cost 49 58 160 173
Variable lease cost 14 14 41 35
Less: sublease income (40 ) (25 ) (93 ) (75 )
Total lease costs $ 149 $ 211 $ 491 $ 628</t>
        </is>
      </c>
      <c r="C4" s="4" t="inlineStr">
        <is>
          <t>Lease Cost Year Ended
Finance lease cost:
Amortization of right-of-use $ 123
Interest on lease liabilities 40
Total finance lease cost 163
Operating lease cost 473
Short-term lease cost 232
Variable lease cost 48
Less: sublease income (84 )
Total lease costs $ 832</t>
        </is>
      </c>
    </row>
    <row r="5">
      <c r="A5" s="4" t="inlineStr">
        <is>
          <t>Schedule of Leases Cash Flow Information [Table Text Block]</t>
        </is>
      </c>
      <c r="B5" s="4" t="inlineStr">
        <is>
          <t xml:space="preserve">Nine months ended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Finance leases $
— $ 737
Operating leases 20 1,852 </t>
        </is>
      </c>
      <c r="C5" s="4" t="inlineStr">
        <is>
          <t xml:space="preserve">Year Ended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Finance leases $ 757
Operating leases 1,852 </t>
        </is>
      </c>
    </row>
    <row r="6">
      <c r="A6" s="4" t="inlineStr">
        <is>
          <t>Schedule of Leases Balance Sheet Information [Table Text Block]</t>
        </is>
      </c>
      <c r="B6" s="4" t="inlineStr">
        <is>
          <t xml:space="preserve">September 30, December 31,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 1,357 $ 1,537
Total operating lease right-of-use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 </t>
        </is>
      </c>
      <c r="C6" s="4" t="inlineStr">
        <is>
          <t xml:space="preserve">December 31,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 1,537
Total operating lease right-of-use 1,537
Current portion of operating lease liabilities 284
Operating lease liabilities, less current portion 1,901
Total operating lease liabilities $ 2,185
Weighted Average Remaining Lease Term
Finance leases 2 years
Operating leases 6 years
Weighted Average Discount Rate
Finance leases 7.7 %
Operating leases 7.5 % </t>
        </is>
      </c>
    </row>
    <row r="7">
      <c r="A7" s="4" t="inlineStr">
        <is>
          <t>Operating and Finance Lease, Liability, Maturity [Table Text Block]</t>
        </is>
      </c>
      <c r="B7" s="4" t="inlineStr">
        <is>
          <t>Finance Operating
Year Ending December 31,
2020 (excluding the nine months ended September 30, 2020) $ 73 $ 114
2021 163 460
2022 11 463
2023
— 472
2024
— 484
Thereafter
— 420
Total lease payments 247 2,413
Less: future interest expense (11 ) (422 )
Lease liabilities $ 236 $ 1,991</t>
        </is>
      </c>
      <c r="C7" s="4" t="inlineStr">
        <is>
          <t>Year Ending December 31, Finance Operating
2020 $ 260 $ 438
2021 163 449
2022 11 461
2023
— 472
2024
— 484
Thereafter
— 420
Total lease payments 434 2,724
Less: future interest expense (30 ) (539 )
Lease liabilities $ 404 $ 2,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Antidilutive Securities Excluded from Computation of Earnings Per Share [Table Text Block]</t>
        </is>
      </c>
      <c r="B4" s="4" t="inlineStr">
        <is>
          <t>Three months ended Nine months ended
2020 2019 2020 2019
Deerfield Convertible Note 79,748 74,557 79,748 74,557
2021 Notes*
— 1,947,924
— 1,947,924
January 2020 Note 34,037
— 34,037
—
December 2019 Notes 615,307
— 615,307
—
Awards under equity incentive plans 354,379 288,770 354,379 288,770
Common stock warrants 151,442 31,250 151,442 151,442
Series A Convertible Preferred Stock
—
—
— 69,521
Series B-1 Convertible Preferred Stock
—
—
— 51,941
Total securities excluded from the calculation of weighted average
number of shares of common stock outstanding 1,234,913 2,342,501 1,234,913 2,584,155
*
Inclusive of 1,777,437 shares of Common Stock issuable
(i) in exchange of the Optional Exchange Principal Amount, or
(ii) upon conversion of the Series B-2</t>
        </is>
      </c>
      <c r="C4" s="4" t="inlineStr">
        <is>
          <t>December 31,
2019 2018
Deerfield Convertible Note 75,850 72,975
2021 Notes 10,958 280,072
2019 Notes* 1,851,609
—
Awards under equity incentive plans 324,473 231,493
Common stock warrants 151,442 157,957
Series A Convertible Preferred Stock
— 69,521
Total securities excluded from the calculation of weighted average
number of shares of common stock outstanding 2,414,332 812,018
*
Inclusive of 1,652,437 of shares of Common Stock
issuable (i) in exchange of the Deerfield Optional Conversion
Feature, or (ii) upon conversion of the Series B-2</t>
        </is>
      </c>
    </row>
    <row r="5">
      <c r="A5" s="4" t="inlineStr">
        <is>
          <t>Schedule of Earnings Per Share, Basic and Diluted [Table Text Block]</t>
        </is>
      </c>
      <c r="B5" s="4" t="inlineStr">
        <is>
          <t>Three months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1,883
Basic net income per share of common stock $ 1.44
Diluted net income per share of common stock:
Net income $ 3,063
Less: Fair value adjustment income related to Deerfield Warrant
liability (1,019 )
Less: Fair value adjustment income related to embedded Warrant Put
Option (135 )
Less: Fair value adjustment income related to KVK Warrant
liability
—
Net income attributable to shares of common stock,
diluted $ 1,909
Weighted average number of shares of common stock outstanding 1,883
Dilutive effect of Deerfield Warrant
—
Dilutive effect of Series A Preferred 70
Dilutive effect of Series B-1 27
Weighted average number of shares of common stock outstanding,
diluted 1,980
Diluted net income per share of common stock $ 0.96</t>
        </is>
      </c>
      <c r="C5" s="4" t="inlineStr">
        <is>
          <t>Year Ended December 31,
2019 2018
Net loss—basic and diluted $ (24,522 ) $ (56,466 )
Weighted average number of shares of common stock—basic and
diluted 1,853,348 1,120,626
Net loss per share—basic and diluted $ (13.23 ) $ (5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19</t>
        </is>
      </c>
    </row>
    <row r="3">
      <c r="A3" s="3" t="inlineStr">
        <is>
          <t>Notes Tables</t>
        </is>
      </c>
    </row>
    <row r="4">
      <c r="A4" s="4" t="inlineStr">
        <is>
          <t>Property, Plant and Equipment [Table Text Block]</t>
        </is>
      </c>
      <c r="B4" s="4" t="inlineStr">
        <is>
          <t>December 31,
2019 2018
Laboratory equipment $ 638 $ 1,035
Furniture and office equipment 119 655
Computers and hardware 303 299
Leasehold improvements 958 1,017
Finance lease right-of-use 1,013
—
Total property and equipment 3,031 3,006
Less: accumulated depreciation and amortization (1,560 ) (1,253 )
Property and equipment, net $ 1,471 $ 1,753</t>
        </is>
      </c>
    </row>
    <row r="5">
      <c r="A5" s="4" t="inlineStr">
        <is>
          <t>Property, Plant and Equipment, Useful Life [Table Text Block]</t>
        </is>
      </c>
      <c r="B5" s="4" t="inlineStr">
        <is>
          <t>Asset Category Useful Life
Laboratory equipment 10
Furniture and office equipment 5 - 10
Computers and hardware 3 - 7
Leasehold improvements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scription of Business and Basis of Presentation (Details Textual) - USD ($)</t>
        </is>
      </c>
      <c r="B1" s="2" t="inlineStr">
        <is>
          <t>Apr. 23, 2020</t>
        </is>
      </c>
      <c r="C1" s="2" t="inlineStr">
        <is>
          <t>Sep. 03, 2019</t>
        </is>
      </c>
      <c r="D1" s="2" t="inlineStr">
        <is>
          <t>Feb. 28, 2019</t>
        </is>
      </c>
      <c r="E1" s="2" t="inlineStr">
        <is>
          <t>Oct. 10, 2018</t>
        </is>
      </c>
      <c r="F1" s="2" t="inlineStr">
        <is>
          <t>Oct. 05, 2018</t>
        </is>
      </c>
      <c r="G1" s="2" t="inlineStr">
        <is>
          <t>May 31, 2020</t>
        </is>
      </c>
      <c r="H1" s="2" t="inlineStr">
        <is>
          <t>Feb. 29, 2020</t>
        </is>
      </c>
      <c r="I1" s="2" t="inlineStr">
        <is>
          <t>Oct. 31, 2018</t>
        </is>
      </c>
      <c r="J1" s="2" t="inlineStr">
        <is>
          <t>Sep. 30, 2020</t>
        </is>
      </c>
      <c r="K1" s="2" t="inlineStr">
        <is>
          <t>Sep. 30, 2019</t>
        </is>
      </c>
      <c r="L1" s="2" t="inlineStr">
        <is>
          <t>Sep. 30, 2020</t>
        </is>
      </c>
      <c r="M1" s="2" t="inlineStr">
        <is>
          <t>Sep. 30, 2019</t>
        </is>
      </c>
      <c r="N1" s="2" t="inlineStr">
        <is>
          <t>Feb. 29, 2020</t>
        </is>
      </c>
      <c r="O1" s="2" t="inlineStr">
        <is>
          <t>Dec. 31, 2019</t>
        </is>
      </c>
      <c r="P1" s="2" t="inlineStr">
        <is>
          <t>Dec. 31, 2018</t>
        </is>
      </c>
      <c r="Q1" s="2" t="inlineStr">
        <is>
          <t>Sep. 04, 2018</t>
        </is>
      </c>
      <c r="R1" s="2" t="inlineStr">
        <is>
          <t>Dec. 23, 2020</t>
        </is>
      </c>
      <c r="S1" s="2" t="inlineStr">
        <is>
          <t>Oct. 31, 2019</t>
        </is>
      </c>
      <c r="T1" s="2" t="inlineStr">
        <is>
          <t>Mar. 31, 2019</t>
        </is>
      </c>
    </row>
    <row r="2">
      <c r="A2" s="4" t="inlineStr">
        <is>
          <t>Common stock, par value (in dollars per share)</t>
        </is>
      </c>
      <c r="J2" s="7" t="n">
        <v>0.0001</v>
      </c>
      <c r="L2" s="7" t="n">
        <v>0.0001</v>
      </c>
      <c r="O2" s="7" t="n">
        <v>0.0001</v>
      </c>
      <c r="P2" s="7" t="n">
        <v>0.0001</v>
      </c>
    </row>
    <row r="3">
      <c r="A3" s="4" t="inlineStr">
        <is>
          <t>Sale of Securities, Value, Available to Issue</t>
        </is>
      </c>
      <c r="O3" s="5" t="n">
        <v>150000000</v>
      </c>
      <c r="S3" s="5" t="n">
        <v>80000000</v>
      </c>
    </row>
    <row r="4">
      <c r="A4" s="4" t="inlineStr">
        <is>
          <t>Sale of Securities, Value, Remaining Available to Issue</t>
        </is>
      </c>
      <c r="O4" s="6" t="n">
        <v>10900000</v>
      </c>
    </row>
    <row r="5">
      <c r="A5" s="4" t="inlineStr">
        <is>
          <t>Sale of Securities Covered Under Prospectus Supplement, Value, Anticipated Sales Under Purchase Agreement</t>
        </is>
      </c>
      <c r="O5" s="6" t="n">
        <v>4000000</v>
      </c>
      <c r="P5" s="5" t="n">
        <v>5700000</v>
      </c>
    </row>
    <row r="6">
      <c r="A6" s="4" t="inlineStr">
        <is>
          <t>Proceeds from Issuance of Common Stock</t>
        </is>
      </c>
      <c r="O6" s="4" t="inlineStr">
        <is>
          <t xml:space="preserve"> </t>
        </is>
      </c>
      <c r="P6" s="6" t="n">
        <v>4828000</v>
      </c>
    </row>
    <row r="7">
      <c r="A7" s="4" t="inlineStr">
        <is>
          <t>Revenue from Contract with Customer, Including Assessed Tax</t>
        </is>
      </c>
      <c r="J7" s="5" t="n">
        <v>1925000</v>
      </c>
      <c r="K7" s="5" t="n">
        <v>11463000</v>
      </c>
      <c r="L7" s="5" t="n">
        <v>10922000</v>
      </c>
      <c r="M7" s="5" t="n">
        <v>11463000</v>
      </c>
      <c r="O7" s="6" t="n">
        <v>12839000</v>
      </c>
      <c r="P7" s="5" t="n">
        <v>0</v>
      </c>
    </row>
    <row r="8">
      <c r="A8" s="4" t="inlineStr">
        <is>
          <t>Proceeds from Issuance of Long-term Debt, Total</t>
        </is>
      </c>
      <c r="L8" s="5" t="n">
        <v>781000</v>
      </c>
      <c r="M8" s="4" t="inlineStr">
        <is>
          <t xml:space="preserve"> </t>
        </is>
      </c>
    </row>
    <row r="9">
      <c r="A9" s="4" t="inlineStr">
        <is>
          <t>Subsequent Event [Member]</t>
        </is>
      </c>
    </row>
    <row r="10">
      <c r="A10" s="4" t="inlineStr">
        <is>
          <t>Common stock, par value (in dollars per share)</t>
        </is>
      </c>
      <c r="R10" s="7" t="n">
        <v>0.0001</v>
      </c>
    </row>
    <row r="11">
      <c r="A11" s="4" t="inlineStr">
        <is>
          <t>License [Member]</t>
        </is>
      </c>
    </row>
    <row r="12">
      <c r="A12" s="4" t="inlineStr">
        <is>
          <t>Revenue from Contract with Customer, Including Assessed Tax</t>
        </is>
      </c>
      <c r="O12" s="5" t="n">
        <v>10000000</v>
      </c>
    </row>
    <row r="13">
      <c r="A13" s="4" t="inlineStr">
        <is>
          <t>Cowen and Company, LLC [Member]</t>
        </is>
      </c>
    </row>
    <row r="14">
      <c r="A14" s="4" t="inlineStr">
        <is>
          <t>Stock Issued During Period, Shares, New Issues (in shares)</t>
        </is>
      </c>
      <c r="Q14" s="6" t="n">
        <v>47638</v>
      </c>
    </row>
    <row r="15">
      <c r="A15" s="4" t="inlineStr">
        <is>
          <t>Proceeds from Issuance of Common Stock</t>
        </is>
      </c>
      <c r="Q15" s="5" t="n">
        <v>4900000</v>
      </c>
    </row>
    <row r="16">
      <c r="A16" s="4" t="inlineStr">
        <is>
          <t>Sale of Stock, Commission Fee</t>
        </is>
      </c>
      <c r="Q16" s="4" t="inlineStr">
        <is>
          <t>3.00%</t>
        </is>
      </c>
    </row>
    <row r="17">
      <c r="A17" s="4" t="inlineStr">
        <is>
          <t>RBC Capital Markets, LLC [Member]</t>
        </is>
      </c>
    </row>
    <row r="18">
      <c r="A18" s="4" t="inlineStr">
        <is>
          <t>Sale of Stock, Authorized Offering Price</t>
        </is>
      </c>
      <c r="Q18" s="5" t="n">
        <v>50000000</v>
      </c>
      <c r="T18" s="5" t="n">
        <v>3200000</v>
      </c>
    </row>
    <row r="19">
      <c r="A19" s="4" t="inlineStr">
        <is>
          <t>Lincoln Park [Member]</t>
        </is>
      </c>
    </row>
    <row r="20">
      <c r="A20" s="4" t="inlineStr">
        <is>
          <t>Sale of Securities, Value, Available to Issue</t>
        </is>
      </c>
      <c r="D20" s="5" t="n">
        <v>15000000</v>
      </c>
      <c r="H20" s="5" t="n">
        <v>4000000</v>
      </c>
      <c r="N20" s="5" t="n">
        <v>4000000</v>
      </c>
    </row>
    <row r="21">
      <c r="A21" s="4" t="inlineStr">
        <is>
          <t>Stock Issued During Period, Shares, New Issues (in shares)</t>
        </is>
      </c>
      <c r="L21" s="6" t="n">
        <v>559971</v>
      </c>
      <c r="N21" s="6" t="n">
        <v>212579</v>
      </c>
      <c r="O21" s="6" t="n">
        <v>212579</v>
      </c>
    </row>
    <row r="22">
      <c r="A22" s="4" t="inlineStr">
        <is>
          <t>Proceeds from Issuance of Common Stock</t>
        </is>
      </c>
      <c r="L22" s="5" t="n">
        <v>2300000</v>
      </c>
      <c r="N22" s="5" t="n">
        <v>5400000</v>
      </c>
      <c r="O22" s="5" t="n">
        <v>5400000</v>
      </c>
    </row>
    <row r="23">
      <c r="A23" s="4" t="inlineStr">
        <is>
          <t>Purchase Agreement, Term (Month)</t>
        </is>
      </c>
      <c r="D23" s="4" t="inlineStr">
        <is>
          <t>3 years</t>
        </is>
      </c>
      <c r="H23" s="4" t="inlineStr">
        <is>
          <t>1 year</t>
        </is>
      </c>
    </row>
    <row r="24">
      <c r="A24" s="4" t="inlineStr">
        <is>
          <t>Purchase Agreement, Additional Shares to Be Issued as Commitment Shares (in shares)</t>
        </is>
      </c>
      <c r="D24" s="6" t="n">
        <v>7512</v>
      </c>
      <c r="G24" s="6" t="n">
        <v>19289</v>
      </c>
      <c r="H24" s="6" t="n">
        <v>19289</v>
      </c>
      <c r="L24" s="6" t="n">
        <v>19289</v>
      </c>
    </row>
    <row r="25">
      <c r="A25" s="4" t="inlineStr">
        <is>
          <t>Purchase Agreement, Maximum Shares to be Issued (in shares)</t>
        </is>
      </c>
      <c r="G25" s="6" t="n">
        <v>579260</v>
      </c>
    </row>
    <row r="26">
      <c r="A26" s="4" t="inlineStr">
        <is>
          <t>Lincoln Park [Member] | Subsequent Event [Member]</t>
        </is>
      </c>
    </row>
    <row r="27">
      <c r="A27" s="4" t="inlineStr">
        <is>
          <t>Sale of Securities, Value, Available to Issue</t>
        </is>
      </c>
      <c r="H27" s="5" t="n">
        <v>4000000</v>
      </c>
      <c r="N27" s="5" t="n">
        <v>4000000</v>
      </c>
    </row>
    <row r="28">
      <c r="A28" s="4" t="inlineStr">
        <is>
          <t>Purchase Agreement, Term (Month)</t>
        </is>
      </c>
      <c r="H28" s="4" t="inlineStr">
        <is>
          <t>1 year</t>
        </is>
      </c>
    </row>
    <row r="29">
      <c r="A29" s="4" t="inlineStr">
        <is>
          <t>Purchase Agreement, Additional Shares to Be Issued as Commitment Shares (in shares)</t>
        </is>
      </c>
      <c r="H29" s="6" t="n">
        <v>19289</v>
      </c>
    </row>
    <row r="30">
      <c r="A30" s="4" t="inlineStr">
        <is>
          <t>KVK [Member]</t>
        </is>
      </c>
    </row>
    <row r="31">
      <c r="A31" s="4" t="inlineStr">
        <is>
          <t>License Agreement, Estimated Pre-launch Payments and Costs Reimbursements</t>
        </is>
      </c>
      <c r="I31" s="5" t="n">
        <v>3400000</v>
      </c>
    </row>
    <row r="32">
      <c r="A32" s="4" t="inlineStr">
        <is>
          <t>License Agreement, Pre-launch Payment Reimbursement Within 10 Days of Initial Adoption Milestone</t>
        </is>
      </c>
      <c r="I32" s="6" t="n">
        <v>2000000</v>
      </c>
    </row>
    <row r="33">
      <c r="A33" s="4" t="inlineStr">
        <is>
          <t>License Agreement, Maximum Payments Received for Sales Milestones</t>
        </is>
      </c>
      <c r="I33" s="5" t="n">
        <v>53000000</v>
      </c>
    </row>
    <row r="34">
      <c r="A34" s="4" t="inlineStr">
        <is>
          <t>KVK [Member] | Maximum [Member]</t>
        </is>
      </c>
    </row>
    <row r="35">
      <c r="A35" s="4" t="inlineStr">
        <is>
          <t>License Agreement, Percentage of Net Sales on Rolling Four Quarter Basis Received</t>
        </is>
      </c>
      <c r="I35" s="4" t="inlineStr">
        <is>
          <t>50.00%</t>
        </is>
      </c>
    </row>
    <row r="36">
      <c r="A36" s="4" t="inlineStr">
        <is>
          <t>KVK [Member] | Minimum [Member]</t>
        </is>
      </c>
    </row>
    <row r="37">
      <c r="A37" s="4" t="inlineStr">
        <is>
          <t>License Agreement, Percentage of Net Sales on Rolling Four Quarter Basis Received</t>
        </is>
      </c>
      <c r="I37" s="4" t="inlineStr">
        <is>
          <t>30.00%</t>
        </is>
      </c>
    </row>
    <row r="38">
      <c r="A38" s="4" t="inlineStr">
        <is>
          <t>GPC [Member] | License [Member]</t>
        </is>
      </c>
    </row>
    <row r="39">
      <c r="A39" s="4" t="inlineStr">
        <is>
          <t>Revenue from Contract with Customer, Including Assessed Tax</t>
        </is>
      </c>
      <c r="C39" s="5" t="n">
        <v>10000000</v>
      </c>
      <c r="J39" s="5" t="n">
        <v>0</v>
      </c>
      <c r="K39" s="5" t="n">
        <v>11500000</v>
      </c>
      <c r="L39" s="5" t="n">
        <v>7300000</v>
      </c>
      <c r="M39" s="5" t="n">
        <v>1000000</v>
      </c>
    </row>
    <row r="40">
      <c r="A40" s="4" t="inlineStr">
        <is>
          <t>Revenue Recognition, Milestone Method, Revenue to be Recognized</t>
        </is>
      </c>
      <c r="C40" s="6" t="n">
        <v>63000000</v>
      </c>
    </row>
    <row r="41">
      <c r="A41" s="4" t="inlineStr">
        <is>
          <t>Revenue Recognition, Milestone Method, Additional Revenue to be Recognized</t>
        </is>
      </c>
      <c r="C41" s="5" t="n">
        <v>420000000</v>
      </c>
    </row>
    <row r="42">
      <c r="A42" s="4" t="inlineStr">
        <is>
          <t>Royalty Revenue, Percent</t>
        </is>
      </c>
      <c r="C42" s="4" t="inlineStr">
        <is>
          <t>10.00%</t>
        </is>
      </c>
    </row>
    <row r="43">
      <c r="A43" s="4" t="inlineStr">
        <is>
          <t>Regulatory Milestone Revenue to Be Earned Following FDA Acceptance</t>
        </is>
      </c>
      <c r="C43" s="5" t="n">
        <v>5000000</v>
      </c>
      <c r="G43" s="5" t="n">
        <v>5000000</v>
      </c>
    </row>
    <row r="44">
      <c r="A44" s="4" t="inlineStr">
        <is>
          <t>First ATM Agreement [Member]</t>
        </is>
      </c>
    </row>
    <row r="45">
      <c r="A45" s="4" t="inlineStr">
        <is>
          <t>Stock Issued During Period, Shares, New Issues (in shares)</t>
        </is>
      </c>
      <c r="O45" s="6" t="n">
        <v>212579</v>
      </c>
      <c r="P45" s="6" t="n">
        <v>47638</v>
      </c>
    </row>
    <row r="46">
      <c r="A46" s="4" t="inlineStr">
        <is>
          <t>Proceeds from Issuance of Common Stock</t>
        </is>
      </c>
      <c r="O46" s="5" t="n">
        <v>5400000</v>
      </c>
    </row>
    <row r="47">
      <c r="A47" s="4" t="inlineStr">
        <is>
          <t>Second ATM Agreement [Member]</t>
        </is>
      </c>
    </row>
    <row r="48">
      <c r="A48" s="4" t="inlineStr">
        <is>
          <t>Stock Issued During Period, Shares, New Issues (in shares)</t>
        </is>
      </c>
      <c r="O48" s="6" t="n">
        <v>0</v>
      </c>
    </row>
    <row r="49">
      <c r="A49" s="4" t="inlineStr">
        <is>
          <t>Second ATM Agreement [Member] | RBC Capital Markets, LLC [Member] | Maximum [Member]</t>
        </is>
      </c>
    </row>
    <row r="50">
      <c r="A50" s="4" t="inlineStr">
        <is>
          <t>Sale of Stock, Authorized Offering Price</t>
        </is>
      </c>
      <c r="Q50" s="5" t="n">
        <v>50000000</v>
      </c>
    </row>
    <row r="51">
      <c r="A51" s="4" t="inlineStr">
        <is>
          <t>Underwriting Agreement [Member] | RBC Capital Markets, LLC [Member]</t>
        </is>
      </c>
    </row>
    <row r="52">
      <c r="A52" s="4" t="inlineStr">
        <is>
          <t>Stock Issued During Period, Shares, New Issues (in shares)</t>
        </is>
      </c>
      <c r="E52" s="6" t="n">
        <v>520833</v>
      </c>
      <c r="F52" s="6" t="n">
        <v>520833</v>
      </c>
    </row>
    <row r="53">
      <c r="A53" s="4" t="inlineStr">
        <is>
          <t>Shares Issued, Price Per Share</t>
        </is>
      </c>
      <c r="E53" s="5" t="n">
        <v>48</v>
      </c>
    </row>
    <row r="54">
      <c r="A54" s="4" t="inlineStr">
        <is>
          <t>Proceeds from Issuance of Common Stock, Net</t>
        </is>
      </c>
      <c r="E54" s="5" t="n">
        <v>23100000</v>
      </c>
    </row>
    <row r="55">
      <c r="A55" s="4" t="inlineStr">
        <is>
          <t>Paycheck Protection Program CARES Act [Member]</t>
        </is>
      </c>
    </row>
    <row r="56">
      <c r="A56" s="4" t="inlineStr">
        <is>
          <t>Proceeds from Issuance of Long-term Debt, Total</t>
        </is>
      </c>
      <c r="B56" s="5" t="n">
        <v>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t>
        </is>
      </c>
      <c r="B3" s="5" t="n">
        <v>1925</v>
      </c>
      <c r="C3" s="5" t="n">
        <v>11463</v>
      </c>
      <c r="D3" s="5" t="n">
        <v>10922</v>
      </c>
      <c r="E3" s="5" t="n">
        <v>11463</v>
      </c>
      <c r="F3" s="5" t="n">
        <v>12839</v>
      </c>
      <c r="G3" s="5" t="n">
        <v>0</v>
      </c>
    </row>
    <row r="4">
      <c r="A4" s="3" t="inlineStr">
        <is>
          <t>Operating expenses:</t>
        </is>
      </c>
    </row>
    <row r="5">
      <c r="A5" s="4" t="inlineStr">
        <is>
          <t>Royalty and direct contract acquisition costs</t>
        </is>
      </c>
      <c r="B5" s="4" t="inlineStr">
        <is>
          <t xml:space="preserve"> </t>
        </is>
      </c>
      <c r="C5" s="6" t="n">
        <v>1000</v>
      </c>
      <c r="D5" s="6" t="n">
        <v>1305</v>
      </c>
      <c r="E5" s="6" t="n">
        <v>1000</v>
      </c>
      <c r="F5" s="6" t="n">
        <v>2945</v>
      </c>
      <c r="G5" s="4" t="inlineStr">
        <is>
          <t xml:space="preserve"> </t>
        </is>
      </c>
    </row>
    <row r="6">
      <c r="A6" s="4" t="inlineStr">
        <is>
          <t>Research and development</t>
        </is>
      </c>
      <c r="B6" s="6" t="n">
        <v>1709</v>
      </c>
      <c r="C6" s="6" t="n">
        <v>3616</v>
      </c>
      <c r="D6" s="6" t="n">
        <v>5789</v>
      </c>
      <c r="E6" s="6" t="n">
        <v>16950</v>
      </c>
      <c r="F6" s="6" t="n">
        <v>19415</v>
      </c>
      <c r="G6" s="6" t="n">
        <v>41759</v>
      </c>
    </row>
    <row r="7">
      <c r="A7" s="4" t="inlineStr">
        <is>
          <t>General and administrative</t>
        </is>
      </c>
      <c r="B7" s="6" t="n">
        <v>1429</v>
      </c>
      <c r="C7" s="6" t="n">
        <v>3613</v>
      </c>
      <c r="D7" s="6" t="n">
        <v>5393</v>
      </c>
      <c r="E7" s="6" t="n">
        <v>9440</v>
      </c>
      <c r="F7" s="6" t="n">
        <v>10816</v>
      </c>
      <c r="G7" s="6" t="n">
        <v>12508</v>
      </c>
    </row>
    <row r="8">
      <c r="A8" s="4" t="inlineStr">
        <is>
          <t>Severance expense</t>
        </is>
      </c>
      <c r="B8" s="4" t="inlineStr">
        <is>
          <t xml:space="preserve"> </t>
        </is>
      </c>
      <c r="C8" s="4" t="inlineStr">
        <is>
          <t xml:space="preserve"> </t>
        </is>
      </c>
      <c r="D8" s="6" t="n">
        <v>830</v>
      </c>
      <c r="E8" s="4" t="inlineStr">
        <is>
          <t xml:space="preserve"> </t>
        </is>
      </c>
      <c r="F8" s="4" t="inlineStr">
        <is>
          <t xml:space="preserve"> </t>
        </is>
      </c>
      <c r="G8" s="6" t="n">
        <v>1636</v>
      </c>
    </row>
    <row r="9">
      <c r="A9" s="4" t="inlineStr">
        <is>
          <t>Total operating expenses</t>
        </is>
      </c>
      <c r="B9" s="6" t="n">
        <v>3138</v>
      </c>
      <c r="C9" s="6" t="n">
        <v>8229</v>
      </c>
      <c r="D9" s="6" t="n">
        <v>13317</v>
      </c>
      <c r="E9" s="6" t="n">
        <v>27390</v>
      </c>
      <c r="F9" s="6" t="n">
        <v>33176</v>
      </c>
      <c r="G9" s="6" t="n">
        <v>55903</v>
      </c>
    </row>
    <row r="10">
      <c r="A10" s="4" t="inlineStr">
        <is>
          <t>(Loss) income from operations</t>
        </is>
      </c>
      <c r="B10" s="6" t="n">
        <v>-1213</v>
      </c>
      <c r="C10" s="6" t="n">
        <v>3234</v>
      </c>
      <c r="D10" s="6" t="n">
        <v>-2395</v>
      </c>
      <c r="E10" s="6" t="n">
        <v>-15927</v>
      </c>
      <c r="F10" s="6" t="n">
        <v>-20337</v>
      </c>
      <c r="G10" s="6" t="n">
        <v>-55903</v>
      </c>
    </row>
    <row r="11">
      <c r="A11" s="3" t="inlineStr">
        <is>
          <t>Other (expense) income:</t>
        </is>
      </c>
    </row>
    <row r="12">
      <c r="A12" s="4" t="inlineStr">
        <is>
          <t>Interest expense related to amortization of debt issuance costs and discount</t>
        </is>
      </c>
      <c r="B12" s="6" t="n">
        <v>-578</v>
      </c>
      <c r="C12" s="6" t="n">
        <v>-371</v>
      </c>
      <c r="D12" s="6" t="n">
        <v>-1723</v>
      </c>
      <c r="E12" s="6" t="n">
        <v>-981</v>
      </c>
      <c r="F12" s="6" t="n">
        <v>-1656</v>
      </c>
      <c r="G12" s="6" t="n">
        <v>-1618</v>
      </c>
    </row>
    <row r="13">
      <c r="A13" s="4" t="inlineStr">
        <is>
          <t>Interest expense on principal</t>
        </is>
      </c>
      <c r="B13" s="6" t="n">
        <v>-1163</v>
      </c>
      <c r="C13" s="6" t="n">
        <v>-1208</v>
      </c>
      <c r="D13" s="6" t="n">
        <v>-3620</v>
      </c>
      <c r="E13" s="6" t="n">
        <v>-3669</v>
      </c>
      <c r="F13" s="6" t="n">
        <v>-4858</v>
      </c>
      <c r="G13" s="6" t="n">
        <v>-5469</v>
      </c>
    </row>
    <row r="14">
      <c r="A14" s="4" t="inlineStr">
        <is>
          <t>Fair value adjustment related to derivative and warrant liability</t>
        </is>
      </c>
      <c r="B14" s="6" t="n">
        <v>-137</v>
      </c>
      <c r="C14" s="6" t="n">
        <v>1351</v>
      </c>
      <c r="D14" s="6" t="n">
        <v>-65</v>
      </c>
      <c r="E14" s="6" t="n">
        <v>1783</v>
      </c>
      <c r="F14" s="6" t="n">
        <v>1998</v>
      </c>
      <c r="G14" s="6" t="n">
        <v>5976</v>
      </c>
    </row>
    <row r="15">
      <c r="A15" s="4" t="inlineStr">
        <is>
          <t>Interest and other income (expense), net</t>
        </is>
      </c>
      <c r="B15" s="6" t="n">
        <v>48</v>
      </c>
      <c r="C15" s="6" t="n">
        <v>60</v>
      </c>
      <c r="D15" s="6" t="n">
        <v>-135</v>
      </c>
      <c r="E15" s="6" t="n">
        <v>295</v>
      </c>
    </row>
    <row r="16">
      <c r="A16" s="4" t="inlineStr">
        <is>
          <t>Interest and other income, net</t>
        </is>
      </c>
      <c r="F16" s="6" t="n">
        <v>309</v>
      </c>
      <c r="G16" s="6" t="n">
        <v>420</v>
      </c>
    </row>
    <row r="17">
      <c r="A17" s="4" t="inlineStr">
        <is>
          <t>Gain on extinguishment of debt</t>
        </is>
      </c>
      <c r="F17" s="4" t="inlineStr">
        <is>
          <t xml:space="preserve"> </t>
        </is>
      </c>
      <c r="G17" s="6" t="n">
        <v>2</v>
      </c>
    </row>
    <row r="18">
      <c r="A18" s="4" t="inlineStr">
        <is>
          <t>Total other (expense) income</t>
        </is>
      </c>
      <c r="B18" s="6" t="n">
        <v>-1830</v>
      </c>
      <c r="C18" s="6" t="n">
        <v>-168</v>
      </c>
      <c r="D18" s="6" t="n">
        <v>-5543</v>
      </c>
      <c r="E18" s="6" t="n">
        <v>-2572</v>
      </c>
      <c r="F18" s="6" t="n">
        <v>-4207</v>
      </c>
      <c r="G18" s="6" t="n">
        <v>-689</v>
      </c>
    </row>
    <row r="19">
      <c r="A19" s="4" t="inlineStr">
        <is>
          <t>Loss before income taxes</t>
        </is>
      </c>
      <c r="B19" s="6" t="n">
        <v>-3043</v>
      </c>
      <c r="C19" s="6" t="n">
        <v>3066</v>
      </c>
      <c r="D19" s="6" t="n">
        <v>-7938</v>
      </c>
      <c r="E19" s="6" t="n">
        <v>-18499</v>
      </c>
      <c r="F19" s="6" t="n">
        <v>-24544</v>
      </c>
      <c r="G19" s="6" t="n">
        <v>-56592</v>
      </c>
    </row>
    <row r="20">
      <c r="A20" s="4" t="inlineStr">
        <is>
          <t>Income tax benefit (expense)</t>
        </is>
      </c>
      <c r="B20" s="6" t="n">
        <v>34</v>
      </c>
      <c r="C20" s="6" t="n">
        <v>-3</v>
      </c>
      <c r="D20" s="6" t="n">
        <v>34</v>
      </c>
      <c r="E20" s="6" t="n">
        <v>14</v>
      </c>
      <c r="F20" s="6" t="n">
        <v>22</v>
      </c>
      <c r="G20" s="6" t="n">
        <v>126</v>
      </c>
    </row>
    <row r="21">
      <c r="A21" s="4" t="inlineStr">
        <is>
          <t>Net (loss) income</t>
        </is>
      </c>
      <c r="B21" s="5" t="n">
        <v>-3009</v>
      </c>
      <c r="C21" s="5" t="n">
        <v>3063</v>
      </c>
      <c r="D21" s="5" t="n">
        <v>-7904</v>
      </c>
      <c r="E21" s="5" t="n">
        <v>-18485</v>
      </c>
      <c r="F21" s="5" t="n">
        <v>-24522</v>
      </c>
      <c r="G21" s="5" t="n">
        <v>-56466</v>
      </c>
    </row>
    <row r="22">
      <c r="A22" s="3" t="inlineStr">
        <is>
          <t>Net (loss) income per share of common stock:</t>
        </is>
      </c>
    </row>
    <row r="23">
      <c r="A23" s="4" t="inlineStr">
        <is>
          <t>Basic (in dollars per share)</t>
        </is>
      </c>
      <c r="B23" s="8" t="n">
        <v>-0.68</v>
      </c>
      <c r="C23" s="8" t="n">
        <v>1.44</v>
      </c>
      <c r="D23" s="8" t="n">
        <v>-2.08</v>
      </c>
      <c r="E23" s="8" t="n">
        <v>-10.41</v>
      </c>
    </row>
    <row r="24">
      <c r="A24" s="4" t="inlineStr">
        <is>
          <t>Diluted (in dollars per share)</t>
        </is>
      </c>
      <c r="B24" s="8" t="n">
        <v>-0.68</v>
      </c>
      <c r="C24" s="8" t="n">
        <v>0.96</v>
      </c>
      <c r="D24" s="8" t="n">
        <v>-2.08</v>
      </c>
      <c r="E24" s="8" t="n">
        <v>-10.41</v>
      </c>
    </row>
    <row r="25">
      <c r="A25" s="4" t="inlineStr">
        <is>
          <t>Basic and diluted (in dollars per share)</t>
        </is>
      </c>
      <c r="F25" s="8" t="n">
        <v>-13.23</v>
      </c>
      <c r="G25" s="8" t="n">
        <v>-50.39</v>
      </c>
    </row>
    <row r="26">
      <c r="A26" s="3" t="inlineStr">
        <is>
          <t>Weighted average number of shares of common stock outstanding:</t>
        </is>
      </c>
    </row>
    <row r="27">
      <c r="A27" s="4" t="inlineStr">
        <is>
          <t>Basic (in shares)</t>
        </is>
      </c>
      <c r="B27" s="6" t="n">
        <v>4425474</v>
      </c>
      <c r="C27" s="6" t="n">
        <v>1882831</v>
      </c>
      <c r="D27" s="6" t="n">
        <v>3794840</v>
      </c>
      <c r="E27" s="6" t="n">
        <v>1776005</v>
      </c>
    </row>
    <row r="28">
      <c r="A28" s="4" t="inlineStr">
        <is>
          <t>Diluted (in shares)</t>
        </is>
      </c>
      <c r="B28" s="6" t="n">
        <v>4425474</v>
      </c>
      <c r="C28" s="6" t="n">
        <v>1979422</v>
      </c>
      <c r="D28" s="6" t="n">
        <v>3794840</v>
      </c>
      <c r="E28" s="6" t="n">
        <v>1776005</v>
      </c>
    </row>
    <row r="29">
      <c r="A29" s="4" t="inlineStr">
        <is>
          <t>Basic and diluted (in shares)</t>
        </is>
      </c>
      <c r="F29" s="6" t="n">
        <v>1853348</v>
      </c>
      <c r="G29" s="6" t="n">
        <v>112062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0" customWidth="1" min="8" max="8"/>
    <col width="14" customWidth="1" min="9" max="9"/>
    <col width="14" customWidth="1" min="10" max="10"/>
    <col width="13" customWidth="1" min="11" max="11"/>
    <col width="14" customWidth="1" min="12" max="12"/>
  </cols>
  <sheetData>
    <row r="1">
      <c r="A1" s="1" t="inlineStr">
        <is>
          <t>Summary of Significant Accounting Policies (Details Textual) - USD ($) $ in Thousands</t>
        </is>
      </c>
      <c r="B1" s="2" t="inlineStr">
        <is>
          <t>Sep. 03, 2019</t>
        </is>
      </c>
      <c r="C1" s="2" t="inlineStr">
        <is>
          <t>Sep. 30, 2020</t>
        </is>
      </c>
      <c r="D1" s="2" t="inlineStr">
        <is>
          <t>Jun. 30, 2020</t>
        </is>
      </c>
      <c r="E1" s="2" t="inlineStr">
        <is>
          <t>Sep. 30, 2019</t>
        </is>
      </c>
      <c r="F1" s="2" t="inlineStr">
        <is>
          <t>Sep. 30, 2020</t>
        </is>
      </c>
      <c r="G1" s="2" t="inlineStr">
        <is>
          <t>Sep. 30, 2019</t>
        </is>
      </c>
      <c r="H1" s="2" t="inlineStr">
        <is>
          <t>Dec. 31, 2019</t>
        </is>
      </c>
      <c r="I1" s="2" t="inlineStr">
        <is>
          <t>Dec. 31, 2018</t>
        </is>
      </c>
      <c r="J1" s="2" t="inlineStr">
        <is>
          <t>Jul. 31, 2020</t>
        </is>
      </c>
      <c r="K1" s="2" t="inlineStr">
        <is>
          <t>May 31, 2020</t>
        </is>
      </c>
      <c r="L1" s="2" t="inlineStr">
        <is>
          <t>Jan. 01, 2019</t>
        </is>
      </c>
    </row>
    <row r="2">
      <c r="A2" s="4" t="inlineStr">
        <is>
          <t>Prepaid Expense and Other Assets, Current</t>
        </is>
      </c>
      <c r="C2" s="5" t="n">
        <v>675</v>
      </c>
      <c r="F2" s="5" t="n">
        <v>675</v>
      </c>
      <c r="H2" s="5" t="n">
        <v>1552</v>
      </c>
      <c r="I2" s="5" t="n">
        <v>1912</v>
      </c>
    </row>
    <row r="3">
      <c r="A3" s="4" t="inlineStr">
        <is>
          <t>Increase (Decrease) in Prepaid Expense and Other Assets, Total</t>
        </is>
      </c>
      <c r="F3" s="6" t="n">
        <v>-537</v>
      </c>
      <c r="G3" s="5" t="n">
        <v>-1420</v>
      </c>
      <c r="H3" s="6" t="n">
        <v>-544</v>
      </c>
      <c r="I3" s="6" t="n">
        <v>548</v>
      </c>
    </row>
    <row r="4">
      <c r="A4" s="4" t="inlineStr">
        <is>
          <t>Asset Impairment Charges, Total</t>
        </is>
      </c>
      <c r="H4" s="6" t="n">
        <v>0</v>
      </c>
      <c r="I4" s="6" t="n">
        <v>0</v>
      </c>
    </row>
    <row r="5">
      <c r="A5" s="4" t="inlineStr">
        <is>
          <t>Revenue from Contract with Customer, Including Assessed Tax</t>
        </is>
      </c>
      <c r="C5" s="6" t="n">
        <v>1925</v>
      </c>
      <c r="E5" s="5" t="n">
        <v>11463</v>
      </c>
      <c r="F5" s="6" t="n">
        <v>10922</v>
      </c>
      <c r="G5" s="6" t="n">
        <v>11463</v>
      </c>
      <c r="H5" s="6" t="n">
        <v>12839</v>
      </c>
      <c r="I5" s="6" t="n">
        <v>0</v>
      </c>
    </row>
    <row r="6">
      <c r="A6" s="4" t="inlineStr">
        <is>
          <t>Accounts Receivable, after Allowance for Credit Loss, Current, Total</t>
        </is>
      </c>
      <c r="H6" s="6" t="n">
        <v>1681</v>
      </c>
      <c r="I6" s="6" t="n">
        <v>0</v>
      </c>
    </row>
    <row r="7">
      <c r="A7" s="4" t="inlineStr">
        <is>
          <t>Cost of Goods and Services Sold, Total</t>
        </is>
      </c>
      <c r="H7" s="6" t="n">
        <v>10000</v>
      </c>
      <c r="I7" s="6" t="n">
        <v>0</v>
      </c>
    </row>
    <row r="8">
      <c r="A8" s="4" t="inlineStr">
        <is>
          <t>Capitalized Contract Cost, Gross</t>
        </is>
      </c>
      <c r="H8" s="6" t="n">
        <v>2800</v>
      </c>
    </row>
    <row r="9">
      <c r="A9" s="4" t="inlineStr">
        <is>
          <t>Deferred Revenue, Total</t>
        </is>
      </c>
      <c r="H9" s="6" t="n">
        <v>0</v>
      </c>
      <c r="I9" s="6" t="n">
        <v>0</v>
      </c>
    </row>
    <row r="10">
      <c r="A10" s="4" t="inlineStr">
        <is>
          <t>Accounts Receivable, Allowance for Credit Loss, Ending Balance</t>
        </is>
      </c>
      <c r="C10" s="6" t="n">
        <v>0</v>
      </c>
      <c r="F10" s="6" t="n">
        <v>0</v>
      </c>
      <c r="H10" s="6" t="n">
        <v>0</v>
      </c>
      <c r="I10" s="6" t="n">
        <v>0</v>
      </c>
    </row>
    <row r="11">
      <c r="A11" s="4" t="inlineStr">
        <is>
          <t>Income Tax Examination, Penalties and Interest Accrued, Total</t>
        </is>
      </c>
      <c r="H11" s="5" t="n">
        <v>0</v>
      </c>
      <c r="I11" s="6" t="n">
        <v>0</v>
      </c>
    </row>
    <row r="12">
      <c r="A12" s="4" t="inlineStr">
        <is>
          <t>Open Tax Year</t>
        </is>
      </c>
      <c r="H12" s="4" t="inlineStr">
        <is>
          <t>2014 2015 2016 2017 2018 2019</t>
        </is>
      </c>
    </row>
    <row r="13">
      <c r="A13" s="4" t="inlineStr">
        <is>
          <t>Lease liabilities, Operating leases</t>
        </is>
      </c>
      <c r="C13" s="6" t="n">
        <v>1991</v>
      </c>
      <c r="F13" s="6" t="n">
        <v>1991</v>
      </c>
      <c r="H13" s="5" t="n">
        <v>2185</v>
      </c>
    </row>
    <row r="14">
      <c r="A14" s="4" t="inlineStr">
        <is>
          <t>Total operating lease right-of-use assets</t>
        </is>
      </c>
      <c r="C14" s="6" t="n">
        <v>1357</v>
      </c>
      <c r="F14" s="6" t="n">
        <v>1357</v>
      </c>
      <c r="H14" s="6" t="n">
        <v>1537</v>
      </c>
      <c r="I14" s="4" t="inlineStr">
        <is>
          <t xml:space="preserve"> </t>
        </is>
      </c>
    </row>
    <row r="15">
      <c r="A15" s="4" t="inlineStr">
        <is>
          <t>Accounting Standards Update 2016-02 [Member]</t>
        </is>
      </c>
    </row>
    <row r="16">
      <c r="A16" s="4" t="inlineStr">
        <is>
          <t>Lease liabilities, Operating leases</t>
        </is>
      </c>
      <c r="L16" s="5" t="n">
        <v>2600</v>
      </c>
    </row>
    <row r="17">
      <c r="A17" s="4" t="inlineStr">
        <is>
          <t>Total operating lease right-of-use assets</t>
        </is>
      </c>
      <c r="L17" s="5" t="n">
        <v>2600</v>
      </c>
    </row>
    <row r="18">
      <c r="A18" s="4" t="inlineStr">
        <is>
          <t>Royalty and Direct Contract Acquisition Costs [Member]</t>
        </is>
      </c>
    </row>
    <row r="19">
      <c r="A19" s="4" t="inlineStr">
        <is>
          <t>Capitalized Contract Cost, Amortization</t>
        </is>
      </c>
      <c r="H19" s="6" t="n">
        <v>1900</v>
      </c>
    </row>
    <row r="20">
      <c r="A20" s="4" t="inlineStr">
        <is>
          <t>License [Member]</t>
        </is>
      </c>
    </row>
    <row r="21">
      <c r="A21" s="4" t="inlineStr">
        <is>
          <t>Revenue from Contract with Customer, Including Assessed Tax</t>
        </is>
      </c>
      <c r="H21" s="6" t="n">
        <v>10000</v>
      </c>
    </row>
    <row r="22">
      <c r="A22" s="4" t="inlineStr">
        <is>
          <t>Accounts Receivable, after Allowance for Credit Loss, Current, Total</t>
        </is>
      </c>
      <c r="C22" s="6" t="n">
        <v>0</v>
      </c>
      <c r="F22" s="6" t="n">
        <v>0</v>
      </c>
      <c r="H22" s="6" t="n">
        <v>1600</v>
      </c>
    </row>
    <row r="23">
      <c r="A23" s="4" t="inlineStr">
        <is>
          <t>Reimbursement of Out-of-pocket Third-party Research and Development Costs [Member]</t>
        </is>
      </c>
    </row>
    <row r="24">
      <c r="A24" s="4" t="inlineStr">
        <is>
          <t>Revenue from Contract with Customer, Including Assessed Tax</t>
        </is>
      </c>
      <c r="H24" s="6" t="n">
        <v>1100</v>
      </c>
    </row>
    <row r="25">
      <c r="A25" s="4" t="inlineStr">
        <is>
          <t>Accounts Receivable, after Allowance for Credit Loss, Current, Total</t>
        </is>
      </c>
      <c r="H25" s="6" t="n">
        <v>200</v>
      </c>
    </row>
    <row r="26">
      <c r="A26" s="4" t="inlineStr">
        <is>
          <t>Consulting Services [Member]</t>
        </is>
      </c>
    </row>
    <row r="27">
      <c r="A27" s="4" t="inlineStr">
        <is>
          <t>Revenue from Contract with Customer, Including Assessed Tax</t>
        </is>
      </c>
      <c r="C27" s="6" t="n">
        <v>0</v>
      </c>
      <c r="E27" s="6" t="n">
        <v>0</v>
      </c>
      <c r="F27" s="6" t="n">
        <v>1700</v>
      </c>
      <c r="G27" s="6" t="n">
        <v>0</v>
      </c>
      <c r="H27" s="6" t="n">
        <v>1700</v>
      </c>
    </row>
    <row r="28">
      <c r="A28" s="4" t="inlineStr">
        <is>
          <t>Accounts Receivable, after Allowance for Credit Loss, Current, Total</t>
        </is>
      </c>
      <c r="C28" s="6" t="n">
        <v>0</v>
      </c>
      <c r="F28" s="6" t="n">
        <v>0</v>
      </c>
      <c r="H28" s="6" t="n">
        <v>100</v>
      </c>
    </row>
    <row r="29">
      <c r="A29" s="4" t="inlineStr">
        <is>
          <t>Deferred Revenue, Total</t>
        </is>
      </c>
      <c r="C29" s="6" t="n">
        <v>0</v>
      </c>
      <c r="F29" s="6" t="n">
        <v>0</v>
      </c>
      <c r="H29" s="6" t="n">
        <v>0</v>
      </c>
    </row>
    <row r="30">
      <c r="A30" s="4" t="inlineStr">
        <is>
          <t>GPC [Member] | License [Member]</t>
        </is>
      </c>
    </row>
    <row r="31">
      <c r="A31" s="4" t="inlineStr">
        <is>
          <t>Revenue from Contract with Customer, Including Assessed Tax</t>
        </is>
      </c>
      <c r="B31" s="5" t="n">
        <v>10000</v>
      </c>
      <c r="C31" s="6" t="n">
        <v>0</v>
      </c>
      <c r="E31" s="6" t="n">
        <v>11500</v>
      </c>
      <c r="F31" s="6" t="n">
        <v>7300</v>
      </c>
      <c r="G31" s="6" t="n">
        <v>1000</v>
      </c>
    </row>
    <row r="32">
      <c r="A32" s="4" t="inlineStr">
        <is>
          <t>Revenue Recognition, Milestone Method, Revenue to be Recognized</t>
        </is>
      </c>
      <c r="B32" s="6" t="n">
        <v>63000</v>
      </c>
    </row>
    <row r="33">
      <c r="A33" s="4" t="inlineStr">
        <is>
          <t>Revenue Recognition, Milestone Method, Additional Revenue to be Recognized</t>
        </is>
      </c>
      <c r="B33" s="6" t="n">
        <v>420000</v>
      </c>
    </row>
    <row r="34">
      <c r="A34" s="4" t="inlineStr">
        <is>
          <t>Capitalized Contract Cost, Gross</t>
        </is>
      </c>
      <c r="C34" s="6" t="n">
        <v>2800</v>
      </c>
      <c r="F34" s="6" t="n">
        <v>2800</v>
      </c>
    </row>
    <row r="35">
      <c r="A35" s="4" t="inlineStr">
        <is>
          <t>Deferred Revenue, Total</t>
        </is>
      </c>
      <c r="C35" s="6" t="n">
        <v>0</v>
      </c>
      <c r="F35" s="6" t="n">
        <v>0</v>
      </c>
      <c r="H35" s="6" t="n">
        <v>0</v>
      </c>
    </row>
    <row r="36">
      <c r="A36" s="4" t="inlineStr">
        <is>
          <t>Regulatory Milestone Revenue to Be Earned Following FDA Acceptance</t>
        </is>
      </c>
      <c r="B36" s="5" t="n">
        <v>5000</v>
      </c>
      <c r="K36" s="5" t="n">
        <v>5000</v>
      </c>
    </row>
    <row r="37">
      <c r="A37" s="4" t="inlineStr">
        <is>
          <t>Contract with Customer, Liability, Revenue Recognized</t>
        </is>
      </c>
      <c r="D37" s="5" t="n">
        <v>5000</v>
      </c>
    </row>
    <row r="38">
      <c r="A38" s="4" t="inlineStr">
        <is>
          <t>GPC [Member] | License [Member] | Royalty and Direct Contract Acquisition Costs [Member]</t>
        </is>
      </c>
    </row>
    <row r="39">
      <c r="A39" s="4" t="inlineStr">
        <is>
          <t>Capitalized Contract Cost, Amortization</t>
        </is>
      </c>
      <c r="C39" s="6" t="n">
        <v>0</v>
      </c>
      <c r="F39" s="6" t="n">
        <v>800</v>
      </c>
    </row>
    <row r="40">
      <c r="A40" s="4" t="inlineStr">
        <is>
          <t>Corium, Inc [Member] | Consulting Services [Member]</t>
        </is>
      </c>
    </row>
    <row r="41">
      <c r="A41" s="4" t="inlineStr">
        <is>
          <t>Revenue from Contract with Customer, Including Assessed Tax</t>
        </is>
      </c>
      <c r="C41" s="6" t="n">
        <v>1900</v>
      </c>
      <c r="E41" s="5" t="n">
        <v>0</v>
      </c>
      <c r="F41" s="6" t="n">
        <v>1900</v>
      </c>
      <c r="G41" s="5" t="n">
        <v>0</v>
      </c>
    </row>
    <row r="42">
      <c r="A42" s="4" t="inlineStr">
        <is>
          <t>Accounts Receivable, after Allowance for Credit Loss, Current, Total</t>
        </is>
      </c>
      <c r="C42" s="6" t="n">
        <v>2000</v>
      </c>
      <c r="F42" s="6" t="n">
        <v>2000</v>
      </c>
    </row>
    <row r="43">
      <c r="A43" s="4" t="inlineStr">
        <is>
          <t>Deferred Revenue, Total</t>
        </is>
      </c>
      <c r="C43" s="5" t="n">
        <v>100</v>
      </c>
      <c r="F43" s="5" t="n">
        <v>100</v>
      </c>
      <c r="H43" s="5" t="n">
        <v>0</v>
      </c>
    </row>
    <row r="44">
      <c r="A44" s="4" t="inlineStr">
        <is>
          <t>Consulting Agreement, Maximum Amount to be Received</t>
        </is>
      </c>
      <c r="J44" s="5" t="n">
        <v>15600</v>
      </c>
    </row>
    <row r="45">
      <c r="A45" s="4" t="inlineStr">
        <is>
          <t>Contract with Customer, Asset, after Allowance for Credit Loss, Total</t>
        </is>
      </c>
      <c r="J45" s="6" t="n">
        <v>13600</v>
      </c>
    </row>
    <row r="46">
      <c r="A46" s="4" t="inlineStr">
        <is>
          <t>Consulting Agreement, Conditional Milestone Achievement to be Received</t>
        </is>
      </c>
      <c r="J46" s="5" t="n">
        <v>2000</v>
      </c>
    </row>
    <row r="47">
      <c r="A47" s="4" t="inlineStr">
        <is>
          <t>Percentage of Consulting Services and Out-of-pocket Third-party Research and Development Costs Recognized</t>
        </is>
      </c>
      <c r="J47" s="4" t="inlineStr">
        <is>
          <t>15.00%</t>
        </is>
      </c>
    </row>
    <row r="48">
      <c r="A48" s="4" t="inlineStr">
        <is>
          <t>Minimum [Member]</t>
        </is>
      </c>
    </row>
    <row r="49">
      <c r="A49" s="4" t="inlineStr">
        <is>
          <t>Property, Plant and Equipment, Useful Life</t>
        </is>
      </c>
      <c r="H49" s="4" t="inlineStr">
        <is>
          <t>3 years</t>
        </is>
      </c>
    </row>
    <row r="50">
      <c r="A50" s="4" t="inlineStr">
        <is>
          <t>Maximum [Member]</t>
        </is>
      </c>
    </row>
    <row r="51">
      <c r="A51" s="4" t="inlineStr">
        <is>
          <t>Property, Plant and Equipment, Useful Life</t>
        </is>
      </c>
      <c r="H51" s="4" t="inlineStr">
        <is>
          <t>10 years</t>
        </is>
      </c>
    </row>
    <row r="52">
      <c r="A52" s="4" t="inlineStr">
        <is>
          <t>Scenario, Previously Reported [Member] | Consulting Services [Member]</t>
        </is>
      </c>
    </row>
    <row r="53">
      <c r="A53" s="4" t="inlineStr">
        <is>
          <t>Accounts Receivable, after Allowance for Credit Loss, Current, Total</t>
        </is>
      </c>
      <c r="H53" s="5" t="n">
        <v>1400</v>
      </c>
    </row>
    <row r="54">
      <c r="A54" s="4" t="inlineStr">
        <is>
          <t>Restatement Adjustment [Member]</t>
        </is>
      </c>
    </row>
    <row r="55">
      <c r="A55" s="4" t="inlineStr">
        <is>
          <t>Prepaid Expense and Other Assets, Current</t>
        </is>
      </c>
      <c r="I55" s="6" t="n">
        <v>-100</v>
      </c>
    </row>
    <row r="56">
      <c r="A56" s="4" t="inlineStr">
        <is>
          <t>Increase (Decrease) in Prepaid Expense and Other Assets, Total</t>
        </is>
      </c>
      <c r="I56" s="5"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Accounts and Other Receivables (Details) - USD ($) $ in Thousands</t>
        </is>
      </c>
      <c r="B1" s="2" t="inlineStr">
        <is>
          <t>Sep. 30, 2020</t>
        </is>
      </c>
      <c r="C1" s="2" t="inlineStr">
        <is>
          <t>Dec. 31, 2019</t>
        </is>
      </c>
      <c r="D1" s="2" t="inlineStr">
        <is>
          <t>Dec. 31, 2018</t>
        </is>
      </c>
    </row>
    <row r="2">
      <c r="A2" s="4" t="inlineStr">
        <is>
          <t>Accounts receivable</t>
        </is>
      </c>
      <c r="C2" s="5" t="n">
        <v>1681</v>
      </c>
      <c r="D2" s="5" t="n">
        <v>0</v>
      </c>
    </row>
    <row r="3">
      <c r="A3" s="4" t="inlineStr">
        <is>
          <t>Other receivables</t>
        </is>
      </c>
      <c r="C3" s="6" t="n">
        <v>184</v>
      </c>
      <c r="D3" s="6" t="n">
        <v>140</v>
      </c>
    </row>
    <row r="4">
      <c r="A4" s="4" t="inlineStr">
        <is>
          <t>Total accounts and other receivables</t>
        </is>
      </c>
      <c r="B4" s="5" t="n">
        <v>2202</v>
      </c>
      <c r="C4" s="5" t="n">
        <v>1865</v>
      </c>
      <c r="D4" s="5" t="n">
        <v>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Components of Prepaid Expenses and Other Current Assets (Details) - USD ($) $ in Thousands</t>
        </is>
      </c>
      <c r="B1" s="2" t="inlineStr">
        <is>
          <t>Sep. 30, 2020</t>
        </is>
      </c>
      <c r="C1" s="2" t="inlineStr">
        <is>
          <t>Dec. 31, 2019</t>
        </is>
      </c>
      <c r="D1" s="2" t="inlineStr">
        <is>
          <t>Dec. 31, 2018</t>
        </is>
      </c>
    </row>
    <row r="2">
      <c r="A2" s="4" t="inlineStr">
        <is>
          <t>Prepaid insurance</t>
        </is>
      </c>
      <c r="C2" s="5" t="n">
        <v>250</v>
      </c>
      <c r="D2" s="5" t="n">
        <v>224</v>
      </c>
    </row>
    <row r="3">
      <c r="A3" s="4" t="inlineStr">
        <is>
          <t>Deferred direct contract acquisition costs</t>
        </is>
      </c>
      <c r="C3" s="6" t="n">
        <v>805</v>
      </c>
      <c r="D3" s="4" t="inlineStr">
        <is>
          <t xml:space="preserve"> </t>
        </is>
      </c>
    </row>
    <row r="4">
      <c r="A4" s="4" t="inlineStr">
        <is>
          <t>Prepaid offering costs</t>
        </is>
      </c>
      <c r="C4" s="6" t="n">
        <v>266</v>
      </c>
      <c r="D4" s="4" t="inlineStr">
        <is>
          <t xml:space="preserve"> </t>
        </is>
      </c>
    </row>
    <row r="5">
      <c r="A5" s="4" t="inlineStr">
        <is>
          <t>Other prepaid expenses and current assets</t>
        </is>
      </c>
      <c r="C5" s="6" t="n">
        <v>231</v>
      </c>
      <c r="D5" s="6" t="n">
        <v>1688</v>
      </c>
    </row>
    <row r="6">
      <c r="A6" s="4" t="inlineStr">
        <is>
          <t>Total prepaid expenses and other current assets</t>
        </is>
      </c>
      <c r="B6" s="5" t="n">
        <v>675</v>
      </c>
      <c r="C6" s="5" t="n">
        <v>1552</v>
      </c>
      <c r="D6" s="5" t="n">
        <v>1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Components of Property and Equipment (Details) - USD ($) $ in Thousands</t>
        </is>
      </c>
      <c r="B1" s="2" t="inlineStr">
        <is>
          <t>Sep. 30, 2020</t>
        </is>
      </c>
      <c r="C1" s="2" t="inlineStr">
        <is>
          <t>Dec. 31, 2019</t>
        </is>
      </c>
      <c r="D1" s="2" t="inlineStr">
        <is>
          <t>Dec. 31, 2018</t>
        </is>
      </c>
    </row>
    <row r="2">
      <c r="A2" s="4" t="inlineStr">
        <is>
          <t>Property and equipment, gross</t>
        </is>
      </c>
      <c r="C2" s="5" t="n">
        <v>3031</v>
      </c>
      <c r="D2" s="5" t="n">
        <v>3006</v>
      </c>
    </row>
    <row r="3">
      <c r="A3" s="4" t="inlineStr">
        <is>
          <t>Less: accumulated depreciation and amortization</t>
        </is>
      </c>
      <c r="C3" s="6" t="n">
        <v>-1560</v>
      </c>
      <c r="D3" s="6" t="n">
        <v>-1253</v>
      </c>
    </row>
    <row r="4">
      <c r="A4" s="4" t="inlineStr">
        <is>
          <t>Property and equipment, net</t>
        </is>
      </c>
      <c r="B4" s="5" t="n">
        <v>1079</v>
      </c>
      <c r="C4" s="6" t="n">
        <v>1471</v>
      </c>
      <c r="D4" s="6" t="n">
        <v>1753</v>
      </c>
    </row>
    <row r="5">
      <c r="A5" s="4" t="inlineStr">
        <is>
          <t>Laboratory Equipment [Member]</t>
        </is>
      </c>
    </row>
    <row r="6">
      <c r="A6" s="4" t="inlineStr">
        <is>
          <t>Property and equipment, gross</t>
        </is>
      </c>
      <c r="C6" s="6" t="n">
        <v>638</v>
      </c>
      <c r="D6" s="6" t="n">
        <v>1035</v>
      </c>
    </row>
    <row r="7">
      <c r="A7" s="4" t="inlineStr">
        <is>
          <t>Furniture and Fixtures [Member]</t>
        </is>
      </c>
    </row>
    <row r="8">
      <c r="A8" s="4" t="inlineStr">
        <is>
          <t>Property and equipment, gross</t>
        </is>
      </c>
      <c r="C8" s="6" t="n">
        <v>119</v>
      </c>
      <c r="D8" s="6" t="n">
        <v>655</v>
      </c>
    </row>
    <row r="9">
      <c r="A9" s="4" t="inlineStr">
        <is>
          <t>Computer and Hardware [Member]</t>
        </is>
      </c>
    </row>
    <row r="10">
      <c r="A10" s="4" t="inlineStr">
        <is>
          <t>Property and equipment, gross</t>
        </is>
      </c>
      <c r="C10" s="6" t="n">
        <v>303</v>
      </c>
      <c r="D10" s="6" t="n">
        <v>299</v>
      </c>
    </row>
    <row r="11">
      <c r="A11" s="4" t="inlineStr">
        <is>
          <t>Leasehold Improvements [Member]</t>
        </is>
      </c>
    </row>
    <row r="12">
      <c r="A12" s="4" t="inlineStr">
        <is>
          <t>Property and equipment, gross</t>
        </is>
      </c>
      <c r="C12" s="6" t="n">
        <v>958</v>
      </c>
      <c r="D12" s="6" t="n">
        <v>1017</v>
      </c>
    </row>
    <row r="13">
      <c r="A13" s="4" t="inlineStr">
        <is>
          <t>Finance Lease, Right-of-Use Assets [Member]</t>
        </is>
      </c>
    </row>
    <row r="14">
      <c r="A14" s="4" t="inlineStr">
        <is>
          <t>Property and equipment, gross</t>
        </is>
      </c>
      <c r="C14" s="5" t="n">
        <v>1013</v>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Estimated Useful Lives of Property and Equipment (Details)</t>
        </is>
      </c>
      <c r="B1" s="2" t="inlineStr">
        <is>
          <t>12 Months Ended</t>
        </is>
      </c>
    </row>
    <row r="2">
      <c r="B2" s="2" t="inlineStr">
        <is>
          <t>Dec. 31, 2019</t>
        </is>
      </c>
    </row>
    <row r="3">
      <c r="A3" s="4" t="inlineStr">
        <is>
          <t>Minimum [Member]</t>
        </is>
      </c>
    </row>
    <row r="4">
      <c r="A4" s="4" t="inlineStr">
        <is>
          <t>Property and equipment, useful lives (Year)</t>
        </is>
      </c>
      <c r="B4" s="4" t="inlineStr">
        <is>
          <t>3 years</t>
        </is>
      </c>
    </row>
    <row r="5">
      <c r="A5" s="4" t="inlineStr">
        <is>
          <t>Maximum [Member]</t>
        </is>
      </c>
    </row>
    <row r="6">
      <c r="A6" s="4" t="inlineStr">
        <is>
          <t>Property and equipment, useful lives (Year)</t>
        </is>
      </c>
      <c r="B6" s="4" t="inlineStr">
        <is>
          <t>10 years</t>
        </is>
      </c>
    </row>
    <row r="7">
      <c r="A7" s="4" t="inlineStr">
        <is>
          <t>Laboratory Equipment [Member]</t>
        </is>
      </c>
    </row>
    <row r="8">
      <c r="A8" s="4" t="inlineStr">
        <is>
          <t>Property and equipment, useful lives (Year)</t>
        </is>
      </c>
      <c r="B8" s="4" t="inlineStr">
        <is>
          <t>10 years</t>
        </is>
      </c>
    </row>
    <row r="9">
      <c r="A9" s="4" t="inlineStr">
        <is>
          <t>Furniture and Fixtures [Member] | Minimum [Member]</t>
        </is>
      </c>
    </row>
    <row r="10">
      <c r="A10" s="4" t="inlineStr">
        <is>
          <t>Property and equipment, useful lives (Year)</t>
        </is>
      </c>
      <c r="B10" s="4" t="inlineStr">
        <is>
          <t>5 years</t>
        </is>
      </c>
    </row>
    <row r="11">
      <c r="A11" s="4" t="inlineStr">
        <is>
          <t>Furniture and Fixtures [Member] | Maximum [Member]</t>
        </is>
      </c>
    </row>
    <row r="12">
      <c r="A12" s="4" t="inlineStr">
        <is>
          <t>Property and equipment, useful lives (Year)</t>
        </is>
      </c>
      <c r="B12" s="4" t="inlineStr">
        <is>
          <t>10 years</t>
        </is>
      </c>
    </row>
    <row r="13">
      <c r="A13" s="4" t="inlineStr">
        <is>
          <t>Computer and Hardware [Member] | Minimum [Member]</t>
        </is>
      </c>
    </row>
    <row r="14">
      <c r="A14" s="4" t="inlineStr">
        <is>
          <t>Property and equipment, useful lives (Year)</t>
        </is>
      </c>
      <c r="B14" s="4" t="inlineStr">
        <is>
          <t>3 years</t>
        </is>
      </c>
    </row>
    <row r="15">
      <c r="A15" s="4" t="inlineStr">
        <is>
          <t>Computer and Hardware [Member] | Maximum [Member]</t>
        </is>
      </c>
    </row>
    <row r="16">
      <c r="A16" s="4" t="inlineStr">
        <is>
          <t>Property and equipment, useful lives (Year)</t>
        </is>
      </c>
      <c r="B16" s="4" t="inlineStr">
        <is>
          <t>7 years</t>
        </is>
      </c>
    </row>
    <row r="17">
      <c r="A17" s="4" t="inlineStr">
        <is>
          <t>Leasehold Improvements [Member]</t>
        </is>
      </c>
    </row>
    <row r="18">
      <c r="A18" s="4" t="inlineStr">
        <is>
          <t>Property and equipment, useful lives (Year)</t>
        </is>
      </c>
      <c r="B18"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Property and Equipment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epreciation, Depletion and Amortization, Total</t>
        </is>
      </c>
      <c r="B3" s="5" t="n">
        <v>207000</v>
      </c>
      <c r="C3" s="5" t="n">
        <v>229000</v>
      </c>
      <c r="D3" s="5" t="n">
        <v>304000</v>
      </c>
      <c r="E3" s="5" t="n">
        <v>32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Accounts Payable and Accrued Expenses (Details) - USD ($) $ in Thousands</t>
        </is>
      </c>
      <c r="B1" s="2" t="inlineStr">
        <is>
          <t>Sep. 30, 2020</t>
        </is>
      </c>
      <c r="C1" s="2" t="inlineStr">
        <is>
          <t>Dec. 31, 2019</t>
        </is>
      </c>
      <c r="D1" s="2" t="inlineStr">
        <is>
          <t>Dec. 31, 2018</t>
        </is>
      </c>
    </row>
    <row r="2">
      <c r="A2" s="4" t="inlineStr">
        <is>
          <t>Accrued interest</t>
        </is>
      </c>
      <c r="C2" s="5" t="n">
        <v>359</v>
      </c>
      <c r="D2" s="5" t="n">
        <v>1921</v>
      </c>
    </row>
    <row r="3">
      <c r="A3" s="4" t="inlineStr">
        <is>
          <t>Accrued banking fees</t>
        </is>
      </c>
      <c r="C3" s="6" t="n">
        <v>700</v>
      </c>
      <c r="D3" s="6" t="n">
        <v>700</v>
      </c>
    </row>
    <row r="4">
      <c r="A4" s="4" t="inlineStr">
        <is>
          <t>Accrued severance</t>
        </is>
      </c>
      <c r="C4" s="4" t="inlineStr">
        <is>
          <t xml:space="preserve"> </t>
        </is>
      </c>
      <c r="D4" s="6" t="n">
        <v>193</v>
      </c>
    </row>
    <row r="5">
      <c r="A5" s="4" t="inlineStr">
        <is>
          <t>Accrued payroll</t>
        </is>
      </c>
      <c r="C5" s="6" t="n">
        <v>1</v>
      </c>
      <c r="D5" s="6" t="n">
        <v>731</v>
      </c>
    </row>
    <row r="6">
      <c r="A6" s="4" t="inlineStr">
        <is>
          <t>Accrued professional fees</t>
        </is>
      </c>
      <c r="C6" s="6" t="n">
        <v>2364</v>
      </c>
      <c r="D6" s="6" t="n">
        <v>230</v>
      </c>
    </row>
    <row r="7">
      <c r="A7" s="4" t="inlineStr">
        <is>
          <t>Accounts payable</t>
        </is>
      </c>
      <c r="C7" s="6" t="n">
        <v>1140</v>
      </c>
      <c r="D7" s="6" t="n">
        <v>3715</v>
      </c>
    </row>
    <row r="8">
      <c r="A8" s="4" t="inlineStr">
        <is>
          <t>Other accrued expenses</t>
        </is>
      </c>
      <c r="C8" s="6" t="n">
        <v>347</v>
      </c>
      <c r="D8" s="6" t="n">
        <v>852</v>
      </c>
    </row>
    <row r="9">
      <c r="A9" s="4" t="inlineStr">
        <is>
          <t>Total accounts payable and accrued expenses</t>
        </is>
      </c>
      <c r="B9" s="5" t="n">
        <v>4347</v>
      </c>
      <c r="C9" s="5" t="n">
        <v>4911</v>
      </c>
      <c r="D9" s="5" t="n">
        <v>8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nvertible Notes Outstanding (Details) - USD ($) $ in Thousands</t>
        </is>
      </c>
      <c r="B1" s="2" t="inlineStr">
        <is>
          <t>Sep. 30, 2020</t>
        </is>
      </c>
      <c r="C1" s="2" t="inlineStr">
        <is>
          <t>Dec. 31, 2019</t>
        </is>
      </c>
      <c r="D1" s="2" t="inlineStr">
        <is>
          <t>Dec. 31, 2018</t>
        </is>
      </c>
    </row>
    <row r="2">
      <c r="A2" s="4" t="inlineStr">
        <is>
          <t>Convertible notes</t>
        </is>
      </c>
      <c r="B2" s="5" t="n">
        <v>67088</v>
      </c>
      <c r="C2" s="5" t="n">
        <v>80199</v>
      </c>
      <c r="D2" s="5" t="n">
        <v>83340</v>
      </c>
    </row>
    <row r="3">
      <c r="A3" s="4" t="inlineStr">
        <is>
          <t>Less: debt issuance costs and discounts</t>
        </is>
      </c>
      <c r="B3" s="6" t="n">
        <v>-1168</v>
      </c>
      <c r="C3" s="6" t="n">
        <v>-2856</v>
      </c>
      <c r="D3" s="6" t="n">
        <v>-1902</v>
      </c>
    </row>
    <row r="4">
      <c r="A4" s="4" t="inlineStr">
        <is>
          <t>Convertible notes, net</t>
        </is>
      </c>
      <c r="B4" s="6" t="n">
        <v>65920</v>
      </c>
      <c r="C4" s="6" t="n">
        <v>77343</v>
      </c>
      <c r="D4" s="6" t="n">
        <v>81438</v>
      </c>
    </row>
    <row r="5">
      <c r="A5" s="4" t="inlineStr">
        <is>
          <t>Deerfield Convertible Notes [Member]</t>
        </is>
      </c>
    </row>
    <row r="6">
      <c r="A6" s="4" t="inlineStr">
        <is>
          <t>Convertible notes</t>
        </is>
      </c>
      <c r="B6" s="6" t="n">
        <v>7340</v>
      </c>
      <c r="C6" s="6" t="n">
        <v>6981</v>
      </c>
      <c r="D6" s="6" t="n">
        <v>6667</v>
      </c>
    </row>
    <row r="7">
      <c r="A7" s="4" t="inlineStr">
        <is>
          <t>2021 Notes [Member]</t>
        </is>
      </c>
    </row>
    <row r="8">
      <c r="A8" s="4" t="inlineStr">
        <is>
          <t>Convertible notes</t>
        </is>
      </c>
      <c r="B8" s="4" t="inlineStr">
        <is>
          <t xml:space="preserve"> </t>
        </is>
      </c>
      <c r="C8" s="6" t="n">
        <v>3000</v>
      </c>
      <c r="D8" s="6" t="n">
        <v>76673</v>
      </c>
    </row>
    <row r="9">
      <c r="A9" s="4" t="inlineStr">
        <is>
          <t>The 2019 Notes [Member]</t>
        </is>
      </c>
    </row>
    <row r="10">
      <c r="A10" s="4" t="inlineStr">
        <is>
          <t>Convertible notes</t>
        </is>
      </c>
      <c r="B10" s="6" t="n">
        <v>56615</v>
      </c>
      <c r="C10" s="6" t="n">
        <v>70218</v>
      </c>
      <c r="D10" s="4" t="inlineStr">
        <is>
          <t xml:space="preserve"> </t>
        </is>
      </c>
    </row>
    <row r="11">
      <c r="A11" s="4" t="inlineStr">
        <is>
          <t>January 2020 Note [Member]</t>
        </is>
      </c>
    </row>
    <row r="12">
      <c r="A12" s="4" t="inlineStr">
        <is>
          <t>Convertible notes</t>
        </is>
      </c>
      <c r="B12" s="5" t="n">
        <v>3133</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Future Minimum Payments (Details) - USD ($) $ in Thousands</t>
        </is>
      </c>
      <c r="B1" s="2" t="inlineStr">
        <is>
          <t>Sep. 30, 2020</t>
        </is>
      </c>
      <c r="C1" s="2" t="inlineStr">
        <is>
          <t>Dec. 31, 2019</t>
        </is>
      </c>
      <c r="D1" s="2" t="inlineStr">
        <is>
          <t>Dec. 31, 2018</t>
        </is>
      </c>
    </row>
    <row r="2">
      <c r="A2" s="4" t="inlineStr">
        <is>
          <t>2020</t>
        </is>
      </c>
      <c r="C2" s="4" t="inlineStr">
        <is>
          <t xml:space="preserve"> </t>
        </is>
      </c>
    </row>
    <row r="3">
      <c r="A3" s="4" t="inlineStr">
        <is>
          <t>2021</t>
        </is>
      </c>
      <c r="C3" s="6" t="n">
        <v>80199</v>
      </c>
    </row>
    <row r="4">
      <c r="A4" s="4" t="inlineStr">
        <is>
          <t>Total minimum principal payments</t>
        </is>
      </c>
      <c r="B4" s="5" t="n">
        <v>67088</v>
      </c>
      <c r="C4" s="6" t="n">
        <v>80199</v>
      </c>
      <c r="D4" s="5" t="n">
        <v>83340</v>
      </c>
    </row>
    <row r="5">
      <c r="A5" s="4" t="inlineStr">
        <is>
          <t>Less: debt issuance costs and discounts</t>
        </is>
      </c>
      <c r="B5" s="6" t="n">
        <v>-1168</v>
      </c>
      <c r="C5" s="6" t="n">
        <v>-2856</v>
      </c>
      <c r="D5" s="6" t="n">
        <v>-1902</v>
      </c>
    </row>
    <row r="6">
      <c r="A6" s="4" t="inlineStr">
        <is>
          <t>Convertible notes, net</t>
        </is>
      </c>
      <c r="B6" s="5" t="n">
        <v>65920</v>
      </c>
      <c r="C6" s="5" t="n">
        <v>77343</v>
      </c>
      <c r="D6" s="5" t="n">
        <v>81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C176"/>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31" customWidth="1" min="5" max="5"/>
    <col width="37" customWidth="1" min="6" max="6"/>
    <col width="37" customWidth="1" min="7" max="7"/>
    <col width="37" customWidth="1" min="8" max="8"/>
    <col width="37" customWidth="1" min="9" max="9"/>
    <col width="27" customWidth="1" min="10" max="10"/>
    <col width="37" customWidth="1" min="11" max="11"/>
    <col width="37" customWidth="1" min="12" max="12"/>
    <col width="20" customWidth="1" min="13" max="13"/>
    <col width="20" customWidth="1" min="14" max="14"/>
    <col width="37" customWidth="1" min="15" max="15"/>
    <col width="20" customWidth="1" min="16" max="16"/>
    <col width="20" customWidth="1" min="17" max="17"/>
    <col width="37" customWidth="1" min="18" max="18"/>
    <col width="37" customWidth="1" min="19" max="19"/>
    <col width="37" customWidth="1" min="20" max="20"/>
    <col width="21" customWidth="1" min="21" max="21"/>
    <col width="37" customWidth="1" min="22" max="22"/>
    <col width="37" customWidth="1" min="23" max="23"/>
    <col width="37" customWidth="1" min="24" max="24"/>
    <col width="37" customWidth="1" min="25" max="25"/>
    <col width="37" customWidth="1" min="26" max="26"/>
    <col width="14" customWidth="1" min="27" max="27"/>
    <col width="20" customWidth="1" min="28" max="28"/>
    <col width="14" customWidth="1" min="29" max="29"/>
  </cols>
  <sheetData>
    <row r="1">
      <c r="A1" s="1" t="inlineStr">
        <is>
          <t>Debt Obligations (Details Textual)</t>
        </is>
      </c>
      <c r="B1" s="2" t="inlineStr">
        <is>
          <t>Dec. 23, 2020$ / sharesshares</t>
        </is>
      </c>
      <c r="C1" s="2" t="inlineStr">
        <is>
          <t>Jun. 05, 2020</t>
        </is>
      </c>
      <c r="D1" s="2" t="inlineStr">
        <is>
          <t>Apr. 23, 2020USD ($)</t>
        </is>
      </c>
      <c r="E1" s="2" t="inlineStr">
        <is>
          <t>Jan. 13, 2020USD ($)$ / shares</t>
        </is>
      </c>
      <c r="F1" s="2" t="inlineStr">
        <is>
          <t>Dec. 31, 2019USD ($)$ / sharesshares</t>
        </is>
      </c>
      <c r="G1" s="2" t="inlineStr">
        <is>
          <t>Dec. 18, 2019USD ($)$ / sharesshares</t>
        </is>
      </c>
      <c r="H1" s="2" t="inlineStr">
        <is>
          <t>Sep. 03, 2019USD ($)$ / sharesshares</t>
        </is>
      </c>
      <c r="I1" s="2" t="inlineStr">
        <is>
          <t>Oct. 05, 2018USD ($)$ / sharesshares</t>
        </is>
      </c>
      <c r="J1" s="2" t="inlineStr">
        <is>
          <t>Jun. 11, 2018USD ($)shares</t>
        </is>
      </c>
      <c r="K1" s="2" t="inlineStr">
        <is>
          <t>Feb. 09, 2016USD ($)$ / sharesshares</t>
        </is>
      </c>
      <c r="L1" s="2" t="inlineStr">
        <is>
          <t>Jun. 02, 2014USD ($)$ / sharesshares</t>
        </is>
      </c>
      <c r="M1" s="2" t="inlineStr">
        <is>
          <t>Sep. 30, 2019shares</t>
        </is>
      </c>
      <c r="N1" s="2" t="inlineStr">
        <is>
          <t>Apr. 30, 2015shares</t>
        </is>
      </c>
      <c r="O1" s="2" t="inlineStr">
        <is>
          <t>Sep. 30, 2020USD ($)$ / sharesshares</t>
        </is>
      </c>
      <c r="P1" s="2" t="inlineStr">
        <is>
          <t>Jun. 30, 2020shares</t>
        </is>
      </c>
      <c r="Q1" s="2" t="inlineStr">
        <is>
          <t>Mar. 31, 2020shares</t>
        </is>
      </c>
      <c r="R1" s="2" t="inlineStr">
        <is>
          <t>Dec. 31, 2019USD ($)$ / sharesshares</t>
        </is>
      </c>
      <c r="S1" s="2" t="inlineStr">
        <is>
          <t>Sep. 03, 2019USD ($)$ / sharesshares</t>
        </is>
      </c>
      <c r="T1" s="2" t="inlineStr">
        <is>
          <t>Sep. 30, 2020USD ($)$ / sharesshares</t>
        </is>
      </c>
      <c r="U1" s="2" t="inlineStr">
        <is>
          <t>Sep. 30, 2019USD ($)</t>
        </is>
      </c>
      <c r="V1" s="2" t="inlineStr">
        <is>
          <t>Dec. 31, 2019USD ($)$ / sharesshares</t>
        </is>
      </c>
      <c r="W1" s="2" t="inlineStr">
        <is>
          <t>Dec. 31, 2018USD ($)$ / sharesshares</t>
        </is>
      </c>
      <c r="X1" s="2" t="inlineStr">
        <is>
          <t>Sep. 30, 2020USD ($)$ / sharesshares</t>
        </is>
      </c>
      <c r="Y1" s="2" t="inlineStr">
        <is>
          <t>Dec. 31, 2019USD ($)$ / sharesshares</t>
        </is>
      </c>
      <c r="Z1" s="2" t="inlineStr">
        <is>
          <t>Sep. 30, 2020USD ($)$ / sharesshares</t>
        </is>
      </c>
      <c r="AA1" s="2" t="inlineStr">
        <is>
          <t>Sep. 02, 2019</t>
        </is>
      </c>
      <c r="AB1" s="2" t="inlineStr">
        <is>
          <t>Oct. 31, 2018shares</t>
        </is>
      </c>
      <c r="AC1" s="2" t="inlineStr">
        <is>
          <t>Jun. 30, 2016</t>
        </is>
      </c>
    </row>
    <row r="2">
      <c r="A2" s="4" t="inlineStr">
        <is>
          <t>Convertible Notes Payable, Current | $</t>
        </is>
      </c>
      <c r="F2" s="4" t="inlineStr">
        <is>
          <t xml:space="preserve"> </t>
        </is>
      </c>
      <c r="O2" s="5" t="n">
        <v>65920000</v>
      </c>
      <c r="R2" s="4" t="inlineStr">
        <is>
          <t xml:space="preserve"> </t>
        </is>
      </c>
      <c r="T2" s="5" t="n">
        <v>65920000</v>
      </c>
      <c r="V2" s="4" t="inlineStr">
        <is>
          <t xml:space="preserve"> </t>
        </is>
      </c>
      <c r="W2" s="5" t="n">
        <v>3333000</v>
      </c>
      <c r="X2" s="5" t="n">
        <v>65920000</v>
      </c>
      <c r="Y2" s="4" t="inlineStr">
        <is>
          <t xml:space="preserve"> </t>
        </is>
      </c>
      <c r="Z2" s="5" t="n">
        <v>65920000</v>
      </c>
    </row>
    <row r="3">
      <c r="A3" s="4" t="inlineStr">
        <is>
          <t>Convertible Preferred Stock, Conversion Restriction, Percentage of Common Stock</t>
        </is>
      </c>
      <c r="H3" s="4" t="inlineStr">
        <is>
          <t>4.985%</t>
        </is>
      </c>
      <c r="S3" s="4" t="inlineStr">
        <is>
          <t>4.985%</t>
        </is>
      </c>
    </row>
    <row r="4">
      <c r="A4" s="4" t="inlineStr">
        <is>
          <t>Change in Fair Value of Embedded Conversion Feature | $</t>
        </is>
      </c>
      <c r="T4" s="4" t="inlineStr">
        <is>
          <t xml:space="preserve"> </t>
        </is>
      </c>
      <c r="U4" s="5" t="n">
        <v>2311000</v>
      </c>
    </row>
    <row r="5">
      <c r="A5" s="4" t="inlineStr">
        <is>
          <t>Interest Paid, Excluding Capitalized Interest, Operating Activities | $</t>
        </is>
      </c>
      <c r="T5" s="6" t="n">
        <v>71000</v>
      </c>
      <c r="U5" s="6" t="n">
        <v>4602000</v>
      </c>
      <c r="V5" s="5" t="n">
        <v>5362000</v>
      </c>
      <c r="W5" s="5" t="n">
        <v>5539000</v>
      </c>
    </row>
    <row r="6">
      <c r="A6" s="4" t="inlineStr">
        <is>
          <t>Conversion of Stock, Maximum Shares Issued (in shares) | shares</t>
        </is>
      </c>
      <c r="G6" s="6" t="n">
        <v>28439015</v>
      </c>
    </row>
    <row r="7">
      <c r="A7" s="4" t="inlineStr">
        <is>
          <t>Proceeds from Issuance of Long-term Debt, Total | $</t>
        </is>
      </c>
      <c r="T7" s="5" t="n">
        <v>781000</v>
      </c>
      <c r="U7" s="4" t="inlineStr">
        <is>
          <t xml:space="preserve"> </t>
        </is>
      </c>
    </row>
    <row r="8">
      <c r="A8" s="4" t="inlineStr">
        <is>
          <t>Common stock issued as a result of Deerfield Optional Conversion Feature conversion (in shares) | shares</t>
        </is>
      </c>
      <c r="W8" s="6" t="n">
        <v>37410</v>
      </c>
    </row>
    <row r="9">
      <c r="A9" s="4" t="inlineStr">
        <is>
          <t>Subsequent Event [Member]</t>
        </is>
      </c>
    </row>
    <row r="10">
      <c r="A10" s="4" t="inlineStr">
        <is>
          <t>Class of Warrant or Right, Number of Securities Called by Warrants or Rights (in shares) | shares</t>
        </is>
      </c>
      <c r="B10" s="6" t="n">
        <v>120192</v>
      </c>
    </row>
    <row r="11">
      <c r="A11" s="4" t="inlineStr">
        <is>
          <t>Common stock outstanding after reverse stock split ratio | shares</t>
        </is>
      </c>
      <c r="B11" s="6" t="n">
        <v>16025</v>
      </c>
    </row>
    <row r="12">
      <c r="A12" s="4" t="inlineStr">
        <is>
          <t>Deerfield Warrant [Member] | Subsequent Event [Member]</t>
        </is>
      </c>
    </row>
    <row r="13">
      <c r="A13" s="4" t="inlineStr">
        <is>
          <t>Debt Instrument, Convertible, Conversion Price (in dollars per share)</t>
        </is>
      </c>
      <c r="B13" s="8" t="n">
        <v>93.59999999999999</v>
      </c>
    </row>
    <row r="14">
      <c r="A14" s="4" t="inlineStr">
        <is>
          <t>Series A Preferred Stock Converted Into Common Stock [Member]</t>
        </is>
      </c>
    </row>
    <row r="15">
      <c r="A15" s="4" t="inlineStr">
        <is>
          <t>Conversion of Stock, Shares Issued (in shares) | shares</t>
        </is>
      </c>
      <c r="V15" s="6" t="n">
        <v>69521</v>
      </c>
      <c r="W15" s="6" t="n">
        <v>129998</v>
      </c>
      <c r="Y15" s="6" t="n">
        <v>199519</v>
      </c>
    </row>
    <row r="16">
      <c r="A16" s="4" t="inlineStr">
        <is>
          <t>Conversion of Stock, Shares Converted (in shares) | shares</t>
        </is>
      </c>
      <c r="Y16" s="6" t="n">
        <v>9577</v>
      </c>
      <c r="Z16" s="6" t="n">
        <v>9577</v>
      </c>
    </row>
    <row r="17">
      <c r="A17" s="4" t="inlineStr">
        <is>
          <t>Conversion Of Stock Shares Issuable If Converted (in shares) | shares</t>
        </is>
      </c>
      <c r="AB17" s="6" t="n">
        <v>3192333</v>
      </c>
    </row>
    <row r="18">
      <c r="A18" s="4" t="inlineStr">
        <is>
          <t>Common stock issued as a result of Deerfield Optional Conversion Feature conversion (in shares) | shares</t>
        </is>
      </c>
      <c r="Z18" s="6" t="n">
        <v>199519</v>
      </c>
    </row>
    <row r="19">
      <c r="A19" s="4" t="inlineStr">
        <is>
          <t>Series A Preferred Stock Converted Into Common Stock [Member] | Subsequent Event [Member]</t>
        </is>
      </c>
    </row>
    <row r="20">
      <c r="A20" s="4" t="inlineStr">
        <is>
          <t>Class of Warrant or Right, Exercise Price of Warrants or Rights (in dollars per share)</t>
        </is>
      </c>
      <c r="B20" s="6" t="n">
        <v>48</v>
      </c>
    </row>
    <row r="21">
      <c r="A21" s="4" t="inlineStr">
        <is>
          <t>Convertible Preferred Stock, Conversion Price (in dollars per share)</t>
        </is>
      </c>
      <c r="B21" s="5" t="n">
        <v>48</v>
      </c>
    </row>
    <row r="22">
      <c r="A22" s="4" t="inlineStr">
        <is>
          <t>Conversion of Stock, Maximum Shares Issued (in shares) | shares</t>
        </is>
      </c>
      <c r="B22" s="6" t="n">
        <v>199519</v>
      </c>
    </row>
    <row r="23">
      <c r="A23" s="4" t="inlineStr">
        <is>
          <t>Series B-1 Preferred Convertible Stock Converted to Common Stock [Member]</t>
        </is>
      </c>
    </row>
    <row r="24">
      <c r="A24" s="4" t="inlineStr">
        <is>
          <t>Conversion of Stock, Shares Issued (in shares) | shares</t>
        </is>
      </c>
      <c r="M24" s="6" t="n">
        <v>1659996</v>
      </c>
      <c r="R24" s="6" t="n">
        <v>103749</v>
      </c>
      <c r="V24" s="6" t="n">
        <v>103749</v>
      </c>
      <c r="X24" s="6" t="n">
        <v>103749</v>
      </c>
    </row>
    <row r="25">
      <c r="A25" s="4" t="inlineStr">
        <is>
          <t>Conversion of Stock, Shares Converted (in shares) | shares</t>
        </is>
      </c>
      <c r="R25" s="6" t="n">
        <v>1576</v>
      </c>
      <c r="V25" s="6" t="n">
        <v>1576</v>
      </c>
      <c r="X25" s="6" t="n">
        <v>1576</v>
      </c>
    </row>
    <row r="26">
      <c r="A26" s="4" t="inlineStr">
        <is>
          <t>Optional Exchange Principal Amount Conversion Feature [Member[</t>
        </is>
      </c>
    </row>
    <row r="27">
      <c r="A27" s="4" t="inlineStr">
        <is>
          <t>Conversion of Stock, Shares Issued (in shares) | shares</t>
        </is>
      </c>
      <c r="V27" s="6" t="n">
        <v>125000</v>
      </c>
    </row>
    <row r="28">
      <c r="A28" s="4" t="inlineStr">
        <is>
          <t>Series A Preferred Stock [Member]</t>
        </is>
      </c>
    </row>
    <row r="29">
      <c r="A29" s="4" t="inlineStr">
        <is>
          <t>Preferred Stock, Par or Stated Value Per Share (in dollars per share)</t>
        </is>
      </c>
      <c r="I29" s="7" t="n">
        <v>0.0001</v>
      </c>
    </row>
    <row r="30">
      <c r="A30" s="4" t="inlineStr">
        <is>
          <t>Preferred Stock, Aggregate Stated Value Per Share (in dollars per share)</t>
        </is>
      </c>
      <c r="I30" s="6" t="n">
        <v>1000</v>
      </c>
    </row>
    <row r="31">
      <c r="A31" s="4" t="inlineStr">
        <is>
          <t>Convertible Preferred Stock, Conversion Price (in dollars per share)</t>
        </is>
      </c>
      <c r="I31" s="5" t="n">
        <v>3</v>
      </c>
    </row>
    <row r="32">
      <c r="A32" s="4" t="inlineStr">
        <is>
          <t>Convertible Preferred Stock, Shares Issuable Upon Conversion (in shares) | shares</t>
        </is>
      </c>
      <c r="I32" s="6" t="n">
        <v>3192333</v>
      </c>
    </row>
    <row r="33">
      <c r="A33" s="4" t="inlineStr">
        <is>
          <t>Conversion Of Stock Shares Issuable If Converted (in shares) | shares</t>
        </is>
      </c>
      <c r="I33" s="6" t="n">
        <v>3192333</v>
      </c>
    </row>
    <row r="34">
      <c r="A34" s="4" t="inlineStr">
        <is>
          <t>Preferred Stock, Shares Outstanding, Ending Balance (in shares) | shares</t>
        </is>
      </c>
      <c r="F34" s="6" t="n">
        <v>0</v>
      </c>
      <c r="O34" s="6" t="n">
        <v>0</v>
      </c>
      <c r="R34" s="6" t="n">
        <v>0</v>
      </c>
      <c r="T34" s="6" t="n">
        <v>0</v>
      </c>
      <c r="V34" s="6" t="n">
        <v>0</v>
      </c>
      <c r="W34" s="6" t="n">
        <v>3337</v>
      </c>
      <c r="X34" s="6" t="n">
        <v>0</v>
      </c>
      <c r="Y34" s="6" t="n">
        <v>0</v>
      </c>
      <c r="Z34" s="6" t="n">
        <v>0</v>
      </c>
    </row>
    <row r="35">
      <c r="A35" s="4" t="inlineStr">
        <is>
          <t>Series B-1 Convertible Preferred Stock [Member]</t>
        </is>
      </c>
    </row>
    <row r="36">
      <c r="A36" s="4" t="inlineStr">
        <is>
          <t>Debt Conversion, Converted Instrument, Shares Issued (in shares) | shares</t>
        </is>
      </c>
      <c r="H36" s="6" t="n">
        <v>1576</v>
      </c>
    </row>
    <row r="37">
      <c r="A37" s="4" t="inlineStr">
        <is>
          <t>Conversion of Stock, Shares Issued (in shares) | shares</t>
        </is>
      </c>
      <c r="V37" s="6" t="n">
        <v>103749</v>
      </c>
    </row>
    <row r="38">
      <c r="A38" s="4" t="inlineStr">
        <is>
          <t>Preferred Stock, Par or Stated Value Per Share (in dollars per share)</t>
        </is>
      </c>
      <c r="F38" s="7" t="n">
        <v>0.0001</v>
      </c>
      <c r="H38" s="7" t="n">
        <v>0.0001</v>
      </c>
      <c r="O38" s="7" t="n">
        <v>0.0001</v>
      </c>
      <c r="R38" s="7" t="n">
        <v>0.0001</v>
      </c>
      <c r="S38" s="7" t="n">
        <v>0.0001</v>
      </c>
      <c r="T38" s="7" t="n">
        <v>0.0001</v>
      </c>
      <c r="V38" s="7" t="n">
        <v>0.0001</v>
      </c>
      <c r="W38" s="7" t="n">
        <v>0.0001</v>
      </c>
      <c r="X38" s="7" t="n">
        <v>0.0001</v>
      </c>
      <c r="Y38" s="7" t="n">
        <v>0.0001</v>
      </c>
      <c r="Z38" s="7" t="n">
        <v>0.0001</v>
      </c>
    </row>
    <row r="39">
      <c r="A39" s="4" t="inlineStr">
        <is>
          <t>Preferred Stock, Aggregate Stated Value Per Share (in dollars per share)</t>
        </is>
      </c>
      <c r="H39" s="6" t="n">
        <v>1000</v>
      </c>
      <c r="S39" s="6" t="n">
        <v>1000</v>
      </c>
    </row>
    <row r="40">
      <c r="A40" s="4" t="inlineStr">
        <is>
          <t>Convertible Preferred Stock, Conversion Price (in dollars per share)</t>
        </is>
      </c>
      <c r="H40" s="7" t="n">
        <v>0.9494</v>
      </c>
      <c r="S40" s="7" t="n">
        <v>0.9494</v>
      </c>
    </row>
    <row r="41">
      <c r="A41" s="4" t="inlineStr">
        <is>
          <t>Conversion Of Stock Shares Issuable If Converted (in shares) | shares</t>
        </is>
      </c>
      <c r="H41" s="6" t="n">
        <v>1659996</v>
      </c>
      <c r="S41" s="6" t="n">
        <v>1659996</v>
      </c>
    </row>
    <row r="42">
      <c r="A42" s="4" t="inlineStr">
        <is>
          <t>Convertible Preferred Stock, Conversion Restriction, Percentage of Common Stock</t>
        </is>
      </c>
      <c r="H42" s="4" t="inlineStr">
        <is>
          <t>4.985%</t>
        </is>
      </c>
      <c r="S42" s="4" t="inlineStr">
        <is>
          <t>4.985%</t>
        </is>
      </c>
    </row>
    <row r="43">
      <c r="A43" s="4" t="inlineStr">
        <is>
          <t>Preferred Stock, Liquidation Preference Per Share (in dollars per share)</t>
        </is>
      </c>
      <c r="H43" s="7" t="n">
        <v>0.0001</v>
      </c>
      <c r="S43" s="7" t="n">
        <v>0.0001</v>
      </c>
    </row>
    <row r="44">
      <c r="A44" s="4" t="inlineStr">
        <is>
          <t>Preferred Stock, Shares Outstanding, Ending Balance (in shares) | shares</t>
        </is>
      </c>
      <c r="F44" s="6" t="n">
        <v>0</v>
      </c>
      <c r="O44" s="6" t="n">
        <v>0</v>
      </c>
      <c r="R44" s="6" t="n">
        <v>0</v>
      </c>
      <c r="T44" s="6" t="n">
        <v>0</v>
      </c>
      <c r="V44" s="6" t="n">
        <v>0</v>
      </c>
      <c r="W44" s="6" t="n">
        <v>0</v>
      </c>
      <c r="X44" s="6" t="n">
        <v>0</v>
      </c>
      <c r="Y44" s="6" t="n">
        <v>0</v>
      </c>
      <c r="Z44" s="6" t="n">
        <v>0</v>
      </c>
    </row>
    <row r="45">
      <c r="A45" s="4" t="inlineStr">
        <is>
          <t>Series B-1 Convertible Preferred Stock [Member] | Subsequent Event [Member]</t>
        </is>
      </c>
    </row>
    <row r="46">
      <c r="A46" s="4" t="inlineStr">
        <is>
          <t>Class of Warrant or Right, Exercise Price of Warrants or Rights (in dollars per share)</t>
        </is>
      </c>
      <c r="B46" s="7" t="n">
        <v>15.1904</v>
      </c>
    </row>
    <row r="47">
      <c r="A47" s="4" t="inlineStr">
        <is>
          <t>Convertible Preferred Stock, Conversion Price (in dollars per share)</t>
        </is>
      </c>
      <c r="B47" s="7" t="n">
        <v>15.1904</v>
      </c>
    </row>
    <row r="48">
      <c r="A48" s="4" t="inlineStr">
        <is>
          <t>Conversion of Stock, Maximum Shares Issued (in shares) | shares</t>
        </is>
      </c>
      <c r="B48" s="6" t="n">
        <v>103749</v>
      </c>
    </row>
    <row r="49">
      <c r="A49" s="4" t="inlineStr">
        <is>
          <t>Series B-2 Convertible Preferred Stock [Member]</t>
        </is>
      </c>
    </row>
    <row r="50">
      <c r="A50" s="4" t="inlineStr">
        <is>
          <t>Preferred Stock, Par or Stated Value Per Share (in dollars per share)</t>
        </is>
      </c>
      <c r="F50" s="7" t="n">
        <v>0.0001</v>
      </c>
      <c r="H50" s="9" t="n">
        <v>0.0001</v>
      </c>
      <c r="O50" s="7" t="n">
        <v>0.0001</v>
      </c>
      <c r="R50" s="7" t="n">
        <v>0.0001</v>
      </c>
      <c r="S50" s="9" t="n">
        <v>0.0001</v>
      </c>
      <c r="T50" s="7" t="n">
        <v>0.0001</v>
      </c>
      <c r="V50" s="7" t="n">
        <v>0.0001</v>
      </c>
      <c r="W50" s="7" t="n">
        <v>0.0001</v>
      </c>
      <c r="X50" s="7" t="n">
        <v>0.0001</v>
      </c>
      <c r="Y50" s="7" t="n">
        <v>0.0001</v>
      </c>
      <c r="Z50" s="7" t="n">
        <v>0.0001</v>
      </c>
    </row>
    <row r="51">
      <c r="A51" s="4" t="inlineStr">
        <is>
          <t>Preferred Stock, Aggregate Stated Value Per Share (in dollars per share)</t>
        </is>
      </c>
      <c r="H51" s="6" t="n">
        <v>1000</v>
      </c>
      <c r="S51" s="6" t="n">
        <v>1000</v>
      </c>
    </row>
    <row r="52">
      <c r="A52" s="4" t="inlineStr">
        <is>
          <t>Convertible Preferred Stock, Conversion Price (in dollars per share)</t>
        </is>
      </c>
      <c r="H52" s="7" t="n">
        <v>0.9494</v>
      </c>
      <c r="S52" s="7" t="n">
        <v>0.9494</v>
      </c>
    </row>
    <row r="53">
      <c r="A53" s="4" t="inlineStr">
        <is>
          <t>Conversion Of Stock Shares Issuable If Converted (in shares) | shares</t>
        </is>
      </c>
      <c r="H53" s="6" t="n">
        <v>28439015</v>
      </c>
      <c r="S53" s="6" t="n">
        <v>28439015</v>
      </c>
    </row>
    <row r="54">
      <c r="A54" s="4" t="inlineStr">
        <is>
          <t>Preferred Stock, Shares Outstanding, Ending Balance (in shares) | shares</t>
        </is>
      </c>
      <c r="F54" s="6" t="n">
        <v>0</v>
      </c>
      <c r="O54" s="6" t="n">
        <v>0</v>
      </c>
      <c r="R54" s="6" t="n">
        <v>0</v>
      </c>
      <c r="T54" s="6" t="n">
        <v>0</v>
      </c>
      <c r="V54" s="6" t="n">
        <v>0</v>
      </c>
      <c r="W54" s="6" t="n">
        <v>0</v>
      </c>
      <c r="X54" s="6" t="n">
        <v>0</v>
      </c>
      <c r="Y54" s="6" t="n">
        <v>0</v>
      </c>
      <c r="Z54" s="6" t="n">
        <v>0</v>
      </c>
    </row>
    <row r="55">
      <c r="A55" s="4" t="inlineStr">
        <is>
          <t>Series B-2 Convertible Preferred Stock [Member] | Subsequent Event [Member]</t>
        </is>
      </c>
    </row>
    <row r="56">
      <c r="A56" s="4" t="inlineStr">
        <is>
          <t>Debt Instrument, Convertible, Conversion Price (in dollars per share)</t>
        </is>
      </c>
      <c r="B56" s="8" t="n">
        <v>9.6</v>
      </c>
    </row>
    <row r="57">
      <c r="A57" s="4" t="inlineStr">
        <is>
          <t>Class of Warrant or Right, Exercise Price of Warrants or Rights (in dollars per share)</t>
        </is>
      </c>
      <c r="B57" s="7" t="n">
        <v>15.1904</v>
      </c>
    </row>
    <row r="58">
      <c r="A58" s="4" t="inlineStr">
        <is>
          <t>Conversion of Stock, Maximum Shares Issued (in shares) | shares</t>
        </is>
      </c>
      <c r="B58" s="6" t="n">
        <v>1777437</v>
      </c>
    </row>
    <row r="59">
      <c r="A59" s="4" t="inlineStr">
        <is>
          <t>Debt instrument convertible exchange price trading days</t>
        </is>
      </c>
      <c r="B59" s="4" t="inlineStr">
        <is>
          <t>15 days</t>
        </is>
      </c>
    </row>
    <row r="60">
      <c r="A60" s="4" t="inlineStr">
        <is>
          <t>Series B Preferred Stock [Member]</t>
        </is>
      </c>
    </row>
    <row r="61">
      <c r="A61" s="4" t="inlineStr">
        <is>
          <t>Preferred Stock, Liquidation Preference Per Share (in dollars per share)</t>
        </is>
      </c>
      <c r="H61" s="7" t="n">
        <v>0.0001</v>
      </c>
      <c r="S61" s="7" t="n">
        <v>0.0001</v>
      </c>
    </row>
    <row r="62">
      <c r="A62" s="4" t="inlineStr">
        <is>
          <t>Conversion from Deerfield Convertible Note to Common Stock [Member]</t>
        </is>
      </c>
    </row>
    <row r="63">
      <c r="A63" s="4" t="inlineStr">
        <is>
          <t>Debt Conversion, Original Debt, Amount | $</t>
        </is>
      </c>
      <c r="J63" s="5" t="n">
        <v>3333333</v>
      </c>
    </row>
    <row r="64">
      <c r="A64" s="4" t="inlineStr">
        <is>
          <t>Debt Conversion, Accrued Interest | $</t>
        </is>
      </c>
      <c r="J64" s="5" t="n">
        <v>168288</v>
      </c>
    </row>
    <row r="65">
      <c r="A65" s="4" t="inlineStr">
        <is>
          <t>Debt Conversion, Converted Instrument, Shares Issued (in shares) | shares</t>
        </is>
      </c>
      <c r="J65" s="6" t="n">
        <v>37410</v>
      </c>
    </row>
    <row r="66">
      <c r="A66" s="4" t="inlineStr">
        <is>
          <t>Exchanged 2021 Notes for Series A Preferred Stock [Member]</t>
        </is>
      </c>
    </row>
    <row r="67">
      <c r="A67" s="4" t="inlineStr">
        <is>
          <t>Debt Conversion, Original Debt, Amount | $</t>
        </is>
      </c>
      <c r="I67" s="5" t="n">
        <v>9577000</v>
      </c>
    </row>
    <row r="68">
      <c r="A68" s="4" t="inlineStr">
        <is>
          <t>Debt Conversion, Converted Instrument, Shares Issued (in shares) | shares</t>
        </is>
      </c>
      <c r="I68" s="6" t="n">
        <v>9577</v>
      </c>
    </row>
    <row r="69">
      <c r="A69" s="4" t="inlineStr">
        <is>
          <t>DebtConversionOptionToExchangeAmount | $</t>
        </is>
      </c>
      <c r="H69" s="5" t="n">
        <v>27000000</v>
      </c>
      <c r="S69" s="5" t="n">
        <v>27000000</v>
      </c>
    </row>
    <row r="70">
      <c r="A70" s="4" t="inlineStr">
        <is>
          <t>2021 Notes Converted To Common Stock [Member]</t>
        </is>
      </c>
    </row>
    <row r="71">
      <c r="A71" s="4" t="inlineStr">
        <is>
          <t>Debt Conversion, Converted Instrument, Shares Issued (in shares) | shares</t>
        </is>
      </c>
      <c r="H71" s="6" t="n">
        <v>93742</v>
      </c>
    </row>
    <row r="72">
      <c r="A72" s="4" t="inlineStr">
        <is>
          <t>Common stock issued as a result of Deerfield Optional Conversion Feature conversion (in shares) | shares</t>
        </is>
      </c>
      <c r="V72" s="6" t="n">
        <v>93742</v>
      </c>
    </row>
    <row r="73">
      <c r="A73" s="4" t="inlineStr">
        <is>
          <t>2021 Notes Converted To Series B-1 Preferred Stock [Member]</t>
        </is>
      </c>
    </row>
    <row r="74">
      <c r="A74" s="4" t="inlineStr">
        <is>
          <t>Debt Conversion, Converted Instrument, Shares Issued (in shares) | shares</t>
        </is>
      </c>
      <c r="H74" s="6" t="n">
        <v>1576</v>
      </c>
    </row>
    <row r="75">
      <c r="A75" s="4" t="inlineStr">
        <is>
          <t>Conversion From Deerfield Convertible Note to Common and Preferred Stock [Member]</t>
        </is>
      </c>
    </row>
    <row r="76">
      <c r="A76" s="4" t="inlineStr">
        <is>
          <t>Debt Conversion, Original Debt, Amount | $</t>
        </is>
      </c>
      <c r="H76" s="5" t="n">
        <v>3000000</v>
      </c>
    </row>
    <row r="77">
      <c r="A77" s="4" t="inlineStr">
        <is>
          <t>Exchanged 2021 Notes For Series B-2 Preferred Stock [Member]</t>
        </is>
      </c>
    </row>
    <row r="78">
      <c r="A78" s="4" t="inlineStr">
        <is>
          <t>Debt Instrument, Convertible, Conversion Price (in dollars per share)</t>
        </is>
      </c>
      <c r="H78" s="5" t="n">
        <v>1000</v>
      </c>
      <c r="S78" s="5" t="n">
        <v>1000</v>
      </c>
    </row>
    <row r="79">
      <c r="A79" s="4" t="inlineStr">
        <is>
          <t>Exchanged 2021 Notes For Common Stock [Member]</t>
        </is>
      </c>
    </row>
    <row r="80">
      <c r="A80" s="4" t="inlineStr">
        <is>
          <t>Debt Instrument, Convertible, Conversion Price (in dollars per share)</t>
        </is>
      </c>
      <c r="H80" s="9" t="n">
        <v>0.9494</v>
      </c>
      <c r="S80" s="9" t="n">
        <v>0.9494</v>
      </c>
    </row>
    <row r="81">
      <c r="A81" s="4" t="inlineStr">
        <is>
          <t>Common stock issued as a result of Deerfield Optional Conversion Feature conversion (in shares) | shares</t>
        </is>
      </c>
      <c r="M81" s="6" t="n">
        <v>93742</v>
      </c>
    </row>
    <row r="82">
      <c r="A82" s="4" t="inlineStr">
        <is>
          <t>Conversion of December 2019 Notes into Common Stock [Member]</t>
        </is>
      </c>
    </row>
    <row r="83">
      <c r="A83" s="4" t="inlineStr">
        <is>
          <t>Debt Conversion, Original Debt, Amount | $</t>
        </is>
      </c>
      <c r="T83" s="5" t="n">
        <v>17100000</v>
      </c>
    </row>
    <row r="84">
      <c r="A84" s="4" t="inlineStr">
        <is>
          <t>Debt Conversion, Converted Instrument, Shares Issued (in shares) | shares</t>
        </is>
      </c>
      <c r="T84" s="6" t="n">
        <v>1777437</v>
      </c>
    </row>
    <row r="85">
      <c r="A85" s="4" t="inlineStr">
        <is>
          <t>Conversion of December 2019 Notes into Common Stock [Member] | Subsequent Event [Member]</t>
        </is>
      </c>
    </row>
    <row r="86">
      <c r="A86" s="4" t="inlineStr">
        <is>
          <t>Debt Instrument, Convertible, Conversion Price (in dollars per share)</t>
        </is>
      </c>
      <c r="B86" s="8" t="n">
        <v>273.76</v>
      </c>
    </row>
    <row r="87">
      <c r="A87" s="4" t="inlineStr">
        <is>
          <t>Class of Warrant or Right, Exercise Price of Warrants or Rights (in dollars per share)</t>
        </is>
      </c>
      <c r="B87" s="8" t="n">
        <v>93.59999999999999</v>
      </c>
    </row>
    <row r="88">
      <c r="A88" s="4" t="inlineStr">
        <is>
          <t>Conversion of Stock, Maximum Shares Issued (in shares) | shares</t>
        </is>
      </c>
      <c r="B88" s="6" t="n">
        <v>260876</v>
      </c>
    </row>
    <row r="89">
      <c r="A89" s="4" t="inlineStr">
        <is>
          <t>The 2019 Notes Converted to Common Stock [Member]</t>
        </is>
      </c>
    </row>
    <row r="90">
      <c r="A90" s="4" t="inlineStr">
        <is>
          <t>Debt Conversion, Original Debt, Amount | $</t>
        </is>
      </c>
      <c r="F90" s="5" t="n">
        <v>1200000</v>
      </c>
      <c r="T90" s="5" t="n">
        <v>15863000</v>
      </c>
      <c r="U90" s="4" t="inlineStr">
        <is>
          <t xml:space="preserve"> </t>
        </is>
      </c>
      <c r="V90" s="5" t="n">
        <v>1200000</v>
      </c>
      <c r="W90" s="4" t="inlineStr">
        <is>
          <t xml:space="preserve"> </t>
        </is>
      </c>
    </row>
    <row r="91">
      <c r="A91" s="4" t="inlineStr">
        <is>
          <t>Debt Conversion, Converted Instrument, Shares Issued (in shares) | shares</t>
        </is>
      </c>
      <c r="F91" s="6" t="n">
        <v>125000</v>
      </c>
    </row>
    <row r="92">
      <c r="A92" s="4" t="inlineStr">
        <is>
          <t>Optional Exchange Principal Amount [Member]</t>
        </is>
      </c>
    </row>
    <row r="93">
      <c r="A93" s="4" t="inlineStr">
        <is>
          <t>Convertible Preferred Stock, Conversion Price (in dollars per share)</t>
        </is>
      </c>
      <c r="H93" s="7" t="n">
        <v>0.9494</v>
      </c>
      <c r="S93" s="7" t="n">
        <v>0.9494</v>
      </c>
    </row>
    <row r="94">
      <c r="A94" s="4" t="inlineStr">
        <is>
          <t>Debt instrument convertible exchange price trading days</t>
        </is>
      </c>
      <c r="H94" s="4" t="inlineStr">
        <is>
          <t>15 days</t>
        </is>
      </c>
    </row>
    <row r="95">
      <c r="A95" s="4" t="inlineStr">
        <is>
          <t>Common stock issued as a result of Deerfield Optional Conversion Feature conversion (in shares) | shares</t>
        </is>
      </c>
      <c r="O95" s="6" t="n">
        <v>324312</v>
      </c>
      <c r="P95" s="6" t="n">
        <v>328125</v>
      </c>
      <c r="Q95" s="6" t="n">
        <v>1000000</v>
      </c>
      <c r="V95" s="6" t="n">
        <v>125000</v>
      </c>
    </row>
    <row r="96">
      <c r="A96" s="4" t="inlineStr">
        <is>
          <t>Optional Exchange Principal Amount [Member] | Subsequent Event [Member]</t>
        </is>
      </c>
    </row>
    <row r="97">
      <c r="A97" s="4" t="inlineStr">
        <is>
          <t>Debt Instrument, Convertible, Conversion Price (in dollars per share)</t>
        </is>
      </c>
      <c r="B97" s="7" t="n">
        <v>15.1904</v>
      </c>
    </row>
    <row r="98">
      <c r="A98" s="4" t="inlineStr">
        <is>
          <t>Deerfield Optional Conversion Feature [Member] | Subsequent Event [Member]</t>
        </is>
      </c>
    </row>
    <row r="99">
      <c r="A99" s="4" t="inlineStr">
        <is>
          <t>Debt Instrument, Convertible, Conversion Price (in dollars per share)</t>
        </is>
      </c>
      <c r="B99" s="8" t="n">
        <v>9.6</v>
      </c>
    </row>
    <row r="100">
      <c r="A100" s="4" t="inlineStr">
        <is>
          <t>Conversion of Stock, Maximum Shares Issued (in shares) | shares</t>
        </is>
      </c>
      <c r="B100" s="6" t="n">
        <v>1777437</v>
      </c>
    </row>
    <row r="101">
      <c r="A101" s="4" t="inlineStr">
        <is>
          <t>Debt instrument convertible exchange price trading days</t>
        </is>
      </c>
      <c r="B101" s="4" t="inlineStr">
        <is>
          <t>15 days</t>
        </is>
      </c>
    </row>
    <row r="102">
      <c r="A102" s="4" t="inlineStr">
        <is>
          <t>Deerfield Convertible Notes [Member]</t>
        </is>
      </c>
    </row>
    <row r="103">
      <c r="A103" s="4" t="inlineStr">
        <is>
          <t>Debt Instrument, Interest Rate, Stated Percentage</t>
        </is>
      </c>
      <c r="M103" s="4" t="inlineStr">
        <is>
          <t>6.75%</t>
        </is>
      </c>
      <c r="U103" s="4" t="inlineStr">
        <is>
          <t>6.75%</t>
        </is>
      </c>
      <c r="AA103" s="4" t="inlineStr">
        <is>
          <t>9.75%</t>
        </is>
      </c>
    </row>
    <row r="104">
      <c r="A104" s="4" t="inlineStr">
        <is>
          <t>Deerfield Convertible Notes [Member] | Subsequent Event [Member]</t>
        </is>
      </c>
    </row>
    <row r="105">
      <c r="A105" s="4" t="inlineStr">
        <is>
          <t>Debt Instrument, Convertible, Conversion Price (in dollars per share)</t>
        </is>
      </c>
      <c r="B105" s="8" t="n">
        <v>93.59999999999999</v>
      </c>
    </row>
    <row r="106">
      <c r="A106" s="4" t="inlineStr">
        <is>
          <t>Debt instrument convertible exchange floor price</t>
        </is>
      </c>
      <c r="B106" s="10" t="n">
        <v>9.327999999999999</v>
      </c>
    </row>
    <row r="107">
      <c r="A107" s="4" t="inlineStr">
        <is>
          <t>2021 Notes [Member]</t>
        </is>
      </c>
    </row>
    <row r="108">
      <c r="A108" s="4" t="inlineStr">
        <is>
          <t>Debt Instrument, Convertible, Conversion Price (in dollars per share)</t>
        </is>
      </c>
      <c r="K108" s="8" t="n">
        <v>17.11</v>
      </c>
    </row>
    <row r="109">
      <c r="A109" s="4" t="inlineStr">
        <is>
          <t>Debt Conversion, Original Debt, Amount | $</t>
        </is>
      </c>
      <c r="K109" s="5" t="n">
        <v>1000</v>
      </c>
    </row>
    <row r="110">
      <c r="A110" s="4" t="inlineStr">
        <is>
          <t>Debt Conversion, Converted Instrument, Shares Issued (in shares) | shares</t>
        </is>
      </c>
      <c r="K110" s="9" t="n">
        <v>58.4454</v>
      </c>
    </row>
    <row r="111">
      <c r="A111" s="4" t="inlineStr">
        <is>
          <t>Debt Instrument, Interest Rate, Stated Percentage</t>
        </is>
      </c>
      <c r="K111" s="4" t="inlineStr">
        <is>
          <t>5.50%</t>
        </is>
      </c>
    </row>
    <row r="112">
      <c r="A112" s="4" t="inlineStr">
        <is>
          <t>Debt Instrument, Face Amount | $</t>
        </is>
      </c>
      <c r="K112" s="5" t="n">
        <v>86300000</v>
      </c>
    </row>
    <row r="113">
      <c r="A113" s="4" t="inlineStr">
        <is>
          <t>Proceeds from Debt, Net of Issuance Costs | $</t>
        </is>
      </c>
      <c r="K113" s="6" t="n">
        <v>82800000</v>
      </c>
    </row>
    <row r="114">
      <c r="A114" s="4" t="inlineStr">
        <is>
          <t>Repayments of Long-term Debt, Total | $</t>
        </is>
      </c>
      <c r="K114" s="6" t="n">
        <v>18600000</v>
      </c>
    </row>
    <row r="115">
      <c r="A115" s="4" t="inlineStr">
        <is>
          <t>Debt Instrument, Sinking Fund Payment | $</t>
        </is>
      </c>
      <c r="K115" s="5" t="n">
        <v>0</v>
      </c>
    </row>
    <row r="116">
      <c r="A116" s="4" t="inlineStr">
        <is>
          <t>Debt Instrument Repurchase Price Equal to Percentage of Principal Amount</t>
        </is>
      </c>
      <c r="K116" s="4" t="inlineStr">
        <is>
          <t>100.00%</t>
        </is>
      </c>
    </row>
    <row r="117">
      <c r="A117" s="4" t="inlineStr">
        <is>
          <t>Debt Instrument, Cancellation of Debt, Amount | $</t>
        </is>
      </c>
      <c r="E117" s="5" t="n">
        <v>3037354</v>
      </c>
      <c r="G117" s="5" t="n">
        <v>71418011</v>
      </c>
    </row>
    <row r="118">
      <c r="A118" s="4" t="inlineStr">
        <is>
          <t>Interest Paid, Excluding Capitalized Interest, Operating Activities | $</t>
        </is>
      </c>
      <c r="E118" s="6" t="n">
        <v>37354</v>
      </c>
      <c r="G118" s="5" t="n">
        <v>745011</v>
      </c>
    </row>
    <row r="119">
      <c r="A119" s="4" t="inlineStr">
        <is>
          <t>Debt Instrument, Percentage of Accrued Interest Paid</t>
        </is>
      </c>
      <c r="G119" s="4" t="inlineStr">
        <is>
          <t>50.00%</t>
        </is>
      </c>
    </row>
    <row r="120">
      <c r="A120" s="4" t="inlineStr">
        <is>
          <t>2021 Notes [Member] | Subsequent Event [Member]</t>
        </is>
      </c>
    </row>
    <row r="121">
      <c r="A121" s="4" t="inlineStr">
        <is>
          <t>Debt Instrument, Convertible, Conversion Price (in dollars per share)</t>
        </is>
      </c>
      <c r="B121" s="11" t="n">
        <v>93.59999999999999</v>
      </c>
    </row>
    <row r="122">
      <c r="A122" s="4" t="inlineStr">
        <is>
          <t>Debt Instrument, Cancellation of Debt, Amount | $</t>
        </is>
      </c>
      <c r="E122" s="6" t="n">
        <v>3037354</v>
      </c>
    </row>
    <row r="123">
      <c r="A123" s="4" t="inlineStr">
        <is>
          <t>Interest Paid, Excluding Capitalized Interest, Operating Activities | $</t>
        </is>
      </c>
      <c r="E123" s="5" t="n">
        <v>37354</v>
      </c>
    </row>
    <row r="124">
      <c r="A124" s="4" t="inlineStr">
        <is>
          <t>Debt instrument convertible exchange floor price</t>
        </is>
      </c>
      <c r="B124" s="10" t="n">
        <v>9.327999999999999</v>
      </c>
    </row>
    <row r="125">
      <c r="A125" s="4" t="inlineStr">
        <is>
          <t>The 2019 Notes [Member]</t>
        </is>
      </c>
    </row>
    <row r="126">
      <c r="A126" s="4" t="inlineStr">
        <is>
          <t>Debt Instrument, Convertible, Conversion Price (in dollars per share)</t>
        </is>
      </c>
      <c r="E126" s="8" t="n">
        <v>5.85</v>
      </c>
      <c r="G126" s="8" t="n">
        <v>17.11</v>
      </c>
    </row>
    <row r="127">
      <c r="A127" s="4" t="inlineStr">
        <is>
          <t>Debt Instrument, Interest Rate, Stated Percentage</t>
        </is>
      </c>
      <c r="G127" s="4" t="inlineStr">
        <is>
          <t>6.75%</t>
        </is>
      </c>
    </row>
    <row r="128">
      <c r="A128" s="4" t="inlineStr">
        <is>
          <t>Debt Instrument, Face Amount | $</t>
        </is>
      </c>
      <c r="G128" s="5" t="n">
        <v>71418011</v>
      </c>
    </row>
    <row r="129">
      <c r="A129" s="4" t="inlineStr">
        <is>
          <t>Debt Instrument, Percentage of Accrued Interest Paid</t>
        </is>
      </c>
      <c r="E129" s="4" t="inlineStr">
        <is>
          <t>50.00%</t>
        </is>
      </c>
    </row>
    <row r="130">
      <c r="A130" s="4" t="inlineStr">
        <is>
          <t>Debt Instrument, Convertible, Number of Equity Instruments</t>
        </is>
      </c>
      <c r="G130" s="6" t="n">
        <v>4174051</v>
      </c>
    </row>
    <row r="131">
      <c r="A131" s="4" t="inlineStr">
        <is>
          <t>Debt Instrument, Convertible, Minimum Conversion Price (in dollars per share)</t>
        </is>
      </c>
      <c r="E131" s="12" t="n">
        <v>0.583</v>
      </c>
      <c r="F131" s="8" t="n">
        <v>0.38</v>
      </c>
      <c r="G131" s="12" t="n">
        <v>0.583</v>
      </c>
      <c r="R131" s="8" t="n">
        <v>0.38</v>
      </c>
      <c r="V131" s="8" t="n">
        <v>0.38</v>
      </c>
      <c r="Y131" s="8" t="n">
        <v>0.38</v>
      </c>
    </row>
    <row r="132">
      <c r="A132" s="4" t="inlineStr">
        <is>
          <t>Debt Instrument, Convertible, Conversion Restriction Percentage of Common Stock</t>
        </is>
      </c>
      <c r="G132" s="4" t="inlineStr">
        <is>
          <t>4.985%</t>
        </is>
      </c>
    </row>
    <row r="133">
      <c r="A133" s="4" t="inlineStr">
        <is>
          <t>Beneficial Ownership, Cap Limit, Percentage</t>
        </is>
      </c>
      <c r="G133" s="4" t="inlineStr">
        <is>
          <t>19.985%</t>
        </is>
      </c>
    </row>
    <row r="134">
      <c r="A134" s="4" t="inlineStr">
        <is>
          <t>The 2019 Notes [Member] | Subsequent Event [Member]</t>
        </is>
      </c>
    </row>
    <row r="135">
      <c r="A135" s="4" t="inlineStr">
        <is>
          <t>Debt Instrument, Convertible, Conversion Price (in dollars per share)</t>
        </is>
      </c>
      <c r="E135" s="8" t="n">
        <v>5.85</v>
      </c>
    </row>
    <row r="136">
      <c r="A136" s="4" t="inlineStr">
        <is>
          <t>Debt Instrument, Percentage of Accrued Interest Paid</t>
        </is>
      </c>
      <c r="E136" s="4" t="inlineStr">
        <is>
          <t>50.00%</t>
        </is>
      </c>
    </row>
    <row r="137">
      <c r="A137" s="4" t="inlineStr">
        <is>
          <t>Debt Instrument, Convertible, Minimum Conversion Price (in dollars per share)</t>
        </is>
      </c>
      <c r="E137" s="12" t="n">
        <v>0.583</v>
      </c>
    </row>
    <row r="138">
      <c r="A138" s="4" t="inlineStr">
        <is>
          <t>January 2020 Note [Member]</t>
        </is>
      </c>
    </row>
    <row r="139">
      <c r="A139" s="4" t="inlineStr">
        <is>
          <t>Debt Instrument, Face Amount | $</t>
        </is>
      </c>
      <c r="E139" s="5" t="n">
        <v>3037354</v>
      </c>
    </row>
    <row r="140">
      <c r="A140" s="4" t="inlineStr">
        <is>
          <t>Paycheck Protection Program CARES Act [Member]</t>
        </is>
      </c>
    </row>
    <row r="141">
      <c r="A141" s="4" t="inlineStr">
        <is>
          <t>Proceeds from Issuance of Long-term Debt, Total | $</t>
        </is>
      </c>
      <c r="D141" s="5" t="n">
        <v>800000</v>
      </c>
    </row>
    <row r="142">
      <c r="A142" s="4" t="inlineStr">
        <is>
          <t>Debt Instrument Required Minimum Percentage Allocation to Eligible Payroll Costs</t>
        </is>
      </c>
      <c r="C142" s="4" t="inlineStr">
        <is>
          <t>60.00%</t>
        </is>
      </c>
      <c r="D142" s="4" t="inlineStr">
        <is>
          <t>75.00%</t>
        </is>
      </c>
    </row>
    <row r="143">
      <c r="A143" s="4" t="inlineStr">
        <is>
          <t>Debt Instrument Covered Period For Loan Forgiveness</t>
        </is>
      </c>
      <c r="C143" s="4" t="inlineStr">
        <is>
          <t>168 days</t>
        </is>
      </c>
      <c r="D143" s="4" t="inlineStr">
        <is>
          <t>56 days</t>
        </is>
      </c>
    </row>
    <row r="144">
      <c r="A144" s="4" t="inlineStr">
        <is>
          <t>January 2020 Notes [Member] | Subsequent Event [Member]</t>
        </is>
      </c>
    </row>
    <row r="145">
      <c r="A145" s="4" t="inlineStr">
        <is>
          <t>Debt Instrument, Face Amount | $</t>
        </is>
      </c>
      <c r="E145" s="5" t="n">
        <v>3037354</v>
      </c>
    </row>
    <row r="146">
      <c r="A146" s="4" t="inlineStr">
        <is>
          <t>Embedded Deerfield Note Put Option [Member] | Subsequent Event [Member]</t>
        </is>
      </c>
    </row>
    <row r="147">
      <c r="A147" s="4" t="inlineStr">
        <is>
          <t>Debt Instrument, Convertible, Conversion Price (in dollars per share)</t>
        </is>
      </c>
      <c r="B147" s="11" t="n">
        <v>93.59999999999999</v>
      </c>
    </row>
    <row r="148">
      <c r="A148" s="4" t="inlineStr">
        <is>
          <t>Convertible Notes 2021 [Member] | Subsequent Event [Member]</t>
        </is>
      </c>
    </row>
    <row r="149">
      <c r="A149" s="4" t="inlineStr">
        <is>
          <t>Debt Instrument, Convertible, Conversion Price (in dollars per share)</t>
        </is>
      </c>
      <c r="B149" s="8" t="n">
        <v>273.76</v>
      </c>
    </row>
    <row r="150">
      <c r="A150" s="4" t="inlineStr">
        <is>
          <t>Debt instrument convertible conversion ratio</t>
        </is>
      </c>
      <c r="B150" s="13" t="n">
        <v>0.0036528</v>
      </c>
    </row>
    <row r="151">
      <c r="A151" s="4" t="inlineStr">
        <is>
          <t>Deerfield Facility Agreement [Member]</t>
        </is>
      </c>
    </row>
    <row r="152">
      <c r="A152" s="4" t="inlineStr">
        <is>
          <t>Line of Credit Facility, Maximum Borrowing Capacity | $</t>
        </is>
      </c>
      <c r="L152" s="5" t="n">
        <v>60000000</v>
      </c>
    </row>
    <row r="153">
      <c r="A153" s="4" t="inlineStr">
        <is>
          <t>Debt Instrument, Convertible, Conversion Price (in dollars per share)</t>
        </is>
      </c>
      <c r="G153" s="8" t="n">
        <v>5.85</v>
      </c>
    </row>
    <row r="154">
      <c r="A154" s="4" t="inlineStr">
        <is>
          <t>Line of Credit Facility, Interest Rate at Period End</t>
        </is>
      </c>
      <c r="H154" s="4" t="inlineStr">
        <is>
          <t>6.75%</t>
        </is>
      </c>
      <c r="L154" s="4" t="inlineStr">
        <is>
          <t>9.75%</t>
        </is>
      </c>
      <c r="S154" s="4" t="inlineStr">
        <is>
          <t>6.75%</t>
        </is>
      </c>
      <c r="AC154" s="4" t="inlineStr">
        <is>
          <t>6.75%</t>
        </is>
      </c>
    </row>
    <row r="155">
      <c r="A155" s="4" t="inlineStr">
        <is>
          <t>Debt Instrument, Interest Rate, Stated Percentage</t>
        </is>
      </c>
      <c r="F155" s="4" t="inlineStr">
        <is>
          <t>6.75%</t>
        </is>
      </c>
      <c r="O155" s="4" t="inlineStr">
        <is>
          <t>6.75%</t>
        </is>
      </c>
      <c r="R155" s="4" t="inlineStr">
        <is>
          <t>6.75%</t>
        </is>
      </c>
      <c r="T155" s="4" t="inlineStr">
        <is>
          <t>6.75%</t>
        </is>
      </c>
      <c r="V155" s="4" t="inlineStr">
        <is>
          <t>6.75%</t>
        </is>
      </c>
      <c r="X155" s="4" t="inlineStr">
        <is>
          <t>6.75%</t>
        </is>
      </c>
      <c r="Y155" s="4" t="inlineStr">
        <is>
          <t>6.75%</t>
        </is>
      </c>
      <c r="Z155" s="4" t="inlineStr">
        <is>
          <t>6.75%</t>
        </is>
      </c>
      <c r="AA155" s="4" t="inlineStr">
        <is>
          <t>9.75%</t>
        </is>
      </c>
    </row>
    <row r="156">
      <c r="A156" s="4" t="inlineStr">
        <is>
          <t>Convertible Notes Payable, Current | $</t>
        </is>
      </c>
      <c r="F156" s="5" t="n">
        <v>6980824</v>
      </c>
      <c r="O156" s="5" t="n">
        <v>6980824</v>
      </c>
      <c r="R156" s="5" t="n">
        <v>6980824</v>
      </c>
      <c r="T156" s="5" t="n">
        <v>6980824</v>
      </c>
      <c r="V156" s="5" t="n">
        <v>6980824</v>
      </c>
      <c r="X156" s="5" t="n">
        <v>6980824</v>
      </c>
      <c r="Y156" s="5" t="n">
        <v>6980824</v>
      </c>
      <c r="Z156" s="5" t="n">
        <v>6980824</v>
      </c>
    </row>
    <row r="157">
      <c r="A157" s="4" t="inlineStr">
        <is>
          <t>Debt Covenant, Debt Financing Restriction | $</t>
        </is>
      </c>
      <c r="L157" s="5" t="n">
        <v>750000</v>
      </c>
    </row>
    <row r="158">
      <c r="A158" s="4" t="inlineStr">
        <is>
          <t>Reimbursement of Debt Holders | $</t>
        </is>
      </c>
      <c r="H158" s="5" t="n">
        <v>150000</v>
      </c>
      <c r="S158" s="5" t="n">
        <v>150000</v>
      </c>
    </row>
    <row r="159">
      <c r="A159" s="4" t="inlineStr">
        <is>
          <t>Change in Fair Value of Embedded Conversion Feature | $</t>
        </is>
      </c>
      <c r="S159" s="5" t="n">
        <v>2300000</v>
      </c>
    </row>
    <row r="160">
      <c r="A160" s="4" t="inlineStr">
        <is>
          <t>Debt Instrument, Convertible, Minimum Conversion Price (in dollars per share)</t>
        </is>
      </c>
      <c r="G160" s="8" t="n">
        <v>0.6</v>
      </c>
    </row>
    <row r="161">
      <c r="A161" s="4" t="inlineStr">
        <is>
          <t>Deerfield Facility Agreement [Member] | Subsequent Event [Member]</t>
        </is>
      </c>
    </row>
    <row r="162">
      <c r="A162" s="4" t="inlineStr">
        <is>
          <t>Debt Instrument, Convertible, Conversion Price (in dollars per share)</t>
        </is>
      </c>
      <c r="B162" s="8" t="n">
        <v>93.59999999999999</v>
      </c>
    </row>
    <row r="163">
      <c r="A163" s="4" t="inlineStr">
        <is>
          <t>Deerfield Facility Agreement [Member] | Deerfield Warrant [Member]</t>
        </is>
      </c>
    </row>
    <row r="164">
      <c r="A164" s="4" t="inlineStr">
        <is>
          <t>Class of Warrant or Right, Exercise Price of Warrants or Rights (in dollars per share)</t>
        </is>
      </c>
      <c r="L164" s="8" t="n">
        <v>0.78</v>
      </c>
    </row>
    <row r="165">
      <c r="A165" s="4" t="inlineStr">
        <is>
          <t>Deerfield Facility Agreement [Member] | Deerfield Warrant [Member] | IPO [Member]</t>
        </is>
      </c>
    </row>
    <row r="166">
      <c r="A166" s="4" t="inlineStr">
        <is>
          <t>Class of Warrant or Right, Number of Securities Called by Warrants or Rights (in shares) | shares</t>
        </is>
      </c>
      <c r="L166" s="6" t="n">
        <v>1923077</v>
      </c>
    </row>
    <row r="167">
      <c r="A167" s="4" t="inlineStr">
        <is>
          <t>Deerfield Facility Agreement [Member] | Series D Redeemable Convertible Preferred Stock Reclassified to Common Stock [Member]</t>
        </is>
      </c>
    </row>
    <row r="168">
      <c r="A168" s="4" t="inlineStr">
        <is>
          <t>Conversion of Stock, Shares Issued (in shares) | shares</t>
        </is>
      </c>
      <c r="N168" s="6" t="n">
        <v>256410</v>
      </c>
    </row>
    <row r="169">
      <c r="A169" s="4" t="inlineStr">
        <is>
          <t>Deerfield Facility Agreement [Member] | Series D Redeemable Convertible Preferred Stock [Member]</t>
        </is>
      </c>
    </row>
    <row r="170">
      <c r="A170" s="4" t="inlineStr">
        <is>
          <t>Own-share Lending Arrangement, Shares, Issued (in shares) | shares</t>
        </is>
      </c>
      <c r="L170" s="6" t="n">
        <v>1923077</v>
      </c>
    </row>
    <row r="171">
      <c r="A171" s="4" t="inlineStr">
        <is>
          <t>Class of Warrant or Right, Number of Securities Called by Warrants or Rights (in shares) | shares</t>
        </is>
      </c>
      <c r="L171" s="6" t="n">
        <v>14423076</v>
      </c>
    </row>
    <row r="172">
      <c r="A172" s="4" t="inlineStr">
        <is>
          <t>Deerfield Facility Agreement [Member] | Term Notes [Member]</t>
        </is>
      </c>
    </row>
    <row r="173">
      <c r="A173" s="4" t="inlineStr">
        <is>
          <t>Proceeds from Secured Notes Payable | $</t>
        </is>
      </c>
      <c r="L173" s="5" t="n">
        <v>15000000</v>
      </c>
    </row>
    <row r="174">
      <c r="A174" s="4" t="inlineStr">
        <is>
          <t>Deerfield Facility Agreement [Member] | Deerfield Convertible Notes [Member]</t>
        </is>
      </c>
    </row>
    <row r="175">
      <c r="A175" s="4" t="inlineStr">
        <is>
          <t>Proceeds from Secured Notes Payable | $</t>
        </is>
      </c>
      <c r="L175" s="5" t="n">
        <v>10000000</v>
      </c>
    </row>
    <row r="176">
      <c r="A176" s="4" t="inlineStr">
        <is>
          <t>Debt Instrument, Convertible, Conversion Price (in dollars per share)</t>
        </is>
      </c>
      <c r="L176" s="8" t="n">
        <v>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E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6" customWidth="1" min="5" max="5"/>
    <col width="50" customWidth="1" min="6" max="6"/>
    <col width="64" customWidth="1" min="7" max="7"/>
    <col width="55" customWidth="1" min="8" max="8"/>
    <col width="29" customWidth="1" min="9" max="9"/>
    <col width="80" customWidth="1" min="10" max="10"/>
    <col width="80" customWidth="1" min="11" max="11"/>
    <col width="80" customWidth="1" min="12" max="12"/>
    <col width="74" customWidth="1" min="13" max="13"/>
    <col width="58" customWidth="1" min="14" max="14"/>
    <col width="72" customWidth="1" min="15" max="15"/>
    <col width="63" customWidth="1" min="16" max="16"/>
    <col width="37" customWidth="1" min="17" max="17"/>
    <col width="80" customWidth="1" min="18" max="18"/>
    <col width="80" customWidth="1" min="19" max="19"/>
    <col width="80" customWidth="1" min="20" max="20"/>
    <col width="75" customWidth="1" min="21" max="21"/>
    <col width="59" customWidth="1" min="22" max="22"/>
    <col width="73" customWidth="1" min="23" max="23"/>
    <col width="64" customWidth="1" min="24" max="24"/>
    <col width="38" customWidth="1" min="25" max="25"/>
    <col width="80" customWidth="1" min="26" max="26"/>
    <col width="80" customWidth="1" min="27" max="27"/>
    <col width="80" customWidth="1" min="28" max="28"/>
    <col width="68" customWidth="1" min="29" max="29"/>
    <col width="52" customWidth="1" min="30" max="30"/>
    <col width="66" customWidth="1" min="31" max="31"/>
    <col width="57" customWidth="1" min="32" max="32"/>
    <col width="31" customWidth="1" min="33" max="33"/>
    <col width="80" customWidth="1" min="34" max="34"/>
    <col width="80" customWidth="1" min="35" max="35"/>
    <col width="80" customWidth="1" min="36" max="36"/>
    <col width="80" customWidth="1" min="37" max="37"/>
    <col width="65" customWidth="1" min="38" max="38"/>
    <col width="79" customWidth="1" min="39" max="39"/>
    <col width="70" customWidth="1" min="40" max="40"/>
    <col width="44" customWidth="1" min="41" max="41"/>
    <col width="80" customWidth="1" min="42" max="42"/>
    <col width="80" customWidth="1" min="43" max="43"/>
    <col width="80" customWidth="1" min="44" max="44"/>
    <col width="69" customWidth="1" min="45" max="45"/>
    <col width="53" customWidth="1" min="46" max="46"/>
    <col width="67" customWidth="1" min="47" max="47"/>
    <col width="58" customWidth="1" min="48" max="48"/>
    <col width="32" customWidth="1" min="49" max="49"/>
    <col width="70" customWidth="1" min="50" max="50"/>
    <col width="72" customWidth="1" min="51" max="51"/>
    <col width="72" customWidth="1" min="52" max="52"/>
    <col width="38" customWidth="1" min="53" max="53"/>
    <col width="22" customWidth="1" min="54" max="54"/>
    <col width="36" customWidth="1" min="55" max="55"/>
    <col width="27" customWidth="1" min="56" max="56"/>
    <col width="13" customWidth="1" min="57" max="57"/>
  </cols>
  <sheetData>
    <row r="1">
      <c r="A1" s="1" t="inlineStr">
        <is>
          <t>Statements of Changes in Stockholders' Deficit - USD ($) $ in Thousands</t>
        </is>
      </c>
      <c r="B1" s="2" t="inlineStr">
        <is>
          <t>ATM Agreement Sales [Member]Preferred Stock [Member]Series A Convertible Preferred Stock [Member]</t>
        </is>
      </c>
      <c r="C1" s="2" t="inlineStr">
        <is>
          <t>ATM Agreement Sales [Member]Preferred Stock [Member]Series B-1 Convertible Preferred Stock [Member]</t>
        </is>
      </c>
      <c r="D1" s="2" t="inlineStr">
        <is>
          <t>ATM Agreement Sales [Member]Preferred Stock [Member]Series B-2 Convertible Preferred Stock [Member]</t>
        </is>
      </c>
      <c r="E1" s="2" t="inlineStr">
        <is>
          <t>ATM Agreement Sales [Member]Undesignated Preferred Stock [Member]</t>
        </is>
      </c>
      <c r="F1" s="2" t="inlineStr">
        <is>
          <t>ATM Agreement Sales [Member]Common Stock [Member]</t>
        </is>
      </c>
      <c r="G1" s="2" t="inlineStr">
        <is>
          <t>ATM Agreement Sales [Member]Additional Paid-in Capital [Member]</t>
        </is>
      </c>
      <c r="H1" s="2" t="inlineStr">
        <is>
          <t>ATM Agreement Sales [Member]Retained Earnings [Member]</t>
        </is>
      </c>
      <c r="I1" s="2" t="inlineStr">
        <is>
          <t>ATM Agreement Sales [Member]</t>
        </is>
      </c>
      <c r="J1" s="2" t="inlineStr">
        <is>
          <t>Deerfield Convertible Notes [Member]Preferred Stock [Member]Series A Convertible Preferred Stock [Member]</t>
        </is>
      </c>
      <c r="K1" s="2" t="inlineStr">
        <is>
          <t>Deerfield Convertible Notes [Member]Preferred Stock [Member]Series B-1 Convertible Preferred Stock [Member]</t>
        </is>
      </c>
      <c r="L1" s="2" t="inlineStr">
        <is>
          <t>Deerfield Convertible Notes [Member]Preferred Stock [Member]Series B-2 Convertible Preferred Stock [Member]</t>
        </is>
      </c>
      <c r="M1" s="2" t="inlineStr">
        <is>
          <t>Deerfield Convertible Notes [Member]Undesignated Preferred Stock [Member]</t>
        </is>
      </c>
      <c r="N1" s="2" t="inlineStr">
        <is>
          <t>Deerfield Convertible Notes [Member]Common Stock [Member]</t>
        </is>
      </c>
      <c r="O1" s="2" t="inlineStr">
        <is>
          <t>Deerfield Convertible Notes [Member]Additional Paid-in Capital [Member]</t>
        </is>
      </c>
      <c r="P1" s="2" t="inlineStr">
        <is>
          <t>Deerfield Convertible Notes [Member]Retained Earnings [Member]</t>
        </is>
      </c>
      <c r="Q1" s="2" t="inlineStr">
        <is>
          <t>Deerfield Convertible Notes [Member]</t>
        </is>
      </c>
      <c r="R1" s="2" t="inlineStr">
        <is>
          <t>Underwriting Public Offering [Member]Preferred Stock [Member]Series A Convertible Preferred Stock [Member]</t>
        </is>
      </c>
      <c r="S1" s="2" t="inlineStr">
        <is>
          <t>Underwriting Public Offering [Member]Preferred Stock [Member]Series B-1 Convertible Preferred Stock [Member]</t>
        </is>
      </c>
      <c r="T1" s="2" t="inlineStr">
        <is>
          <t>Underwriting Public Offering [Member]Preferred Stock [Member]Series B-2 Convertible Preferred Stock [Member]</t>
        </is>
      </c>
      <c r="U1" s="2" t="inlineStr">
        <is>
          <t>Underwriting Public Offering [Member]Undesignated Preferred Stock [Member]</t>
        </is>
      </c>
      <c r="V1" s="2" t="inlineStr">
        <is>
          <t>Underwriting Public Offering [Member]Common Stock [Member]</t>
        </is>
      </c>
      <c r="W1" s="2" t="inlineStr">
        <is>
          <t>Underwriting Public Offering [Member]Additional Paid-in Capital [Member]</t>
        </is>
      </c>
      <c r="X1" s="2" t="inlineStr">
        <is>
          <t>Underwriting Public Offering [Member]Retained Earnings [Member]</t>
        </is>
      </c>
      <c r="Y1" s="2" t="inlineStr">
        <is>
          <t>Underwriting Public Offering [Member]</t>
        </is>
      </c>
      <c r="Z1" s="2" t="inlineStr">
        <is>
          <t>Equity Line of Credit [Member]Preferred Stock [Member]Series A Convertible Preferred Stock [Member]</t>
        </is>
      </c>
      <c r="AA1" s="2" t="inlineStr">
        <is>
          <t>Equity Line of Credit [Member]Preferred Stock [Member]Series B-1 Convertible Preferred Stock [Member]</t>
        </is>
      </c>
      <c r="AB1" s="2" t="inlineStr">
        <is>
          <t>Equity Line of Credit [Member]Preferred Stock [Member]Series B-2 Convertible Preferred Stock [Member]</t>
        </is>
      </c>
      <c r="AC1" s="2" t="inlineStr">
        <is>
          <t>Equity Line of Credit [Member]Undesignated Preferred Stock [Member]</t>
        </is>
      </c>
      <c r="AD1" s="2" t="inlineStr">
        <is>
          <t>Equity Line of Credit [Member]Common Stock [Member]</t>
        </is>
      </c>
      <c r="AE1" s="2" t="inlineStr">
        <is>
          <t>Equity Line of Credit [Member]Additional Paid-in Capital [Member]</t>
        </is>
      </c>
      <c r="AF1" s="2" t="inlineStr">
        <is>
          <t>Equity Line of Credit [Member]Retained Earnings [Member]</t>
        </is>
      </c>
      <c r="AG1" s="2" t="inlineStr">
        <is>
          <t>Equity Line of Credit [Member]</t>
        </is>
      </c>
      <c r="AH1" s="2" t="inlineStr">
        <is>
          <t>Optional Exchange Principal Amount [Member]Preferred Stock [Member]Series A Convertible Preferred Stock [Member]</t>
        </is>
      </c>
      <c r="AI1" s="2" t="inlineStr">
        <is>
          <t>Optional Exchange Principal Amount [Member]Preferred Stock [Member]Series B-1 Convertible Preferred Stock [Member]</t>
        </is>
      </c>
      <c r="AJ1" s="2" t="inlineStr">
        <is>
          <t>Optional Exchange Principal Amount [Member]Preferred Stock [Member]Series B-2 Convertible Preferred Stock [Member]</t>
        </is>
      </c>
      <c r="AK1" s="2" t="inlineStr">
        <is>
          <t>Optional Exchange Principal Amount [Member]Undesignated Preferred Stock [Member]</t>
        </is>
      </c>
      <c r="AL1" s="2" t="inlineStr">
        <is>
          <t>Optional Exchange Principal Amount [Member]Common Stock [Member]</t>
        </is>
      </c>
      <c r="AM1" s="2" t="inlineStr">
        <is>
          <t>Optional Exchange Principal Amount [Member]Additional Paid-in Capital [Member]</t>
        </is>
      </c>
      <c r="AN1" s="2" t="inlineStr">
        <is>
          <t>Optional Exchange Principal Amount [Member]Retained Earnings [Member]</t>
        </is>
      </c>
      <c r="AO1" s="2" t="inlineStr">
        <is>
          <t>Optional Exchange Principal Amount [Member]</t>
        </is>
      </c>
      <c r="AP1" s="2" t="inlineStr">
        <is>
          <t>Convertible Notes 2021 [Member]Preferred Stock [Member]Series A Convertible Preferred Stock [Member]</t>
        </is>
      </c>
      <c r="AQ1" s="2" t="inlineStr">
        <is>
          <t>Convertible Notes 2021 [Member]Preferred Stock [Member]Series B-1 Convertible Preferred Stock [Member]</t>
        </is>
      </c>
      <c r="AR1" s="2" t="inlineStr">
        <is>
          <t>Convertible Notes 2021 [Member]Preferred Stock [Member]Series B-2 Convertible Preferred Stock [Member]</t>
        </is>
      </c>
      <c r="AS1" s="2" t="inlineStr">
        <is>
          <t>Convertible Notes 2021 [Member]Undesignated Preferred Stock [Member]</t>
        </is>
      </c>
      <c r="AT1" s="2" t="inlineStr">
        <is>
          <t>Convertible Notes 2021 [Member]Common Stock [Member]</t>
        </is>
      </c>
      <c r="AU1" s="2" t="inlineStr">
        <is>
          <t>Convertible Notes 2021 [Member]Additional Paid-in Capital [Member]</t>
        </is>
      </c>
      <c r="AV1" s="2" t="inlineStr">
        <is>
          <t>Convertible Notes 2021 [Member]Retained Earnings [Member]</t>
        </is>
      </c>
      <c r="AW1" s="2" t="inlineStr">
        <is>
          <t>Convertible Notes 2021 [Member]</t>
        </is>
      </c>
      <c r="AX1" s="2" t="inlineStr">
        <is>
          <t>Preferred Stock [Member]Series A Convertible Preferred Stock [Member]</t>
        </is>
      </c>
      <c r="AY1" s="2" t="inlineStr">
        <is>
          <t>Preferred Stock [Member]Series B-1 Convertible Preferred Stock [Member]</t>
        </is>
      </c>
      <c r="AZ1" s="2" t="inlineStr">
        <is>
          <t>Preferred Stock [Member]Series B-2 Convertible Preferred Stock [Member]</t>
        </is>
      </c>
      <c r="BA1" s="2" t="inlineStr">
        <is>
          <t>Undesignated Preferred Stock [Member]</t>
        </is>
      </c>
      <c r="BB1" s="2" t="inlineStr">
        <is>
          <t>Common Stock [Member]</t>
        </is>
      </c>
      <c r="BC1" s="2" t="inlineStr">
        <is>
          <t>Additional Paid-in Capital [Member]</t>
        </is>
      </c>
      <c r="BD1" s="2" t="inlineStr">
        <is>
          <t>Retained Earnings [Member]</t>
        </is>
      </c>
      <c r="BE1" s="2" t="inlineStr">
        <is>
          <t>Total</t>
        </is>
      </c>
    </row>
    <row r="2">
      <c r="A2" s="4" t="inlineStr">
        <is>
          <t>Balance at Dec. 31, 2017</t>
        </is>
      </c>
      <c r="AX2" s="4" t="inlineStr">
        <is>
          <t xml:space="preserve"> </t>
        </is>
      </c>
      <c r="AY2" s="4" t="inlineStr">
        <is>
          <t xml:space="preserve"> </t>
        </is>
      </c>
      <c r="AZ2" s="4" t="inlineStr">
        <is>
          <t xml:space="preserve"> </t>
        </is>
      </c>
      <c r="BA2" s="4" t="inlineStr">
        <is>
          <t xml:space="preserve"> </t>
        </is>
      </c>
      <c r="BB2" s="4" t="inlineStr">
        <is>
          <t xml:space="preserve"> </t>
        </is>
      </c>
      <c r="BC2" s="5" t="n">
        <v>107210</v>
      </c>
      <c r="BD2" s="5" t="n">
        <v>-164726</v>
      </c>
      <c r="BE2" s="5" t="n">
        <v>-57516</v>
      </c>
    </row>
    <row r="3">
      <c r="A3" s="4" t="inlineStr">
        <is>
          <t>Net loss</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6" t="n">
        <v>-56466</v>
      </c>
      <c r="BE3" s="6" t="n">
        <v>-56466</v>
      </c>
    </row>
    <row r="4">
      <c r="A4" s="4" t="inlineStr">
        <is>
          <t>Stock-based compensation expense</t>
        </is>
      </c>
      <c r="AX4" s="4" t="inlineStr">
        <is>
          <t xml:space="preserve"> </t>
        </is>
      </c>
      <c r="AY4" s="4" t="inlineStr">
        <is>
          <t xml:space="preserve"> </t>
        </is>
      </c>
      <c r="AZ4" s="4" t="inlineStr">
        <is>
          <t xml:space="preserve"> </t>
        </is>
      </c>
      <c r="BA4" s="4" t="inlineStr">
        <is>
          <t xml:space="preserve"> </t>
        </is>
      </c>
      <c r="BB4" s="4" t="inlineStr">
        <is>
          <t xml:space="preserve"> </t>
        </is>
      </c>
      <c r="BC4" s="6" t="n">
        <v>6495</v>
      </c>
      <c r="BD4" s="4" t="inlineStr">
        <is>
          <t xml:space="preserve"> </t>
        </is>
      </c>
      <c r="BE4" s="6" t="n">
        <v>6495</v>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4828</v>
      </c>
      <c r="H5" s="4" t="inlineStr">
        <is>
          <t xml:space="preserve"> </t>
        </is>
      </c>
      <c r="I5" s="5" t="n">
        <v>4828</v>
      </c>
      <c r="R5" s="4" t="inlineStr">
        <is>
          <t xml:space="preserve"> </t>
        </is>
      </c>
      <c r="S5" s="4" t="inlineStr">
        <is>
          <t xml:space="preserve"> </t>
        </is>
      </c>
      <c r="T5" s="4" t="inlineStr">
        <is>
          <t xml:space="preserve"> </t>
        </is>
      </c>
      <c r="U5" s="4" t="inlineStr">
        <is>
          <t xml:space="preserve"> </t>
        </is>
      </c>
      <c r="V5" s="4" t="inlineStr">
        <is>
          <t xml:space="preserve"> </t>
        </is>
      </c>
      <c r="W5" s="5" t="n">
        <v>23500</v>
      </c>
      <c r="X5" s="4" t="inlineStr">
        <is>
          <t xml:space="preserve"> </t>
        </is>
      </c>
      <c r="Y5" s="5" t="n">
        <v>23500</v>
      </c>
    </row>
    <row r="6">
      <c r="A6" s="4" t="inlineStr">
        <is>
          <t>Offering expenses charged to equity</t>
        </is>
      </c>
      <c r="AX6" s="4" t="inlineStr">
        <is>
          <t xml:space="preserve"> </t>
        </is>
      </c>
      <c r="AY6" s="4" t="inlineStr">
        <is>
          <t xml:space="preserve"> </t>
        </is>
      </c>
      <c r="AZ6" s="4" t="inlineStr">
        <is>
          <t xml:space="preserve"> </t>
        </is>
      </c>
      <c r="BA6" s="4" t="inlineStr">
        <is>
          <t xml:space="preserve"> </t>
        </is>
      </c>
      <c r="BB6" s="4" t="inlineStr">
        <is>
          <t xml:space="preserve"> </t>
        </is>
      </c>
      <c r="BC6" s="6" t="n">
        <v>-554</v>
      </c>
      <c r="BD6" s="4" t="inlineStr">
        <is>
          <t xml:space="preserve"> </t>
        </is>
      </c>
      <c r="BE6" s="6" t="n">
        <v>-554</v>
      </c>
    </row>
    <row r="7">
      <c r="A7" s="4" t="inlineStr">
        <is>
          <t>Conversion of principal and interest on Deerfield Convertible Note</t>
        </is>
      </c>
      <c r="J7" s="4" t="inlineStr">
        <is>
          <t xml:space="preserve"> </t>
        </is>
      </c>
      <c r="K7" s="4" t="inlineStr">
        <is>
          <t xml:space="preserve"> </t>
        </is>
      </c>
      <c r="L7" s="4" t="inlineStr">
        <is>
          <t xml:space="preserve"> </t>
        </is>
      </c>
      <c r="M7" s="4" t="inlineStr">
        <is>
          <t xml:space="preserve"> </t>
        </is>
      </c>
      <c r="N7" s="4" t="inlineStr">
        <is>
          <t xml:space="preserve"> </t>
        </is>
      </c>
      <c r="O7" s="5" t="n">
        <v>3502</v>
      </c>
      <c r="P7" s="4" t="inlineStr">
        <is>
          <t xml:space="preserve"> </t>
        </is>
      </c>
      <c r="Q7" s="5" t="n">
        <v>3502</v>
      </c>
      <c r="AP7" s="4" t="inlineStr">
        <is>
          <t xml:space="preserve"> </t>
        </is>
      </c>
      <c r="AQ7" s="4" t="inlineStr">
        <is>
          <t xml:space="preserve"> </t>
        </is>
      </c>
      <c r="AR7" s="4" t="inlineStr">
        <is>
          <t xml:space="preserve"> </t>
        </is>
      </c>
      <c r="AS7" s="4" t="inlineStr">
        <is>
          <t xml:space="preserve"> </t>
        </is>
      </c>
      <c r="AT7" s="4" t="inlineStr">
        <is>
          <t xml:space="preserve"> </t>
        </is>
      </c>
      <c r="AU7" s="5" t="n">
        <v>9577</v>
      </c>
      <c r="AV7" s="4" t="inlineStr">
        <is>
          <t xml:space="preserve"> </t>
        </is>
      </c>
      <c r="AW7" s="5" t="n">
        <v>9577</v>
      </c>
    </row>
    <row r="8">
      <c r="A8" s="4" t="inlineStr">
        <is>
          <t>Exercise of stock options</t>
        </is>
      </c>
      <c r="AX8" s="4" t="inlineStr">
        <is>
          <t xml:space="preserve"> </t>
        </is>
      </c>
      <c r="AY8" s="4" t="inlineStr">
        <is>
          <t xml:space="preserve"> </t>
        </is>
      </c>
      <c r="AZ8" s="4" t="inlineStr">
        <is>
          <t xml:space="preserve"> </t>
        </is>
      </c>
      <c r="BA8" s="4" t="inlineStr">
        <is>
          <t xml:space="preserve"> </t>
        </is>
      </c>
      <c r="BB8" s="4" t="inlineStr">
        <is>
          <t xml:space="preserve"> </t>
        </is>
      </c>
      <c r="BC8" s="6" t="n">
        <v>68</v>
      </c>
      <c r="BD8" s="4" t="inlineStr">
        <is>
          <t xml:space="preserve"> </t>
        </is>
      </c>
      <c r="BE8" s="6" t="n">
        <v>68</v>
      </c>
    </row>
    <row r="9">
      <c r="A9" s="4" t="inlineStr">
        <is>
          <t>Balance at Dec. 31, 2018</t>
        </is>
      </c>
      <c r="AX9" s="4" t="inlineStr">
        <is>
          <t xml:space="preserve"> </t>
        </is>
      </c>
      <c r="AY9" s="4" t="inlineStr">
        <is>
          <t xml:space="preserve"> </t>
        </is>
      </c>
      <c r="AZ9" s="4" t="inlineStr">
        <is>
          <t xml:space="preserve"> </t>
        </is>
      </c>
      <c r="BA9" s="4" t="inlineStr">
        <is>
          <t xml:space="preserve"> </t>
        </is>
      </c>
      <c r="BB9" s="4" t="inlineStr">
        <is>
          <t xml:space="preserve"> </t>
        </is>
      </c>
      <c r="BC9" s="6" t="n">
        <v>154626</v>
      </c>
      <c r="BD9" s="6" t="n">
        <v>-221192</v>
      </c>
      <c r="BE9" s="6" t="n">
        <v>-66566</v>
      </c>
    </row>
    <row r="10">
      <c r="A10" s="4" t="inlineStr">
        <is>
          <t>Net loss</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6" t="n">
        <v>-12291</v>
      </c>
      <c r="BE10" s="6" t="n">
        <v>-12291</v>
      </c>
    </row>
    <row r="11">
      <c r="A11" s="4" t="inlineStr">
        <is>
          <t>Stock-based compensation expense</t>
        </is>
      </c>
      <c r="AX11" s="4" t="inlineStr">
        <is>
          <t xml:space="preserve"> </t>
        </is>
      </c>
      <c r="AY11" s="4" t="inlineStr">
        <is>
          <t xml:space="preserve"> </t>
        </is>
      </c>
      <c r="AZ11" s="4" t="inlineStr">
        <is>
          <t xml:space="preserve"> </t>
        </is>
      </c>
      <c r="BA11" s="4" t="inlineStr">
        <is>
          <t xml:space="preserve"> </t>
        </is>
      </c>
      <c r="BB11" s="4" t="inlineStr">
        <is>
          <t xml:space="preserve"> </t>
        </is>
      </c>
      <c r="BC11" s="6" t="n">
        <v>1290</v>
      </c>
      <c r="BD11" s="4" t="inlineStr">
        <is>
          <t xml:space="preserve"> </t>
        </is>
      </c>
      <c r="BE11" s="6" t="n">
        <v>1290</v>
      </c>
    </row>
    <row r="12">
      <c r="A12" s="4" t="inlineStr">
        <is>
          <t>Issuance of common stock</t>
        </is>
      </c>
      <c r="Z12" s="4" t="inlineStr">
        <is>
          <t xml:space="preserve"> </t>
        </is>
      </c>
      <c r="AA12" s="4" t="inlineStr">
        <is>
          <t xml:space="preserve"> </t>
        </is>
      </c>
      <c r="AB12" s="4" t="inlineStr">
        <is>
          <t xml:space="preserve"> </t>
        </is>
      </c>
      <c r="AC12" s="4" t="inlineStr">
        <is>
          <t xml:space="preserve"> </t>
        </is>
      </c>
      <c r="AD12" s="4" t="inlineStr">
        <is>
          <t xml:space="preserve"> </t>
        </is>
      </c>
      <c r="AE12" s="5" t="n">
        <v>2721</v>
      </c>
      <c r="AF12" s="4" t="inlineStr">
        <is>
          <t xml:space="preserve"> </t>
        </is>
      </c>
      <c r="AG12" s="5" t="n">
        <v>2721</v>
      </c>
    </row>
    <row r="13">
      <c r="A13" s="4" t="inlineStr">
        <is>
          <t>Deferred offering costs</t>
        </is>
      </c>
      <c r="AX13" s="4" t="inlineStr">
        <is>
          <t xml:space="preserve"> </t>
        </is>
      </c>
      <c r="AY13" s="4" t="inlineStr">
        <is>
          <t xml:space="preserve"> </t>
        </is>
      </c>
      <c r="AZ13" s="4" t="inlineStr">
        <is>
          <t xml:space="preserve"> </t>
        </is>
      </c>
      <c r="BA13" s="4" t="inlineStr">
        <is>
          <t xml:space="preserve"> </t>
        </is>
      </c>
      <c r="BB13" s="4" t="inlineStr">
        <is>
          <t xml:space="preserve"> </t>
        </is>
      </c>
      <c r="BC13" s="6" t="n">
        <v>10</v>
      </c>
      <c r="BD13" s="4" t="inlineStr">
        <is>
          <t xml:space="preserve"> </t>
        </is>
      </c>
      <c r="BE13" s="6" t="n">
        <v>10</v>
      </c>
    </row>
    <row r="14">
      <c r="A14" s="4" t="inlineStr">
        <is>
          <t>Balance at Mar. 31, 2019</t>
        </is>
      </c>
      <c r="AX14" s="4" t="inlineStr">
        <is>
          <t xml:space="preserve"> </t>
        </is>
      </c>
      <c r="AY14" s="4" t="inlineStr">
        <is>
          <t xml:space="preserve"> </t>
        </is>
      </c>
      <c r="AZ14" s="4" t="inlineStr">
        <is>
          <t xml:space="preserve"> </t>
        </is>
      </c>
      <c r="BA14" s="4" t="inlineStr">
        <is>
          <t xml:space="preserve"> </t>
        </is>
      </c>
      <c r="BB14" s="4" t="inlineStr">
        <is>
          <t xml:space="preserve"> </t>
        </is>
      </c>
      <c r="BC14" s="6" t="n">
        <v>158647</v>
      </c>
      <c r="BD14" s="6" t="n">
        <v>-233483</v>
      </c>
      <c r="BE14" s="6" t="n">
        <v>-74836</v>
      </c>
    </row>
    <row r="15">
      <c r="A15" s="4" t="inlineStr">
        <is>
          <t>Balance at Dec. 31, 2018</t>
        </is>
      </c>
      <c r="AX15" s="4" t="inlineStr">
        <is>
          <t xml:space="preserve"> </t>
        </is>
      </c>
      <c r="AY15" s="4" t="inlineStr">
        <is>
          <t xml:space="preserve"> </t>
        </is>
      </c>
      <c r="AZ15" s="4" t="inlineStr">
        <is>
          <t xml:space="preserve"> </t>
        </is>
      </c>
      <c r="BA15" s="4" t="inlineStr">
        <is>
          <t xml:space="preserve"> </t>
        </is>
      </c>
      <c r="BB15" s="4" t="inlineStr">
        <is>
          <t xml:space="preserve"> </t>
        </is>
      </c>
      <c r="BC15" s="6" t="n">
        <v>154626</v>
      </c>
      <c r="BD15" s="6" t="n">
        <v>-221192</v>
      </c>
      <c r="BE15" s="6" t="n">
        <v>-66566</v>
      </c>
    </row>
    <row r="16">
      <c r="A16" s="4" t="inlineStr">
        <is>
          <t>Net loss</t>
        </is>
      </c>
      <c r="BE16" s="6" t="n">
        <v>-18485</v>
      </c>
    </row>
    <row r="17">
      <c r="A17" s="4" t="inlineStr">
        <is>
          <t>Balance at Sep. 30, 2019</t>
        </is>
      </c>
      <c r="AX17" s="4" t="inlineStr">
        <is>
          <t xml:space="preserve"> </t>
        </is>
      </c>
      <c r="AY17" s="4" t="inlineStr">
        <is>
          <t xml:space="preserve"> </t>
        </is>
      </c>
      <c r="AZ17" s="4" t="inlineStr">
        <is>
          <t xml:space="preserve"> </t>
        </is>
      </c>
      <c r="BA17" s="4" t="inlineStr">
        <is>
          <t xml:space="preserve"> </t>
        </is>
      </c>
      <c r="BB17" s="4" t="inlineStr">
        <is>
          <t xml:space="preserve"> </t>
        </is>
      </c>
      <c r="BC17" s="6" t="n">
        <v>169057</v>
      </c>
      <c r="BD17" s="6" t="n">
        <v>-239677</v>
      </c>
      <c r="BE17" s="6" t="n">
        <v>-70620</v>
      </c>
    </row>
    <row r="18">
      <c r="A18" s="4" t="inlineStr">
        <is>
          <t>Balance at Dec. 31, 2018</t>
        </is>
      </c>
      <c r="AX18" s="4" t="inlineStr">
        <is>
          <t xml:space="preserve"> </t>
        </is>
      </c>
      <c r="AY18" s="4" t="inlineStr">
        <is>
          <t xml:space="preserve"> </t>
        </is>
      </c>
      <c r="AZ18" s="4" t="inlineStr">
        <is>
          <t xml:space="preserve"> </t>
        </is>
      </c>
      <c r="BA18" s="4" t="inlineStr">
        <is>
          <t xml:space="preserve"> </t>
        </is>
      </c>
      <c r="BB18" s="4" t="inlineStr">
        <is>
          <t xml:space="preserve"> </t>
        </is>
      </c>
      <c r="BC18" s="6" t="n">
        <v>154626</v>
      </c>
      <c r="BD18" s="6" t="n">
        <v>-221192</v>
      </c>
      <c r="BE18" s="6" t="n">
        <v>-66566</v>
      </c>
    </row>
    <row r="19">
      <c r="A19" s="4" t="inlineStr">
        <is>
          <t>Net loss</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6" t="n">
        <v>-24522</v>
      </c>
      <c r="BE19" s="6" t="n">
        <v>-24522</v>
      </c>
    </row>
    <row r="20">
      <c r="A20" s="4" t="inlineStr">
        <is>
          <t>Stock-based compensation expense</t>
        </is>
      </c>
      <c r="AX20" s="4" t="inlineStr">
        <is>
          <t xml:space="preserve"> </t>
        </is>
      </c>
      <c r="AY20" s="4" t="inlineStr">
        <is>
          <t xml:space="preserve"> </t>
        </is>
      </c>
      <c r="AZ20" s="4" t="inlineStr">
        <is>
          <t xml:space="preserve"> </t>
        </is>
      </c>
      <c r="BA20" s="4" t="inlineStr">
        <is>
          <t xml:space="preserve"> </t>
        </is>
      </c>
      <c r="BB20" s="4" t="inlineStr">
        <is>
          <t xml:space="preserve"> </t>
        </is>
      </c>
      <c r="BC20" s="6" t="n">
        <v>4410</v>
      </c>
      <c r="BD20" s="4" t="inlineStr">
        <is>
          <t xml:space="preserve"> </t>
        </is>
      </c>
      <c r="BE20" s="6" t="n">
        <v>4410</v>
      </c>
    </row>
    <row r="21">
      <c r="A21" s="4" t="inlineStr">
        <is>
          <t>Issuance of common stock</t>
        </is>
      </c>
      <c r="Z21" s="4" t="inlineStr">
        <is>
          <t xml:space="preserve"> </t>
        </is>
      </c>
      <c r="AA21" s="4" t="inlineStr">
        <is>
          <t xml:space="preserve"> </t>
        </is>
      </c>
      <c r="AB21" s="4" t="inlineStr">
        <is>
          <t xml:space="preserve"> </t>
        </is>
      </c>
      <c r="AC21" s="4" t="inlineStr">
        <is>
          <t xml:space="preserve"> </t>
        </is>
      </c>
      <c r="AD21" s="4" t="inlineStr">
        <is>
          <t xml:space="preserve"> </t>
        </is>
      </c>
      <c r="AE21" s="6" t="n">
        <v>5446</v>
      </c>
      <c r="AF21" s="4" t="inlineStr">
        <is>
          <t xml:space="preserve"> </t>
        </is>
      </c>
      <c r="AG21" s="6" t="n">
        <v>5446</v>
      </c>
      <c r="AH21" s="4" t="inlineStr">
        <is>
          <t xml:space="preserve"> </t>
        </is>
      </c>
      <c r="AI21" s="4" t="inlineStr">
        <is>
          <t xml:space="preserve"> </t>
        </is>
      </c>
      <c r="AJ21" s="4" t="inlineStr">
        <is>
          <t xml:space="preserve"> </t>
        </is>
      </c>
      <c r="AK21" s="4" t="inlineStr">
        <is>
          <t xml:space="preserve"> </t>
        </is>
      </c>
      <c r="AL21" s="4" t="inlineStr">
        <is>
          <t xml:space="preserve"> </t>
        </is>
      </c>
      <c r="AM21" s="5" t="n">
        <v>1200</v>
      </c>
      <c r="AN21" s="4" t="inlineStr">
        <is>
          <t xml:space="preserve"> </t>
        </is>
      </c>
      <c r="AO21" s="5" t="n">
        <v>1200</v>
      </c>
    </row>
    <row r="22">
      <c r="A22" s="4" t="inlineStr">
        <is>
          <t>Offering expenses charged to equity</t>
        </is>
      </c>
      <c r="AX22" s="4" t="inlineStr">
        <is>
          <t xml:space="preserve"> </t>
        </is>
      </c>
      <c r="AY22" s="4" t="inlineStr">
        <is>
          <t xml:space="preserve"> </t>
        </is>
      </c>
      <c r="AZ22" s="4" t="inlineStr">
        <is>
          <t xml:space="preserve"> </t>
        </is>
      </c>
      <c r="BA22" s="4" t="inlineStr">
        <is>
          <t xml:space="preserve"> </t>
        </is>
      </c>
      <c r="BB22" s="4" t="inlineStr">
        <is>
          <t xml:space="preserve"> </t>
        </is>
      </c>
      <c r="BC22" s="6" t="n">
        <v>-151</v>
      </c>
      <c r="BD22" s="4" t="inlineStr">
        <is>
          <t xml:space="preserve"> </t>
        </is>
      </c>
      <c r="BE22" s="6" t="n">
        <v>-151</v>
      </c>
    </row>
    <row r="23">
      <c r="A23" s="4" t="inlineStr">
        <is>
          <t>Conversion of principal and interest on Deerfield Convertible Note</t>
        </is>
      </c>
      <c r="AP23" s="4" t="inlineStr">
        <is>
          <t xml:space="preserve"> </t>
        </is>
      </c>
      <c r="AQ23" s="4" t="inlineStr">
        <is>
          <t xml:space="preserve"> </t>
        </is>
      </c>
      <c r="AR23" s="4" t="inlineStr">
        <is>
          <t xml:space="preserve"> </t>
        </is>
      </c>
      <c r="AS23" s="4" t="inlineStr">
        <is>
          <t xml:space="preserve"> </t>
        </is>
      </c>
      <c r="AT23" s="4" t="inlineStr">
        <is>
          <t xml:space="preserve"> </t>
        </is>
      </c>
      <c r="AU23" s="5" t="n">
        <v>3000</v>
      </c>
      <c r="AV23" s="4" t="inlineStr">
        <is>
          <t xml:space="preserve"> </t>
        </is>
      </c>
      <c r="AW23" s="5" t="n">
        <v>3000</v>
      </c>
    </row>
    <row r="24">
      <c r="A24" s="4" t="inlineStr">
        <is>
          <t>Change in fair value of embedded conversion feature in connection with debt modification</t>
        </is>
      </c>
      <c r="AX24" s="4" t="inlineStr">
        <is>
          <t xml:space="preserve"> </t>
        </is>
      </c>
      <c r="AY24" s="4" t="inlineStr">
        <is>
          <t xml:space="preserve"> </t>
        </is>
      </c>
      <c r="AZ24" s="4" t="inlineStr">
        <is>
          <t xml:space="preserve"> </t>
        </is>
      </c>
      <c r="BA24" s="4" t="inlineStr">
        <is>
          <t xml:space="preserve"> </t>
        </is>
      </c>
      <c r="BB24" s="4" t="inlineStr">
        <is>
          <t xml:space="preserve"> </t>
        </is>
      </c>
      <c r="BC24" s="6" t="n">
        <v>2311</v>
      </c>
      <c r="BD24" s="4" t="inlineStr">
        <is>
          <t xml:space="preserve"> </t>
        </is>
      </c>
      <c r="BE24" s="6" t="n">
        <v>2311</v>
      </c>
    </row>
    <row r="25">
      <c r="A25" s="4" t="inlineStr">
        <is>
          <t>Deferred offering costs</t>
        </is>
      </c>
      <c r="Z25" s="4" t="inlineStr">
        <is>
          <t xml:space="preserve"> </t>
        </is>
      </c>
      <c r="AA25" s="4" t="inlineStr">
        <is>
          <t xml:space="preserve"> </t>
        </is>
      </c>
      <c r="AB25" s="4" t="inlineStr">
        <is>
          <t xml:space="preserve"> </t>
        </is>
      </c>
      <c r="AC25" s="4" t="inlineStr">
        <is>
          <t xml:space="preserve"> </t>
        </is>
      </c>
      <c r="AD25" s="4" t="inlineStr">
        <is>
          <t xml:space="preserve"> </t>
        </is>
      </c>
      <c r="AE25" s="6" t="n">
        <v>300</v>
      </c>
      <c r="AF25" s="4" t="inlineStr">
        <is>
          <t xml:space="preserve"> </t>
        </is>
      </c>
      <c r="AG25" s="6" t="n">
        <v>300</v>
      </c>
      <c r="AX25" s="4" t="inlineStr">
        <is>
          <t xml:space="preserve"> </t>
        </is>
      </c>
      <c r="AY25" s="4" t="inlineStr">
        <is>
          <t xml:space="preserve"> </t>
        </is>
      </c>
      <c r="AZ25" s="4" t="inlineStr">
        <is>
          <t xml:space="preserve"> </t>
        </is>
      </c>
      <c r="BA25" s="4" t="inlineStr">
        <is>
          <t xml:space="preserve"> </t>
        </is>
      </c>
      <c r="BB25" s="4" t="inlineStr">
        <is>
          <t xml:space="preserve"> </t>
        </is>
      </c>
      <c r="BC25" s="6" t="n">
        <v>116</v>
      </c>
      <c r="BD25" s="4" t="inlineStr">
        <is>
          <t xml:space="preserve"> </t>
        </is>
      </c>
      <c r="BE25" s="6" t="n">
        <v>116</v>
      </c>
    </row>
    <row r="26">
      <c r="A26" s="4" t="inlineStr">
        <is>
          <t>Balance at Dec. 31, 2019</t>
        </is>
      </c>
      <c r="AX26" s="4" t="inlineStr">
        <is>
          <t xml:space="preserve"> </t>
        </is>
      </c>
      <c r="AY26" s="4" t="inlineStr">
        <is>
          <t xml:space="preserve"> </t>
        </is>
      </c>
      <c r="AZ26" s="4" t="inlineStr">
        <is>
          <t xml:space="preserve"> </t>
        </is>
      </c>
      <c r="BA26" s="4" t="inlineStr">
        <is>
          <t xml:space="preserve"> </t>
        </is>
      </c>
      <c r="BB26" s="4" t="inlineStr">
        <is>
          <t xml:space="preserve"> </t>
        </is>
      </c>
      <c r="BC26" s="6" t="n">
        <v>171258</v>
      </c>
      <c r="BD26" s="6" t="n">
        <v>-245714</v>
      </c>
      <c r="BE26" s="6" t="n">
        <v>-74456</v>
      </c>
    </row>
    <row r="27">
      <c r="A27" s="4" t="inlineStr">
        <is>
          <t>Balance at Mar. 31, 2019</t>
        </is>
      </c>
      <c r="AX27" s="4" t="inlineStr">
        <is>
          <t xml:space="preserve"> </t>
        </is>
      </c>
      <c r="AY27" s="4" t="inlineStr">
        <is>
          <t xml:space="preserve"> </t>
        </is>
      </c>
      <c r="AZ27" s="4" t="inlineStr">
        <is>
          <t xml:space="preserve"> </t>
        </is>
      </c>
      <c r="BA27" s="4" t="inlineStr">
        <is>
          <t xml:space="preserve"> </t>
        </is>
      </c>
      <c r="BB27" s="4" t="inlineStr">
        <is>
          <t xml:space="preserve"> </t>
        </is>
      </c>
      <c r="BC27" s="6" t="n">
        <v>158647</v>
      </c>
      <c r="BD27" s="6" t="n">
        <v>-233483</v>
      </c>
      <c r="BE27" s="6" t="n">
        <v>-74836</v>
      </c>
    </row>
    <row r="28">
      <c r="A28" s="4" t="inlineStr">
        <is>
          <t>Net loss</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6" t="n">
        <v>-9257</v>
      </c>
      <c r="BE28" s="6" t="n">
        <v>-9257</v>
      </c>
    </row>
    <row r="29">
      <c r="A29" s="4" t="inlineStr">
        <is>
          <t>Stock-based compensation expense</t>
        </is>
      </c>
      <c r="AX29" s="4" t="inlineStr">
        <is>
          <t xml:space="preserve"> </t>
        </is>
      </c>
      <c r="AY29" s="4" t="inlineStr">
        <is>
          <t xml:space="preserve"> </t>
        </is>
      </c>
      <c r="AZ29" s="4" t="inlineStr">
        <is>
          <t xml:space="preserve"> </t>
        </is>
      </c>
      <c r="BA29" s="4" t="inlineStr">
        <is>
          <t xml:space="preserve"> </t>
        </is>
      </c>
      <c r="BB29" s="4" t="inlineStr">
        <is>
          <t xml:space="preserve"> </t>
        </is>
      </c>
      <c r="BC29" s="6" t="n">
        <v>1317</v>
      </c>
      <c r="BD29" s="4" t="inlineStr">
        <is>
          <t xml:space="preserve"> </t>
        </is>
      </c>
      <c r="BE29" s="6" t="n">
        <v>1317</v>
      </c>
    </row>
    <row r="30">
      <c r="A30" s="4" t="inlineStr">
        <is>
          <t>Issuance of common stock</t>
        </is>
      </c>
      <c r="Z30" s="4" t="inlineStr">
        <is>
          <t xml:space="preserve"> </t>
        </is>
      </c>
      <c r="AA30" s="4" t="inlineStr">
        <is>
          <t xml:space="preserve"> </t>
        </is>
      </c>
      <c r="AB30" s="4" t="inlineStr">
        <is>
          <t xml:space="preserve"> </t>
        </is>
      </c>
      <c r="AC30" s="4" t="inlineStr">
        <is>
          <t xml:space="preserve"> </t>
        </is>
      </c>
      <c r="AD30" s="4" t="inlineStr">
        <is>
          <t xml:space="preserve"> </t>
        </is>
      </c>
      <c r="AE30" s="6" t="n">
        <v>1229</v>
      </c>
      <c r="AF30" s="4" t="inlineStr">
        <is>
          <t xml:space="preserve"> </t>
        </is>
      </c>
      <c r="AG30" s="6" t="n">
        <v>1229</v>
      </c>
    </row>
    <row r="31">
      <c r="A31" s="4" t="inlineStr">
        <is>
          <t>Balance at Jun. 30, 2019</t>
        </is>
      </c>
      <c r="AX31" s="4" t="inlineStr">
        <is>
          <t xml:space="preserve"> </t>
        </is>
      </c>
      <c r="AY31" s="4" t="inlineStr">
        <is>
          <t xml:space="preserve"> </t>
        </is>
      </c>
      <c r="AZ31" s="4" t="inlineStr">
        <is>
          <t xml:space="preserve"> </t>
        </is>
      </c>
      <c r="BA31" s="4" t="inlineStr">
        <is>
          <t xml:space="preserve"> </t>
        </is>
      </c>
      <c r="BB31" s="4" t="inlineStr">
        <is>
          <t xml:space="preserve"> </t>
        </is>
      </c>
      <c r="BC31" s="6" t="n">
        <v>161193</v>
      </c>
      <c r="BD31" s="6" t="n">
        <v>-242740</v>
      </c>
      <c r="BE31" s="6" t="n">
        <v>-81547</v>
      </c>
    </row>
    <row r="32">
      <c r="A32" s="4" t="inlineStr">
        <is>
          <t>Net loss</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6" t="n">
        <v>3063</v>
      </c>
      <c r="BE32" s="6" t="n">
        <v>3063</v>
      </c>
    </row>
    <row r="33">
      <c r="A33" s="4" t="inlineStr">
        <is>
          <t>Stock-based compensation expense</t>
        </is>
      </c>
      <c r="AX33" s="4" t="inlineStr">
        <is>
          <t xml:space="preserve"> </t>
        </is>
      </c>
      <c r="AY33" s="4" t="inlineStr">
        <is>
          <t xml:space="preserve"> </t>
        </is>
      </c>
      <c r="AZ33" s="4" t="inlineStr">
        <is>
          <t xml:space="preserve"> </t>
        </is>
      </c>
      <c r="BA33" s="4" t="inlineStr">
        <is>
          <t xml:space="preserve"> </t>
        </is>
      </c>
      <c r="BB33" s="4" t="inlineStr">
        <is>
          <t xml:space="preserve"> </t>
        </is>
      </c>
      <c r="BC33" s="6" t="n">
        <v>1057</v>
      </c>
      <c r="BD33" s="4" t="inlineStr">
        <is>
          <t xml:space="preserve"> </t>
        </is>
      </c>
      <c r="BE33" s="6" t="n">
        <v>1057</v>
      </c>
    </row>
    <row r="34">
      <c r="A34" s="4" t="inlineStr">
        <is>
          <t>Issuance of common stock</t>
        </is>
      </c>
      <c r="Z34" s="4" t="inlineStr">
        <is>
          <t xml:space="preserve"> </t>
        </is>
      </c>
      <c r="AA34" s="4" t="inlineStr">
        <is>
          <t xml:space="preserve"> </t>
        </is>
      </c>
      <c r="AB34" s="4" t="inlineStr">
        <is>
          <t xml:space="preserve"> </t>
        </is>
      </c>
      <c r="AC34" s="4" t="inlineStr">
        <is>
          <t xml:space="preserve"> </t>
        </is>
      </c>
      <c r="AD34" s="4" t="inlineStr">
        <is>
          <t xml:space="preserve"> </t>
        </is>
      </c>
      <c r="AE34" s="6" t="n">
        <v>1496</v>
      </c>
      <c r="AF34" s="4" t="inlineStr">
        <is>
          <t xml:space="preserve"> </t>
        </is>
      </c>
      <c r="AG34" s="6" t="n">
        <v>1496</v>
      </c>
    </row>
    <row r="35">
      <c r="A35" s="4" t="inlineStr">
        <is>
          <t>Conversion of principal and interest on Deerfield Convertible Note</t>
        </is>
      </c>
      <c r="AX35" s="4" t="inlineStr">
        <is>
          <t xml:space="preserve"> </t>
        </is>
      </c>
      <c r="AY35" s="4" t="inlineStr">
        <is>
          <t xml:space="preserve"> </t>
        </is>
      </c>
      <c r="AZ35" s="4" t="inlineStr">
        <is>
          <t xml:space="preserve"> </t>
        </is>
      </c>
      <c r="BA35" s="4" t="inlineStr">
        <is>
          <t xml:space="preserve"> </t>
        </is>
      </c>
      <c r="BB35" s="4" t="inlineStr">
        <is>
          <t xml:space="preserve"> </t>
        </is>
      </c>
      <c r="BC35" s="6" t="n">
        <v>3000</v>
      </c>
      <c r="BD35" s="4" t="inlineStr">
        <is>
          <t xml:space="preserve"> </t>
        </is>
      </c>
      <c r="BE35" s="6" t="n">
        <v>3000</v>
      </c>
    </row>
    <row r="36">
      <c r="A36" s="4" t="inlineStr">
        <is>
          <t>Change in fair value of embedded conversion feature in connection with debt modification</t>
        </is>
      </c>
      <c r="AX36" s="4" t="inlineStr">
        <is>
          <t xml:space="preserve"> </t>
        </is>
      </c>
      <c r="AY36" s="4" t="inlineStr">
        <is>
          <t xml:space="preserve"> </t>
        </is>
      </c>
      <c r="AZ36" s="4" t="inlineStr">
        <is>
          <t xml:space="preserve"> </t>
        </is>
      </c>
      <c r="BA36" s="4" t="inlineStr">
        <is>
          <t xml:space="preserve"> </t>
        </is>
      </c>
      <c r="BB36" s="4" t="inlineStr">
        <is>
          <t xml:space="preserve"> </t>
        </is>
      </c>
      <c r="BC36" s="6" t="n">
        <v>2311</v>
      </c>
      <c r="BD36" s="4" t="inlineStr">
        <is>
          <t xml:space="preserve"> </t>
        </is>
      </c>
      <c r="BE36" s="6" t="n">
        <v>2311</v>
      </c>
    </row>
    <row r="37">
      <c r="A37" s="4" t="inlineStr">
        <is>
          <t>Balance at Sep. 30, 2019</t>
        </is>
      </c>
      <c r="AX37" s="4" t="inlineStr">
        <is>
          <t xml:space="preserve"> </t>
        </is>
      </c>
      <c r="AY37" s="4" t="inlineStr">
        <is>
          <t xml:space="preserve"> </t>
        </is>
      </c>
      <c r="AZ37" s="4" t="inlineStr">
        <is>
          <t xml:space="preserve"> </t>
        </is>
      </c>
      <c r="BA37" s="4" t="inlineStr">
        <is>
          <t xml:space="preserve"> </t>
        </is>
      </c>
      <c r="BB37" s="4" t="inlineStr">
        <is>
          <t xml:space="preserve"> </t>
        </is>
      </c>
      <c r="BC37" s="6" t="n">
        <v>169057</v>
      </c>
      <c r="BD37" s="6" t="n">
        <v>-239677</v>
      </c>
      <c r="BE37" s="6" t="n">
        <v>-70620</v>
      </c>
    </row>
    <row r="38">
      <c r="A38" s="4" t="inlineStr">
        <is>
          <t>Balance at Dec. 31, 2019</t>
        </is>
      </c>
      <c r="AX38" s="4" t="inlineStr">
        <is>
          <t xml:space="preserve"> </t>
        </is>
      </c>
      <c r="AY38" s="4" t="inlineStr">
        <is>
          <t xml:space="preserve"> </t>
        </is>
      </c>
      <c r="AZ38" s="4" t="inlineStr">
        <is>
          <t xml:space="preserve"> </t>
        </is>
      </c>
      <c r="BA38" s="4" t="inlineStr">
        <is>
          <t xml:space="preserve"> </t>
        </is>
      </c>
      <c r="BB38" s="4" t="inlineStr">
        <is>
          <t xml:space="preserve"> </t>
        </is>
      </c>
      <c r="BC38" s="6" t="n">
        <v>171258</v>
      </c>
      <c r="BD38" s="6" t="n">
        <v>-245714</v>
      </c>
      <c r="BE38" s="6" t="n">
        <v>-74456</v>
      </c>
    </row>
    <row r="39">
      <c r="A39" s="4" t="inlineStr">
        <is>
          <t>Net loss</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6" t="n">
        <v>-5754</v>
      </c>
      <c r="BE39" s="6" t="n">
        <v>-5754</v>
      </c>
    </row>
    <row r="40">
      <c r="A40" s="4" t="inlineStr">
        <is>
          <t>Stock-based compensation expense</t>
        </is>
      </c>
      <c r="AX40" s="4" t="inlineStr">
        <is>
          <t xml:space="preserve"> </t>
        </is>
      </c>
      <c r="AY40" s="4" t="inlineStr">
        <is>
          <t xml:space="preserve"> </t>
        </is>
      </c>
      <c r="AZ40" s="4" t="inlineStr">
        <is>
          <t xml:space="preserve"> </t>
        </is>
      </c>
      <c r="BA40" s="4" t="inlineStr">
        <is>
          <t xml:space="preserve"> </t>
        </is>
      </c>
      <c r="BB40" s="4" t="inlineStr">
        <is>
          <t xml:space="preserve"> </t>
        </is>
      </c>
      <c r="BC40" s="6" t="n">
        <v>1029</v>
      </c>
      <c r="BD40" s="4" t="inlineStr">
        <is>
          <t xml:space="preserve"> </t>
        </is>
      </c>
      <c r="BE40" s="6" t="n">
        <v>1029</v>
      </c>
    </row>
    <row r="41">
      <c r="A41" s="4" t="inlineStr">
        <is>
          <t>Issuance of common stock</t>
        </is>
      </c>
      <c r="Z41" s="4" t="inlineStr">
        <is>
          <t xml:space="preserve"> </t>
        </is>
      </c>
      <c r="AA41" s="4" t="inlineStr">
        <is>
          <t xml:space="preserve"> </t>
        </is>
      </c>
      <c r="AB41" s="4" t="inlineStr">
        <is>
          <t xml:space="preserve"> </t>
        </is>
      </c>
      <c r="AC41" s="4" t="inlineStr">
        <is>
          <t xml:space="preserve"> </t>
        </is>
      </c>
      <c r="AD41" s="4" t="inlineStr">
        <is>
          <t xml:space="preserve"> </t>
        </is>
      </c>
      <c r="AE41" s="6" t="n">
        <v>1112</v>
      </c>
      <c r="AF41" s="4" t="inlineStr">
        <is>
          <t xml:space="preserve"> </t>
        </is>
      </c>
      <c r="AG41" s="6" t="n">
        <v>1112</v>
      </c>
      <c r="AH41" s="4" t="inlineStr">
        <is>
          <t xml:space="preserve"> </t>
        </is>
      </c>
      <c r="AI41" s="4" t="inlineStr">
        <is>
          <t xml:space="preserve"> </t>
        </is>
      </c>
      <c r="AJ41" s="4" t="inlineStr">
        <is>
          <t xml:space="preserve"> </t>
        </is>
      </c>
      <c r="AK41" s="4" t="inlineStr">
        <is>
          <t xml:space="preserve"> </t>
        </is>
      </c>
      <c r="AL41" s="4" t="inlineStr">
        <is>
          <t xml:space="preserve"> </t>
        </is>
      </c>
      <c r="AM41" s="6" t="n">
        <v>9600</v>
      </c>
      <c r="AN41" s="4" t="inlineStr">
        <is>
          <t xml:space="preserve"> </t>
        </is>
      </c>
      <c r="AO41" s="6" t="n">
        <v>9600</v>
      </c>
    </row>
    <row r="42">
      <c r="A42" s="4" t="inlineStr">
        <is>
          <t>Offering expenses charged to equity</t>
        </is>
      </c>
      <c r="AX42" s="4" t="inlineStr">
        <is>
          <t xml:space="preserve"> </t>
        </is>
      </c>
      <c r="AY42" s="4" t="inlineStr">
        <is>
          <t xml:space="preserve"> </t>
        </is>
      </c>
      <c r="AZ42" s="4" t="inlineStr">
        <is>
          <t xml:space="preserve"> </t>
        </is>
      </c>
      <c r="BA42" s="4" t="inlineStr">
        <is>
          <t xml:space="preserve"> </t>
        </is>
      </c>
      <c r="BB42" s="4" t="inlineStr">
        <is>
          <t xml:space="preserve"> </t>
        </is>
      </c>
      <c r="BC42" s="6" t="n">
        <v>-327</v>
      </c>
      <c r="BD42" s="4" t="inlineStr">
        <is>
          <t xml:space="preserve"> </t>
        </is>
      </c>
      <c r="BE42" s="6" t="n">
        <v>-327</v>
      </c>
    </row>
    <row r="43">
      <c r="A43" s="4" t="inlineStr">
        <is>
          <t>Deferred offering costs</t>
        </is>
      </c>
      <c r="Z43" s="4" t="inlineStr">
        <is>
          <t xml:space="preserve"> </t>
        </is>
      </c>
      <c r="AA43" s="4" t="inlineStr">
        <is>
          <t xml:space="preserve"> </t>
        </is>
      </c>
      <c r="AB43" s="4" t="inlineStr">
        <is>
          <t xml:space="preserve"> </t>
        </is>
      </c>
      <c r="AC43" s="4" t="inlineStr">
        <is>
          <t xml:space="preserve"> </t>
        </is>
      </c>
      <c r="AD43" s="4" t="inlineStr">
        <is>
          <t xml:space="preserve"> </t>
        </is>
      </c>
      <c r="AE43" s="6" t="n">
        <v>121</v>
      </c>
      <c r="AF43" s="4" t="inlineStr">
        <is>
          <t xml:space="preserve"> </t>
        </is>
      </c>
      <c r="AG43" s="6" t="n">
        <v>121</v>
      </c>
    </row>
    <row r="44">
      <c r="A44" s="4" t="inlineStr">
        <is>
          <t>Balance at Mar. 31, 2020</t>
        </is>
      </c>
      <c r="AX44" s="4" t="inlineStr">
        <is>
          <t xml:space="preserve"> </t>
        </is>
      </c>
      <c r="AY44" s="4" t="inlineStr">
        <is>
          <t xml:space="preserve"> </t>
        </is>
      </c>
      <c r="AZ44" s="4" t="inlineStr">
        <is>
          <t xml:space="preserve"> </t>
        </is>
      </c>
      <c r="BA44" s="4" t="inlineStr">
        <is>
          <t xml:space="preserve"> </t>
        </is>
      </c>
      <c r="BB44" s="4" t="inlineStr">
        <is>
          <t xml:space="preserve"> </t>
        </is>
      </c>
      <c r="BC44" s="6" t="n">
        <v>182793</v>
      </c>
      <c r="BD44" s="6" t="n">
        <v>-251468</v>
      </c>
      <c r="BE44" s="6" t="n">
        <v>-68675</v>
      </c>
    </row>
    <row r="45">
      <c r="A45" s="4" t="inlineStr">
        <is>
          <t>Balance at Dec. 31, 2019</t>
        </is>
      </c>
      <c r="AX45" s="4" t="inlineStr">
        <is>
          <t xml:space="preserve"> </t>
        </is>
      </c>
      <c r="AY45" s="4" t="inlineStr">
        <is>
          <t xml:space="preserve"> </t>
        </is>
      </c>
      <c r="AZ45" s="4" t="inlineStr">
        <is>
          <t xml:space="preserve"> </t>
        </is>
      </c>
      <c r="BA45" s="4" t="inlineStr">
        <is>
          <t xml:space="preserve"> </t>
        </is>
      </c>
      <c r="BB45" s="4" t="inlineStr">
        <is>
          <t xml:space="preserve"> </t>
        </is>
      </c>
      <c r="BC45" s="6" t="n">
        <v>171258</v>
      </c>
      <c r="BD45" s="6" t="n">
        <v>-245714</v>
      </c>
      <c r="BE45" s="6" t="n">
        <v>-74456</v>
      </c>
    </row>
    <row r="46">
      <c r="A46" s="4" t="inlineStr">
        <is>
          <t>Net loss</t>
        </is>
      </c>
      <c r="BE46" s="6" t="n">
        <v>-7904</v>
      </c>
    </row>
    <row r="47">
      <c r="A47" s="4" t="inlineStr">
        <is>
          <t>Balance at Sep. 30, 2020</t>
        </is>
      </c>
      <c r="AX47" s="4" t="inlineStr">
        <is>
          <t xml:space="preserve"> </t>
        </is>
      </c>
      <c r="AY47" s="4" t="inlineStr">
        <is>
          <t xml:space="preserve"> </t>
        </is>
      </c>
      <c r="AZ47" s="4" t="inlineStr">
        <is>
          <t xml:space="preserve"> </t>
        </is>
      </c>
      <c r="BA47" s="4" t="inlineStr">
        <is>
          <t xml:space="preserve"> </t>
        </is>
      </c>
      <c r="BB47" s="4" t="inlineStr">
        <is>
          <t xml:space="preserve"> </t>
        </is>
      </c>
      <c r="BC47" s="6" t="n">
        <v>191291</v>
      </c>
      <c r="BD47" s="6" t="n">
        <v>-253618</v>
      </c>
      <c r="BE47" s="6" t="n">
        <v>-62327</v>
      </c>
    </row>
    <row r="48">
      <c r="A48" s="4" t="inlineStr">
        <is>
          <t>Balance at Mar. 31, 2020</t>
        </is>
      </c>
      <c r="AX48" s="4" t="inlineStr">
        <is>
          <t xml:space="preserve"> </t>
        </is>
      </c>
      <c r="AY48" s="4" t="inlineStr">
        <is>
          <t xml:space="preserve"> </t>
        </is>
      </c>
      <c r="AZ48" s="4" t="inlineStr">
        <is>
          <t xml:space="preserve"> </t>
        </is>
      </c>
      <c r="BA48" s="4" t="inlineStr">
        <is>
          <t xml:space="preserve"> </t>
        </is>
      </c>
      <c r="BB48" s="4" t="inlineStr">
        <is>
          <t xml:space="preserve"> </t>
        </is>
      </c>
      <c r="BC48" s="6" t="n">
        <v>182793</v>
      </c>
      <c r="BD48" s="6" t="n">
        <v>-251468</v>
      </c>
      <c r="BE48" s="6" t="n">
        <v>-68675</v>
      </c>
    </row>
    <row r="49">
      <c r="A49" s="4" t="inlineStr">
        <is>
          <t>Net loss</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6" t="n">
        <v>859</v>
      </c>
      <c r="BE49" s="6" t="n">
        <v>859</v>
      </c>
    </row>
    <row r="50">
      <c r="A50" s="4" t="inlineStr">
        <is>
          <t>Stock-based compensation expense</t>
        </is>
      </c>
      <c r="AX50" s="4" t="inlineStr">
        <is>
          <t xml:space="preserve"> </t>
        </is>
      </c>
      <c r="AY50" s="4" t="inlineStr">
        <is>
          <t xml:space="preserve"> </t>
        </is>
      </c>
      <c r="AZ50" s="4" t="inlineStr">
        <is>
          <t xml:space="preserve"> </t>
        </is>
      </c>
      <c r="BA50" s="4" t="inlineStr">
        <is>
          <t xml:space="preserve"> </t>
        </is>
      </c>
      <c r="BB50" s="4" t="inlineStr">
        <is>
          <t xml:space="preserve"> </t>
        </is>
      </c>
      <c r="BC50" s="6" t="n">
        <v>620</v>
      </c>
      <c r="BD50" s="4" t="inlineStr">
        <is>
          <t xml:space="preserve"> </t>
        </is>
      </c>
      <c r="BE50" s="6" t="n">
        <v>620</v>
      </c>
    </row>
    <row r="51">
      <c r="A51" s="4" t="inlineStr">
        <is>
          <t>Issuance of common stock</t>
        </is>
      </c>
      <c r="Z51" s="4" t="inlineStr">
        <is>
          <t xml:space="preserve"> </t>
        </is>
      </c>
      <c r="AA51" s="4" t="inlineStr">
        <is>
          <t xml:space="preserve"> </t>
        </is>
      </c>
      <c r="AB51" s="4" t="inlineStr">
        <is>
          <t xml:space="preserve"> </t>
        </is>
      </c>
      <c r="AC51" s="4" t="inlineStr">
        <is>
          <t xml:space="preserve"> </t>
        </is>
      </c>
      <c r="AD51" s="4" t="inlineStr">
        <is>
          <t xml:space="preserve"> </t>
        </is>
      </c>
      <c r="AE51" s="5" t="n">
        <v>1191</v>
      </c>
      <c r="AF51" s="4" t="inlineStr">
        <is>
          <t xml:space="preserve"> </t>
        </is>
      </c>
      <c r="AG51" s="5" t="n">
        <v>1191</v>
      </c>
      <c r="AH51" s="4" t="inlineStr">
        <is>
          <t xml:space="preserve"> </t>
        </is>
      </c>
      <c r="AI51" s="4" t="inlineStr">
        <is>
          <t xml:space="preserve"> </t>
        </is>
      </c>
      <c r="AJ51" s="4" t="inlineStr">
        <is>
          <t xml:space="preserve"> </t>
        </is>
      </c>
      <c r="AK51" s="4" t="inlineStr">
        <is>
          <t xml:space="preserve"> </t>
        </is>
      </c>
      <c r="AL51" s="4" t="inlineStr">
        <is>
          <t xml:space="preserve"> </t>
        </is>
      </c>
      <c r="AM51" s="6" t="n">
        <v>3150</v>
      </c>
      <c r="AN51" s="4" t="inlineStr">
        <is>
          <t xml:space="preserve"> </t>
        </is>
      </c>
      <c r="AO51" s="6" t="n">
        <v>3150</v>
      </c>
    </row>
    <row r="52">
      <c r="A52" s="4" t="inlineStr">
        <is>
          <t>Issuance of common stock in exchange for consulting services</t>
        </is>
      </c>
      <c r="AX52" s="4" t="inlineStr">
        <is>
          <t xml:space="preserve"> </t>
        </is>
      </c>
      <c r="AY52" s="4" t="inlineStr">
        <is>
          <t xml:space="preserve"> </t>
        </is>
      </c>
      <c r="AZ52" s="4" t="inlineStr">
        <is>
          <t xml:space="preserve"> </t>
        </is>
      </c>
      <c r="BA52" s="4" t="inlineStr">
        <is>
          <t xml:space="preserve"> </t>
        </is>
      </c>
      <c r="BB52" s="4" t="inlineStr">
        <is>
          <t xml:space="preserve"> </t>
        </is>
      </c>
      <c r="BC52" s="6" t="n">
        <v>84</v>
      </c>
      <c r="BD52" s="4" t="inlineStr">
        <is>
          <t xml:space="preserve"> </t>
        </is>
      </c>
      <c r="BE52" s="6" t="n">
        <v>84</v>
      </c>
    </row>
    <row r="53">
      <c r="A53" s="4" t="inlineStr">
        <is>
          <t>Offering expenses charged to equity</t>
        </is>
      </c>
      <c r="AX53" s="4" t="inlineStr">
        <is>
          <t xml:space="preserve"> </t>
        </is>
      </c>
      <c r="AY53" s="4" t="inlineStr">
        <is>
          <t xml:space="preserve"> </t>
        </is>
      </c>
      <c r="AZ53" s="4" t="inlineStr">
        <is>
          <t xml:space="preserve"> </t>
        </is>
      </c>
      <c r="BA53" s="4" t="inlineStr">
        <is>
          <t xml:space="preserve"> </t>
        </is>
      </c>
      <c r="BB53" s="4" t="inlineStr">
        <is>
          <t xml:space="preserve"> </t>
        </is>
      </c>
      <c r="BC53" s="6" t="n">
        <v>-92</v>
      </c>
      <c r="BD53" s="4" t="inlineStr">
        <is>
          <t xml:space="preserve"> </t>
        </is>
      </c>
      <c r="BE53" s="6" t="n">
        <v>-92</v>
      </c>
    </row>
    <row r="54">
      <c r="A54" s="4" t="inlineStr">
        <is>
          <t>Balance at Jun. 30, 2020</t>
        </is>
      </c>
      <c r="AX54" s="4" t="inlineStr">
        <is>
          <t xml:space="preserve"> </t>
        </is>
      </c>
      <c r="AY54" s="4" t="inlineStr">
        <is>
          <t xml:space="preserve"> </t>
        </is>
      </c>
      <c r="AZ54" s="4" t="inlineStr">
        <is>
          <t xml:space="preserve"> </t>
        </is>
      </c>
      <c r="BA54" s="4" t="inlineStr">
        <is>
          <t xml:space="preserve"> </t>
        </is>
      </c>
      <c r="BB54" s="4" t="inlineStr">
        <is>
          <t xml:space="preserve"> </t>
        </is>
      </c>
      <c r="BC54" s="6" t="n">
        <v>187746</v>
      </c>
      <c r="BD54" s="6" t="n">
        <v>-250609</v>
      </c>
      <c r="BE54" s="6" t="n">
        <v>-62863</v>
      </c>
    </row>
    <row r="55">
      <c r="A55" s="4" t="inlineStr">
        <is>
          <t>Net loss</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6" t="n">
        <v>-3009</v>
      </c>
      <c r="BE55" s="6" t="n">
        <v>-3009</v>
      </c>
    </row>
    <row r="56">
      <c r="A56" s="4" t="inlineStr">
        <is>
          <t>Stock-based compensation expense</t>
        </is>
      </c>
      <c r="AX56" s="4" t="inlineStr">
        <is>
          <t xml:space="preserve"> </t>
        </is>
      </c>
      <c r="AY56" s="4" t="inlineStr">
        <is>
          <t xml:space="preserve"> </t>
        </is>
      </c>
      <c r="AZ56" s="4" t="inlineStr">
        <is>
          <t xml:space="preserve"> </t>
        </is>
      </c>
      <c r="BA56" s="4" t="inlineStr">
        <is>
          <t xml:space="preserve"> </t>
        </is>
      </c>
      <c r="BB56" s="4" t="inlineStr">
        <is>
          <t xml:space="preserve"> </t>
        </is>
      </c>
      <c r="BC56" s="6" t="n">
        <v>385</v>
      </c>
      <c r="BD56" s="4" t="inlineStr">
        <is>
          <t xml:space="preserve"> </t>
        </is>
      </c>
      <c r="BE56" s="6" t="n">
        <v>385</v>
      </c>
    </row>
    <row r="57">
      <c r="A57" s="4" t="inlineStr">
        <is>
          <t>Issuance of common stock</t>
        </is>
      </c>
      <c r="AH57" s="4" t="inlineStr">
        <is>
          <t xml:space="preserve"> </t>
        </is>
      </c>
      <c r="AI57" s="4" t="inlineStr">
        <is>
          <t xml:space="preserve"> </t>
        </is>
      </c>
      <c r="AJ57" s="4" t="inlineStr">
        <is>
          <t xml:space="preserve"> </t>
        </is>
      </c>
      <c r="AK57" s="4" t="inlineStr">
        <is>
          <t xml:space="preserve"> </t>
        </is>
      </c>
      <c r="AL57" s="4" t="inlineStr">
        <is>
          <t xml:space="preserve"> </t>
        </is>
      </c>
      <c r="AM57" s="5" t="n">
        <v>3113</v>
      </c>
      <c r="AN57" s="4" t="inlineStr">
        <is>
          <t xml:space="preserve"> </t>
        </is>
      </c>
      <c r="AO57" s="5" t="n">
        <v>3113</v>
      </c>
    </row>
    <row r="58">
      <c r="A58" s="4" t="inlineStr">
        <is>
          <t>Issuance of common stock in exchange for consulting services</t>
        </is>
      </c>
      <c r="AX58" s="4" t="inlineStr">
        <is>
          <t xml:space="preserve"> </t>
        </is>
      </c>
      <c r="AY58" s="4" t="inlineStr">
        <is>
          <t xml:space="preserve"> </t>
        </is>
      </c>
      <c r="AZ58" s="4" t="inlineStr">
        <is>
          <t xml:space="preserve"> </t>
        </is>
      </c>
      <c r="BA58" s="4" t="inlineStr">
        <is>
          <t xml:space="preserve"> </t>
        </is>
      </c>
      <c r="BB58" s="4" t="inlineStr">
        <is>
          <t xml:space="preserve"> </t>
        </is>
      </c>
      <c r="BC58" s="6" t="n">
        <v>47</v>
      </c>
      <c r="BD58" s="4" t="inlineStr">
        <is>
          <t xml:space="preserve"> </t>
        </is>
      </c>
      <c r="BE58" s="6" t="n">
        <v>47</v>
      </c>
    </row>
    <row r="59">
      <c r="A59" s="4" t="inlineStr">
        <is>
          <t>Balance at Sep. 30, 2020</t>
        </is>
      </c>
      <c r="AX59" s="4" t="inlineStr">
        <is>
          <t xml:space="preserve"> </t>
        </is>
      </c>
      <c r="AY59" s="4" t="inlineStr">
        <is>
          <t xml:space="preserve"> </t>
        </is>
      </c>
      <c r="AZ59" s="4" t="inlineStr">
        <is>
          <t xml:space="preserve"> </t>
        </is>
      </c>
      <c r="BA59" s="4" t="inlineStr">
        <is>
          <t xml:space="preserve"> </t>
        </is>
      </c>
      <c r="BB59" s="4" t="inlineStr">
        <is>
          <t xml:space="preserve"> </t>
        </is>
      </c>
      <c r="BC59" s="5" t="n">
        <v>191291</v>
      </c>
      <c r="BD59" s="5" t="n">
        <v>-253618</v>
      </c>
      <c r="BE59" s="5" t="n">
        <v>-62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mmitments and Contingencies - Lease Cos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of right-of-use assets</t>
        </is>
      </c>
      <c r="B3" s="5" t="n">
        <v>31</v>
      </c>
      <c r="C3" s="5" t="n">
        <v>31</v>
      </c>
      <c r="D3" s="5" t="n">
        <v>92</v>
      </c>
      <c r="E3" s="5" t="n">
        <v>92</v>
      </c>
      <c r="F3" s="5" t="n">
        <v>123</v>
      </c>
    </row>
    <row r="4">
      <c r="A4" s="4" t="inlineStr">
        <is>
          <t>Interest on lease liabilities</t>
        </is>
      </c>
      <c r="B4" s="6" t="n">
        <v>4</v>
      </c>
      <c r="C4" s="6" t="n">
        <v>9</v>
      </c>
      <c r="D4" s="6" t="n">
        <v>19</v>
      </c>
      <c r="E4" s="6" t="n">
        <v>31</v>
      </c>
      <c r="F4" s="6" t="n">
        <v>40</v>
      </c>
    </row>
    <row r="5">
      <c r="A5" s="4" t="inlineStr">
        <is>
          <t>Total finance lease cost</t>
        </is>
      </c>
      <c r="B5" s="6" t="n">
        <v>35</v>
      </c>
      <c r="C5" s="6" t="n">
        <v>40</v>
      </c>
      <c r="D5" s="6" t="n">
        <v>111</v>
      </c>
      <c r="E5" s="6" t="n">
        <v>123</v>
      </c>
      <c r="F5" s="6" t="n">
        <v>163</v>
      </c>
    </row>
    <row r="6">
      <c r="A6" s="4" t="inlineStr">
        <is>
          <t>Operating lease cost</t>
        </is>
      </c>
      <c r="B6" s="6" t="n">
        <v>91</v>
      </c>
      <c r="C6" s="6" t="n">
        <v>124</v>
      </c>
      <c r="D6" s="6" t="n">
        <v>272</v>
      </c>
      <c r="E6" s="6" t="n">
        <v>372</v>
      </c>
      <c r="F6" s="6" t="n">
        <v>473</v>
      </c>
    </row>
    <row r="7">
      <c r="A7" s="4" t="inlineStr">
        <is>
          <t>Short-term lease cost</t>
        </is>
      </c>
      <c r="B7" s="6" t="n">
        <v>49</v>
      </c>
      <c r="C7" s="6" t="n">
        <v>58</v>
      </c>
      <c r="D7" s="6" t="n">
        <v>160</v>
      </c>
      <c r="E7" s="6" t="n">
        <v>173</v>
      </c>
      <c r="F7" s="6" t="n">
        <v>232</v>
      </c>
    </row>
    <row r="8">
      <c r="A8" s="4" t="inlineStr">
        <is>
          <t>Variable lease cost</t>
        </is>
      </c>
      <c r="B8" s="6" t="n">
        <v>14</v>
      </c>
      <c r="C8" s="6" t="n">
        <v>14</v>
      </c>
      <c r="D8" s="6" t="n">
        <v>41</v>
      </c>
      <c r="E8" s="6" t="n">
        <v>35</v>
      </c>
      <c r="F8" s="6" t="n">
        <v>48</v>
      </c>
    </row>
    <row r="9">
      <c r="A9" s="4" t="inlineStr">
        <is>
          <t>Less: sublease income</t>
        </is>
      </c>
      <c r="B9" s="6" t="n">
        <v>-40</v>
      </c>
      <c r="C9" s="6" t="n">
        <v>-25</v>
      </c>
      <c r="D9" s="6" t="n">
        <v>-93</v>
      </c>
      <c r="E9" s="6" t="n">
        <v>-75</v>
      </c>
      <c r="F9" s="6" t="n">
        <v>-84</v>
      </c>
    </row>
    <row r="10">
      <c r="A10" s="4" t="inlineStr">
        <is>
          <t>Total lease costs</t>
        </is>
      </c>
      <c r="B10" s="5" t="n">
        <v>149</v>
      </c>
      <c r="C10" s="5" t="n">
        <v>211</v>
      </c>
      <c r="D10" s="5" t="n">
        <v>491</v>
      </c>
      <c r="E10" s="5" t="n">
        <v>628</v>
      </c>
      <c r="F10" s="5" t="n">
        <v>8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 Cash Flow Information Related to Leas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cash flows from finance leases</t>
        </is>
      </c>
      <c r="B3" s="5" t="n">
        <v>19</v>
      </c>
      <c r="C3" s="5" t="n">
        <v>31</v>
      </c>
      <c r="D3" s="5" t="n">
        <v>40</v>
      </c>
    </row>
    <row r="4">
      <c r="A4" s="4" t="inlineStr">
        <is>
          <t>Financing cash flows from finance leases</t>
        </is>
      </c>
      <c r="B4" s="6" t="n">
        <v>168</v>
      </c>
      <c r="C4" s="6" t="n">
        <v>157</v>
      </c>
      <c r="D4" s="6" t="n">
        <v>207</v>
      </c>
      <c r="E4" s="4" t="inlineStr">
        <is>
          <t xml:space="preserve"> </t>
        </is>
      </c>
    </row>
    <row r="5">
      <c r="A5" s="4" t="inlineStr">
        <is>
          <t>Operating cash flows from operating leases</t>
        </is>
      </c>
      <c r="B5" s="6" t="n">
        <v>334</v>
      </c>
      <c r="C5" s="6" t="n">
        <v>326</v>
      </c>
      <c r="D5" s="6" t="n">
        <v>435</v>
      </c>
    </row>
    <row r="6">
      <c r="A6" s="4" t="inlineStr">
        <is>
          <t>Operating cash flows from short-term leases</t>
        </is>
      </c>
      <c r="B6" s="6" t="n">
        <v>160</v>
      </c>
      <c r="C6" s="6" t="n">
        <v>173</v>
      </c>
      <c r="D6" s="6" t="n">
        <v>232</v>
      </c>
    </row>
    <row r="7">
      <c r="A7" s="4" t="inlineStr">
        <is>
          <t>Operating cash flows from variable lease costs</t>
        </is>
      </c>
      <c r="B7" s="6" t="n">
        <v>41</v>
      </c>
      <c r="C7" s="6" t="n">
        <v>35</v>
      </c>
      <c r="D7" s="6" t="n">
        <v>48</v>
      </c>
    </row>
    <row r="8">
      <c r="A8" s="4" t="inlineStr">
        <is>
          <t>Finance leases</t>
        </is>
      </c>
      <c r="B8" s="4" t="inlineStr">
        <is>
          <t xml:space="preserve"> </t>
        </is>
      </c>
      <c r="C8" s="6" t="n">
        <v>737</v>
      </c>
      <c r="D8" s="6" t="n">
        <v>757</v>
      </c>
    </row>
    <row r="9">
      <c r="A9" s="4" t="inlineStr">
        <is>
          <t>Operating leases</t>
        </is>
      </c>
      <c r="B9" s="5" t="n">
        <v>20</v>
      </c>
      <c r="C9" s="5" t="n">
        <v>1852</v>
      </c>
      <c r="D9" s="5" t="n">
        <v>18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pplement Balance Sheet Information Related to Lease (Details) - USD ($) $ in Thousands</t>
        </is>
      </c>
      <c r="B1" s="2" t="inlineStr">
        <is>
          <t>Sep. 30, 2020</t>
        </is>
      </c>
      <c r="C1" s="2" t="inlineStr">
        <is>
          <t>Dec. 31, 2019</t>
        </is>
      </c>
      <c r="D1" s="2" t="inlineStr">
        <is>
          <t>Dec. 31, 2018</t>
        </is>
      </c>
    </row>
    <row r="2">
      <c r="A2" s="4" t="inlineStr">
        <is>
          <t>less: accumulated depreciation and amortization</t>
        </is>
      </c>
      <c r="C2" s="5" t="n">
        <v>-1560</v>
      </c>
      <c r="D2" s="5" t="n">
        <v>-1253</v>
      </c>
    </row>
    <row r="3">
      <c r="A3" s="4" t="inlineStr">
        <is>
          <t>Lease liabilities, Finance leases</t>
        </is>
      </c>
      <c r="B3" s="5" t="n">
        <v>236</v>
      </c>
      <c r="C3" s="6" t="n">
        <v>404</v>
      </c>
    </row>
    <row r="4">
      <c r="A4" s="4" t="inlineStr">
        <is>
          <t>Operating lease right-of-use assets</t>
        </is>
      </c>
      <c r="B4" s="6" t="n">
        <v>1357</v>
      </c>
      <c r="C4" s="6" t="n">
        <v>1537</v>
      </c>
      <c r="D4" s="4" t="inlineStr">
        <is>
          <t xml:space="preserve"> </t>
        </is>
      </c>
    </row>
    <row r="5">
      <c r="A5" s="4" t="inlineStr">
        <is>
          <t>Current portion of operating lease liabilities</t>
        </is>
      </c>
      <c r="B5" s="6" t="n">
        <v>318</v>
      </c>
      <c r="C5" s="6" t="n">
        <v>284</v>
      </c>
      <c r="D5" s="4" t="inlineStr">
        <is>
          <t xml:space="preserve"> </t>
        </is>
      </c>
    </row>
    <row r="6">
      <c r="A6" s="4" t="inlineStr">
        <is>
          <t>Operating lease liabilities, less current portion</t>
        </is>
      </c>
      <c r="B6" s="6" t="n">
        <v>1673</v>
      </c>
      <c r="C6" s="6" t="n">
        <v>1901</v>
      </c>
      <c r="D6" s="4" t="inlineStr">
        <is>
          <t xml:space="preserve"> </t>
        </is>
      </c>
    </row>
    <row r="7">
      <c r="A7" s="4" t="inlineStr">
        <is>
          <t>Total operating lease liabilities</t>
        </is>
      </c>
      <c r="B7" s="5" t="n">
        <v>1991</v>
      </c>
      <c r="C7" s="5" t="n">
        <v>2185</v>
      </c>
    </row>
    <row r="8">
      <c r="A8" s="4" t="inlineStr">
        <is>
          <t>Finance leases (years) (Year)</t>
        </is>
      </c>
      <c r="B8" s="4" t="inlineStr">
        <is>
          <t>1 year</t>
        </is>
      </c>
      <c r="C8" s="4" t="inlineStr">
        <is>
          <t>2 years</t>
        </is>
      </c>
    </row>
    <row r="9">
      <c r="A9" s="4" t="inlineStr">
        <is>
          <t>Operating leases (years) (Year)</t>
        </is>
      </c>
      <c r="B9" s="4" t="inlineStr">
        <is>
          <t>5 years</t>
        </is>
      </c>
      <c r="C9" s="4" t="inlineStr">
        <is>
          <t>6 years</t>
        </is>
      </c>
    </row>
    <row r="10">
      <c r="A10" s="4" t="inlineStr">
        <is>
          <t>Finance leases</t>
        </is>
      </c>
      <c r="B10" s="4" t="inlineStr">
        <is>
          <t>7.80%</t>
        </is>
      </c>
      <c r="C10" s="4" t="inlineStr">
        <is>
          <t>7.7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5" t="n">
        <v>1013</v>
      </c>
      <c r="C13" s="5" t="n">
        <v>1013</v>
      </c>
    </row>
    <row r="14">
      <c r="A14" s="4" t="inlineStr">
        <is>
          <t>Accumulated Depreciation and Amortization [Member]</t>
        </is>
      </c>
    </row>
    <row r="15">
      <c r="A15" s="4" t="inlineStr">
        <is>
          <t>less: accumulated depreciation and amortization</t>
        </is>
      </c>
      <c r="B15" s="6" t="n">
        <v>-490</v>
      </c>
      <c r="C15" s="6" t="n">
        <v>-398</v>
      </c>
    </row>
    <row r="16">
      <c r="A16" s="4" t="inlineStr">
        <is>
          <t>Property and Equipment, Net [Member]</t>
        </is>
      </c>
    </row>
    <row r="17">
      <c r="A17" s="4" t="inlineStr">
        <is>
          <t>Property and equipment, net</t>
        </is>
      </c>
      <c r="B17" s="6" t="n">
        <v>523</v>
      </c>
      <c r="C17" s="6" t="n">
        <v>615</v>
      </c>
    </row>
    <row r="18">
      <c r="A18" s="4" t="inlineStr">
        <is>
          <t>Other Current Liabilities [Member]</t>
        </is>
      </c>
    </row>
    <row r="19">
      <c r="A19" s="4" t="inlineStr">
        <is>
          <t>Other current liabilities</t>
        </is>
      </c>
      <c r="B19" s="6" t="n">
        <v>214</v>
      </c>
      <c r="C19" s="6" t="n">
        <v>236</v>
      </c>
    </row>
    <row r="20">
      <c r="A20" s="4" t="inlineStr">
        <is>
          <t>Other Noncurrent Liabilities [Member]</t>
        </is>
      </c>
    </row>
    <row r="21">
      <c r="A21" s="4" t="inlineStr">
        <is>
          <t>Other long-term liabilities</t>
        </is>
      </c>
      <c r="B21" s="6" t="n">
        <v>22</v>
      </c>
      <c r="C21" s="6" t="n">
        <v>168</v>
      </c>
    </row>
    <row r="22">
      <c r="A22" s="4" t="inlineStr">
        <is>
          <t>Operating Lease Right-of-Use Assets [Member]</t>
        </is>
      </c>
    </row>
    <row r="23">
      <c r="A23" s="4" t="inlineStr">
        <is>
          <t>Operating lease right-of-use assets</t>
        </is>
      </c>
      <c r="B23" s="6" t="n">
        <v>1357</v>
      </c>
      <c r="C23" s="6" t="n">
        <v>1537</v>
      </c>
    </row>
    <row r="24">
      <c r="A24" s="4" t="inlineStr">
        <is>
          <t>Current Portion of Operating Lease Liabilities [Member]</t>
        </is>
      </c>
    </row>
    <row r="25">
      <c r="A25" s="4" t="inlineStr">
        <is>
          <t>Current portion of operating lease liabilities</t>
        </is>
      </c>
      <c r="B25" s="6" t="n">
        <v>318</v>
      </c>
      <c r="C25" s="6" t="n">
        <v>284</v>
      </c>
    </row>
    <row r="26">
      <c r="A26" s="4" t="inlineStr">
        <is>
          <t>Operating Lease Liabilities, Less Current Portion [Member]</t>
        </is>
      </c>
    </row>
    <row r="27">
      <c r="A27" s="4" t="inlineStr">
        <is>
          <t>Operating lease liabilities, less current portion</t>
        </is>
      </c>
      <c r="B27" s="5" t="n">
        <v>1673</v>
      </c>
      <c r="C27" s="5" t="n">
        <v>1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Sep. 30, 2020</t>
        </is>
      </c>
      <c r="C1" s="2" t="inlineStr">
        <is>
          <t>Dec. 31, 2019</t>
        </is>
      </c>
    </row>
    <row r="2">
      <c r="A2" s="4" t="inlineStr">
        <is>
          <t>2021, Finance leases</t>
        </is>
      </c>
      <c r="B2" s="5" t="n">
        <v>163</v>
      </c>
      <c r="C2" s="5" t="n">
        <v>260</v>
      </c>
    </row>
    <row r="3">
      <c r="A3" s="4" t="inlineStr">
        <is>
          <t>2021, Operating leases</t>
        </is>
      </c>
      <c r="B3" s="6" t="n">
        <v>460</v>
      </c>
      <c r="C3" s="6" t="n">
        <v>438</v>
      </c>
    </row>
    <row r="4">
      <c r="A4" s="4" t="inlineStr">
        <is>
          <t>2022, Finance leases</t>
        </is>
      </c>
      <c r="B4" s="6" t="n">
        <v>11</v>
      </c>
      <c r="C4" s="6" t="n">
        <v>163</v>
      </c>
    </row>
    <row r="5">
      <c r="A5" s="4" t="inlineStr">
        <is>
          <t>2022, Operating leases</t>
        </is>
      </c>
      <c r="B5" s="6" t="n">
        <v>463</v>
      </c>
      <c r="C5" s="6" t="n">
        <v>449</v>
      </c>
    </row>
    <row r="6">
      <c r="A6" s="4" t="inlineStr">
        <is>
          <t>2023, Finance leases</t>
        </is>
      </c>
      <c r="B6" s="4" t="inlineStr">
        <is>
          <t xml:space="preserve"> </t>
        </is>
      </c>
      <c r="C6" s="6" t="n">
        <v>11</v>
      </c>
    </row>
    <row r="7">
      <c r="A7" s="4" t="inlineStr">
        <is>
          <t>2023, Operating leases</t>
        </is>
      </c>
      <c r="B7" s="6" t="n">
        <v>472</v>
      </c>
      <c r="C7" s="6" t="n">
        <v>461</v>
      </c>
    </row>
    <row r="8">
      <c r="A8" s="4" t="inlineStr">
        <is>
          <t>2024, Finance leases</t>
        </is>
      </c>
      <c r="B8" s="4" t="inlineStr">
        <is>
          <t xml:space="preserve"> </t>
        </is>
      </c>
      <c r="C8" s="4" t="inlineStr">
        <is>
          <t xml:space="preserve"> </t>
        </is>
      </c>
    </row>
    <row r="9">
      <c r="A9" s="4" t="inlineStr">
        <is>
          <t>2024, Operating leases</t>
        </is>
      </c>
      <c r="B9" s="6" t="n">
        <v>484</v>
      </c>
      <c r="C9" s="6" t="n">
        <v>472</v>
      </c>
    </row>
    <row r="10">
      <c r="A10" s="4" t="inlineStr">
        <is>
          <t>2024</t>
        </is>
      </c>
      <c r="C10" s="4" t="inlineStr">
        <is>
          <t xml:space="preserve"> </t>
        </is>
      </c>
    </row>
    <row r="11">
      <c r="A11" s="4" t="inlineStr">
        <is>
          <t>2024</t>
        </is>
      </c>
      <c r="C11" s="6" t="n">
        <v>484</v>
      </c>
    </row>
    <row r="12">
      <c r="A12" s="4" t="inlineStr">
        <is>
          <t>Thereafter</t>
        </is>
      </c>
      <c r="C12" s="4" t="inlineStr">
        <is>
          <t xml:space="preserve"> </t>
        </is>
      </c>
    </row>
    <row r="13">
      <c r="A13" s="4" t="inlineStr">
        <is>
          <t>Thereafter</t>
        </is>
      </c>
      <c r="C13" s="6" t="n">
        <v>420</v>
      </c>
    </row>
    <row r="14">
      <c r="A14" s="4" t="inlineStr">
        <is>
          <t>Total lease payments, Finance leases</t>
        </is>
      </c>
      <c r="B14" s="6" t="n">
        <v>247</v>
      </c>
      <c r="C14" s="6" t="n">
        <v>434</v>
      </c>
    </row>
    <row r="15">
      <c r="A15" s="4" t="inlineStr">
        <is>
          <t>Total lease payments, Operating leases</t>
        </is>
      </c>
      <c r="B15" s="6" t="n">
        <v>2413</v>
      </c>
      <c r="C15" s="6" t="n">
        <v>2724</v>
      </c>
    </row>
    <row r="16">
      <c r="A16" s="4" t="inlineStr">
        <is>
          <t>Less: future interest expense, Finance leases</t>
        </is>
      </c>
      <c r="B16" s="6" t="n">
        <v>-11</v>
      </c>
      <c r="C16" s="6" t="n">
        <v>-30</v>
      </c>
    </row>
    <row r="17">
      <c r="A17" s="4" t="inlineStr">
        <is>
          <t>Less: future interest expense, Operating leases</t>
        </is>
      </c>
      <c r="B17" s="6" t="n">
        <v>-422</v>
      </c>
      <c r="C17" s="6" t="n">
        <v>-539</v>
      </c>
    </row>
    <row r="18">
      <c r="A18" s="4" t="inlineStr">
        <is>
          <t>Lease liabilities, Finance leases</t>
        </is>
      </c>
      <c r="B18" s="6" t="n">
        <v>236</v>
      </c>
      <c r="C18" s="6" t="n">
        <v>404</v>
      </c>
    </row>
    <row r="19">
      <c r="A19" s="4" t="inlineStr">
        <is>
          <t>Lease liabilities, Operating leases</t>
        </is>
      </c>
      <c r="B19" s="5" t="n">
        <v>1991</v>
      </c>
      <c r="C19" s="5" t="n">
        <v>21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itments and Contingencies (Details Textual)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Loss Contingency Accrual, Ending Balance</t>
        </is>
      </c>
      <c r="B3" s="5" t="n">
        <v>0</v>
      </c>
      <c r="C3" s="5" t="n">
        <v>0</v>
      </c>
      <c r="D3" s="5" t="n">
        <v>0</v>
      </c>
    </row>
    <row r="4">
      <c r="A4" s="4" t="inlineStr">
        <is>
          <t>Lessee, Lease, Option to Extend, Maximum Term (Year)</t>
        </is>
      </c>
      <c r="B4" s="4" t="inlineStr">
        <is>
          <t>5 years</t>
        </is>
      </c>
      <c r="C4" s="4" t="inlineStr">
        <is>
          <t>5 years</t>
        </is>
      </c>
    </row>
    <row r="5">
      <c r="A5" s="4" t="inlineStr">
        <is>
          <t>Lessee, Lease, Option to Terminate, Term (Year)</t>
        </is>
      </c>
      <c r="B5" s="4" t="inlineStr">
        <is>
          <t>1 year</t>
        </is>
      </c>
      <c r="C5" s="4" t="inlineStr">
        <is>
          <t>1 year</t>
        </is>
      </c>
    </row>
    <row r="6">
      <c r="A6" s="4" t="inlineStr">
        <is>
          <t>Operating and Capital Leases, Rent Expense, Net</t>
        </is>
      </c>
      <c r="C6" s="5" t="n">
        <v>700</v>
      </c>
      <c r="D6" s="5" t="n">
        <v>700</v>
      </c>
    </row>
    <row r="7">
      <c r="A7" s="4" t="inlineStr">
        <is>
          <t>Minimum [Member]</t>
        </is>
      </c>
    </row>
    <row r="8">
      <c r="A8" s="4" t="inlineStr">
        <is>
          <t>Lessee, Lease, Remaining Term of Contract (Year)</t>
        </is>
      </c>
      <c r="B8" s="4" t="inlineStr">
        <is>
          <t>1 year</t>
        </is>
      </c>
      <c r="C8" s="4" t="inlineStr">
        <is>
          <t>1 year</t>
        </is>
      </c>
    </row>
    <row r="9">
      <c r="A9" s="4" t="inlineStr">
        <is>
          <t>Capital Lease, Interest Rate</t>
        </is>
      </c>
      <c r="C9" s="4" t="inlineStr">
        <is>
          <t>7.19%</t>
        </is>
      </c>
      <c r="D9" s="4" t="inlineStr">
        <is>
          <t>7.19%</t>
        </is>
      </c>
    </row>
    <row r="10">
      <c r="A10" s="4" t="inlineStr">
        <is>
          <t>Maximum [Member]</t>
        </is>
      </c>
    </row>
    <row r="11">
      <c r="A11" s="4" t="inlineStr">
        <is>
          <t>Lessee, Lease, Remaining Term of Contract (Year)</t>
        </is>
      </c>
      <c r="B11" s="4" t="inlineStr">
        <is>
          <t>5 years</t>
        </is>
      </c>
      <c r="C11" s="4" t="inlineStr">
        <is>
          <t>6 years</t>
        </is>
      </c>
    </row>
    <row r="12">
      <c r="A12" s="4" t="inlineStr">
        <is>
          <t>Capital Lease, Interest Rate</t>
        </is>
      </c>
      <c r="C12" s="4" t="inlineStr">
        <is>
          <t>9.57%</t>
        </is>
      </c>
      <c r="D12" s="4" t="inlineStr">
        <is>
          <t>9.57%</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Supply Arrangement (Details Textual) $ in Millions</t>
        </is>
      </c>
      <c r="B1" s="2" t="inlineStr">
        <is>
          <t>12 Months Ended</t>
        </is>
      </c>
    </row>
    <row r="2">
      <c r="B2" s="2" t="inlineStr">
        <is>
          <t>Dec. 31, 2019USD ($)</t>
        </is>
      </c>
      <c r="C2" s="2" t="inlineStr">
        <is>
          <t>Dec. 31, 2018USD ($)</t>
        </is>
      </c>
    </row>
    <row r="3">
      <c r="A3" s="4" t="inlineStr">
        <is>
          <t>Number of Manufacturing Arrangements</t>
        </is>
      </c>
      <c r="B3" s="6" t="n">
        <v>1</v>
      </c>
      <c r="C3" s="6" t="n">
        <v>1</v>
      </c>
    </row>
    <row r="4">
      <c r="A4" s="4" t="inlineStr">
        <is>
          <t>Supply Arrangement Expense</t>
        </is>
      </c>
      <c r="B4" s="14" t="n">
        <v>3.2</v>
      </c>
      <c r="C4" s="14" t="n">
        <v>3.6</v>
      </c>
    </row>
    <row r="5">
      <c r="A5" s="4" t="inlineStr">
        <is>
          <t>Supply Arrangement, Automatic Renewal Period</t>
        </is>
      </c>
      <c r="B5" s="4" t="inlineStr">
        <is>
          <t>2 years</t>
        </is>
      </c>
    </row>
    <row r="6">
      <c r="A6" s="4" t="inlineStr">
        <is>
          <t>Supply Arrangement, Period of Prior Notice</t>
        </is>
      </c>
      <c r="B6" s="4" t="inlineStr">
        <is>
          <t>1 yea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and Warrants (Details Textual) - $ / shares</t>
        </is>
      </c>
      <c r="B1" s="2" t="inlineStr">
        <is>
          <t>Dec. 23, 2020</t>
        </is>
      </c>
      <c r="C1" s="2" t="inlineStr">
        <is>
          <t>Sep. 03, 2019</t>
        </is>
      </c>
      <c r="D1" s="2" t="inlineStr">
        <is>
          <t>Oct. 05, 2018</t>
        </is>
      </c>
      <c r="E1" s="2" t="inlineStr">
        <is>
          <t>Sep. 30, 2019</t>
        </is>
      </c>
      <c r="F1" s="2" t="inlineStr">
        <is>
          <t>Dec. 31, 2019</t>
        </is>
      </c>
      <c r="G1" s="2" t="inlineStr">
        <is>
          <t>Dec. 31, 2019</t>
        </is>
      </c>
      <c r="H1" s="2" t="inlineStr">
        <is>
          <t>Dec. 31, 2018</t>
        </is>
      </c>
      <c r="I1" s="2" t="inlineStr">
        <is>
          <t>Sep. 30, 2020</t>
        </is>
      </c>
      <c r="J1" s="2" t="inlineStr">
        <is>
          <t>Dec. 31, 2019</t>
        </is>
      </c>
      <c r="K1" s="2" t="inlineStr">
        <is>
          <t>Sep. 30, 2020</t>
        </is>
      </c>
      <c r="L1" s="2" t="inlineStr">
        <is>
          <t>Dec. 18, 2019</t>
        </is>
      </c>
      <c r="M1" s="2" t="inlineStr">
        <is>
          <t>Oct. 31, 2018</t>
        </is>
      </c>
    </row>
    <row r="2">
      <c r="A2" s="4" t="inlineStr">
        <is>
          <t>Preferred Stock, Shares Authorized (in shares)</t>
        </is>
      </c>
      <c r="F2" s="6" t="n">
        <v>10000000</v>
      </c>
      <c r="G2" s="6" t="n">
        <v>10000000</v>
      </c>
      <c r="I2" s="6" t="n">
        <v>10000000</v>
      </c>
      <c r="J2" s="6" t="n">
        <v>10000000</v>
      </c>
      <c r="K2" s="6" t="n">
        <v>10000000</v>
      </c>
    </row>
    <row r="3">
      <c r="A3" s="4" t="inlineStr">
        <is>
          <t>Convertible Preferred Stock, Conversion Restriction, Percentage of Common Stock</t>
        </is>
      </c>
      <c r="C3" s="4" t="inlineStr">
        <is>
          <t>4.985%</t>
        </is>
      </c>
    </row>
    <row r="4">
      <c r="A4" s="4" t="inlineStr">
        <is>
          <t>Conversion of Stock, Maximum Shares Issued (in shares)</t>
        </is>
      </c>
      <c r="L4" s="6" t="n">
        <v>28439015</v>
      </c>
    </row>
    <row r="5">
      <c r="A5" s="4" t="inlineStr">
        <is>
          <t>Series B-1 Preferred Convertible Stock Converted to Common Stock [Member]</t>
        </is>
      </c>
    </row>
    <row r="6">
      <c r="A6" s="4" t="inlineStr">
        <is>
          <t>Conversion of Stock, Shares Converted (in shares)</t>
        </is>
      </c>
      <c r="F6" s="6" t="n">
        <v>1576</v>
      </c>
      <c r="G6" s="6" t="n">
        <v>1576</v>
      </c>
      <c r="I6" s="6" t="n">
        <v>1576</v>
      </c>
    </row>
    <row r="7">
      <c r="A7" s="4" t="inlineStr">
        <is>
          <t>Conversion of Stock, Shares Issued (in shares)</t>
        </is>
      </c>
      <c r="E7" s="6" t="n">
        <v>1659996</v>
      </c>
      <c r="F7" s="6" t="n">
        <v>103749</v>
      </c>
      <c r="G7" s="6" t="n">
        <v>103749</v>
      </c>
      <c r="I7" s="6" t="n">
        <v>103749</v>
      </c>
    </row>
    <row r="8">
      <c r="A8" s="4" t="inlineStr">
        <is>
          <t>Series A Preferred Stock Converted Into Common Stock [Member]</t>
        </is>
      </c>
    </row>
    <row r="9">
      <c r="A9" s="4" t="inlineStr">
        <is>
          <t>Conversion Of Stock Shares Issuable If Converted (in shares)</t>
        </is>
      </c>
      <c r="M9" s="6" t="n">
        <v>3192333</v>
      </c>
    </row>
    <row r="10">
      <c r="A10" s="4" t="inlineStr">
        <is>
          <t>Conversion of Stock, Shares Converted (in shares)</t>
        </is>
      </c>
      <c r="J10" s="6" t="n">
        <v>9577</v>
      </c>
      <c r="K10" s="6" t="n">
        <v>9577</v>
      </c>
    </row>
    <row r="11">
      <c r="A11" s="4" t="inlineStr">
        <is>
          <t>Conversion of Stock, Shares Issued (in shares)</t>
        </is>
      </c>
      <c r="G11" s="6" t="n">
        <v>69521</v>
      </c>
      <c r="H11" s="6" t="n">
        <v>129998</v>
      </c>
      <c r="J11" s="6" t="n">
        <v>199519</v>
      </c>
    </row>
    <row r="12">
      <c r="A12" s="4" t="inlineStr">
        <is>
          <t>Series A Preferred Stock Converted Into Common Stock [Member] | Subsequent Event [Member]</t>
        </is>
      </c>
    </row>
    <row r="13">
      <c r="A13" s="4" t="inlineStr">
        <is>
          <t>Convertible Preferred Stock, Conversion Price (in dollars per share)</t>
        </is>
      </c>
      <c r="B13" s="5" t="n">
        <v>48</v>
      </c>
    </row>
    <row r="14">
      <c r="A14" s="4" t="inlineStr">
        <is>
          <t>Conversion of Stock, Maximum Shares Issued (in shares)</t>
        </is>
      </c>
      <c r="B14" s="6" t="n">
        <v>199519</v>
      </c>
    </row>
    <row r="15">
      <c r="A15" s="4" t="inlineStr">
        <is>
          <t>Series A Preferred Stock [Member]</t>
        </is>
      </c>
    </row>
    <row r="16">
      <c r="A16" s="4" t="inlineStr">
        <is>
          <t>Preferred Stock, Shares Authorized (in shares)</t>
        </is>
      </c>
      <c r="F16" s="6" t="n">
        <v>9578</v>
      </c>
      <c r="G16" s="6" t="n">
        <v>9578</v>
      </c>
      <c r="I16" s="6" t="n">
        <v>9578</v>
      </c>
      <c r="J16" s="6" t="n">
        <v>9578</v>
      </c>
      <c r="K16" s="6" t="n">
        <v>9578</v>
      </c>
    </row>
    <row r="17">
      <c r="A17" s="4" t="inlineStr">
        <is>
          <t>Preferred Stock, Shares Issued, Total (in shares)</t>
        </is>
      </c>
      <c r="F17" s="6" t="n">
        <v>9577</v>
      </c>
      <c r="G17" s="6" t="n">
        <v>9577</v>
      </c>
      <c r="H17" s="6" t="n">
        <v>9577</v>
      </c>
      <c r="I17" s="6" t="n">
        <v>9577</v>
      </c>
      <c r="J17" s="6" t="n">
        <v>9577</v>
      </c>
      <c r="K17" s="6" t="n">
        <v>9577</v>
      </c>
    </row>
    <row r="18">
      <c r="A18" s="4" t="inlineStr">
        <is>
          <t>Preferred Stock, Shares Outstanding, Ending Balance (in shares)</t>
        </is>
      </c>
      <c r="F18" s="6" t="n">
        <v>0</v>
      </c>
      <c r="G18" s="6" t="n">
        <v>0</v>
      </c>
      <c r="H18" s="6" t="n">
        <v>3337</v>
      </c>
      <c r="I18" s="6" t="n">
        <v>0</v>
      </c>
      <c r="J18" s="6" t="n">
        <v>0</v>
      </c>
      <c r="K18" s="6" t="n">
        <v>0</v>
      </c>
    </row>
    <row r="19">
      <c r="A19" s="4" t="inlineStr">
        <is>
          <t>Preferred Stock, Aggregate Stated Value Per Share (in dollars per share)</t>
        </is>
      </c>
      <c r="D19" s="5" t="n">
        <v>1000</v>
      </c>
    </row>
    <row r="20">
      <c r="A20" s="4" t="inlineStr">
        <is>
          <t>Convertible Preferred Stock, Conversion Price (in dollars per share)</t>
        </is>
      </c>
      <c r="D20" s="5" t="n">
        <v>3</v>
      </c>
    </row>
    <row r="21">
      <c r="A21" s="4" t="inlineStr">
        <is>
          <t>Conversion Of Stock Shares Issuable If Converted (in shares)</t>
        </is>
      </c>
      <c r="D21" s="6" t="n">
        <v>3192333</v>
      </c>
    </row>
    <row r="22">
      <c r="A22" s="4" t="inlineStr">
        <is>
          <t>Series B-1 Convertible Preferred Stock [Member]</t>
        </is>
      </c>
    </row>
    <row r="23">
      <c r="A23" s="4" t="inlineStr">
        <is>
          <t>Preferred Stock, Shares Authorized (in shares)</t>
        </is>
      </c>
      <c r="F23" s="6" t="n">
        <v>1576</v>
      </c>
      <c r="G23" s="6" t="n">
        <v>1576</v>
      </c>
      <c r="H23" s="6" t="n">
        <v>0</v>
      </c>
      <c r="I23" s="6" t="n">
        <v>1576</v>
      </c>
      <c r="J23" s="6" t="n">
        <v>1576</v>
      </c>
      <c r="K23" s="6" t="n">
        <v>1576</v>
      </c>
    </row>
    <row r="24">
      <c r="A24" s="4" t="inlineStr">
        <is>
          <t>Preferred Stock, Shares Issued, Total (in shares)</t>
        </is>
      </c>
      <c r="F24" s="6" t="n">
        <v>1576</v>
      </c>
      <c r="G24" s="6" t="n">
        <v>1576</v>
      </c>
      <c r="H24" s="6" t="n">
        <v>0</v>
      </c>
      <c r="I24" s="6" t="n">
        <v>1576</v>
      </c>
      <c r="J24" s="6" t="n">
        <v>1576</v>
      </c>
      <c r="K24" s="6" t="n">
        <v>1576</v>
      </c>
    </row>
    <row r="25">
      <c r="A25" s="4" t="inlineStr">
        <is>
          <t>Preferred Stock, Shares Outstanding, Ending Balance (in shares)</t>
        </is>
      </c>
      <c r="F25" s="6" t="n">
        <v>0</v>
      </c>
      <c r="G25" s="6" t="n">
        <v>0</v>
      </c>
      <c r="H25" s="6" t="n">
        <v>0</v>
      </c>
      <c r="I25" s="6" t="n">
        <v>0</v>
      </c>
      <c r="J25" s="6" t="n">
        <v>0</v>
      </c>
      <c r="K25" s="6" t="n">
        <v>0</v>
      </c>
    </row>
    <row r="26">
      <c r="A26" s="4" t="inlineStr">
        <is>
          <t>Debt Conversion, Converted Instrument, Shares Issued (in shares)</t>
        </is>
      </c>
      <c r="C26" s="6" t="n">
        <v>1576</v>
      </c>
    </row>
    <row r="27">
      <c r="A27" s="4" t="inlineStr">
        <is>
          <t>Preferred Stock, Aggregate Stated Value Per Share (in dollars per share)</t>
        </is>
      </c>
      <c r="C27" s="5" t="n">
        <v>1000</v>
      </c>
    </row>
    <row r="28">
      <c r="A28" s="4" t="inlineStr">
        <is>
          <t>Convertible Preferred Stock, Conversion Price (in dollars per share)</t>
        </is>
      </c>
      <c r="C28" s="7" t="n">
        <v>0.9494</v>
      </c>
    </row>
    <row r="29">
      <c r="A29" s="4" t="inlineStr">
        <is>
          <t>Conversion Of Stock Shares Issuable If Converted (in shares)</t>
        </is>
      </c>
      <c r="C29" s="6" t="n">
        <v>1659996</v>
      </c>
    </row>
    <row r="30">
      <c r="A30" s="4" t="inlineStr">
        <is>
          <t>Convertible Preferred Stock, Conversion Restriction, Percentage of Common Stock</t>
        </is>
      </c>
      <c r="C30" s="4" t="inlineStr">
        <is>
          <t>4.985%</t>
        </is>
      </c>
    </row>
    <row r="31">
      <c r="A31" s="4" t="inlineStr">
        <is>
          <t>Preferred Stock, Liquidation Preference Per Share (in dollars per share)</t>
        </is>
      </c>
      <c r="C31" s="7" t="n">
        <v>0.0001</v>
      </c>
    </row>
    <row r="32">
      <c r="A32" s="4" t="inlineStr">
        <is>
          <t>Conversion of Stock, Shares Issued (in shares)</t>
        </is>
      </c>
      <c r="G32" s="6" t="n">
        <v>103749</v>
      </c>
    </row>
    <row r="33">
      <c r="A33" s="4" t="inlineStr">
        <is>
          <t>Series B-1 Convertible Preferred Stock [Member] | Subsequent Event [Member]</t>
        </is>
      </c>
    </row>
    <row r="34">
      <c r="A34" s="4" t="inlineStr">
        <is>
          <t>Convertible Preferred Stock, Conversion Price (in dollars per share)</t>
        </is>
      </c>
      <c r="B34" s="7" t="n">
        <v>15.1904</v>
      </c>
    </row>
    <row r="35">
      <c r="A35" s="4" t="inlineStr">
        <is>
          <t>Conversion of Stock, Maximum Shares Issued (in shares)</t>
        </is>
      </c>
      <c r="B35" s="6" t="n">
        <v>103749</v>
      </c>
    </row>
    <row r="36">
      <c r="A36" s="4" t="inlineStr">
        <is>
          <t>Series B-2 Convertible Preferred Stock [Member]</t>
        </is>
      </c>
    </row>
    <row r="37">
      <c r="A37" s="4" t="inlineStr">
        <is>
          <t>Preferred Stock, Shares Authorized (in shares)</t>
        </is>
      </c>
      <c r="F37" s="6" t="n">
        <v>27000</v>
      </c>
      <c r="G37" s="6" t="n">
        <v>27000</v>
      </c>
      <c r="H37" s="6" t="n">
        <v>0</v>
      </c>
      <c r="I37" s="6" t="n">
        <v>27000</v>
      </c>
      <c r="J37" s="6" t="n">
        <v>27000</v>
      </c>
      <c r="K37" s="6" t="n">
        <v>27000</v>
      </c>
    </row>
    <row r="38">
      <c r="A38" s="4" t="inlineStr">
        <is>
          <t>Preferred Stock, Shares Issued, Total (in shares)</t>
        </is>
      </c>
      <c r="F38" s="6" t="n">
        <v>0</v>
      </c>
      <c r="G38" s="6" t="n">
        <v>0</v>
      </c>
      <c r="H38" s="6" t="n">
        <v>0</v>
      </c>
      <c r="I38" s="6" t="n">
        <v>0</v>
      </c>
      <c r="J38" s="6" t="n">
        <v>0</v>
      </c>
      <c r="K38" s="6" t="n">
        <v>0</v>
      </c>
    </row>
    <row r="39">
      <c r="A39" s="4" t="inlineStr">
        <is>
          <t>Preferred Stock, Shares Outstanding, Ending Balance (in shares)</t>
        </is>
      </c>
      <c r="F39" s="6" t="n">
        <v>0</v>
      </c>
      <c r="G39" s="6" t="n">
        <v>0</v>
      </c>
      <c r="H39" s="6" t="n">
        <v>0</v>
      </c>
      <c r="I39" s="6" t="n">
        <v>0</v>
      </c>
      <c r="J39" s="6" t="n">
        <v>0</v>
      </c>
      <c r="K39" s="6" t="n">
        <v>0</v>
      </c>
    </row>
    <row r="40">
      <c r="A40" s="4" t="inlineStr">
        <is>
          <t>Preferred Stock, Aggregate Stated Value Per Share (in dollars per share)</t>
        </is>
      </c>
      <c r="C40" s="6" t="n">
        <v>1000</v>
      </c>
    </row>
    <row r="41">
      <c r="A41" s="4" t="inlineStr">
        <is>
          <t>Convertible Preferred Stock, Conversion Price (in dollars per share)</t>
        </is>
      </c>
      <c r="C41" s="7" t="n">
        <v>0.9494</v>
      </c>
    </row>
    <row r="42">
      <c r="A42" s="4" t="inlineStr">
        <is>
          <t>Conversion Of Stock Shares Issuable If Converted (in shares)</t>
        </is>
      </c>
      <c r="C42" s="6" t="n">
        <v>28439015</v>
      </c>
    </row>
    <row r="43">
      <c r="A43" s="4" t="inlineStr">
        <is>
          <t>Series B-2 Convertible Preferred Stock [Member] | Subsequent Event [Member]</t>
        </is>
      </c>
    </row>
    <row r="44">
      <c r="A44" s="4" t="inlineStr">
        <is>
          <t>Conversion of Stock, Maximum Shares Issued (in shares)</t>
        </is>
      </c>
      <c r="B44" s="6" t="n">
        <v>1777437</v>
      </c>
    </row>
    <row r="45">
      <c r="A45" s="4" t="inlineStr">
        <is>
          <t>Debt instrument convertible exchange price trading days</t>
        </is>
      </c>
      <c r="B45" s="4" t="inlineStr">
        <is>
          <t>15 days</t>
        </is>
      </c>
    </row>
    <row r="46">
      <c r="A46" s="4" t="inlineStr">
        <is>
          <t>Preferred Class A [Member]</t>
        </is>
      </c>
    </row>
    <row r="47">
      <c r="A47" s="4" t="inlineStr">
        <is>
          <t>Debt Conversion, Converted Instrument, Shares Issued (in shares)</t>
        </is>
      </c>
      <c r="D47" s="6" t="n">
        <v>9577</v>
      </c>
    </row>
    <row r="48">
      <c r="A48" s="4" t="inlineStr">
        <is>
          <t>Preferred Stock, Aggregate Stated Value Per Share (in dollars per share)</t>
        </is>
      </c>
      <c r="D48"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mon Stock and Warrants - Reserved Authorized Shares of Common Stock for Future Issuance (Details) - shares</t>
        </is>
      </c>
      <c r="B1" s="2" t="inlineStr">
        <is>
          <t>Sep. 30, 2020</t>
        </is>
      </c>
      <c r="D1" s="2" t="inlineStr">
        <is>
          <t>Dec. 31, 2019</t>
        </is>
      </c>
      <c r="F1" s="2" t="inlineStr">
        <is>
          <t>Dec. 31, 2018</t>
        </is>
      </c>
    </row>
    <row r="2">
      <c r="A2" s="4" t="inlineStr">
        <is>
          <t>Common shares reserved for future issuance (in shares)</t>
        </is>
      </c>
      <c r="B2" s="6" t="n">
        <v>1285186</v>
      </c>
      <c r="D2" s="6" t="n">
        <v>3016722</v>
      </c>
      <c r="F2" s="6" t="n">
        <v>852575</v>
      </c>
    </row>
    <row r="3">
      <c r="A3" s="4" t="inlineStr">
        <is>
          <t>Series A Preferred Stock [Member]</t>
        </is>
      </c>
    </row>
    <row r="4">
      <c r="A4" s="4" t="inlineStr">
        <is>
          <t>Common shares reserved for future issuance (in shares)</t>
        </is>
      </c>
      <c r="D4" s="4" t="inlineStr">
        <is>
          <t xml:space="preserve"> </t>
        </is>
      </c>
      <c r="F4" s="6" t="n">
        <v>69521</v>
      </c>
    </row>
    <row r="5">
      <c r="A5" s="4" t="inlineStr">
        <is>
          <t>Warrant [Member]</t>
        </is>
      </c>
    </row>
    <row r="6">
      <c r="A6" s="4" t="inlineStr">
        <is>
          <t>Common shares reserved for future issuance (in shares)</t>
        </is>
      </c>
      <c r="B6" s="6" t="n">
        <v>151442</v>
      </c>
      <c r="D6" s="6" t="n">
        <v>151442</v>
      </c>
      <c r="F6" s="6" t="n">
        <v>157957</v>
      </c>
    </row>
    <row r="7">
      <c r="A7" s="4" t="inlineStr">
        <is>
          <t>Share-based Payment Arrangement [Member]</t>
        </is>
      </c>
    </row>
    <row r="8">
      <c r="A8" s="4" t="inlineStr">
        <is>
          <t>Common shares reserved for future issuance (in shares)</t>
        </is>
      </c>
      <c r="B8" s="6" t="n">
        <v>354379</v>
      </c>
      <c r="D8" s="6" t="n">
        <v>324473</v>
      </c>
      <c r="F8" s="6" t="n">
        <v>231493</v>
      </c>
    </row>
    <row r="9">
      <c r="A9" s="4" t="inlineStr">
        <is>
          <t>Possible Future Issuances under the Prior Purchase Agreement [Member]</t>
        </is>
      </c>
    </row>
    <row r="10">
      <c r="A10" s="4" t="inlineStr">
        <is>
          <t>Common shares reserved for future issuance (in shares)</t>
        </is>
      </c>
      <c r="D10" s="6" t="n">
        <v>597065</v>
      </c>
      <c r="F10" s="4" t="inlineStr">
        <is>
          <t xml:space="preserve"> </t>
        </is>
      </c>
    </row>
    <row r="11">
      <c r="A11" s="4" t="inlineStr">
        <is>
          <t>Possible Future Issuances Under the Equity Line of Credit [Member]</t>
        </is>
      </c>
    </row>
    <row r="12">
      <c r="A12" s="4" t="inlineStr">
        <is>
          <t>Common shares reserved for future issuance (in shares)</t>
        </is>
      </c>
      <c r="B12" s="4" t="inlineStr">
        <is>
          <t xml:space="preserve"> </t>
        </is>
      </c>
      <c r="D12" s="6" t="n">
        <v>597065</v>
      </c>
    </row>
    <row r="13">
      <c r="A13" s="4" t="inlineStr">
        <is>
          <t>Possible Future Issuances Under Equity Incentive Plans [Member]</t>
        </is>
      </c>
    </row>
    <row r="14">
      <c r="A14" s="4" t="inlineStr">
        <is>
          <t>Common shares reserved for future issuance (in shares)</t>
        </is>
      </c>
      <c r="B14" s="6" t="n">
        <v>50273</v>
      </c>
      <c r="D14" s="6" t="n">
        <v>5325</v>
      </c>
      <c r="F14" s="6" t="n">
        <v>40557</v>
      </c>
    </row>
    <row r="15">
      <c r="A15" s="4" t="inlineStr">
        <is>
          <t>2021 Notes [Member]</t>
        </is>
      </c>
    </row>
    <row r="16">
      <c r="A16" s="4" t="inlineStr">
        <is>
          <t>Common shares reserved for future issuance (in shares)</t>
        </is>
      </c>
      <c r="B16" s="4" t="inlineStr">
        <is>
          <t xml:space="preserve"> </t>
        </is>
      </c>
      <c r="D16" s="6" t="n">
        <v>10958</v>
      </c>
      <c r="F16" s="6" t="n">
        <v>280072</v>
      </c>
    </row>
    <row r="17">
      <c r="A17" s="4" t="inlineStr">
        <is>
          <t>January 2020 Note [Member]</t>
        </is>
      </c>
    </row>
    <row r="18">
      <c r="A18" s="4" t="inlineStr">
        <is>
          <t>Common shares reserved for future issuance (in shares)</t>
        </is>
      </c>
      <c r="B18" s="6" t="n">
        <v>34037</v>
      </c>
      <c r="D18" s="4" t="inlineStr">
        <is>
          <t xml:space="preserve"> </t>
        </is>
      </c>
    </row>
    <row r="19">
      <c r="A19" s="4" t="inlineStr">
        <is>
          <t>The 2019 Notes [Member]</t>
        </is>
      </c>
    </row>
    <row r="20">
      <c r="A20" s="4" t="inlineStr">
        <is>
          <t>Common shares reserved for future issuance (in shares)</t>
        </is>
      </c>
      <c r="B20" s="6" t="n">
        <v>615307</v>
      </c>
      <c r="D20" s="6" t="n">
        <v>199172</v>
      </c>
      <c r="F20" s="4" t="inlineStr">
        <is>
          <t xml:space="preserve"> </t>
        </is>
      </c>
    </row>
    <row r="21">
      <c r="A21" s="4" t="inlineStr">
        <is>
          <t>Optional Exchange Principal Amount [Member]</t>
        </is>
      </c>
    </row>
    <row r="22">
      <c r="A22" s="4" t="inlineStr">
        <is>
          <t>Common shares reserved for future issuance (in shares)</t>
        </is>
      </c>
      <c r="B22" s="4" t="inlineStr">
        <is>
          <t xml:space="preserve"> </t>
        </is>
      </c>
      <c r="C22" s="4" t="inlineStr">
        <is>
          <t>[1]</t>
        </is>
      </c>
      <c r="D22" s="6" t="n">
        <v>1652437</v>
      </c>
      <c r="E22" s="4" t="inlineStr">
        <is>
          <t>[1]</t>
        </is>
      </c>
      <c r="F22" s="4" t="inlineStr">
        <is>
          <t xml:space="preserve"> </t>
        </is>
      </c>
    </row>
    <row r="23">
      <c r="A23" s="4" t="inlineStr">
        <is>
          <t>Convertible Notes Payable [Member]</t>
        </is>
      </c>
    </row>
    <row r="24">
      <c r="A24" s="4" t="inlineStr">
        <is>
          <t>Common shares reserved for future issuance (in shares)</t>
        </is>
      </c>
      <c r="B24" s="6" t="n">
        <v>79748</v>
      </c>
      <c r="D24" s="6" t="n">
        <v>75850</v>
      </c>
      <c r="F24" s="6" t="n">
        <v>72975</v>
      </c>
    </row>
    <row r="25"/>
    <row r="26">
      <c r="A26" s="4" t="inlineStr">
        <is>
          <t>[1]</t>
        </is>
      </c>
      <c r="B26" s="4" t="inlineStr">
        <is>
          <t>Common Stock issuable (i) in exchange of the Deerfield Optional Conversion Feature, or (ii) upon conversion of the Series B-2 Preferred Stock issuable in exchange of the Deerfield Optional Conversion Feature</t>
        </is>
      </c>
    </row>
  </sheetData>
  <mergeCells count="4">
    <mergeCell ref="B1:C1"/>
    <mergeCell ref="D1:E1"/>
    <mergeCell ref="A25:F25"/>
    <mergeCell ref="B26:F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6" customWidth="1" min="12" max="12"/>
    <col width="16" customWidth="1" min="13" max="13"/>
    <col width="16" customWidth="1" min="14" max="14"/>
  </cols>
  <sheetData>
    <row r="1">
      <c r="A1" s="1" t="inlineStr">
        <is>
          <t>Common Stock and Warrants - Common Stock Activity (Details) - shares</t>
        </is>
      </c>
      <c r="B1" s="2" t="inlineStr">
        <is>
          <t>1 Months Ended</t>
        </is>
      </c>
      <c r="C1" s="2" t="inlineStr">
        <is>
          <t>3 Months Ended</t>
        </is>
      </c>
      <c r="G1" s="2" t="inlineStr">
        <is>
          <t>4 Months Ended</t>
        </is>
      </c>
      <c r="H1" s="2" t="inlineStr">
        <is>
          <t>9 Months Ended</t>
        </is>
      </c>
      <c r="J1" s="2" t="inlineStr">
        <is>
          <t>12 Months Ended</t>
        </is>
      </c>
      <c r="L1" s="2" t="inlineStr">
        <is>
          <t>13 Months Ended</t>
        </is>
      </c>
      <c r="M1" s="2" t="inlineStr">
        <is>
          <t>15 Months Ended</t>
        </is>
      </c>
      <c r="N1" s="2" t="inlineStr">
        <is>
          <t>24 Months Ended</t>
        </is>
      </c>
    </row>
    <row r="2">
      <c r="B2" s="2" t="inlineStr">
        <is>
          <t>Sep. 30, 2019</t>
        </is>
      </c>
      <c r="C2" s="2" t="inlineStr">
        <is>
          <t>Sep. 30, 2020</t>
        </is>
      </c>
      <c r="D2" s="2" t="inlineStr">
        <is>
          <t>Jun. 30, 2020</t>
        </is>
      </c>
      <c r="E2" s="2" t="inlineStr">
        <is>
          <t>Mar. 31, 2020</t>
        </is>
      </c>
      <c r="F2" s="2" t="inlineStr">
        <is>
          <t>Sep. 30, 2019</t>
        </is>
      </c>
      <c r="G2" s="2" t="inlineStr">
        <is>
          <t>Dec. 31, 2019</t>
        </is>
      </c>
      <c r="H2" s="2" t="inlineStr">
        <is>
          <t>Sep. 30, 2020</t>
        </is>
      </c>
      <c r="I2" s="2" t="inlineStr">
        <is>
          <t>Sep. 30, 2019</t>
        </is>
      </c>
      <c r="J2" s="2" t="inlineStr">
        <is>
          <t>Dec. 31, 2019</t>
        </is>
      </c>
      <c r="K2" s="2" t="inlineStr">
        <is>
          <t>Dec. 31, 2018</t>
        </is>
      </c>
      <c r="L2" s="2" t="inlineStr">
        <is>
          <t>Sep. 30, 2020</t>
        </is>
      </c>
      <c r="M2" s="2" t="inlineStr">
        <is>
          <t>Dec. 31, 2019</t>
        </is>
      </c>
      <c r="N2" s="2" t="inlineStr">
        <is>
          <t>Sep. 30, 2020</t>
        </is>
      </c>
    </row>
    <row r="3">
      <c r="A3" s="4" t="inlineStr">
        <is>
          <t>Balance (in shares)</t>
        </is>
      </c>
      <c r="C3" s="6" t="n">
        <v>4201396</v>
      </c>
      <c r="D3" s="6" t="n">
        <v>3547412</v>
      </c>
      <c r="E3" s="6" t="n">
        <v>2271833</v>
      </c>
      <c r="H3" s="6" t="n">
        <v>2271833</v>
      </c>
      <c r="I3" s="6" t="n">
        <v>1653376</v>
      </c>
      <c r="J3" s="6" t="n">
        <v>1653376</v>
      </c>
      <c r="K3" s="6" t="n">
        <v>916021</v>
      </c>
    </row>
    <row r="4">
      <c r="A4" s="4" t="inlineStr">
        <is>
          <t>Common stock issued as a result of Convertible Note conversion (in shares)</t>
        </is>
      </c>
      <c r="K4" s="6" t="n">
        <v>37410</v>
      </c>
    </row>
    <row r="5">
      <c r="A5" s="4" t="inlineStr">
        <is>
          <t>Share-based Compensation Arrangement by Share-based Payment Award, Options, Exercises in Period (in shares)</t>
        </is>
      </c>
      <c r="C5" s="6" t="n">
        <v>279</v>
      </c>
      <c r="F5" s="6" t="n">
        <v>0</v>
      </c>
      <c r="I5" s="6" t="n">
        <v>0</v>
      </c>
      <c r="J5" s="6" t="n">
        <v>6354</v>
      </c>
      <c r="K5" s="6" t="n">
        <v>1476</v>
      </c>
    </row>
    <row r="6">
      <c r="A6" s="4" t="inlineStr">
        <is>
          <t>Common stock issued as compensation to third-parties (in shares)</t>
        </is>
      </c>
      <c r="C6" s="6" t="n">
        <v>4668</v>
      </c>
      <c r="D6" s="6" t="n">
        <v>11873</v>
      </c>
      <c r="E6" s="6" t="n">
        <v>2484</v>
      </c>
    </row>
    <row r="7">
      <c r="A7" s="4" t="inlineStr">
        <is>
          <t>Stock Issued During Period, Shares, Restricted Stock Award, Net of Forfeitures, Total (in shares)</t>
        </is>
      </c>
      <c r="C7" s="6" t="n">
        <v>1384</v>
      </c>
      <c r="D7" s="6" t="n">
        <v>4015</v>
      </c>
      <c r="E7" s="6" t="n">
        <v>3806</v>
      </c>
      <c r="J7" s="6" t="n">
        <v>6354</v>
      </c>
    </row>
    <row r="8">
      <c r="A8" s="4" t="inlineStr">
        <is>
          <t>Balance (in shares)</t>
        </is>
      </c>
      <c r="C8" s="6" t="n">
        <v>4532039</v>
      </c>
      <c r="D8" s="6" t="n">
        <v>4201396</v>
      </c>
      <c r="E8" s="6" t="n">
        <v>3547412</v>
      </c>
      <c r="G8" s="6" t="n">
        <v>2271833</v>
      </c>
      <c r="H8" s="6" t="n">
        <v>4532039</v>
      </c>
      <c r="J8" s="6" t="n">
        <v>2271833</v>
      </c>
      <c r="K8" s="6" t="n">
        <v>1653376</v>
      </c>
      <c r="L8" s="6" t="n">
        <v>4532039</v>
      </c>
      <c r="M8" s="6" t="n">
        <v>2271833</v>
      </c>
      <c r="N8" s="6" t="n">
        <v>4532039</v>
      </c>
    </row>
    <row r="9">
      <c r="A9" s="4" t="inlineStr">
        <is>
          <t>2021 Notes Converted To Common Stock [Member]</t>
        </is>
      </c>
    </row>
    <row r="10">
      <c r="A10" s="4" t="inlineStr">
        <is>
          <t>Common stock issued as a result of Convertible Note conversion (in shares)</t>
        </is>
      </c>
      <c r="J10" s="6" t="n">
        <v>93742</v>
      </c>
    </row>
    <row r="11">
      <c r="A11" s="4" t="inlineStr">
        <is>
          <t>Optional Exchange Principal Amount [Member]</t>
        </is>
      </c>
    </row>
    <row r="12">
      <c r="A12" s="4" t="inlineStr">
        <is>
          <t>Common stock issued as a result of Convertible Note conversion (in shares)</t>
        </is>
      </c>
      <c r="C12" s="6" t="n">
        <v>324312</v>
      </c>
      <c r="D12" s="6" t="n">
        <v>328125</v>
      </c>
      <c r="E12" s="6" t="n">
        <v>1000000</v>
      </c>
      <c r="J12" s="6" t="n">
        <v>125000</v>
      </c>
    </row>
    <row r="13">
      <c r="A13" s="4" t="inlineStr">
        <is>
          <t>Equity Line of Credit [Member]</t>
        </is>
      </c>
    </row>
    <row r="14">
      <c r="A14" s="4" t="inlineStr">
        <is>
          <t>Common stock sold (in shares)</t>
        </is>
      </c>
      <c r="D14" s="6" t="n">
        <v>309971</v>
      </c>
      <c r="E14" s="6" t="n">
        <v>269289</v>
      </c>
    </row>
    <row r="15">
      <c r="A15" s="4" t="inlineStr">
        <is>
          <t>Series A Preferred Stock Converted Into Common Stock [Member]</t>
        </is>
      </c>
    </row>
    <row r="16">
      <c r="A16" s="4" t="inlineStr">
        <is>
          <t>Common stock issued as a result of Convertible Note conversion (in shares)</t>
        </is>
      </c>
      <c r="N16" s="6" t="n">
        <v>199519</v>
      </c>
    </row>
    <row r="17">
      <c r="A17" s="4" t="inlineStr">
        <is>
          <t>Common stock issued as a result of Preferred Stock conversion (in shares)</t>
        </is>
      </c>
      <c r="J17" s="6" t="n">
        <v>69521</v>
      </c>
      <c r="K17" s="6" t="n">
        <v>129998</v>
      </c>
      <c r="M17" s="6" t="n">
        <v>199519</v>
      </c>
    </row>
    <row r="18">
      <c r="A18" s="4" t="inlineStr">
        <is>
          <t>Prior Purchase Agreement [Member]</t>
        </is>
      </c>
    </row>
    <row r="19">
      <c r="A19" s="4" t="inlineStr">
        <is>
          <t>Common stock issued as a result of Preferred Stock conversion (in shares)</t>
        </is>
      </c>
      <c r="J19" s="6" t="n">
        <v>220091</v>
      </c>
    </row>
    <row r="20">
      <c r="A20" s="4" t="inlineStr">
        <is>
          <t>Series B-1 Preferred Convertible Stock Converted to Common Stock [Member]</t>
        </is>
      </c>
    </row>
    <row r="21">
      <c r="A21" s="4" t="inlineStr">
        <is>
          <t>Common stock issued as a result of Preferred Stock conversion (in shares)</t>
        </is>
      </c>
      <c r="B21" s="6" t="n">
        <v>1659996</v>
      </c>
      <c r="G21" s="6" t="n">
        <v>103749</v>
      </c>
      <c r="J21" s="6" t="n">
        <v>103749</v>
      </c>
      <c r="L21" s="6" t="n">
        <v>103749</v>
      </c>
    </row>
    <row r="22">
      <c r="A22" s="4" t="inlineStr">
        <is>
          <t>First ATM Agreement [Member]</t>
        </is>
      </c>
    </row>
    <row r="23">
      <c r="A23" s="4" t="inlineStr">
        <is>
          <t>Common stock sold (in shares)</t>
        </is>
      </c>
      <c r="J23" s="6" t="n">
        <v>212579</v>
      </c>
      <c r="K23" s="6" t="n">
        <v>47638</v>
      </c>
    </row>
    <row r="24">
      <c r="A24" s="4" t="inlineStr">
        <is>
          <t>Underwriting Public Offering [Member]</t>
        </is>
      </c>
    </row>
    <row r="25">
      <c r="A25" s="4" t="inlineStr">
        <is>
          <t>Common stock sold (in shares)</t>
        </is>
      </c>
      <c r="K25" s="6" t="n">
        <v>520833</v>
      </c>
    </row>
  </sheetData>
  <mergeCells count="4">
    <mergeCell ref="A1:A2"/>
    <mergeCell ref="C1:F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and Warrants (Details Textual) - USD ($)</t>
        </is>
      </c>
      <c r="B1" s="2" t="inlineStr">
        <is>
          <t>Sep. 03, 2019</t>
        </is>
      </c>
      <c r="C1" s="2" t="inlineStr">
        <is>
          <t>Oct. 25, 2018</t>
        </is>
      </c>
      <c r="D1" s="2" t="inlineStr">
        <is>
          <t>Oct. 10, 2018</t>
        </is>
      </c>
      <c r="E1" s="2" t="inlineStr">
        <is>
          <t>Oct. 05, 2018</t>
        </is>
      </c>
      <c r="F1" s="2" t="inlineStr">
        <is>
          <t>Jun. 02, 2014</t>
        </is>
      </c>
      <c r="G1" s="2" t="inlineStr">
        <is>
          <t>Sep. 30, 2019</t>
        </is>
      </c>
      <c r="H1" s="2" t="inlineStr">
        <is>
          <t>Dec. 31, 2019</t>
        </is>
      </c>
      <c r="I1" s="2" t="inlineStr">
        <is>
          <t>Sep. 30, 2020</t>
        </is>
      </c>
      <c r="J1" s="2" t="inlineStr">
        <is>
          <t>Dec. 31, 2019</t>
        </is>
      </c>
      <c r="K1" s="2" t="inlineStr">
        <is>
          <t>Dec. 31, 2018</t>
        </is>
      </c>
      <c r="L1" s="2" t="inlineStr">
        <is>
          <t>Dec. 31, 2013</t>
        </is>
      </c>
      <c r="M1" s="2" t="inlineStr">
        <is>
          <t>Sep. 30, 2020</t>
        </is>
      </c>
      <c r="N1" s="2" t="inlineStr">
        <is>
          <t>Dec. 31, 2019</t>
        </is>
      </c>
      <c r="O1" s="2" t="inlineStr">
        <is>
          <t>Sep. 04, 2018</t>
        </is>
      </c>
      <c r="P1" s="2" t="inlineStr">
        <is>
          <t>Sep. 30, 2020</t>
        </is>
      </c>
      <c r="Q1" s="2" t="inlineStr">
        <is>
          <t>Dec. 23, 2020</t>
        </is>
      </c>
      <c r="R1" s="2" t="inlineStr">
        <is>
          <t>Jun. 30, 2020</t>
        </is>
      </c>
      <c r="S1" s="2" t="inlineStr">
        <is>
          <t>Mar. 31, 2020</t>
        </is>
      </c>
      <c r="T1" s="2" t="inlineStr">
        <is>
          <t>Dec. 18, 2019</t>
        </is>
      </c>
      <c r="U1" s="2" t="inlineStr">
        <is>
          <t>Dec. 31, 2017</t>
        </is>
      </c>
    </row>
    <row r="2">
      <c r="A2" s="4" t="inlineStr">
        <is>
          <t>Common Stock, Shares Authorized (in shares)</t>
        </is>
      </c>
      <c r="H2" s="6" t="n">
        <v>250000000</v>
      </c>
      <c r="I2" s="6" t="n">
        <v>250000000</v>
      </c>
      <c r="J2" s="6" t="n">
        <v>250000000</v>
      </c>
      <c r="K2" s="6" t="n">
        <v>250000000</v>
      </c>
      <c r="M2" s="6" t="n">
        <v>250000000</v>
      </c>
      <c r="N2" s="6" t="n">
        <v>250000000</v>
      </c>
      <c r="P2" s="6" t="n">
        <v>250000000</v>
      </c>
    </row>
    <row r="3">
      <c r="A3" s="4" t="inlineStr">
        <is>
          <t>Common Stock, Shares, Issued, Total (in shares)</t>
        </is>
      </c>
      <c r="H3" s="6" t="n">
        <v>2271833</v>
      </c>
      <c r="I3" s="6" t="n">
        <v>4532039</v>
      </c>
      <c r="J3" s="6" t="n">
        <v>2271833</v>
      </c>
      <c r="K3" s="6" t="n">
        <v>1653376</v>
      </c>
      <c r="M3" s="6" t="n">
        <v>4532039</v>
      </c>
      <c r="N3" s="6" t="n">
        <v>2271833</v>
      </c>
      <c r="P3" s="6" t="n">
        <v>4532039</v>
      </c>
    </row>
    <row r="4">
      <c r="A4" s="4" t="inlineStr">
        <is>
          <t>Proceeds from Issuance of Common Stock</t>
        </is>
      </c>
      <c r="J4" s="4" t="inlineStr">
        <is>
          <t xml:space="preserve"> </t>
        </is>
      </c>
      <c r="K4" s="5" t="n">
        <v>4828000</v>
      </c>
    </row>
    <row r="5">
      <c r="A5" s="4" t="inlineStr">
        <is>
          <t>Common stock issued as a result of Deerfield Optional Conversion Feature conversion (in shares)</t>
        </is>
      </c>
      <c r="K5" s="6" t="n">
        <v>37410</v>
      </c>
    </row>
    <row r="6">
      <c r="A6" s="4" t="inlineStr">
        <is>
          <t>Common Stock, Shares, Outstanding, Ending Balance (in shares)</t>
        </is>
      </c>
      <c r="H6" s="6" t="n">
        <v>2271833</v>
      </c>
      <c r="I6" s="6" t="n">
        <v>4532039</v>
      </c>
      <c r="J6" s="6" t="n">
        <v>2271833</v>
      </c>
      <c r="K6" s="6" t="n">
        <v>1653376</v>
      </c>
      <c r="M6" s="6" t="n">
        <v>4532039</v>
      </c>
      <c r="N6" s="6" t="n">
        <v>2271833</v>
      </c>
      <c r="P6" s="6" t="n">
        <v>4532039</v>
      </c>
      <c r="R6" s="6" t="n">
        <v>4201396</v>
      </c>
      <c r="S6" s="6" t="n">
        <v>3547412</v>
      </c>
      <c r="U6" s="6" t="n">
        <v>916021</v>
      </c>
    </row>
    <row r="7">
      <c r="A7" s="4" t="inlineStr">
        <is>
          <t>Conversion of Stock, Maximum Shares Issued (in shares)</t>
        </is>
      </c>
      <c r="T7" s="6" t="n">
        <v>28439015</v>
      </c>
    </row>
    <row r="8">
      <c r="A8" s="4" t="inlineStr">
        <is>
          <t>Subsequent Event [Member]</t>
        </is>
      </c>
    </row>
    <row r="9">
      <c r="A9" s="4" t="inlineStr">
        <is>
          <t>Class of Warrant or Right, Number of Securities Called by Warrants or Rights (in shares)</t>
        </is>
      </c>
      <c r="Q9" s="6" t="n">
        <v>120192</v>
      </c>
    </row>
    <row r="10">
      <c r="A10" s="4" t="inlineStr">
        <is>
          <t>Common Stock [Member]</t>
        </is>
      </c>
    </row>
    <row r="11">
      <c r="A11" s="4" t="inlineStr">
        <is>
          <t>Class of Warrant or Right, Number of Securities Called by Warrants or Rights (in shares)</t>
        </is>
      </c>
      <c r="L11" s="6" t="n">
        <v>143466</v>
      </c>
    </row>
    <row r="12">
      <c r="A12" s="4" t="inlineStr">
        <is>
          <t>Class of Warrant or Right, Exercise Price of Warrants or Rights (in dollars per share)</t>
        </is>
      </c>
      <c r="L12" s="8" t="n">
        <v>5.85</v>
      </c>
    </row>
    <row r="13">
      <c r="A13" s="4" t="inlineStr">
        <is>
          <t>2013 Warrants [Member]</t>
        </is>
      </c>
    </row>
    <row r="14">
      <c r="A14" s="4" t="inlineStr">
        <is>
          <t>Debt Instrument, Face Amount</t>
        </is>
      </c>
      <c r="L14" s="5" t="n">
        <v>3800000</v>
      </c>
    </row>
    <row r="15">
      <c r="A15" s="4" t="inlineStr">
        <is>
          <t>Class of Warrant or Right Issued (in shares)</t>
        </is>
      </c>
      <c r="L15" s="6" t="n">
        <v>1079453</v>
      </c>
    </row>
    <row r="16">
      <c r="A16" s="4" t="inlineStr">
        <is>
          <t>Series D Redeemable Convertible Preferred Stock [Member]</t>
        </is>
      </c>
    </row>
    <row r="17">
      <c r="A17" s="4" t="inlineStr">
        <is>
          <t>Class of Warrant or Right, Number of Securities Called by Warrants or Rights (in shares)</t>
        </is>
      </c>
      <c r="L17" s="6" t="n">
        <v>1079453</v>
      </c>
    </row>
    <row r="18">
      <c r="A18" s="4" t="inlineStr">
        <is>
          <t>Deerfield Warrant [Member]</t>
        </is>
      </c>
    </row>
    <row r="19">
      <c r="A19" s="4" t="inlineStr">
        <is>
          <t>Class of Warrant or Right Issued (in shares)</t>
        </is>
      </c>
      <c r="F19" s="6" t="n">
        <v>14423076</v>
      </c>
    </row>
    <row r="20">
      <c r="A20" s="4" t="inlineStr">
        <is>
          <t>Deerfield Warrant [Member] | Common Stock [Member]</t>
        </is>
      </c>
    </row>
    <row r="21">
      <c r="A21" s="4" t="inlineStr">
        <is>
          <t>Class of Warrant or Right, Number of Securities Called by Warrants or Rights (in shares)</t>
        </is>
      </c>
      <c r="F21" s="6" t="n">
        <v>1923077</v>
      </c>
    </row>
    <row r="22">
      <c r="A22" s="4" t="inlineStr">
        <is>
          <t>Class of Warrant or Right, Exercise Price of Warrants or Rights (in dollars per share)</t>
        </is>
      </c>
      <c r="F22" s="8" t="n">
        <v>5.85</v>
      </c>
    </row>
    <row r="23">
      <c r="A23" s="4" t="inlineStr">
        <is>
          <t>Warrant Issued to KVK [Member]</t>
        </is>
      </c>
    </row>
    <row r="24">
      <c r="A24" s="4" t="inlineStr">
        <is>
          <t>Class of Warrant or Right, Number of Securities Called by Warrants or Rights (in shares)</t>
        </is>
      </c>
      <c r="C24" s="6" t="n">
        <v>500000</v>
      </c>
    </row>
    <row r="25">
      <c r="A25" s="4" t="inlineStr">
        <is>
          <t>Class of Warrant or Right, Exercise Price of Warrants or Rights (in dollars per share)</t>
        </is>
      </c>
      <c r="C25" s="8" t="n">
        <v>2.3</v>
      </c>
    </row>
    <row r="26">
      <c r="A26" s="4" t="inlineStr">
        <is>
          <t>Class of Warrant or Right, Additional Shares Exercisable for Each Milestones (in shares)</t>
        </is>
      </c>
      <c r="C26" s="6" t="n">
        <v>125000</v>
      </c>
    </row>
    <row r="27">
      <c r="A27" s="4" t="inlineStr">
        <is>
          <t>Warrant Issued to KVK [Member] | Subsequent Event [Member]</t>
        </is>
      </c>
    </row>
    <row r="28">
      <c r="A28" s="4" t="inlineStr">
        <is>
          <t>Class of Warrant or Right, Exercise Price of Warrants or Rights (in dollars per share)</t>
        </is>
      </c>
      <c r="Q28" s="8" t="n">
        <v>36.8</v>
      </c>
    </row>
    <row r="29">
      <c r="A29" s="4" t="inlineStr">
        <is>
          <t>Conversion of Stock, Maximum Shares Issued (in shares)</t>
        </is>
      </c>
      <c r="Q29" s="6" t="n">
        <v>31250</v>
      </c>
    </row>
    <row r="30">
      <c r="A30" s="4" t="inlineStr">
        <is>
          <t>Series A Preferred Stock Converted Into Common Stock [Member]</t>
        </is>
      </c>
    </row>
    <row r="31">
      <c r="A31" s="4" t="inlineStr">
        <is>
          <t>Conversion of Stock, Shares Converted (in shares)</t>
        </is>
      </c>
      <c r="N31" s="6" t="n">
        <v>9577</v>
      </c>
      <c r="P31" s="6" t="n">
        <v>9577</v>
      </c>
    </row>
    <row r="32">
      <c r="A32" s="4" t="inlineStr">
        <is>
          <t>Conversion of Stock, Shares Issued (in shares)</t>
        </is>
      </c>
      <c r="J32" s="6" t="n">
        <v>69521</v>
      </c>
      <c r="K32" s="6" t="n">
        <v>129998</v>
      </c>
      <c r="N32" s="6" t="n">
        <v>199519</v>
      </c>
    </row>
    <row r="33">
      <c r="A33" s="4" t="inlineStr">
        <is>
          <t>Common stock issued as a result of Deerfield Optional Conversion Feature conversion (in shares)</t>
        </is>
      </c>
      <c r="P33" s="6" t="n">
        <v>199519</v>
      </c>
    </row>
    <row r="34">
      <c r="A34" s="4" t="inlineStr">
        <is>
          <t>Series A Preferred Stock Converted Into Common Stock [Member] | Subsequent Event [Member]</t>
        </is>
      </c>
    </row>
    <row r="35">
      <c r="A35" s="4" t="inlineStr">
        <is>
          <t>Class of Warrant or Right, Exercise Price of Warrants or Rights (in dollars per share)</t>
        </is>
      </c>
      <c r="Q35" s="5" t="n">
        <v>48</v>
      </c>
    </row>
    <row r="36">
      <c r="A36" s="4" t="inlineStr">
        <is>
          <t>Conversion of Stock, Maximum Shares Issued (in shares)</t>
        </is>
      </c>
      <c r="Q36" s="6" t="n">
        <v>199519</v>
      </c>
    </row>
    <row r="37">
      <c r="A37" s="4" t="inlineStr">
        <is>
          <t>2021 Notes Converted To Common Stock [Member]</t>
        </is>
      </c>
    </row>
    <row r="38">
      <c r="A38" s="4" t="inlineStr">
        <is>
          <t>Conversion of Stock, Shares Issued (in shares)</t>
        </is>
      </c>
      <c r="J38" s="6" t="n">
        <v>93742</v>
      </c>
    </row>
    <row r="39">
      <c r="A39" s="4" t="inlineStr">
        <is>
          <t>Common stock issued as a result of Deerfield Optional Conversion Feature conversion (in shares)</t>
        </is>
      </c>
      <c r="B39" s="6" t="n">
        <v>93742</v>
      </c>
    </row>
    <row r="40">
      <c r="A40" s="4" t="inlineStr">
        <is>
          <t>2021 Notes Converted To Series B-1 Preferred Stock [Member]</t>
        </is>
      </c>
    </row>
    <row r="41">
      <c r="A41" s="4" t="inlineStr">
        <is>
          <t>Common stock issued as a result of Deerfield Optional Conversion Feature conversion (in shares)</t>
        </is>
      </c>
      <c r="B41" s="6" t="n">
        <v>1576</v>
      </c>
      <c r="G41" s="6" t="n">
        <v>1576</v>
      </c>
    </row>
    <row r="42">
      <c r="A42" s="4" t="inlineStr">
        <is>
          <t>Series B-1 Preferred Convertible Stock Converted to Common Stock [Member]</t>
        </is>
      </c>
    </row>
    <row r="43">
      <c r="A43" s="4" t="inlineStr">
        <is>
          <t>Conversion of Stock, Shares Converted (in shares)</t>
        </is>
      </c>
      <c r="H43" s="6" t="n">
        <v>1576</v>
      </c>
      <c r="J43" s="6" t="n">
        <v>1576</v>
      </c>
      <c r="M43" s="6" t="n">
        <v>1576</v>
      </c>
    </row>
    <row r="44">
      <c r="A44" s="4" t="inlineStr">
        <is>
          <t>Conversion of Stock, Shares Issued (in shares)</t>
        </is>
      </c>
      <c r="G44" s="6" t="n">
        <v>1659996</v>
      </c>
      <c r="H44" s="6" t="n">
        <v>103749</v>
      </c>
      <c r="J44" s="6" t="n">
        <v>103749</v>
      </c>
      <c r="M44" s="6" t="n">
        <v>103749</v>
      </c>
    </row>
    <row r="45">
      <c r="A45" s="4" t="inlineStr">
        <is>
          <t>Exchanged 2021 Notes for Series A Preferred Stock [Member]</t>
        </is>
      </c>
    </row>
    <row r="46">
      <c r="A46" s="4" t="inlineStr">
        <is>
          <t>Debt Conversion, Converted Instrument, Shares Issued (in shares)</t>
        </is>
      </c>
      <c r="E46" s="6" t="n">
        <v>9577</v>
      </c>
    </row>
    <row r="47">
      <c r="A47" s="4" t="inlineStr">
        <is>
          <t>Conversion of December 2019 Notes into Common Stock [Member]</t>
        </is>
      </c>
    </row>
    <row r="48">
      <c r="A48" s="4" t="inlineStr">
        <is>
          <t>Debt Conversion, Converted Instrument, Shares Issued (in shares)</t>
        </is>
      </c>
      <c r="I48" s="6" t="n">
        <v>1777437</v>
      </c>
    </row>
    <row r="49">
      <c r="A49" s="4" t="inlineStr">
        <is>
          <t>Conversion of December 2019 Notes into Common Stock [Member] | Subsequent Event [Member]</t>
        </is>
      </c>
    </row>
    <row r="50">
      <c r="A50" s="4" t="inlineStr">
        <is>
          <t>Class of Warrant or Right, Exercise Price of Warrants or Rights (in dollars per share)</t>
        </is>
      </c>
      <c r="Q50" s="8" t="n">
        <v>93.59999999999999</v>
      </c>
    </row>
    <row r="51">
      <c r="A51" s="4" t="inlineStr">
        <is>
          <t>Conversion of Stock, Maximum Shares Issued (in shares)</t>
        </is>
      </c>
      <c r="Q51" s="6" t="n">
        <v>260876</v>
      </c>
    </row>
    <row r="52">
      <c r="A52" s="4" t="inlineStr">
        <is>
          <t>Second ATM Agreement [Member]</t>
        </is>
      </c>
    </row>
    <row r="53">
      <c r="A53" s="4" t="inlineStr">
        <is>
          <t>Stock Issued During Period, Shares, New Issues (in shares)</t>
        </is>
      </c>
      <c r="J53" s="6" t="n">
        <v>0</v>
      </c>
    </row>
    <row r="54">
      <c r="A54" s="4" t="inlineStr">
        <is>
          <t>Cowen and Company, LLC [Member]</t>
        </is>
      </c>
    </row>
    <row r="55">
      <c r="A55" s="4" t="inlineStr">
        <is>
          <t>Stock Issued During Period, Shares, New Issues (in shares)</t>
        </is>
      </c>
      <c r="O55" s="6" t="n">
        <v>47638</v>
      </c>
    </row>
    <row r="56">
      <c r="A56" s="4" t="inlineStr">
        <is>
          <t>Proceeds from Issuance of Common Stock</t>
        </is>
      </c>
      <c r="O56" s="5" t="n">
        <v>4900000</v>
      </c>
    </row>
    <row r="57">
      <c r="A57" s="4" t="inlineStr">
        <is>
          <t>RBC Capital Markets, LLC [Member] | Underwriting Agreement [Member]</t>
        </is>
      </c>
    </row>
    <row r="58">
      <c r="A58" s="4" t="inlineStr">
        <is>
          <t>Stock Issued During Period, Shares, New Issues (in shares)</t>
        </is>
      </c>
      <c r="D58" s="6" t="n">
        <v>520833</v>
      </c>
      <c r="E58" s="6" t="n">
        <v>52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7904000</v>
      </c>
      <c r="C4" s="5" t="n">
        <v>-18485000</v>
      </c>
      <c r="D4" s="5" t="n">
        <v>-24522000</v>
      </c>
      <c r="E4" s="5" t="n">
        <v>-56466000</v>
      </c>
    </row>
    <row r="5">
      <c r="A5" s="3" t="inlineStr">
        <is>
          <t>Adjustments to reconcile net loss to net cash used in operating activities:</t>
        </is>
      </c>
    </row>
    <row r="6">
      <c r="A6" s="4" t="inlineStr">
        <is>
          <t>Gain on extinguishment of debt</t>
        </is>
      </c>
      <c r="D6" s="4" t="inlineStr">
        <is>
          <t xml:space="preserve"> </t>
        </is>
      </c>
      <c r="E6" s="6" t="n">
        <v>-2000</v>
      </c>
    </row>
    <row r="7">
      <c r="A7" s="4" t="inlineStr">
        <is>
          <t>Stock-based compensation expense</t>
        </is>
      </c>
      <c r="B7" s="6" t="n">
        <v>2034000</v>
      </c>
      <c r="C7" s="6" t="n">
        <v>3664000</v>
      </c>
      <c r="D7" s="6" t="n">
        <v>4410000</v>
      </c>
      <c r="E7" s="6" t="n">
        <v>6495000</v>
      </c>
    </row>
    <row r="8">
      <c r="A8" s="4" t="inlineStr">
        <is>
          <t>Non-cash interest expense</t>
        </is>
      </c>
      <c r="B8" s="6" t="n">
        <v>3583000</v>
      </c>
      <c r="C8" s="6" t="n">
        <v>988000</v>
      </c>
      <c r="D8" s="6" t="n">
        <v>1417000</v>
      </c>
      <c r="E8" s="6" t="n">
        <v>2089000</v>
      </c>
    </row>
    <row r="9">
      <c r="A9" s="4" t="inlineStr">
        <is>
          <t>Amortization of debt issuance costs and debt discount</t>
        </is>
      </c>
      <c r="B9" s="6" t="n">
        <v>1723000</v>
      </c>
      <c r="C9" s="6" t="n">
        <v>981000</v>
      </c>
      <c r="D9" s="6" t="n">
        <v>1656000</v>
      </c>
      <c r="E9" s="6" t="n">
        <v>1618000</v>
      </c>
    </row>
    <row r="10">
      <c r="A10" s="4" t="inlineStr">
        <is>
          <t>Depreciation and amortization expense</t>
        </is>
      </c>
      <c r="B10" s="6" t="n">
        <v>207000</v>
      </c>
      <c r="C10" s="6" t="n">
        <v>229000</v>
      </c>
      <c r="D10" s="6" t="n">
        <v>304000</v>
      </c>
      <c r="E10" s="6" t="n">
        <v>324000</v>
      </c>
    </row>
    <row r="11">
      <c r="A11" s="4" t="inlineStr">
        <is>
          <t>Fair value adjustment related to derivative and warrant liability</t>
        </is>
      </c>
      <c r="B11" s="6" t="n">
        <v>65000</v>
      </c>
      <c r="C11" s="6" t="n">
        <v>-1783000</v>
      </c>
      <c r="D11" s="6" t="n">
        <v>-1998000</v>
      </c>
      <c r="E11" s="6" t="n">
        <v>-5976000</v>
      </c>
    </row>
    <row r="12">
      <c r="A12" s="4" t="inlineStr">
        <is>
          <t>Write-off of deferred offering costs</t>
        </is>
      </c>
      <c r="B12" s="6" t="n">
        <v>130000</v>
      </c>
      <c r="C12" s="6" t="n">
        <v>10000</v>
      </c>
      <c r="D12" s="6" t="n">
        <v>116000</v>
      </c>
      <c r="E12" s="4" t="inlineStr">
        <is>
          <t xml:space="preserve"> </t>
        </is>
      </c>
    </row>
    <row r="13">
      <c r="A13" s="4" t="inlineStr">
        <is>
          <t>Loss on sublease and disposal of property and equipment</t>
        </is>
      </c>
      <c r="B13" s="6" t="n">
        <v>251000</v>
      </c>
      <c r="C13" s="4" t="inlineStr">
        <is>
          <t xml:space="preserve"> </t>
        </is>
      </c>
    </row>
    <row r="14">
      <c r="A14" s="4" t="inlineStr">
        <is>
          <t>Consulting fees paid in stock</t>
        </is>
      </c>
      <c r="B14" s="6" t="n">
        <v>131000</v>
      </c>
      <c r="C14" s="4" t="inlineStr">
        <is>
          <t xml:space="preserve"> </t>
        </is>
      </c>
    </row>
    <row r="15">
      <c r="A15" s="3" t="inlineStr">
        <is>
          <t>Change in assets and liabilities:</t>
        </is>
      </c>
    </row>
    <row r="16">
      <c r="A16" s="4" t="inlineStr">
        <is>
          <t>Accounts and other receivables</t>
        </is>
      </c>
      <c r="B16" s="6" t="n">
        <v>-337000</v>
      </c>
      <c r="C16" s="6" t="n">
        <v>-1498000</v>
      </c>
      <c r="D16" s="6" t="n">
        <v>-1725000</v>
      </c>
      <c r="E16" s="4" t="inlineStr">
        <is>
          <t xml:space="preserve"> </t>
        </is>
      </c>
    </row>
    <row r="17">
      <c r="A17" s="4" t="inlineStr">
        <is>
          <t>Prepaid expenses and other assets</t>
        </is>
      </c>
      <c r="B17" s="6" t="n">
        <v>537000</v>
      </c>
      <c r="C17" s="6" t="n">
        <v>1420000</v>
      </c>
      <c r="D17" s="6" t="n">
        <v>544000</v>
      </c>
      <c r="E17" s="6" t="n">
        <v>-548000</v>
      </c>
    </row>
    <row r="18">
      <c r="A18" s="4" t="inlineStr">
        <is>
          <t>Operating lease right-of-use assets</t>
        </is>
      </c>
      <c r="B18" s="6" t="n">
        <v>121000</v>
      </c>
      <c r="C18" s="6" t="n">
        <v>-1649000</v>
      </c>
      <c r="D18" s="6" t="n">
        <v>-1537000</v>
      </c>
      <c r="E18" s="4" t="inlineStr">
        <is>
          <t xml:space="preserve"> </t>
        </is>
      </c>
    </row>
    <row r="19">
      <c r="A19" s="4" t="inlineStr">
        <is>
          <t>Accounts payable and accrued expenses</t>
        </is>
      </c>
      <c r="B19" s="6" t="n">
        <v>-1299000</v>
      </c>
      <c r="C19" s="6" t="n">
        <v>-6073000</v>
      </c>
      <c r="D19" s="6" t="n">
        <v>-3789000</v>
      </c>
      <c r="E19" s="6" t="n">
        <v>-1635000</v>
      </c>
    </row>
    <row r="20">
      <c r="A20" s="4" t="inlineStr">
        <is>
          <t>Operating lease liabilities</t>
        </is>
      </c>
      <c r="B20" s="6" t="n">
        <v>-194000</v>
      </c>
      <c r="C20" s="6" t="n">
        <v>2345000</v>
      </c>
      <c r="D20" s="6" t="n">
        <v>2185000</v>
      </c>
      <c r="E20" s="4" t="inlineStr">
        <is>
          <t xml:space="preserve"> </t>
        </is>
      </c>
    </row>
    <row r="21">
      <c r="A21" s="4" t="inlineStr">
        <is>
          <t>Other liabilities</t>
        </is>
      </c>
      <c r="B21" s="6" t="n">
        <v>72000</v>
      </c>
      <c r="C21" s="6" t="n">
        <v>-788000</v>
      </c>
      <c r="D21" s="6" t="n">
        <v>-798000</v>
      </c>
      <c r="E21" s="6" t="n">
        <v>-102000</v>
      </c>
    </row>
    <row r="22">
      <c r="A22" s="4" t="inlineStr">
        <is>
          <t>Net cash used in operating activities</t>
        </is>
      </c>
      <c r="B22" s="6" t="n">
        <v>-880000</v>
      </c>
      <c r="C22" s="6" t="n">
        <v>-20639000</v>
      </c>
      <c r="D22" s="6" t="n">
        <v>-23737000</v>
      </c>
      <c r="E22" s="6" t="n">
        <v>-54203000</v>
      </c>
    </row>
    <row r="23">
      <c r="A23" s="3" t="inlineStr">
        <is>
          <t>Cash flows from investing activities:</t>
        </is>
      </c>
    </row>
    <row r="24">
      <c r="A24" s="4" t="inlineStr">
        <is>
          <t>Purchases of property and equipment</t>
        </is>
      </c>
      <c r="B24" s="6" t="n">
        <v>-7000</v>
      </c>
      <c r="C24" s="6" t="n">
        <v>-21000</v>
      </c>
      <c r="D24" s="6" t="n">
        <v>-26000</v>
      </c>
      <c r="E24" s="6" t="n">
        <v>-21000</v>
      </c>
    </row>
    <row r="25">
      <c r="A25" s="4" t="inlineStr">
        <is>
          <t>Maturities and sales of marketable securities</t>
        </is>
      </c>
      <c r="B25" s="4" t="inlineStr">
        <is>
          <t xml:space="preserve"> </t>
        </is>
      </c>
      <c r="C25" s="6" t="n">
        <v>3260000</v>
      </c>
      <c r="D25" s="6" t="n">
        <v>3260000</v>
      </c>
      <c r="E25" s="6" t="n">
        <v>33353000</v>
      </c>
    </row>
    <row r="26">
      <c r="A26" s="4" t="inlineStr">
        <is>
          <t>Net cash (used in) provided by investing activities</t>
        </is>
      </c>
      <c r="B26" s="6" t="n">
        <v>-7000</v>
      </c>
      <c r="C26" s="6" t="n">
        <v>3239000</v>
      </c>
      <c r="D26" s="6" t="n">
        <v>3234000</v>
      </c>
      <c r="E26" s="6" t="n">
        <v>33332000</v>
      </c>
    </row>
    <row r="27">
      <c r="A27" s="3" t="inlineStr">
        <is>
          <t>Cash flows from financing activities:</t>
        </is>
      </c>
    </row>
    <row r="28">
      <c r="A28" s="4" t="inlineStr">
        <is>
          <t>Proceeds from equity line of credit</t>
        </is>
      </c>
      <c r="B28" s="6" t="n">
        <v>2303000</v>
      </c>
      <c r="C28" s="6" t="n">
        <v>5446000</v>
      </c>
      <c r="D28" s="6" t="n">
        <v>5446000</v>
      </c>
      <c r="E28" s="4" t="inlineStr">
        <is>
          <t xml:space="preserve"> </t>
        </is>
      </c>
    </row>
    <row r="29">
      <c r="A29" s="4" t="inlineStr">
        <is>
          <t>Proceeds from at-the-market offering, net of commissions</t>
        </is>
      </c>
      <c r="D29" s="4" t="inlineStr">
        <is>
          <t xml:space="preserve"> </t>
        </is>
      </c>
      <c r="E29" s="6" t="n">
        <v>4828000</v>
      </c>
    </row>
    <row r="30">
      <c r="A30" s="4" t="inlineStr">
        <is>
          <t>Proceeds from underwritten public offering, net of commissions</t>
        </is>
      </c>
      <c r="D30" s="4" t="inlineStr">
        <is>
          <t xml:space="preserve"> </t>
        </is>
      </c>
      <c r="E30" s="6" t="n">
        <v>23500000</v>
      </c>
    </row>
    <row r="31">
      <c r="A31" s="4" t="inlineStr">
        <is>
          <t>Repayment of obligations under capital lease</t>
        </is>
      </c>
      <c r="D31" s="4" t="inlineStr">
        <is>
          <t xml:space="preserve"> </t>
        </is>
      </c>
      <c r="E31" s="6" t="n">
        <v>-193000</v>
      </c>
    </row>
    <row r="32">
      <c r="A32" s="4" t="inlineStr">
        <is>
          <t>Payment of deferred offering costs</t>
        </is>
      </c>
      <c r="B32" s="6" t="n">
        <v>-97000</v>
      </c>
      <c r="C32" s="4" t="inlineStr">
        <is>
          <t xml:space="preserve"> </t>
        </is>
      </c>
      <c r="D32" s="4" t="inlineStr">
        <is>
          <t xml:space="preserve"> </t>
        </is>
      </c>
      <c r="E32" s="6" t="n">
        <v>-184000</v>
      </c>
    </row>
    <row r="33">
      <c r="A33" s="4" t="inlineStr">
        <is>
          <t>Repayment of principal on finance lease liabilities</t>
        </is>
      </c>
      <c r="B33" s="6" t="n">
        <v>-168000</v>
      </c>
      <c r="C33" s="6" t="n">
        <v>-157000</v>
      </c>
      <c r="D33" s="6" t="n">
        <v>-207000</v>
      </c>
      <c r="E33" s="4" t="inlineStr">
        <is>
          <t xml:space="preserve"> </t>
        </is>
      </c>
    </row>
    <row r="34">
      <c r="A34" s="4" t="inlineStr">
        <is>
          <t>Payment of debt issuance costs</t>
        </is>
      </c>
      <c r="B34" s="6" t="n">
        <v>-34000</v>
      </c>
      <c r="C34" s="4" t="inlineStr">
        <is>
          <t xml:space="preserve"> </t>
        </is>
      </c>
      <c r="D34" s="6" t="n">
        <v>-300000</v>
      </c>
      <c r="E34" s="4" t="inlineStr">
        <is>
          <t xml:space="preserve"> </t>
        </is>
      </c>
    </row>
    <row r="35">
      <c r="A35" s="4" t="inlineStr">
        <is>
          <t>Proceeds from exercise of common stock options</t>
        </is>
      </c>
      <c r="D35" s="4" t="inlineStr">
        <is>
          <t xml:space="preserve"> </t>
        </is>
      </c>
      <c r="E35" s="6" t="n">
        <v>68000</v>
      </c>
    </row>
    <row r="36">
      <c r="A36" s="4" t="inlineStr">
        <is>
          <t>Proceeds from Payment Protection Program loan</t>
        </is>
      </c>
      <c r="B36" s="6" t="n">
        <v>781000</v>
      </c>
      <c r="C36" s="4" t="inlineStr">
        <is>
          <t xml:space="preserve"> </t>
        </is>
      </c>
    </row>
    <row r="37">
      <c r="A37" s="4" t="inlineStr">
        <is>
          <t>Net cash provided by financing activities</t>
        </is>
      </c>
      <c r="B37" s="6" t="n">
        <v>2785000</v>
      </c>
      <c r="C37" s="6" t="n">
        <v>5289000</v>
      </c>
      <c r="D37" s="6" t="n">
        <v>4939000</v>
      </c>
      <c r="E37" s="6" t="n">
        <v>28019000</v>
      </c>
    </row>
    <row r="38">
      <c r="A38" s="4" t="inlineStr">
        <is>
          <t>Net increase (decrease) in cash, cash equivalents and restricted cash</t>
        </is>
      </c>
      <c r="B38" s="6" t="n">
        <v>1898000</v>
      </c>
      <c r="C38" s="6" t="n">
        <v>-12111000</v>
      </c>
      <c r="D38" s="6" t="n">
        <v>-15564000</v>
      </c>
      <c r="E38" s="6" t="n">
        <v>7148000</v>
      </c>
    </row>
    <row r="39">
      <c r="A39" s="4" t="inlineStr">
        <is>
          <t>Cash, cash equivalents and restricted cash, beginning of period</t>
        </is>
      </c>
      <c r="B39" s="6" t="n">
        <v>3555000</v>
      </c>
      <c r="C39" s="6" t="n">
        <v>19119000</v>
      </c>
      <c r="D39" s="6" t="n">
        <v>19119000</v>
      </c>
      <c r="E39" s="6" t="n">
        <v>11971000</v>
      </c>
    </row>
    <row r="40">
      <c r="A40" s="4" t="inlineStr">
        <is>
          <t>Cash, cash equivalents and restricted cash, end of period</t>
        </is>
      </c>
      <c r="B40" s="6" t="n">
        <v>5453000</v>
      </c>
      <c r="C40" s="6" t="n">
        <v>7008000</v>
      </c>
      <c r="D40" s="6" t="n">
        <v>3555000</v>
      </c>
      <c r="E40" s="6" t="n">
        <v>19119000</v>
      </c>
    </row>
    <row r="41">
      <c r="A41" s="3" t="inlineStr">
        <is>
          <t>Supplemental cash flow information:</t>
        </is>
      </c>
    </row>
    <row r="42">
      <c r="A42" s="4" t="inlineStr">
        <is>
          <t>Cash paid for interest</t>
        </is>
      </c>
      <c r="B42" s="6" t="n">
        <v>71000</v>
      </c>
      <c r="C42" s="6" t="n">
        <v>4602000</v>
      </c>
      <c r="D42" s="6" t="n">
        <v>5362000</v>
      </c>
      <c r="E42" s="6" t="n">
        <v>5539000</v>
      </c>
    </row>
    <row r="43">
      <c r="A43" s="4" t="inlineStr">
        <is>
          <t>Commitment shares issued in connection with equity line of credit included in deferred offering costs</t>
        </is>
      </c>
      <c r="B43" s="6" t="n">
        <v>121000</v>
      </c>
      <c r="C43" s="4" t="inlineStr">
        <is>
          <t xml:space="preserve"> </t>
        </is>
      </c>
      <c r="D43" s="6" t="n">
        <v>300000</v>
      </c>
      <c r="E43" s="4" t="inlineStr">
        <is>
          <t xml:space="preserve"> </t>
        </is>
      </c>
    </row>
    <row r="44">
      <c r="A44" s="4" t="inlineStr">
        <is>
          <t>Deferred offering costs included in accounts payable and accrued expenses</t>
        </is>
      </c>
      <c r="B44" s="4" t="inlineStr">
        <is>
          <t xml:space="preserve"> </t>
        </is>
      </c>
      <c r="C44" s="6" t="n">
        <v>105000</v>
      </c>
      <c r="D44" s="4" t="inlineStr">
        <is>
          <t xml:space="preserve"> </t>
        </is>
      </c>
      <c r="E44" s="6" t="n">
        <v>181000</v>
      </c>
    </row>
    <row r="45">
      <c r="A45" s="4" t="inlineStr">
        <is>
          <t>Property and equipment financed under a lease agreement</t>
        </is>
      </c>
      <c r="D45" s="4" t="inlineStr">
        <is>
          <t xml:space="preserve"> </t>
        </is>
      </c>
      <c r="E45" s="6" t="n">
        <v>52000</v>
      </c>
    </row>
    <row r="46">
      <c r="A46" s="4" t="inlineStr">
        <is>
          <t>Property and equipment included in accounts payable and accrued expenses</t>
        </is>
      </c>
      <c r="B46" s="6" t="n">
        <v>4000</v>
      </c>
      <c r="C46" s="4" t="inlineStr">
        <is>
          <t xml:space="preserve"> </t>
        </is>
      </c>
      <c r="D46" s="6" t="n">
        <v>4000</v>
      </c>
      <c r="E46" s="4" t="inlineStr">
        <is>
          <t xml:space="preserve"> </t>
        </is>
      </c>
    </row>
    <row r="47">
      <c r="A47" s="4" t="inlineStr">
        <is>
          <t>Change in fair value of embedded conversion feature recorded as debt discount in connection with debt modification</t>
        </is>
      </c>
      <c r="B47" s="4" t="inlineStr">
        <is>
          <t xml:space="preserve"> </t>
        </is>
      </c>
      <c r="C47" s="6" t="n">
        <v>2311000</v>
      </c>
    </row>
    <row r="48">
      <c r="A48" s="4" t="inlineStr">
        <is>
          <t>Conversion from Deerfield Convertible Note to Common Stock [Member]</t>
        </is>
      </c>
    </row>
    <row r="49">
      <c r="A49" s="3" t="inlineStr">
        <is>
          <t>Supplemental cash flow information:</t>
        </is>
      </c>
    </row>
    <row r="50">
      <c r="A50" s="4" t="inlineStr">
        <is>
          <t>Deerfield Convertible Note principal and interest converted to common stock</t>
        </is>
      </c>
      <c r="D50" s="4" t="inlineStr">
        <is>
          <t xml:space="preserve"> </t>
        </is>
      </c>
      <c r="E50" s="6" t="n">
        <v>3502000</v>
      </c>
    </row>
    <row r="51">
      <c r="A51" s="4" t="inlineStr">
        <is>
          <t>The 2021 Notes Converted to Preferred Stock [Member]</t>
        </is>
      </c>
    </row>
    <row r="52">
      <c r="A52" s="3" t="inlineStr">
        <is>
          <t>Supplemental cash flow information:</t>
        </is>
      </c>
    </row>
    <row r="53">
      <c r="A53" s="4" t="inlineStr">
        <is>
          <t>2021 Notes principal converted to preferred stock</t>
        </is>
      </c>
      <c r="B53" s="4" t="inlineStr">
        <is>
          <t xml:space="preserve"> </t>
        </is>
      </c>
      <c r="C53" s="6" t="n">
        <v>1576000</v>
      </c>
      <c r="D53" s="6" t="n">
        <v>1537000</v>
      </c>
      <c r="E53" s="6" t="n">
        <v>9577000</v>
      </c>
    </row>
    <row r="54">
      <c r="A54" s="4" t="inlineStr">
        <is>
          <t>The 2021 Notes Converted to Common Stock [Member]</t>
        </is>
      </c>
    </row>
    <row r="55">
      <c r="A55" s="3" t="inlineStr">
        <is>
          <t>Supplemental cash flow information:</t>
        </is>
      </c>
    </row>
    <row r="56">
      <c r="A56" s="4" t="inlineStr">
        <is>
          <t>2021 Notes principal converted to preferred stock</t>
        </is>
      </c>
      <c r="B56" s="4" t="inlineStr">
        <is>
          <t xml:space="preserve"> </t>
        </is>
      </c>
      <c r="C56" s="6" t="n">
        <v>1424000</v>
      </c>
      <c r="D56" s="6" t="n">
        <v>1463000</v>
      </c>
      <c r="E56" s="4" t="inlineStr">
        <is>
          <t xml:space="preserve"> </t>
        </is>
      </c>
    </row>
    <row r="57">
      <c r="A57" s="4" t="inlineStr">
        <is>
          <t>The 2019 Notes Converted to Common Stock [Member]</t>
        </is>
      </c>
    </row>
    <row r="58">
      <c r="A58" s="3" t="inlineStr">
        <is>
          <t>Supplemental cash flow information:</t>
        </is>
      </c>
    </row>
    <row r="59">
      <c r="A59" s="4" t="inlineStr">
        <is>
          <t>2021 Notes principal converted to preferred stock</t>
        </is>
      </c>
      <c r="B59" s="5" t="n">
        <v>15863000</v>
      </c>
      <c r="C59" s="4" t="inlineStr">
        <is>
          <t xml:space="preserve"> </t>
        </is>
      </c>
      <c r="D59" s="5" t="n">
        <v>1200000</v>
      </c>
      <c r="E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based compensation expense</t>
        </is>
      </c>
      <c r="B3" s="5" t="n">
        <v>385</v>
      </c>
      <c r="C3" s="5" t="n">
        <v>1057</v>
      </c>
      <c r="D3" s="5" t="n">
        <v>2034</v>
      </c>
      <c r="E3" s="5" t="n">
        <v>3664</v>
      </c>
      <c r="F3" s="5" t="n">
        <v>4410</v>
      </c>
      <c r="G3" s="5" t="n">
        <v>6495</v>
      </c>
    </row>
    <row r="4">
      <c r="A4" s="4" t="inlineStr">
        <is>
          <t>Research and Development Expense [Member]</t>
        </is>
      </c>
    </row>
    <row r="5">
      <c r="A5" s="4" t="inlineStr">
        <is>
          <t>Stock based compensation expense</t>
        </is>
      </c>
      <c r="B5" s="6" t="n">
        <v>157</v>
      </c>
      <c r="C5" s="6" t="n">
        <v>400</v>
      </c>
      <c r="D5" s="6" t="n">
        <v>748</v>
      </c>
      <c r="E5" s="6" t="n">
        <v>1196</v>
      </c>
      <c r="F5" s="6" t="n">
        <v>1459</v>
      </c>
      <c r="G5" s="6" t="n">
        <v>1608</v>
      </c>
    </row>
    <row r="6">
      <c r="A6" s="4" t="inlineStr">
        <is>
          <t>General and Administrative Expense [Member]</t>
        </is>
      </c>
    </row>
    <row r="7">
      <c r="A7" s="4" t="inlineStr">
        <is>
          <t>Stock based compensation expense</t>
        </is>
      </c>
      <c r="B7" s="6" t="n">
        <v>228</v>
      </c>
      <c r="C7" s="6" t="n">
        <v>657</v>
      </c>
      <c r="D7" s="6" t="n">
        <v>866</v>
      </c>
      <c r="E7" s="6" t="n">
        <v>2468</v>
      </c>
      <c r="F7" s="6" t="n">
        <v>2951</v>
      </c>
      <c r="G7" s="6" t="n">
        <v>3651</v>
      </c>
    </row>
    <row r="8">
      <c r="A8" s="4" t="inlineStr">
        <is>
          <t>Severance Expense [Member]</t>
        </is>
      </c>
    </row>
    <row r="9">
      <c r="A9" s="4" t="inlineStr">
        <is>
          <t>Stock based compensation expense</t>
        </is>
      </c>
      <c r="B9" s="4" t="inlineStr">
        <is>
          <t xml:space="preserve"> </t>
        </is>
      </c>
      <c r="C9" s="4" t="inlineStr">
        <is>
          <t xml:space="preserve"> </t>
        </is>
      </c>
      <c r="D9" s="5" t="n">
        <v>420</v>
      </c>
      <c r="E9" s="4" t="inlineStr">
        <is>
          <t xml:space="preserve"> </t>
        </is>
      </c>
      <c r="F9" s="4" t="inlineStr">
        <is>
          <t xml:space="preserve"> </t>
        </is>
      </c>
      <c r="G9" s="5" t="n">
        <v>123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based Compensation - Black-Scholes Option-pricing Model (Details)</t>
        </is>
      </c>
      <c r="B1" s="2" t="inlineStr">
        <is>
          <t>12 Months Ended</t>
        </is>
      </c>
    </row>
    <row r="2">
      <c r="B2" s="2" t="inlineStr">
        <is>
          <t>Dec. 31, 2019</t>
        </is>
      </c>
      <c r="C2" s="2" t="inlineStr">
        <is>
          <t>Dec. 31, 2018</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1.75%</t>
        </is>
      </c>
      <c r="C5" s="4" t="inlineStr">
        <is>
          <t>2.43%</t>
        </is>
      </c>
    </row>
    <row r="6">
      <c r="A6" s="4" t="inlineStr">
        <is>
          <t>Expected term (in years) (Year)</t>
        </is>
      </c>
      <c r="B6" s="4" t="inlineStr">
        <is>
          <t>5 years 182 days</t>
        </is>
      </c>
      <c r="C6" s="4" t="inlineStr">
        <is>
          <t>5 years 182 days</t>
        </is>
      </c>
    </row>
    <row r="7">
      <c r="A7" s="4" t="inlineStr">
        <is>
          <t>Expected volatility</t>
        </is>
      </c>
      <c r="B7" s="4" t="inlineStr">
        <is>
          <t>84.82%</t>
        </is>
      </c>
      <c r="C7" s="4" t="inlineStr">
        <is>
          <t>83.10%</t>
        </is>
      </c>
    </row>
    <row r="8">
      <c r="A8" s="4" t="inlineStr">
        <is>
          <t>Maximum [Member]</t>
        </is>
      </c>
    </row>
    <row r="9">
      <c r="A9" s="4" t="inlineStr">
        <is>
          <t>Risk-free interest rate</t>
        </is>
      </c>
      <c r="B9" s="4" t="inlineStr">
        <is>
          <t>2.61%</t>
        </is>
      </c>
      <c r="C9" s="4" t="inlineStr">
        <is>
          <t>2.91%</t>
        </is>
      </c>
    </row>
    <row r="10">
      <c r="A10" s="4" t="inlineStr">
        <is>
          <t>Expected term (in years) (Year)</t>
        </is>
      </c>
      <c r="B10" s="4" t="inlineStr">
        <is>
          <t>10 years</t>
        </is>
      </c>
      <c r="C10" s="4" t="inlineStr">
        <is>
          <t>6 years 288 days</t>
        </is>
      </c>
    </row>
    <row r="11">
      <c r="A11" s="4" t="inlineStr">
        <is>
          <t>Expected volatility</t>
        </is>
      </c>
      <c r="B11" s="4" t="inlineStr">
        <is>
          <t>85.93%</t>
        </is>
      </c>
      <c r="C11" s="4" t="inlineStr">
        <is>
          <t>85.0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7" customWidth="1" min="6" max="6"/>
  </cols>
  <sheetData>
    <row r="1">
      <c r="A1" s="1" t="inlineStr">
        <is>
          <t>Stock-based Compensation - Schedule of Stock Option Activity (Details) - USD ($)</t>
        </is>
      </c>
      <c r="B1" s="2" t="inlineStr">
        <is>
          <t>3 Months Ended</t>
        </is>
      </c>
      <c r="D1" s="2" t="inlineStr">
        <is>
          <t>9 Months Ended</t>
        </is>
      </c>
      <c r="E1" s="2" t="inlineStr">
        <is>
          <t>12 Months Ended</t>
        </is>
      </c>
    </row>
    <row r="2">
      <c r="B2" s="2" t="inlineStr">
        <is>
          <t>Sep. 30, 2020</t>
        </is>
      </c>
      <c r="C2" s="2" t="inlineStr">
        <is>
          <t>Sep. 30, 2019</t>
        </is>
      </c>
      <c r="D2" s="2" t="inlineStr">
        <is>
          <t>Sep. 30, 2019</t>
        </is>
      </c>
      <c r="E2" s="2" t="inlineStr">
        <is>
          <t>Dec. 31, 2019</t>
        </is>
      </c>
      <c r="F2" s="2" t="inlineStr">
        <is>
          <t>Dec. 31, 2018</t>
        </is>
      </c>
    </row>
    <row r="3">
      <c r="A3" s="4" t="inlineStr">
        <is>
          <t>Outstanding, number of options (in shares)</t>
        </is>
      </c>
      <c r="D3" s="6" t="n">
        <v>231477</v>
      </c>
      <c r="E3" s="6" t="n">
        <v>231477</v>
      </c>
    </row>
    <row r="4">
      <c r="A4" s="4" t="inlineStr">
        <is>
          <t>Outstanding, weighted average exercise price (in dollars per share)</t>
        </is>
      </c>
      <c r="D4" s="8" t="n">
        <v>149.62</v>
      </c>
      <c r="E4" s="8" t="n">
        <v>149.62</v>
      </c>
    </row>
    <row r="5">
      <c r="A5" s="4" t="inlineStr">
        <is>
          <t>Outstanding, weighted average remaining contractual term (Year)</t>
        </is>
      </c>
      <c r="E5" s="4" t="inlineStr">
        <is>
          <t>7 years 229 days</t>
        </is>
      </c>
      <c r="F5" s="4" t="inlineStr">
        <is>
          <t>7 years 175 days</t>
        </is>
      </c>
    </row>
    <row r="6">
      <c r="A6" s="4" t="inlineStr">
        <is>
          <t>Outstanding, aggregate intrinsic value</t>
        </is>
      </c>
      <c r="F6" s="4" t="inlineStr">
        <is>
          <t xml:space="preserve"> </t>
        </is>
      </c>
    </row>
    <row r="7">
      <c r="A7" s="4" t="inlineStr">
        <is>
          <t>Granted, number of options (in shares)</t>
        </is>
      </c>
      <c r="E7" s="6" t="n">
        <v>143223</v>
      </c>
    </row>
    <row r="8">
      <c r="A8" s="4" t="inlineStr">
        <is>
          <t>Stock Issued During Period, Shares, Restricted Stock Award, Gross</t>
        </is>
      </c>
      <c r="E8" s="6" t="n">
        <v>6354</v>
      </c>
    </row>
    <row r="9">
      <c r="A9" s="4" t="inlineStr">
        <is>
          <t>Granted, weighted average exercise price (in dollars per share)</t>
        </is>
      </c>
      <c r="E9" s="8" t="n">
        <v>29.3</v>
      </c>
    </row>
    <row r="10">
      <c r="A10" s="4" t="inlineStr">
        <is>
          <t>Exercised or released, number of options (in shares)</t>
        </is>
      </c>
      <c r="B10" s="6" t="n">
        <v>-279</v>
      </c>
      <c r="C10" s="6" t="n">
        <v>0</v>
      </c>
      <c r="D10" s="6" t="n">
        <v>0</v>
      </c>
      <c r="E10" s="6" t="n">
        <v>-6354</v>
      </c>
      <c r="F10" s="6" t="n">
        <v>-1476</v>
      </c>
    </row>
    <row r="11">
      <c r="A11" s="4" t="inlineStr">
        <is>
          <t>Exercised or released, weighted average exercise price (in dollars per share)</t>
        </is>
      </c>
      <c r="E11" s="4" t="inlineStr">
        <is>
          <t xml:space="preserve"> </t>
        </is>
      </c>
    </row>
    <row r="12">
      <c r="A12" s="4" t="inlineStr">
        <is>
          <t>Canceled or forfeited, number of options (in shares)</t>
        </is>
      </c>
      <c r="E12" s="6" t="n">
        <v>-42209</v>
      </c>
    </row>
    <row r="13">
      <c r="A13" s="4" t="inlineStr">
        <is>
          <t>Canceled or forfeited, weighted average exercise price (in dollars per share)</t>
        </is>
      </c>
      <c r="E13" s="8" t="n">
        <v>140.81</v>
      </c>
    </row>
    <row r="14">
      <c r="A14" s="4" t="inlineStr">
        <is>
          <t>Expired, number of options (in shares)</t>
        </is>
      </c>
      <c r="E14" s="6" t="n">
        <v>-1664</v>
      </c>
    </row>
    <row r="15">
      <c r="A15" s="4" t="inlineStr">
        <is>
          <t>Expired, weighted average exercise price (in dollars per share)</t>
        </is>
      </c>
      <c r="E15" s="8" t="n">
        <v>76.8</v>
      </c>
    </row>
    <row r="16">
      <c r="A16" s="4" t="inlineStr">
        <is>
          <t>Outstanding, number of options (in shares)</t>
        </is>
      </c>
      <c r="E16" s="6" t="n">
        <v>324473</v>
      </c>
      <c r="F16" s="6" t="n">
        <v>231477</v>
      </c>
    </row>
    <row r="17">
      <c r="A17" s="4" t="inlineStr">
        <is>
          <t>Outstanding, weighted average exercise price (in dollars per share)</t>
        </is>
      </c>
      <c r="E17" s="8" t="n">
        <v>100.96</v>
      </c>
      <c r="F17" s="8" t="n">
        <v>149.62</v>
      </c>
    </row>
    <row r="18">
      <c r="A18" s="4" t="inlineStr">
        <is>
          <t>Exercisable, number of options (in shares)</t>
        </is>
      </c>
      <c r="E18" s="6" t="n">
        <v>134614</v>
      </c>
    </row>
    <row r="19">
      <c r="A19" s="4" t="inlineStr">
        <is>
          <t>Exercisable, weighted average exercise price (in dollars per share)</t>
        </is>
      </c>
      <c r="E19" s="8" t="n">
        <v>172.84</v>
      </c>
    </row>
    <row r="20">
      <c r="A20" s="4" t="inlineStr">
        <is>
          <t>Exercisable, weighted average remaining contractual term (Year)</t>
        </is>
      </c>
      <c r="E20" s="4" t="inlineStr">
        <is>
          <t>6 years 14 days</t>
        </is>
      </c>
    </row>
    <row r="21">
      <c r="A21" s="4" t="inlineStr">
        <is>
          <t>Vested and expected to vest, number of options (in shares)</t>
        </is>
      </c>
      <c r="E21" s="6" t="n">
        <v>281356</v>
      </c>
    </row>
    <row r="22">
      <c r="A22" s="4" t="inlineStr">
        <is>
          <t>Vested and expected to vest, weighted average exercise price (in dollars per share)</t>
        </is>
      </c>
      <c r="E22" s="8" t="n">
        <v>114.56</v>
      </c>
    </row>
    <row r="23">
      <c r="A23" s="4" t="inlineStr">
        <is>
          <t>Vested and expected to vest, weighted average remaining contractual term (Year)</t>
        </is>
      </c>
      <c r="E23" s="4" t="inlineStr">
        <is>
          <t>7 years 109 days</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Information Regarding Currently Outstanding and Exercisable Options (Details) - $ / shares</t>
        </is>
      </c>
      <c r="B1" s="2" t="inlineStr">
        <is>
          <t>12 Months Ended</t>
        </is>
      </c>
    </row>
    <row r="2">
      <c r="B2" s="2" t="inlineStr">
        <is>
          <t>Dec. 31, 2019</t>
        </is>
      </c>
      <c r="C2" s="2" t="inlineStr">
        <is>
          <t>Dec. 31, 2018</t>
        </is>
      </c>
    </row>
    <row r="3">
      <c r="A3" s="4" t="inlineStr">
        <is>
          <t>Lower range (in dollars per share)</t>
        </is>
      </c>
      <c r="B3" s="7" t="n">
        <v>8.2576</v>
      </c>
    </row>
    <row r="4">
      <c r="A4" s="4" t="inlineStr">
        <is>
          <t>Upper range (in dollars per share)</t>
        </is>
      </c>
      <c r="B4" s="5" t="n">
        <v>80</v>
      </c>
    </row>
    <row r="5">
      <c r="A5" s="4" t="inlineStr">
        <is>
          <t>Options outstanding, number of shares (in shares)</t>
        </is>
      </c>
      <c r="B5" s="6" t="n">
        <v>324473</v>
      </c>
      <c r="C5" s="6" t="n">
        <v>231477</v>
      </c>
    </row>
    <row r="6">
      <c r="A6" s="4" t="inlineStr">
        <is>
          <t>Outstanding, weighted average remaining contractual term (Year)</t>
        </is>
      </c>
      <c r="B6" s="4" t="inlineStr">
        <is>
          <t>7 years 229 days</t>
        </is>
      </c>
      <c r="C6" s="4" t="inlineStr">
        <is>
          <t>7 years 175 days</t>
        </is>
      </c>
    </row>
    <row r="7">
      <c r="A7" s="4" t="inlineStr">
        <is>
          <t>Exercisable, number of options (in shares)</t>
        </is>
      </c>
      <c r="B7" s="6" t="n">
        <v>134614</v>
      </c>
    </row>
    <row r="8">
      <c r="A8" s="4" t="inlineStr">
        <is>
          <t>Exercisable, weighted average remaining contractual term (Year)</t>
        </is>
      </c>
      <c r="B8" s="4" t="inlineStr">
        <is>
          <t>6 years 14 days</t>
        </is>
      </c>
    </row>
    <row r="9">
      <c r="A9" s="4" t="inlineStr">
        <is>
          <t>Exercise Price Range One [Member]</t>
        </is>
      </c>
    </row>
    <row r="10">
      <c r="A10" s="4" t="inlineStr">
        <is>
          <t>Lower range (in dollars per share)</t>
        </is>
      </c>
      <c r="B10" s="7" t="n">
        <v>8.2576</v>
      </c>
    </row>
    <row r="11">
      <c r="A11" s="4" t="inlineStr">
        <is>
          <t>Upper range (in dollars per share)</t>
        </is>
      </c>
      <c r="B11" s="5" t="n">
        <v>80</v>
      </c>
    </row>
    <row r="12">
      <c r="A12" s="4" t="inlineStr">
        <is>
          <t>Options outstanding, number of shares (in shares)</t>
        </is>
      </c>
      <c r="B12" s="6" t="n">
        <v>181415</v>
      </c>
    </row>
    <row r="13">
      <c r="A13" s="4" t="inlineStr">
        <is>
          <t>Outstanding, weighted average remaining contractual term (Year)</t>
        </is>
      </c>
      <c r="B13" s="4" t="inlineStr">
        <is>
          <t>8 years 262 days</t>
        </is>
      </c>
    </row>
    <row r="14">
      <c r="A14" s="4" t="inlineStr">
        <is>
          <t>Exercisable, number of options (in shares)</t>
        </is>
      </c>
      <c r="B14" s="6" t="n">
        <v>29920</v>
      </c>
    </row>
    <row r="15">
      <c r="A15" s="4" t="inlineStr">
        <is>
          <t>Exercisable, weighted average remaining contractual term (Year)</t>
        </is>
      </c>
      <c r="B15" s="4" t="inlineStr">
        <is>
          <t>7 years 69 days</t>
        </is>
      </c>
    </row>
    <row r="16">
      <c r="A16" s="4" t="inlineStr">
        <is>
          <t>Exercise Price Range Two [Member]</t>
        </is>
      </c>
    </row>
    <row r="17">
      <c r="A17" s="4" t="inlineStr">
        <is>
          <t>Lower range (in dollars per share)</t>
        </is>
      </c>
      <c r="B17" s="8" t="n">
        <v>80.01000000000001</v>
      </c>
    </row>
    <row r="18">
      <c r="A18" s="4" t="inlineStr">
        <is>
          <t>Upper range (in dollars per share)</t>
        </is>
      </c>
      <c r="B18" s="5" t="n">
        <v>160</v>
      </c>
    </row>
    <row r="19">
      <c r="A19" s="4" t="inlineStr">
        <is>
          <t>Options outstanding, number of shares (in shares)</t>
        </is>
      </c>
      <c r="B19" s="6" t="n">
        <v>68914</v>
      </c>
    </row>
    <row r="20">
      <c r="A20" s="4" t="inlineStr">
        <is>
          <t>Outstanding, weighted average remaining contractual term (Year)</t>
        </is>
      </c>
      <c r="B20" s="4" t="inlineStr">
        <is>
          <t>6 years 270 days</t>
        </is>
      </c>
    </row>
    <row r="21">
      <c r="A21" s="4" t="inlineStr">
        <is>
          <t>Exercisable, number of options (in shares)</t>
        </is>
      </c>
      <c r="B21" s="6" t="n">
        <v>37478</v>
      </c>
    </row>
    <row r="22">
      <c r="A22" s="4" t="inlineStr">
        <is>
          <t>Exercisable, weighted average remaining contractual term (Year)</t>
        </is>
      </c>
      <c r="B22" s="4" t="inlineStr">
        <is>
          <t>5 years 226 days</t>
        </is>
      </c>
    </row>
    <row r="23">
      <c r="A23" s="4" t="inlineStr">
        <is>
          <t>Exercise Price Range Three [Member]</t>
        </is>
      </c>
    </row>
    <row r="24">
      <c r="A24" s="4" t="inlineStr">
        <is>
          <t>Lower range (in dollars per share)</t>
        </is>
      </c>
      <c r="B24" s="8" t="n">
        <v>160.01</v>
      </c>
    </row>
    <row r="25">
      <c r="A25" s="4" t="inlineStr">
        <is>
          <t>Upper range (in dollars per share)</t>
        </is>
      </c>
      <c r="B25" s="5" t="n">
        <v>240</v>
      </c>
    </row>
    <row r="26">
      <c r="A26" s="4" t="inlineStr">
        <is>
          <t>Options outstanding, number of shares (in shares)</t>
        </is>
      </c>
      <c r="B26" s="6" t="n">
        <v>29489</v>
      </c>
    </row>
    <row r="27">
      <c r="A27" s="4" t="inlineStr">
        <is>
          <t>Outstanding, weighted average remaining contractual term (Year)</t>
        </is>
      </c>
      <c r="B27" s="4" t="inlineStr">
        <is>
          <t>5 years 343 days</t>
        </is>
      </c>
    </row>
    <row r="28">
      <c r="A28" s="4" t="inlineStr">
        <is>
          <t>Exercisable, number of options (in shares)</t>
        </is>
      </c>
      <c r="B28" s="6" t="n">
        <v>23821</v>
      </c>
    </row>
    <row r="29">
      <c r="A29" s="4" t="inlineStr">
        <is>
          <t>Exercisable, weighted average remaining contractual term (Year)</t>
        </is>
      </c>
      <c r="B29" s="4" t="inlineStr">
        <is>
          <t>5 years 328 days</t>
        </is>
      </c>
    </row>
    <row r="30">
      <c r="A30" s="4" t="inlineStr">
        <is>
          <t>Exercise Price Range Four [Member]</t>
        </is>
      </c>
    </row>
    <row r="31">
      <c r="A31" s="4" t="inlineStr">
        <is>
          <t>Lower range (in dollars per share)</t>
        </is>
      </c>
      <c r="B31" s="8" t="n">
        <v>240.01</v>
      </c>
    </row>
    <row r="32">
      <c r="A32" s="4" t="inlineStr">
        <is>
          <t>Upper range (in dollars per share)</t>
        </is>
      </c>
      <c r="B32" s="5" t="n">
        <v>320</v>
      </c>
    </row>
    <row r="33">
      <c r="A33" s="4" t="inlineStr">
        <is>
          <t>Options outstanding, number of shares (in shares)</t>
        </is>
      </c>
      <c r="B33" s="6" t="n">
        <v>23719</v>
      </c>
    </row>
    <row r="34">
      <c r="A34" s="4" t="inlineStr">
        <is>
          <t>Outstanding, weighted average remaining contractual term (Year)</t>
        </is>
      </c>
      <c r="B34" s="4" t="inlineStr">
        <is>
          <t>5 years 255 days</t>
        </is>
      </c>
    </row>
    <row r="35">
      <c r="A35" s="4" t="inlineStr">
        <is>
          <t>Exercisable, number of options (in shares)</t>
        </is>
      </c>
      <c r="B35" s="6" t="n">
        <v>22459</v>
      </c>
    </row>
    <row r="36">
      <c r="A36" s="4" t="inlineStr">
        <is>
          <t>Exercisable, weighted average remaining contractual term (Year)</t>
        </is>
      </c>
      <c r="B36" s="4" t="inlineStr">
        <is>
          <t>5 years 244 days</t>
        </is>
      </c>
    </row>
    <row r="37">
      <c r="A37" s="4" t="inlineStr">
        <is>
          <t>Exercise Price Range Five [Member]</t>
        </is>
      </c>
    </row>
    <row r="38">
      <c r="A38" s="4" t="inlineStr">
        <is>
          <t>Lower range (in dollars per share)</t>
        </is>
      </c>
      <c r="B38" s="8" t="n">
        <v>320.01</v>
      </c>
    </row>
    <row r="39">
      <c r="A39" s="4" t="inlineStr">
        <is>
          <t>Upper range (in dollars per share)</t>
        </is>
      </c>
      <c r="B39" s="8" t="n">
        <v>327.2</v>
      </c>
    </row>
    <row r="40">
      <c r="A40" s="4" t="inlineStr">
        <is>
          <t>Options outstanding, number of shares (in shares)</t>
        </is>
      </c>
      <c r="B40" s="6" t="n">
        <v>20936</v>
      </c>
    </row>
    <row r="41">
      <c r="A41" s="4" t="inlineStr">
        <is>
          <t>Outstanding, weighted average remaining contractual term (Year)</t>
        </is>
      </c>
      <c r="B41" s="4" t="inlineStr">
        <is>
          <t>5 years 248 days</t>
        </is>
      </c>
    </row>
    <row r="42">
      <c r="A42" s="4" t="inlineStr">
        <is>
          <t>Exercisable, number of options (in shares)</t>
        </is>
      </c>
      <c r="B42" s="6" t="n">
        <v>20936</v>
      </c>
    </row>
    <row r="43">
      <c r="A43" s="4" t="inlineStr">
        <is>
          <t>Exercisable, weighted average remaining contractual term (Year)</t>
        </is>
      </c>
      <c r="B43" s="4" t="inlineStr">
        <is>
          <t>5 years 24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Stock Option Awards (Details) - $ / shares</t>
        </is>
      </c>
      <c r="B1" s="2" t="inlineStr">
        <is>
          <t>12 Months Ended</t>
        </is>
      </c>
    </row>
    <row r="2">
      <c r="B2" s="2" t="inlineStr">
        <is>
          <t>Dec. 31, 2019</t>
        </is>
      </c>
      <c r="C2" s="2" t="inlineStr">
        <is>
          <t>Dec. 31, 2018</t>
        </is>
      </c>
    </row>
    <row r="3">
      <c r="A3" s="4" t="inlineStr">
        <is>
          <t>Lower range (in dollars per share)</t>
        </is>
      </c>
      <c r="B3" s="7" t="n">
        <v>8.2576</v>
      </c>
    </row>
    <row r="4">
      <c r="A4" s="4" t="inlineStr">
        <is>
          <t>Upper range (in dollars per share)</t>
        </is>
      </c>
      <c r="B4" s="5" t="n">
        <v>80</v>
      </c>
    </row>
    <row r="5">
      <c r="A5" s="4" t="inlineStr">
        <is>
          <t>Number of unvested shares (in shares)</t>
        </is>
      </c>
      <c r="B5" s="6" t="n">
        <v>189859</v>
      </c>
      <c r="C5" s="6" t="n">
        <v>116642</v>
      </c>
    </row>
    <row r="6">
      <c r="A6" s="4" t="inlineStr">
        <is>
          <t>Exercise Price Range One [Member]</t>
        </is>
      </c>
    </row>
    <row r="7">
      <c r="A7" s="4" t="inlineStr">
        <is>
          <t>Lower range (in dollars per share)</t>
        </is>
      </c>
      <c r="B7" s="7" t="n">
        <v>8.2576</v>
      </c>
    </row>
    <row r="8">
      <c r="A8" s="4" t="inlineStr">
        <is>
          <t>Upper range (in dollars per share)</t>
        </is>
      </c>
      <c r="B8" s="5" t="n">
        <v>80</v>
      </c>
    </row>
    <row r="9">
      <c r="A9" s="4" t="inlineStr">
        <is>
          <t>Exercise Price Range One [Member] | Minimum [Member]</t>
        </is>
      </c>
    </row>
    <row r="10">
      <c r="A10" s="4" t="inlineStr">
        <is>
          <t>Number of unvested shares (in shares)</t>
        </is>
      </c>
      <c r="B10" s="6" t="n">
        <v>151495</v>
      </c>
    </row>
    <row r="11">
      <c r="A11" s="4" t="inlineStr">
        <is>
          <t>Exercise Price Range One [Member] | Maximum [Member]</t>
        </is>
      </c>
    </row>
    <row r="12">
      <c r="A12" s="4" t="inlineStr">
        <is>
          <t>Number of unvested shares (in shares)</t>
        </is>
      </c>
      <c r="C12" s="6" t="n">
        <v>39646</v>
      </c>
    </row>
    <row r="13">
      <c r="A13" s="4" t="inlineStr">
        <is>
          <t>Exercise Price Range Two [Member]</t>
        </is>
      </c>
    </row>
    <row r="14">
      <c r="A14" s="4" t="inlineStr">
        <is>
          <t>Lower range (in dollars per share)</t>
        </is>
      </c>
      <c r="B14" s="8" t="n">
        <v>80.01000000000001</v>
      </c>
    </row>
    <row r="15">
      <c r="A15" s="4" t="inlineStr">
        <is>
          <t>Upper range (in dollars per share)</t>
        </is>
      </c>
      <c r="B15" s="5" t="n">
        <v>160</v>
      </c>
    </row>
    <row r="16">
      <c r="A16" s="4" t="inlineStr">
        <is>
          <t>Exercise Price Range Two [Member] | Minimum [Member]</t>
        </is>
      </c>
    </row>
    <row r="17">
      <c r="A17" s="4" t="inlineStr">
        <is>
          <t>Number of unvested shares (in shares)</t>
        </is>
      </c>
      <c r="B17" s="6" t="n">
        <v>31436</v>
      </c>
    </row>
    <row r="18">
      <c r="A18" s="4" t="inlineStr">
        <is>
          <t>Exercise Price Range Two [Member] | Maximum [Member]</t>
        </is>
      </c>
    </row>
    <row r="19">
      <c r="A19" s="4" t="inlineStr">
        <is>
          <t>Number of unvested shares (in shares)</t>
        </is>
      </c>
      <c r="C19" s="6" t="n">
        <v>51165</v>
      </c>
    </row>
    <row r="20">
      <c r="A20" s="4" t="inlineStr">
        <is>
          <t>Exercise Price Range Three [Member]</t>
        </is>
      </c>
    </row>
    <row r="21">
      <c r="A21" s="4" t="inlineStr">
        <is>
          <t>Lower range (in dollars per share)</t>
        </is>
      </c>
      <c r="B21" s="8" t="n">
        <v>160.01</v>
      </c>
    </row>
    <row r="22">
      <c r="A22" s="4" t="inlineStr">
        <is>
          <t>Upper range (in dollars per share)</t>
        </is>
      </c>
      <c r="B22" s="5" t="n">
        <v>240</v>
      </c>
    </row>
    <row r="23">
      <c r="A23" s="4" t="inlineStr">
        <is>
          <t>Exercise Price Range Three [Member] | Minimum [Member]</t>
        </is>
      </c>
    </row>
    <row r="24">
      <c r="A24" s="4" t="inlineStr">
        <is>
          <t>Number of unvested shares (in shares)</t>
        </is>
      </c>
      <c r="B24" s="6" t="n">
        <v>5668</v>
      </c>
    </row>
    <row r="25">
      <c r="A25" s="4" t="inlineStr">
        <is>
          <t>Exercise Price Range Three [Member] | Maximum [Member]</t>
        </is>
      </c>
    </row>
    <row r="26">
      <c r="A26" s="4" t="inlineStr">
        <is>
          <t>Number of unvested shares (in shares)</t>
        </is>
      </c>
      <c r="C26" s="6" t="n">
        <v>11659</v>
      </c>
    </row>
    <row r="27">
      <c r="A27" s="4" t="inlineStr">
        <is>
          <t>Exercise Price Range Four [Member]</t>
        </is>
      </c>
    </row>
    <row r="28">
      <c r="A28" s="4" t="inlineStr">
        <is>
          <t>Lower range (in dollars per share)</t>
        </is>
      </c>
      <c r="B28" s="8" t="n">
        <v>240.01</v>
      </c>
    </row>
    <row r="29">
      <c r="A29" s="4" t="inlineStr">
        <is>
          <t>Upper range (in dollars per share)</t>
        </is>
      </c>
      <c r="B29" s="5" t="n">
        <v>320</v>
      </c>
    </row>
    <row r="30">
      <c r="A30" s="4" t="inlineStr">
        <is>
          <t>Exercise Price Range Four [Member] | Minimum [Member]</t>
        </is>
      </c>
    </row>
    <row r="31">
      <c r="A31" s="4" t="inlineStr">
        <is>
          <t>Number of unvested shares (in shares)</t>
        </is>
      </c>
      <c r="B31" s="6" t="n">
        <v>1260</v>
      </c>
    </row>
    <row r="32">
      <c r="A32" s="4" t="inlineStr">
        <is>
          <t>Exercise Price Range Four [Member] | Maximum [Member]</t>
        </is>
      </c>
    </row>
    <row r="33">
      <c r="A33" s="4" t="inlineStr">
        <is>
          <t>Number of unvested shares (in shares)</t>
        </is>
      </c>
      <c r="C33" s="6" t="n">
        <v>8740</v>
      </c>
    </row>
    <row r="34">
      <c r="A34" s="4" t="inlineStr">
        <is>
          <t>Exercise Price Range Five [Member]</t>
        </is>
      </c>
    </row>
    <row r="35">
      <c r="A35" s="4" t="inlineStr">
        <is>
          <t>Lower range (in dollars per share)</t>
        </is>
      </c>
      <c r="B35" s="8" t="n">
        <v>320.01</v>
      </c>
    </row>
    <row r="36">
      <c r="A36" s="4" t="inlineStr">
        <is>
          <t>Upper range (in dollars per share)</t>
        </is>
      </c>
      <c r="B36" s="8" t="n">
        <v>327.2</v>
      </c>
    </row>
    <row r="37">
      <c r="A37" s="4" t="inlineStr">
        <is>
          <t>Exercise Price Range Five [Member] | Minimum [Member]</t>
        </is>
      </c>
    </row>
    <row r="38">
      <c r="A38" s="4" t="inlineStr">
        <is>
          <t>Number of unvested shares (in shares)</t>
        </is>
      </c>
      <c r="B38" s="4" t="inlineStr">
        <is>
          <t xml:space="preserve"> </t>
        </is>
      </c>
    </row>
    <row r="39">
      <c r="A39" s="4" t="inlineStr">
        <is>
          <t>Exercise Price Range Five [Member] | Maximum [Member]</t>
        </is>
      </c>
    </row>
    <row r="40">
      <c r="A40" s="4" t="inlineStr">
        <is>
          <t>Number of unvested shares (in shares)</t>
        </is>
      </c>
      <c r="C40" s="6" t="n">
        <v>54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0" customWidth="1" min="5" max="5"/>
    <col width="20" customWidth="1" min="6" max="6"/>
    <col width="27" customWidth="1" min="7" max="7"/>
    <col width="20" customWidth="1" min="8" max="8"/>
    <col width="20" customWidth="1" min="9" max="9"/>
    <col width="27" customWidth="1" min="10" max="10"/>
    <col width="27" customWidth="1" min="11" max="11"/>
    <col width="37" customWidth="1" min="12" max="12"/>
    <col width="37" customWidth="1" min="13" max="13"/>
  </cols>
  <sheetData>
    <row r="1">
      <c r="A1" s="1" t="inlineStr">
        <is>
          <t>Stock-based Compensation (Details Textual)</t>
        </is>
      </c>
      <c r="B1" s="2" t="inlineStr">
        <is>
          <t>Dec. 23, 2020$ / shares</t>
        </is>
      </c>
      <c r="C1" s="2" t="inlineStr">
        <is>
          <t>Jan. 01, 2020shares</t>
        </is>
      </c>
      <c r="D1" s="2" t="inlineStr">
        <is>
          <t>Sep. 30, 2020USD ($)shares</t>
        </is>
      </c>
      <c r="E1" s="2" t="inlineStr">
        <is>
          <t>Jun. 30, 2020shares</t>
        </is>
      </c>
      <c r="F1" s="2" t="inlineStr">
        <is>
          <t>Mar. 31, 2020shares</t>
        </is>
      </c>
      <c r="G1" s="2" t="inlineStr">
        <is>
          <t>Sep. 30, 2019USD ($)shares</t>
        </is>
      </c>
      <c r="H1" s="2" t="inlineStr">
        <is>
          <t>Jun. 30, 2019shares</t>
        </is>
      </c>
      <c r="I1" s="2" t="inlineStr">
        <is>
          <t>Mar. 31, 2019shares</t>
        </is>
      </c>
      <c r="J1" s="2" t="inlineStr">
        <is>
          <t>Sep. 30, 2020USD ($)shares</t>
        </is>
      </c>
      <c r="K1" s="2" t="inlineStr">
        <is>
          <t>Sep. 30, 2019USD ($)shares</t>
        </is>
      </c>
      <c r="L1" s="2" t="inlineStr">
        <is>
          <t>Dec. 31, 2019USD ($)$ / sharesshares</t>
        </is>
      </c>
      <c r="M1" s="2" t="inlineStr">
        <is>
          <t>Dec. 31, 2018USD ($)$ / sharesshares</t>
        </is>
      </c>
    </row>
    <row r="2">
      <c r="A2" s="4" t="inlineStr">
        <is>
          <t>Stock Issued During Period, Shares, Restricted Stock Award, Net of Forfeitures, Total (in shares) | shares</t>
        </is>
      </c>
      <c r="D2" s="6" t="n">
        <v>1384</v>
      </c>
      <c r="E2" s="6" t="n">
        <v>4015</v>
      </c>
      <c r="F2" s="6" t="n">
        <v>3806</v>
      </c>
      <c r="L2" s="6" t="n">
        <v>6354</v>
      </c>
    </row>
    <row r="3">
      <c r="A3" s="4" t="inlineStr">
        <is>
          <t>Share-based Compensation Arrangement by Share-based Payment Award, Options, Exercises in Period (in shares) | shares</t>
        </is>
      </c>
      <c r="D3" s="6" t="n">
        <v>279</v>
      </c>
      <c r="G3" s="6" t="n">
        <v>0</v>
      </c>
      <c r="K3" s="6" t="n">
        <v>0</v>
      </c>
      <c r="L3" s="6" t="n">
        <v>6354</v>
      </c>
      <c r="M3" s="6" t="n">
        <v>1476</v>
      </c>
    </row>
    <row r="4">
      <c r="A4" s="4" t="inlineStr">
        <is>
          <t>Stock Issued During Period, Value, Stock Options Exercised | $</t>
        </is>
      </c>
      <c r="M4" s="5" t="n">
        <v>68000</v>
      </c>
    </row>
    <row r="5">
      <c r="A5" s="4" t="inlineStr">
        <is>
          <t>Share-based Compensation Arrangement by Share-based Payment Award, Fair Value Assumptions, Expected Dividend Rate</t>
        </is>
      </c>
      <c r="L5" s="4" t="inlineStr">
        <is>
          <t>0.00%</t>
        </is>
      </c>
      <c r="M5" s="4" t="inlineStr">
        <is>
          <t>0.00%</t>
        </is>
      </c>
    </row>
    <row r="6">
      <c r="A6" s="4" t="inlineStr">
        <is>
          <t>Share-based Compensation Arrangement by Share-based Payment Award, Options, Vested, Weighted Average Grant Date Fair Value | $ / shares</t>
        </is>
      </c>
      <c r="L6" s="8" t="n">
        <v>1.43</v>
      </c>
      <c r="M6" s="8" t="n">
        <v>4.05</v>
      </c>
    </row>
    <row r="7">
      <c r="A7" s="4" t="inlineStr">
        <is>
          <t>Share-based Compensation Arrangement by Share-based Payment Award, Options, Vested in Period, Fair Value | $</t>
        </is>
      </c>
      <c r="L7" s="5" t="n">
        <v>4900000</v>
      </c>
      <c r="M7" s="5" t="n">
        <v>5900000</v>
      </c>
    </row>
    <row r="8">
      <c r="A8" s="4" t="inlineStr">
        <is>
          <t>Share-based Payment Arrangement, Nonvested Award, Cost Not yet Recognized, Amount, Total | $</t>
        </is>
      </c>
      <c r="L8" s="5" t="n">
        <v>3800000</v>
      </c>
    </row>
    <row r="9">
      <c r="A9" s="4" t="inlineStr">
        <is>
          <t>Share-based Payment Arrangement, Nonvested Award, Cost Not yet Recognized, Period for Recognition</t>
        </is>
      </c>
      <c r="L9" s="4" t="inlineStr">
        <is>
          <t>2 years 105 days</t>
        </is>
      </c>
    </row>
    <row r="10">
      <c r="A10" s="4" t="inlineStr">
        <is>
          <t>Share-based Payment Arrangement, Expense | $</t>
        </is>
      </c>
      <c r="D10" s="5" t="n">
        <v>385000</v>
      </c>
      <c r="G10" s="5" t="n">
        <v>1057000</v>
      </c>
      <c r="J10" s="5" t="n">
        <v>2034000</v>
      </c>
      <c r="K10" s="5" t="n">
        <v>3664000</v>
      </c>
      <c r="L10" s="5" t="n">
        <v>4410000</v>
      </c>
      <c r="M10" s="6" t="n">
        <v>6495000</v>
      </c>
    </row>
    <row r="11">
      <c r="A11" s="4" t="inlineStr">
        <is>
          <t>Performance Shares [Member]</t>
        </is>
      </c>
    </row>
    <row r="12">
      <c r="A12" s="4" t="inlineStr">
        <is>
          <t>Share-based Payment Arrangement, Expense | $</t>
        </is>
      </c>
      <c r="D12" s="5" t="n">
        <v>0</v>
      </c>
      <c r="G12" s="5" t="n">
        <v>0</v>
      </c>
      <c r="J12" s="5" t="n">
        <v>300000</v>
      </c>
      <c r="K12" s="5" t="n">
        <v>0</v>
      </c>
      <c r="L12" s="5" t="n">
        <v>0</v>
      </c>
      <c r="M12" s="5" t="n">
        <v>0</v>
      </c>
    </row>
    <row r="13">
      <c r="A13" s="4" t="inlineStr">
        <is>
          <t>Subsequent Event [Member]</t>
        </is>
      </c>
    </row>
    <row r="14">
      <c r="A14" s="4" t="inlineStr">
        <is>
          <t>Reverse stock split ratio</t>
        </is>
      </c>
      <c r="B14" s="9" t="n">
        <v>0.0625</v>
      </c>
    </row>
    <row r="15">
      <c r="A15" s="4" t="inlineStr">
        <is>
          <t>Subsequent Event [Member] | Granted In 2018 [Member]</t>
        </is>
      </c>
    </row>
    <row r="16">
      <c r="A16" s="4" t="inlineStr">
        <is>
          <t>Share-based Compensation Arrangement by Share-based Payment Award, Options, Vested, Weighted Average Grant Date Fair Value | $ / shares</t>
        </is>
      </c>
      <c r="B16" s="8" t="n">
        <v>64.8</v>
      </c>
    </row>
    <row r="17">
      <c r="A17" s="4" t="inlineStr">
        <is>
          <t>Subsequent Event [Member] | Granted In 2019 [Member]</t>
        </is>
      </c>
    </row>
    <row r="18">
      <c r="A18" s="4" t="inlineStr">
        <is>
          <t>Share-based Compensation Arrangement by Share-based Payment Award, Options, Vested, Weighted Average Grant Date Fair Value | $ / shares</t>
        </is>
      </c>
      <c r="B18" s="8" t="n">
        <v>22.88</v>
      </c>
    </row>
    <row r="19">
      <c r="A19" s="4" t="inlineStr">
        <is>
          <t>2014 Equity Incentive Plan [Member]</t>
        </is>
      </c>
    </row>
    <row r="20">
      <c r="A20" s="4" t="inlineStr">
        <is>
          <t>Common Stock Reserved For Issuance Annual Increase Percentage</t>
        </is>
      </c>
      <c r="C20" s="4" t="inlineStr">
        <is>
          <t>4.00%</t>
        </is>
      </c>
    </row>
    <row r="21">
      <c r="A21" s="4" t="inlineStr">
        <is>
          <t>Share-based Compensation Arrangement by Share-based Payment Award, Number of Shares Authorized (in shares) | shares</t>
        </is>
      </c>
      <c r="D21" s="6" t="n">
        <v>408167</v>
      </c>
      <c r="J21" s="6" t="n">
        <v>408167</v>
      </c>
      <c r="L21" s="6" t="n">
        <v>317291</v>
      </c>
    </row>
    <row r="22">
      <c r="A22" s="4" t="inlineStr">
        <is>
          <t>Share-based Compensation Arrangement by Share-based Payment Award, Number of Shares Reserved for Issuance, Incremental Percentage of Capital Stock Outstanding</t>
        </is>
      </c>
      <c r="J22" s="4" t="inlineStr">
        <is>
          <t>4.00%</t>
        </is>
      </c>
      <c r="L22" s="4" t="inlineStr">
        <is>
          <t>4.00%</t>
        </is>
      </c>
    </row>
    <row r="23">
      <c r="A23" s="4" t="inlineStr">
        <is>
          <t>Increase in Common Stock Reserved for Issuance (in shares) | shares</t>
        </is>
      </c>
      <c r="C23" s="6" t="n">
        <v>90876</v>
      </c>
    </row>
    <row r="24">
      <c r="A24" s="4" t="inlineStr">
        <is>
          <t>Stock Issued During Period, Shares, Restricted Stock Award, Net of Forfeitures, Total (in shares) | shares</t>
        </is>
      </c>
      <c r="D24" s="6" t="n">
        <v>1384</v>
      </c>
      <c r="G24" s="6" t="n">
        <v>0</v>
      </c>
      <c r="H24" s="6" t="n">
        <v>2454</v>
      </c>
      <c r="I24" s="6" t="n">
        <v>2650</v>
      </c>
      <c r="J24" s="6" t="n">
        <v>9205</v>
      </c>
      <c r="K24" s="6" t="n">
        <v>5104</v>
      </c>
      <c r="L24" s="6" t="n">
        <v>1250</v>
      </c>
    </row>
    <row r="25">
      <c r="A25" s="4" t="inlineStr">
        <is>
          <t>Share-based Compensation Arrangement by Share-based Payment Award, Options, Exercises in Period (in shares) | shares</t>
        </is>
      </c>
      <c r="D25" s="6" t="n">
        <v>279</v>
      </c>
      <c r="G25" s="6" t="n">
        <v>0</v>
      </c>
      <c r="J25" s="6" t="n">
        <v>279</v>
      </c>
      <c r="K25" s="6" t="n">
        <v>0</v>
      </c>
      <c r="L25" s="6" t="n">
        <v>0</v>
      </c>
      <c r="M25" s="6" t="n">
        <v>1476</v>
      </c>
    </row>
    <row r="26">
      <c r="A26" s="4" t="inlineStr">
        <is>
          <t>Stock Issued During Period, Value, Stock Options Exercised | $</t>
        </is>
      </c>
      <c r="M26" s="5" t="n">
        <v>68000</v>
      </c>
    </row>
    <row r="27">
      <c r="A27" s="4" t="inlineStr">
        <is>
          <t>Share-based Compensation Arrangement by Share-based Payment Award, Options, Exercises in Period, Intrinsic Value | $</t>
        </is>
      </c>
      <c r="M27" s="5" t="n">
        <v>69000</v>
      </c>
    </row>
    <row r="28">
      <c r="A28" s="4" t="inlineStr">
        <is>
          <t>2014 Equity Incentive Plan [Member] | Subsequent Event [Member]</t>
        </is>
      </c>
    </row>
    <row r="29">
      <c r="A29" s="4" t="inlineStr">
        <is>
          <t>Increase in Common Stock Reserved for Issuance (in shares) | shares</t>
        </is>
      </c>
      <c r="C29" s="6" t="n">
        <v>908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Recurring Basis (Details) - Fair Value, Recurring [Member] - USD ($) $ in Thousands</t>
        </is>
      </c>
      <c r="B1" s="2" t="inlineStr">
        <is>
          <t>Sep. 30, 2020</t>
        </is>
      </c>
      <c r="C1" s="2" t="inlineStr">
        <is>
          <t>Dec. 31, 2019</t>
        </is>
      </c>
      <c r="D1" s="2" t="inlineStr">
        <is>
          <t>Dec. 31, 2018</t>
        </is>
      </c>
    </row>
    <row r="2">
      <c r="A2" s="4" t="inlineStr">
        <is>
          <t>Financial liabilities measured at fair value on recurring basis</t>
        </is>
      </c>
      <c r="D2" s="5" t="n">
        <v>2118</v>
      </c>
    </row>
    <row r="3">
      <c r="A3" s="4" t="inlineStr">
        <is>
          <t>Financial assets measured at fair value on recurring basis</t>
        </is>
      </c>
      <c r="D3" s="6" t="n">
        <v>3260</v>
      </c>
    </row>
    <row r="4">
      <c r="A4" s="4" t="inlineStr">
        <is>
          <t>Certificates of Deposit [Member]</t>
        </is>
      </c>
    </row>
    <row r="5">
      <c r="A5" s="4" t="inlineStr">
        <is>
          <t>Financial assets measured at fair value on recurring basis</t>
        </is>
      </c>
      <c r="D5" s="6" t="n">
        <v>246</v>
      </c>
    </row>
    <row r="6">
      <c r="A6" s="4" t="inlineStr">
        <is>
          <t>US Treasury Securities [Member]</t>
        </is>
      </c>
    </row>
    <row r="7">
      <c r="A7" s="4" t="inlineStr">
        <is>
          <t>Financial assets measured at fair value on recurring basis</t>
        </is>
      </c>
      <c r="D7" s="6" t="n">
        <v>3014</v>
      </c>
    </row>
    <row r="8">
      <c r="A8" s="4" t="inlineStr">
        <is>
          <t>Fair Value, Inputs, Level 1 [Member]</t>
        </is>
      </c>
    </row>
    <row r="9">
      <c r="A9" s="4" t="inlineStr">
        <is>
          <t>Financial liabilities measured at fair value on recurring basis</t>
        </is>
      </c>
      <c r="D9" s="4" t="inlineStr">
        <is>
          <t xml:space="preserve"> </t>
        </is>
      </c>
    </row>
    <row r="10">
      <c r="A10" s="4" t="inlineStr">
        <is>
          <t>Financial assets measured at fair value on recurring basis</t>
        </is>
      </c>
      <c r="D10" s="6" t="n">
        <v>3260</v>
      </c>
    </row>
    <row r="11">
      <c r="A11" s="4" t="inlineStr">
        <is>
          <t>Fair Value, Inputs, Level 1 [Member] | Certificates of Deposit [Member]</t>
        </is>
      </c>
    </row>
    <row r="12">
      <c r="A12" s="4" t="inlineStr">
        <is>
          <t>Financial assets measured at fair value on recurring basis</t>
        </is>
      </c>
      <c r="D12" s="6" t="n">
        <v>246</v>
      </c>
    </row>
    <row r="13">
      <c r="A13" s="4" t="inlineStr">
        <is>
          <t>Fair Value, Inputs, Level 1 [Member] | US Treasury Securities [Member]</t>
        </is>
      </c>
    </row>
    <row r="14">
      <c r="A14" s="4" t="inlineStr">
        <is>
          <t>Financial assets measured at fair value on recurring basis</t>
        </is>
      </c>
      <c r="D14" s="6" t="n">
        <v>3014</v>
      </c>
    </row>
    <row r="15">
      <c r="A15" s="4" t="inlineStr">
        <is>
          <t>Fair Value, Inputs, Level 2 [Member]</t>
        </is>
      </c>
    </row>
    <row r="16">
      <c r="A16" s="4" t="inlineStr">
        <is>
          <t>Financial liabilities measured at fair value on recurring basis</t>
        </is>
      </c>
      <c r="D16" s="6" t="n">
        <v>273</v>
      </c>
    </row>
    <row r="17">
      <c r="A17" s="4" t="inlineStr">
        <is>
          <t>Financial assets measured at fair value on recurring basis</t>
        </is>
      </c>
      <c r="D17" s="4" t="inlineStr">
        <is>
          <t xml:space="preserve"> </t>
        </is>
      </c>
    </row>
    <row r="18">
      <c r="A18" s="4" t="inlineStr">
        <is>
          <t>Fair Value, Inputs, Level 2 [Member] | Certificates of Deposit [Member]</t>
        </is>
      </c>
    </row>
    <row r="19">
      <c r="A19" s="4" t="inlineStr">
        <is>
          <t>Financial assets measured at fair value on recurring basis</t>
        </is>
      </c>
      <c r="D19" s="4" t="inlineStr">
        <is>
          <t xml:space="preserve"> </t>
        </is>
      </c>
    </row>
    <row r="20">
      <c r="A20" s="4" t="inlineStr">
        <is>
          <t>Fair Value, Inputs, Level 2 [Member] | US Treasury Securities [Member]</t>
        </is>
      </c>
    </row>
    <row r="21">
      <c r="A21" s="4" t="inlineStr">
        <is>
          <t>Financial assets measured at fair value on recurring basis</t>
        </is>
      </c>
      <c r="D21" s="4" t="inlineStr">
        <is>
          <t xml:space="preserve"> </t>
        </is>
      </c>
    </row>
    <row r="22">
      <c r="A22" s="4" t="inlineStr">
        <is>
          <t>Fair Value, Inputs, Level 3 [Member]</t>
        </is>
      </c>
    </row>
    <row r="23">
      <c r="A23" s="4" t="inlineStr">
        <is>
          <t>Financial liabilities measured at fair value on recurring basis</t>
        </is>
      </c>
      <c r="D23" s="6" t="n">
        <v>1845</v>
      </c>
    </row>
    <row r="24">
      <c r="A24" s="4" t="inlineStr">
        <is>
          <t>Financial assets measured at fair value on recurring basis</t>
        </is>
      </c>
      <c r="D24" s="4" t="inlineStr">
        <is>
          <t xml:space="preserve"> </t>
        </is>
      </c>
    </row>
    <row r="25">
      <c r="A25" s="4" t="inlineStr">
        <is>
          <t>Fair Value, Inputs, Level 3 [Member] | Certificates of Deposit [Member]</t>
        </is>
      </c>
    </row>
    <row r="26">
      <c r="A26" s="4" t="inlineStr">
        <is>
          <t>Financial assets measured at fair value on recurring basis</t>
        </is>
      </c>
      <c r="D26" s="4" t="inlineStr">
        <is>
          <t xml:space="preserve"> </t>
        </is>
      </c>
    </row>
    <row r="27">
      <c r="A27" s="4" t="inlineStr">
        <is>
          <t>Fair Value, Inputs, Level 3 [Member] | US Treasury Securities [Member]</t>
        </is>
      </c>
    </row>
    <row r="28">
      <c r="A28" s="4" t="inlineStr">
        <is>
          <t>Financial assets measured at fair value on recurring basis</t>
        </is>
      </c>
      <c r="D28" s="4" t="inlineStr">
        <is>
          <t xml:space="preserve"> </t>
        </is>
      </c>
    </row>
    <row r="29">
      <c r="A29" s="4" t="inlineStr">
        <is>
          <t>Deerfield Warrant Liability [Member]</t>
        </is>
      </c>
    </row>
    <row r="30">
      <c r="A30" s="4" t="inlineStr">
        <is>
          <t>Financial liabilities measured at fair value on recurring basis</t>
        </is>
      </c>
      <c r="B30" s="5" t="n">
        <v>134</v>
      </c>
      <c r="C30" s="5" t="n">
        <v>77</v>
      </c>
      <c r="D30" s="6" t="n">
        <v>1557</v>
      </c>
    </row>
    <row r="31">
      <c r="A31" s="4" t="inlineStr">
        <is>
          <t>Deerfield Warrant Liability [Member] | Fair Value, Inputs, Level 1 [Member]</t>
        </is>
      </c>
    </row>
    <row r="32">
      <c r="A32" s="4" t="inlineStr">
        <is>
          <t>Financial liabilities measured at fair value on recurring basis</t>
        </is>
      </c>
      <c r="B32" s="4" t="inlineStr">
        <is>
          <t xml:space="preserve"> </t>
        </is>
      </c>
      <c r="C32" s="4" t="inlineStr">
        <is>
          <t xml:space="preserve"> </t>
        </is>
      </c>
      <c r="D32" s="4" t="inlineStr">
        <is>
          <t xml:space="preserve"> </t>
        </is>
      </c>
    </row>
    <row r="33">
      <c r="A33" s="4" t="inlineStr">
        <is>
          <t>Deerfield Warrant Liability [Member] | Fair Value, Inputs, Level 2 [Member]</t>
        </is>
      </c>
    </row>
    <row r="34">
      <c r="A34" s="4" t="inlineStr">
        <is>
          <t>Financial liabilities measured at fair value on recurring basis</t>
        </is>
      </c>
      <c r="B34" s="4" t="inlineStr">
        <is>
          <t xml:space="preserve"> </t>
        </is>
      </c>
      <c r="C34" s="4" t="inlineStr">
        <is>
          <t xml:space="preserve"> </t>
        </is>
      </c>
      <c r="D34" s="4" t="inlineStr">
        <is>
          <t xml:space="preserve"> </t>
        </is>
      </c>
    </row>
    <row r="35">
      <c r="A35" s="4" t="inlineStr">
        <is>
          <t>Deerfield Warrant Liability [Member] | Fair Value, Inputs, Level 3 [Member]</t>
        </is>
      </c>
    </row>
    <row r="36">
      <c r="A36" s="4" t="inlineStr">
        <is>
          <t>Financial liabilities measured at fair value on recurring basis</t>
        </is>
      </c>
      <c r="B36" s="6" t="n">
        <v>134</v>
      </c>
      <c r="C36" s="6" t="n">
        <v>77</v>
      </c>
      <c r="D36" s="6" t="n">
        <v>1557</v>
      </c>
    </row>
    <row r="37">
      <c r="A37" s="4" t="inlineStr">
        <is>
          <t>Embedded Put Option [Member]</t>
        </is>
      </c>
    </row>
    <row r="38">
      <c r="A38" s="4" t="inlineStr">
        <is>
          <t>Financial liabilities measured at fair value on recurring basis</t>
        </is>
      </c>
      <c r="B38" s="6" t="n">
        <v>19</v>
      </c>
      <c r="C38" s="6" t="n">
        <v>19</v>
      </c>
      <c r="D38" s="6" t="n">
        <v>154</v>
      </c>
    </row>
    <row r="39">
      <c r="A39" s="4" t="inlineStr">
        <is>
          <t>Embedded Put Option [Member] | Fair Value, Inputs, Level 1 [Member]</t>
        </is>
      </c>
    </row>
    <row r="40">
      <c r="A40" s="4" t="inlineStr">
        <is>
          <t>Financial liabilities measured at fair value on recurring basis</t>
        </is>
      </c>
      <c r="B40" s="4" t="inlineStr">
        <is>
          <t xml:space="preserve"> </t>
        </is>
      </c>
      <c r="C40" s="4" t="inlineStr">
        <is>
          <t xml:space="preserve"> </t>
        </is>
      </c>
      <c r="D40" s="4" t="inlineStr">
        <is>
          <t xml:space="preserve"> </t>
        </is>
      </c>
    </row>
    <row r="41">
      <c r="A41" s="4" t="inlineStr">
        <is>
          <t>Embedded Put Option [Member] | Fair Value, Inputs, Level 2 [Member]</t>
        </is>
      </c>
    </row>
    <row r="42">
      <c r="A42" s="4" t="inlineStr">
        <is>
          <t>Financial liabilities measured at fair value on recurring basis</t>
        </is>
      </c>
      <c r="B42" s="4" t="inlineStr">
        <is>
          <t xml:space="preserve"> </t>
        </is>
      </c>
      <c r="C42" s="4" t="inlineStr">
        <is>
          <t xml:space="preserve"> </t>
        </is>
      </c>
      <c r="D42" s="4" t="inlineStr">
        <is>
          <t xml:space="preserve"> </t>
        </is>
      </c>
    </row>
    <row r="43">
      <c r="A43" s="4" t="inlineStr">
        <is>
          <t>Embedded Put Option [Member] | Fair Value, Inputs, Level 3 [Member]</t>
        </is>
      </c>
    </row>
    <row r="44">
      <c r="A44" s="4" t="inlineStr">
        <is>
          <t>Financial liabilities measured at fair value on recurring basis</t>
        </is>
      </c>
      <c r="B44" s="6" t="n">
        <v>19</v>
      </c>
      <c r="C44" s="6" t="n">
        <v>19</v>
      </c>
      <c r="D44" s="6" t="n">
        <v>154</v>
      </c>
    </row>
    <row r="45">
      <c r="A45" s="4" t="inlineStr">
        <is>
          <t>Fundamental Change and Make-Whole Interest Provisions Embedded in 2021 Notes [Member]</t>
        </is>
      </c>
    </row>
    <row r="46">
      <c r="A46" s="4" t="inlineStr">
        <is>
          <t>Financial liabilities measured at fair value on recurring basis</t>
        </is>
      </c>
      <c r="C46" s="4" t="inlineStr">
        <is>
          <t xml:space="preserve"> </t>
        </is>
      </c>
      <c r="D46" s="4" t="inlineStr">
        <is>
          <t xml:space="preserve"> </t>
        </is>
      </c>
    </row>
    <row r="47">
      <c r="A47" s="4" t="inlineStr">
        <is>
          <t>Fundamental Change and Make-Whole Interest Provisions Embedded in 2021 Notes [Member] | Fair Value, Inputs, Level 1 [Member]</t>
        </is>
      </c>
    </row>
    <row r="48">
      <c r="A48" s="4" t="inlineStr">
        <is>
          <t>Financial liabilities measured at fair value on recurring basis</t>
        </is>
      </c>
      <c r="C48" s="4" t="inlineStr">
        <is>
          <t xml:space="preserve"> </t>
        </is>
      </c>
      <c r="D48" s="4" t="inlineStr">
        <is>
          <t xml:space="preserve"> </t>
        </is>
      </c>
    </row>
    <row r="49">
      <c r="A49" s="4" t="inlineStr">
        <is>
          <t>Fundamental Change and Make-Whole Interest Provisions Embedded in 2021 Notes [Member] | Fair Value, Inputs, Level 2 [Member]</t>
        </is>
      </c>
    </row>
    <row r="50">
      <c r="A50" s="4" t="inlineStr">
        <is>
          <t>Financial liabilities measured at fair value on recurring basis</t>
        </is>
      </c>
      <c r="C50" s="4" t="inlineStr">
        <is>
          <t xml:space="preserve"> </t>
        </is>
      </c>
      <c r="D50" s="4" t="inlineStr">
        <is>
          <t xml:space="preserve"> </t>
        </is>
      </c>
    </row>
    <row r="51">
      <c r="A51" s="4" t="inlineStr">
        <is>
          <t>Fundamental Change and Make-Whole Interest Provisions Embedded in 2021 Notes [Member] | Fair Value, Inputs, Level 3 [Member]</t>
        </is>
      </c>
    </row>
    <row r="52">
      <c r="A52" s="4" t="inlineStr">
        <is>
          <t>Financial liabilities measured at fair value on recurring basis</t>
        </is>
      </c>
      <c r="C52" s="4" t="inlineStr">
        <is>
          <t xml:space="preserve"> </t>
        </is>
      </c>
      <c r="D52" s="4" t="inlineStr">
        <is>
          <t xml:space="preserve"> </t>
        </is>
      </c>
    </row>
    <row r="53">
      <c r="A53" s="4" t="inlineStr">
        <is>
          <t>Embedded Deerfield Note Put Option [Member]</t>
        </is>
      </c>
    </row>
    <row r="54">
      <c r="A54" s="4" t="inlineStr">
        <is>
          <t>Financial liabilities measured at fair value on recurring basis</t>
        </is>
      </c>
      <c r="B54" s="4" t="inlineStr">
        <is>
          <t xml:space="preserve"> </t>
        </is>
      </c>
      <c r="C54" s="4" t="inlineStr">
        <is>
          <t xml:space="preserve"> </t>
        </is>
      </c>
      <c r="D54" s="6" t="n">
        <v>134</v>
      </c>
    </row>
    <row r="55">
      <c r="A55" s="4" t="inlineStr">
        <is>
          <t>Embedded Deerfield Note Put Option [Member] | Fair Value, Inputs, Level 1 [Member]</t>
        </is>
      </c>
    </row>
    <row r="56">
      <c r="A56" s="4" t="inlineStr">
        <is>
          <t>Financial liabilities measured at fair value on recurring basis</t>
        </is>
      </c>
      <c r="B56" s="4" t="inlineStr">
        <is>
          <t xml:space="preserve"> </t>
        </is>
      </c>
      <c r="C56" s="4" t="inlineStr">
        <is>
          <t xml:space="preserve"> </t>
        </is>
      </c>
      <c r="D56" s="4" t="inlineStr">
        <is>
          <t xml:space="preserve"> </t>
        </is>
      </c>
    </row>
    <row r="57">
      <c r="A57" s="4" t="inlineStr">
        <is>
          <t>Embedded Deerfield Note Put Option [Member] | Fair Value, Inputs, Level 2 [Member]</t>
        </is>
      </c>
    </row>
    <row r="58">
      <c r="A58" s="4" t="inlineStr">
        <is>
          <t>Financial liabilities measured at fair value on recurring basis</t>
        </is>
      </c>
      <c r="B58" s="4" t="inlineStr">
        <is>
          <t xml:space="preserve"> </t>
        </is>
      </c>
      <c r="C58" s="4" t="inlineStr">
        <is>
          <t xml:space="preserve"> </t>
        </is>
      </c>
      <c r="D58" s="4" t="inlineStr">
        <is>
          <t xml:space="preserve"> </t>
        </is>
      </c>
    </row>
    <row r="59">
      <c r="A59" s="4" t="inlineStr">
        <is>
          <t>Embedded Deerfield Note Put Option [Member] | Fair Value, Inputs, Level 3 [Member]</t>
        </is>
      </c>
    </row>
    <row r="60">
      <c r="A60" s="4" t="inlineStr">
        <is>
          <t>Financial liabilities measured at fair value on recurring basis</t>
        </is>
      </c>
      <c r="B60" s="4" t="inlineStr">
        <is>
          <t xml:space="preserve"> </t>
        </is>
      </c>
      <c r="C60" s="4" t="inlineStr">
        <is>
          <t xml:space="preserve"> </t>
        </is>
      </c>
      <c r="D60" s="6" t="n">
        <v>134</v>
      </c>
    </row>
    <row r="61">
      <c r="A61" s="4" t="inlineStr">
        <is>
          <t>KVK Warrant Liability [Member]</t>
        </is>
      </c>
    </row>
    <row r="62">
      <c r="A62" s="4" t="inlineStr">
        <is>
          <t>Financial liabilities measured at fair value on recurring basis</t>
        </is>
      </c>
      <c r="B62" s="6" t="n">
        <v>31</v>
      </c>
      <c r="C62" s="6" t="n">
        <v>24</v>
      </c>
      <c r="D62" s="6" t="n">
        <v>273</v>
      </c>
    </row>
    <row r="63">
      <c r="A63" s="4" t="inlineStr">
        <is>
          <t>KVK Warrant Liability [Member] | Fair Value, Inputs, Level 1 [Member]</t>
        </is>
      </c>
    </row>
    <row r="64">
      <c r="A64" s="4" t="inlineStr">
        <is>
          <t>Financial liabilities measured at fair value on recurring basis</t>
        </is>
      </c>
      <c r="B64" s="4" t="inlineStr">
        <is>
          <t xml:space="preserve"> </t>
        </is>
      </c>
      <c r="C64" s="4" t="inlineStr">
        <is>
          <t xml:space="preserve"> </t>
        </is>
      </c>
      <c r="D64" s="4" t="inlineStr">
        <is>
          <t xml:space="preserve"> </t>
        </is>
      </c>
    </row>
    <row r="65">
      <c r="A65" s="4" t="inlineStr">
        <is>
          <t>KVK Warrant Liability [Member] | Fair Value, Inputs, Level 2 [Member]</t>
        </is>
      </c>
    </row>
    <row r="66">
      <c r="A66" s="4" t="inlineStr">
        <is>
          <t>Financial liabilities measured at fair value on recurring basis</t>
        </is>
      </c>
      <c r="B66" s="6" t="n">
        <v>31</v>
      </c>
      <c r="C66" s="6" t="n">
        <v>24</v>
      </c>
      <c r="D66" s="6" t="n">
        <v>273</v>
      </c>
    </row>
    <row r="67">
      <c r="A67" s="4" t="inlineStr">
        <is>
          <t>KVK Warrant Liability [Member] | Fair Value, Inputs, Level 3 [Member]</t>
        </is>
      </c>
    </row>
    <row r="68">
      <c r="A68" s="4" t="inlineStr">
        <is>
          <t>Financial liabilities measured at fair value on recurring basis</t>
        </is>
      </c>
      <c r="B68" s="4" t="inlineStr">
        <is>
          <t xml:space="preserve"> </t>
        </is>
      </c>
      <c r="C68" s="4" t="inlineStr">
        <is>
          <t xml:space="preserve"> </t>
        </is>
      </c>
      <c r="D68" s="4" t="inlineStr">
        <is>
          <t xml:space="preserve"> </t>
        </is>
      </c>
    </row>
    <row r="69">
      <c r="A69" s="4" t="inlineStr">
        <is>
          <t>Optional Exchange Principal Amount Conversion Feature [Member[</t>
        </is>
      </c>
    </row>
    <row r="70">
      <c r="A70" s="4" t="inlineStr">
        <is>
          <t>Financial liabilities measured at fair value on recurring basis</t>
        </is>
      </c>
      <c r="B70" s="6" t="n">
        <v>184</v>
      </c>
      <c r="C70" s="6" t="n">
        <v>120</v>
      </c>
    </row>
    <row r="71">
      <c r="A71" s="4" t="inlineStr">
        <is>
          <t>Optional Exchange Principal Amount Conversion Feature [Member[ | Fair Value, Inputs, Level 1 [Member]</t>
        </is>
      </c>
    </row>
    <row r="72">
      <c r="A72" s="4" t="inlineStr">
        <is>
          <t>Financial liabilities measured at fair value on recurring basis</t>
        </is>
      </c>
      <c r="B72" s="4" t="inlineStr">
        <is>
          <t xml:space="preserve"> </t>
        </is>
      </c>
      <c r="C72" s="4" t="inlineStr">
        <is>
          <t xml:space="preserve"> </t>
        </is>
      </c>
    </row>
    <row r="73">
      <c r="A73" s="4" t="inlineStr">
        <is>
          <t>Optional Exchange Principal Amount Conversion Feature [Member[ | Fair Value, Inputs, Level 2 [Member]</t>
        </is>
      </c>
    </row>
    <row r="74">
      <c r="A74" s="4" t="inlineStr">
        <is>
          <t>Financial liabilities measured at fair value on recurring basis</t>
        </is>
      </c>
      <c r="B74" s="6" t="n">
        <v>31</v>
      </c>
      <c r="C74" s="6" t="n">
        <v>24</v>
      </c>
    </row>
    <row r="75">
      <c r="A75" s="4" t="inlineStr">
        <is>
          <t>Optional Exchange Principal Amount Conversion Feature [Member[ | Fair Value, Inputs, Level 3 [Member]</t>
        </is>
      </c>
    </row>
    <row r="76">
      <c r="A76" s="4" t="inlineStr">
        <is>
          <t>Financial liabilities measured at fair value on recurring basis</t>
        </is>
      </c>
      <c r="B76" s="5" t="n">
        <v>153</v>
      </c>
      <c r="C76" s="5" t="n">
        <v>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Reconciliation of Beginning and Ending Balances for Derivative and Warrant Liability Measured at Fair Value on Recurring Basi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Balance as of beginning of period</t>
        </is>
      </c>
      <c r="B3" s="5" t="n">
        <v>38</v>
      </c>
      <c r="C3" s="5" t="n">
        <v>1437</v>
      </c>
      <c r="D3" s="5" t="n">
        <v>96</v>
      </c>
      <c r="E3" s="5" t="n">
        <v>1845</v>
      </c>
      <c r="F3" s="5" t="n">
        <v>1845</v>
      </c>
      <c r="G3" s="5" t="n">
        <v>7709</v>
      </c>
    </row>
    <row r="4">
      <c r="A4" s="4" t="inlineStr">
        <is>
          <t>Gain on extinguishment of debt</t>
        </is>
      </c>
      <c r="F4" s="4" t="inlineStr">
        <is>
          <t xml:space="preserve"> </t>
        </is>
      </c>
      <c r="G4" s="6" t="n">
        <v>-2</v>
      </c>
    </row>
    <row r="5">
      <c r="A5" s="4" t="inlineStr">
        <is>
          <t>Adjustment to fair value</t>
        </is>
      </c>
      <c r="B5" s="6" t="n">
        <v>115</v>
      </c>
      <c r="C5" s="6" t="n">
        <v>-1168</v>
      </c>
      <c r="D5" s="6" t="n">
        <v>57</v>
      </c>
      <c r="E5" s="6" t="n">
        <v>-1576</v>
      </c>
      <c r="F5" s="6" t="n">
        <v>-1749</v>
      </c>
      <c r="G5" s="6" t="n">
        <v>-5862</v>
      </c>
    </row>
    <row r="6">
      <c r="A6" s="4" t="inlineStr">
        <is>
          <t>Balance as of end of period</t>
        </is>
      </c>
      <c r="B6" s="5" t="n">
        <v>153</v>
      </c>
      <c r="C6" s="5" t="n">
        <v>269</v>
      </c>
      <c r="D6" s="5" t="n">
        <v>153</v>
      </c>
      <c r="E6" s="5" t="n">
        <v>269</v>
      </c>
      <c r="F6" s="5" t="n">
        <v>96</v>
      </c>
      <c r="G6" s="5" t="n">
        <v>1845</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Textual) - Fair Value, Inputs, Level 3 [Member] - USD ($) $ in Millions</t>
        </is>
      </c>
      <c r="B1" s="2" t="inlineStr">
        <is>
          <t>Sep. 30, 2020</t>
        </is>
      </c>
      <c r="C1" s="2" t="inlineStr">
        <is>
          <t>Dec. 31, 2019</t>
        </is>
      </c>
      <c r="D1" s="2" t="inlineStr">
        <is>
          <t>Dec. 31, 2018</t>
        </is>
      </c>
    </row>
    <row r="2">
      <c r="A2" s="4" t="inlineStr">
        <is>
          <t>The 2019 Notes [Member]</t>
        </is>
      </c>
    </row>
    <row r="3">
      <c r="A3" s="4" t="inlineStr">
        <is>
          <t>Long-term Debt, Fair Value</t>
        </is>
      </c>
      <c r="B3" s="14" t="n">
        <v>52.9</v>
      </c>
      <c r="C3" s="5" t="n">
        <v>57</v>
      </c>
    </row>
    <row r="4">
      <c r="A4" s="4" t="inlineStr">
        <is>
          <t>Deerfield Facility Agreement [Member] | Deerfield Convertible Notes [Member]</t>
        </is>
      </c>
    </row>
    <row r="5">
      <c r="A5" s="4" t="inlineStr">
        <is>
          <t>Long-term Debt, Fair Value</t>
        </is>
      </c>
      <c r="B5" s="15" t="n">
        <v>6.9</v>
      </c>
      <c r="C5" s="6" t="n">
        <v>6</v>
      </c>
      <c r="D5" s="14" t="n">
        <v>6.2</v>
      </c>
    </row>
    <row r="6">
      <c r="A6" s="4" t="inlineStr">
        <is>
          <t>Deerfield Facility Agreement [Member] | Term Notes [Member]</t>
        </is>
      </c>
    </row>
    <row r="7">
      <c r="A7" s="4" t="inlineStr">
        <is>
          <t>Long-term Debt, Fair Value</t>
        </is>
      </c>
      <c r="B7" s="14" t="n">
        <v>2.9</v>
      </c>
      <c r="C7" s="14" t="n">
        <v>2.4</v>
      </c>
      <c r="D7" s="14" t="n">
        <v>5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ifference Between Benefit for Income Taxes and Income Taxes at Statutory U.S. Federal Income Tax Rate (Details)</t>
        </is>
      </c>
      <c r="B1" s="2" t="inlineStr">
        <is>
          <t>12 Months Ended</t>
        </is>
      </c>
    </row>
    <row r="2">
      <c r="B2" s="2" t="inlineStr">
        <is>
          <t>Dec. 31, 2019</t>
        </is>
      </c>
      <c r="C2" s="2" t="inlineStr">
        <is>
          <t>Dec. 31, 2018</t>
        </is>
      </c>
    </row>
    <row r="3">
      <c r="A3" s="4" t="inlineStr">
        <is>
          <t>Federal statutory rate</t>
        </is>
      </c>
      <c r="B3" s="4" t="inlineStr">
        <is>
          <t>21.00%</t>
        </is>
      </c>
      <c r="C3" s="4" t="inlineStr">
        <is>
          <t>21.00%</t>
        </is>
      </c>
    </row>
    <row r="4">
      <c r="A4" s="4" t="inlineStr">
        <is>
          <t>Change in valuation allowance</t>
        </is>
      </c>
      <c r="B4" s="4" t="inlineStr">
        <is>
          <t>(28.52%)</t>
        </is>
      </c>
      <c r="C4" s="4" t="inlineStr">
        <is>
          <t>(30.44%)</t>
        </is>
      </c>
    </row>
    <row r="5">
      <c r="A5" s="4" t="inlineStr">
        <is>
          <t>Return to provision and deferred true-up</t>
        </is>
      </c>
      <c r="B5" s="4" t="inlineStr">
        <is>
          <t xml:space="preserve"> </t>
        </is>
      </c>
      <c r="C5" s="4" t="inlineStr">
        <is>
          <t>0.38%</t>
        </is>
      </c>
    </row>
    <row r="6">
      <c r="A6" s="4" t="inlineStr">
        <is>
          <t>Change in rate</t>
        </is>
      </c>
      <c r="B6" s="4" t="inlineStr">
        <is>
          <t>(0.33%)</t>
        </is>
      </c>
      <c r="C6" s="4" t="inlineStr">
        <is>
          <t>0.03%</t>
        </is>
      </c>
    </row>
    <row r="7">
      <c r="A7" s="4" t="inlineStr">
        <is>
          <t>State tax benefit (net of federal)</t>
        </is>
      </c>
      <c r="B7" s="4" t="inlineStr">
        <is>
          <t>3.39%</t>
        </is>
      </c>
      <c r="C7" s="4" t="inlineStr">
        <is>
          <t>4.35%</t>
        </is>
      </c>
    </row>
    <row r="8">
      <c r="A8" s="4" t="inlineStr">
        <is>
          <t>Warrant liability</t>
        </is>
      </c>
      <c r="B8" s="4" t="inlineStr">
        <is>
          <t>1.71%</t>
        </is>
      </c>
      <c r="C8" s="4" t="inlineStr">
        <is>
          <t>2.02%</t>
        </is>
      </c>
    </row>
    <row r="9">
      <c r="A9" s="4" t="inlineStr">
        <is>
          <t>State research and development credit</t>
        </is>
      </c>
      <c r="B9" s="4" t="inlineStr">
        <is>
          <t>0.09%</t>
        </is>
      </c>
      <c r="C9" s="4" t="inlineStr">
        <is>
          <t>0.22%</t>
        </is>
      </c>
    </row>
    <row r="10">
      <c r="A10" s="4" t="inlineStr">
        <is>
          <t>Federal research and development credit</t>
        </is>
      </c>
      <c r="B10" s="4" t="inlineStr">
        <is>
          <t>1.44%</t>
        </is>
      </c>
      <c r="C10" s="4" t="inlineStr">
        <is>
          <t>3.30%</t>
        </is>
      </c>
    </row>
    <row r="11">
      <c r="A11" s="4" t="inlineStr">
        <is>
          <t>Amortization</t>
        </is>
      </c>
      <c r="B11" s="4" t="inlineStr">
        <is>
          <t>(0.29%)</t>
        </is>
      </c>
      <c r="C11" s="4" t="inlineStr">
        <is>
          <t xml:space="preserve"> </t>
        </is>
      </c>
    </row>
    <row r="12">
      <c r="A12" s="4" t="inlineStr">
        <is>
          <t>Stock-based compensation</t>
        </is>
      </c>
      <c r="B12" s="4" t="inlineStr">
        <is>
          <t>(1.10%)</t>
        </is>
      </c>
      <c r="C12" s="4" t="inlineStr">
        <is>
          <t>(0.63%)</t>
        </is>
      </c>
    </row>
    <row r="13">
      <c r="A13" s="4" t="inlineStr">
        <is>
          <t>Other</t>
        </is>
      </c>
      <c r="B13" s="4" t="inlineStr">
        <is>
          <t>2.70%</t>
        </is>
      </c>
      <c r="C13" s="4" t="inlineStr">
        <is>
          <t>(0.01%)</t>
        </is>
      </c>
    </row>
    <row r="14">
      <c r="A14" s="4" t="inlineStr">
        <is>
          <t>Federal income tax provision effective rate</t>
        </is>
      </c>
      <c r="B14" s="4" t="inlineStr">
        <is>
          <t>0.09%</t>
        </is>
      </c>
      <c r="C14" s="4" t="inlineStr">
        <is>
          <t>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Business Description and Basis of Presentation [Text Block]</t>
        </is>
      </c>
      <c r="B4" s="4" t="inlineStr">
        <is>
          <t>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 co-lead d-methylphenidate, ®
The accompanying unaudited condensed financial statements have been
prepared in accordance with accounting principles generally
accepted in the United States of America (“GAAP”) for
interim financial information and with the instructions to Form
10-Q 8-03 S-X.
This interim information should be read in conjunction with the
audited financial statements included in the Company’s Annual
Report on Form 10-K
Reverse Stock Split
On December 23, 2020, the Company completed a one-for-sixteen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the Company’s common
stock remained unchanged at $0.0001 per share. No fractional shares
were issued in connection with the Reverse Stock Split.
Stockholders who otherwise held fractional shares of the
Company’s common stock as a result of the Reverse Stock Split
will receive a cash payment in lieu of such fractional shares. Except where disclosed, all
amounts related to number of shares and per share amounts have been
retroactively restated in these unaudited condensed financial
statements.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net working
capital (current assets less current liabilities) deficit, and its
existing cash and cash equivalents and restricted cash are not
sufficient to fund the Company’s operating expenses and
capital expenditure requirements for at least one year from the
date these unaudited condensed financial statements are issued.
Various internal and external factors will affect whether and
when product candidates become approved drugs and how
significant the market share of those approved
products will be. The length of time and cost of developing
and commercializing these product and product candidates
and/or failure of them at any stage of the drug approval or
commercialization process will materially affect the
Company’s financial condition and future operations. In
order to continue as a going concern, the Company will
need additional financing to fund its operations. The perception
of the Company’s inability to continue as a going
concern may make it more difficult to obtain financing for the
continuation of operations and could result in the loss of
confidence by investors, suppliers and employees. Adequate
additional financing may not be available to the
Company on acceptable terms, or at all.
Management believes these conditions raise substantial
doubt about the Company’s ability to continue as a going
concern within the twelve months after the date these
unaudited condensed financial statements are issued. Based
upon the Company’s current operating plan and projected
revenues, the Company believes its cash resources, including the
funds received through the Payroll Protection Program
(“PPP”) (discussed below) will be sufficient to
fund operating expense and capital investment requirements past the
potential March 2, 2021 Prescription Drug User Fee Act
(“PDUFA”) date for the KP415 New Drug Application
(“NDA”) and up to the debt maturity date of
March 31, 2021. The ability to continue as a going concern is
dependent upon profitable future operations, positive cash flows,
the forbearance of the Company’s lenders and additional
financing. These financial statements do not include any
adjustments that might result from the outcome of this
uncertainty.
Management intends to finance operating costs over the next twelve
months with existing cash and cash equivalents and restricted
cash, as well as anticipated payments arising from the
Company’s license agreements and additional revenues received
through consulting fee arrangements.
In March 2020, the World Health Organization declared the outbreak
of COVID-19, COVID-19 COVID-19 COVID-19 COVID-19 COVID-19 COVID-19
On April 23, 2020 the Company received proceeds of
$0.8 million from a loan (the “PPP
Loan”) under the PPP of the recently enacted
Coronavirus Aid, Relief, and Economic Security Act (the
“CARES Act”), a portion of which may be forgiven, which
the Company used to retain current employees, maintain payroll and
make lease and utility payments. The PPP Loan matures on
April 23, 2022 and bears annual interest at a rate of
1.0%. Payments of principal and interest on the PPP Loan
were originally deferred for the first six months of the
PPP Loan term. Thereafter, the Company would have been required to
pay the lender equal monthly payments of principal and
interest. Refer to Note C for a further discussion of the PPP
Loan.
Entry into Prior Purchase Agreement
In February 2019, the Company entered into a purchase agreement
(the “Prior Purchase Agreement”) with Lincoln Park
Capital Fund, LLC (“Lincoln Park”) which
provided that, upon the terms and subject to the conditions
and limitations set forth therein, the Company previously
could sell to Lincoln Park up to $15.0 million of shares
of common stock from time to time over the 36-month S-3
Entry into Current Purchase Agreement
In February 2020, the Company entered into a purchase agreement
(the “Current Purchase Agreement”) with Lincoln
Park which provides that, upon the terms and subject to the
conditions and limitations set forth therein, the Company may sell
to Lincoln Park up to $4.0 million of shares of common stock
from time to time over the 12-month S-3
Entry into APADAZ License Agreement
In October 2018, the Company entered into a Collaboration and
License Agreement (the “APADAZ License Agreement”)
with KVK Tech, Inc. (“KVK”) pursuant to which we have
granted an exclusive license to KVK to conduct regulatory
activities for, manufacture and commercialize APADAZ in the United
States.
Pursuant to the APADAZ License Agreement, KVK agreed to pay the
Company certain payments and cost reimbursements of an
estimated $3.4 million, which includes a payment of
$2.0 million within 10 days of the achievement of a specified
milestone related to the initial formulary adoption of
APADAZ (the “Initial Adoption Milestone”). In
addition, KVK has agreed to make additional payments to the
Company upon the achievement of specified sales milestones of
up to $53.0 million in the aggregate. Further, the
Company and KVK will share the quarterly net profits of APADAZ
by KVK in the United States at specified tiered percentages,
ranging from the Company receiving 30% to 50% of net profits,
based on the amount of net sales on a rolling four quarter basis.
The Company is responsible for a portion of commercialization
and regulatory expenses for APADAZ until the Initial Adoption
Milestone is achieved, after which KVK will be responsible for all
expenses incurred in connection with commercialization and
maintaining regulatory approval in the United States.
The APADAZ License Agreement will terminate on the later of the
date that all of the patent rights for APADAZ have expired in the
United States or KVK’s cessation of commercialization of
APADAZ in the United States. KVK may terminate the APADAZ License
Agreement upon 90 days written notice if a regulatory authority in
the United States orders KVK to stop sales of APADAZ due to a
safety concern. In addition, after the third anniversary of the
APADAZ License Agreement, KVK may terminate the APADAZ License
Agreement without cause upon 18 months prior written notice. The
Company may terminate the APADAZ License Agreement if KVK
stops conducting regulatory activities for or commercializing
APADAZ in the United States for a period of six months, subject to
specified exceptions, or if KVK or its affiliates challenge the
validity, enforceability or scope of any licensed patent under the
APADAZ License Agreement. Both parties may terminate the APADAZ
License Agreement (i) upon a material breach of the APADAZ
License Agreement, subject to a 30-day
The APADAZ License Agreement also established a joint steering
committee, which monitors progress of the commercialization of
APADAZ.
Entry into KP415 License Agreement
In September 2019, the Company entered into a Collaboration and
License Agreement (the “KP415 License Agreement”)
with Commave Therapeutics SA, an affiliate of Gurnet Point Capital
(“Commave”). Under the KP415 License Agreement,
the Company granted to Commave an exclusive, worldwide
license to develop, manufacture and commercialize the
Company’s product candidates containing serdexmethylphenidate
(“SDX”) and d-methylphenidate (“d-MPH”), including mid-twenties mid-single a product-by-product
In May 2020, the FDA accepted the Company’s NDA for
KP415. Per the KP415 License Agreement, the Company received a
regulatory milestone payment of $5.0 million following the
FDA’s acceptance of the KP415 NDA.
Commave has also agreed to be responsible and reimburse the Company
for all of development, commercialization and regulatory expenses
for the Licensed Product Candidates, subject to certain limitations
as set forth in the KP415 License Agreement.
The KP415 License Agreement also established a joint
steering committee, which monitors progress of the development of
both KP415 and KP484. Subject to the oversight of the joint
steering committee, the Company otherwise retains all
responsibility for the conduct of all regulatory activities
required to obtain new drug application approval of KP415 and
KP484; provided that Commave shall be the sponsor of any clinical
trials conducted by the Company on behalf of Commave.
In accordance with the terms of the Company’s March 20,
2012 Termination Agreement with Aquestive Therapeutics (formerly
known as MonoSol Rx, LLC), Aquestive Therapeutics has the
right to receive an amount equal to 10% of any royalty or milestone
payments made to the Company related to KP415, KP484 or KP879 under
the KP415 License Agreement.</t>
        </is>
      </c>
      <c r="C4" s="4" t="inlineStr">
        <is>
          <t>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
Reverse Stock Split
On December 23, 2020, the Company completed a one-for-sixteen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the Company’s common
stock remained unchanged at $0.0001 per share. No fractional shares
were issued in connection with the Reverse Stock Split.
Stockholders who otherwise held fractional shares of the
Company’s common stock as a result of the Reverse Stock Split
will receive a cash payment in lieu of such fractional shares. Except where disclosed, all
amounts related to number of shares and per share amounts have been
retroactively restated in these financial statements.
Going Concern
The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its existing cash and cash
equivalents and restricted cash are not sufficient to fund the
Company’s operating expenses and capital expenditure
requirements for at least one year from date these financial
statements are issued. Various internal and external factors will
affect whether and when product candidates become approved
drugs and how significant the market share of those approved
products will be. The length of time and cost of developing
and commercializing these product and product candidates
and/or failure of them at any stage of the drug approval or
commercialization process will materially affect the
Company’s financial condition and future operations. The
Company’s ability to continue as a going
concern will likely need additional financing to fund its
operations. The perception of the
Company’s inability to continue as a going concern may
make it more difficult to obtain financing for the continuation of
operations and could result in the loss of confidence by investors,
suppliers and employees. Adequate additional financing may not be
available to the Company on acceptable terms, or at
all.
Management believes these conditions raise substantial
doubt about the Company’s ability to continue as a going
concern within the twelve months after the date these
financial statements are issued. Based upon the Company’s
current operating plan and projected revenue, the Company believes
its cash resources will be sufficient to fund operating expense and
capital investment requirements into, but not through, the
first quarter of 2021. A significant portion of the
Company’s projected revenue is based upon the achievement of
milestones in the KP415 and APADAZ license agreements. Certain of
the milestones are associated with regulatory matters that are
outside the control of the Company and the Company does not have a
history of achieving milestones in their license agreements. If
revenues are not as the Company projects, the Company believes its
existing resources are sufficient to fund its current operations
into but not through the third quarter of 2020. The ability to
continue as a going concern is dependent upon profitable future
operations, positive cash flows, the forbearance of the
Company’s lenders and additional financing. These financial
statements do not include any adjustments that might result from
the outcome of this uncertainty.
Management intends to finance operating costs over the next twelve
months with existing cash and cash equivalents
and restricted cash, as well as anticipated payments arising
from the Company’s license agreements and additional
financing through the Company’s active registration statement
on Form S-3 S-3
After the Company files this Annual Report on Form
10-K S-3, one-third non-affiliates S-3 S-3 non-affiliates
Entry into First ATM Agreement
In October 2016, the Company entered into a Common Stock
Sales Agreement (the “First ATM Agreement”) with Cowen
and Company, LLC (“Cowen”). The First ATM
Agreement was terminated in September 2018. Prior to
termination of the First ATM Agreement, the Company sold an
aggregate of 47,638 shares of common stock under the First ATM
Agreement resulting in gross proceeds to the Company of
$4.9 million. The Company paid Cowen a commission of up to
three percent (3.0%) of the gross sales proceeds for such sales of
common stock. Pursuant to the terms of the First ATM
Agreement, specified obligations of the parties, including the
Company’s indemnification obligations to Cowen, survive the
termination of the First ATM Agreement.
Entry into Second ATM Agreement
In September 2018, the Company entered into a Common Stock Sales
Agreement (the “Second ATM Agreement”) with RBC Capital
Markets, LLC (“RBCCM”) under which the Company may
offer and sell, from time to time, in its sole discretion, shares
of common stock having an aggregate offering price of up to
$50,000,000 through RBCCM as its sales agent. The Company’s
registration statement on Form S-3 S-3 S-3.
Underwritten Public Offering
In October 2018, the Company entered into an underwriting agreement
(the “Underwriting Agreement”) with RBCCM, pursuant to
which, on October 10, 2018, the Company sold 520,833 shares of
common stock of the Company in an underwritten public offering
pursuant to the Company’s registration statement on Form
S-3,
Entry into Prior Purchase Agreement
In February 2019, the Company entered into a purchase agreement
(the “Prior Purchase Agreement”) with Lincoln Park
Capital Fund, LLC (“Lincoln Park”) which
provided that, upon the terms and subject to the conditions
and limitations set forth therein, the Company previously could
sell to Lincoln Park up to $15.0 million of shares of common
stock from time to time over the 36-month S-3
Entry into APADAZ License Agreement
In October 2018, the Company entered into a Collaboration and
License Agreement (the “APADAZ License Agreement”)
with KVK Tech, Inc. (“KVK”) pursuant to which we have
granted an exclusive license to KVK to conduct regulatory
activities for, manufacture and commercialize APADAZ in the United
States.
Pursuant to the APADAZ License Agreement, KVK agreed to pay the
Company certain payments and cost reimbursements of an
estimated $3.4 million, which includes a payment of
$2.0 million within 10 days of the achievement of a specified
milestone related to the initial formulary adoption of
APADAZ (the “Initial Adoption Milestone”). In
addition, KVK has agreed to make additional payments to the
Company upon the achievement of specified sales milestones of
up to $53.0 million in the aggregate. Further, the
Company and KVK will share the quarterly net profits of APADAZ
by KVK in the United States at specified tiered percentages,
ranging from the Company receiving 30% to 50% of net profits,
based on the amount of net sales on a rolling four quarter basis.
The Company is responsible for a portion of commercialization
and regulatory expenses for APADAZ until the Initial Adoption
Milestone is achieved, after which KVK will be responsible for all
expenses incurred in connection with commercialization and
maintaining regulatory approval in the United States.
The APADAZ License Agreement will terminate on the later of the
date that all of the patent rights for APADAZ have expired in the
United States or KVK’s cessation of commercialization of
APADAZ in the United States. KVK may terminate the APADAZ License
Agreement upon 90 days written notice if a regulatory authority in
the United States orders KVK to stop sales of APADAZ due to a
safety concern. In addition, after the third anniversary of the
APADAZ License Agreement, KVK may terminate the APADAZ License
Agreement without cause upon 18 months prior written notice. The
Company may terminate the APADAZ License Agreement if KVK
stops conducting regulatory activities for or commercializing
APADAZ in the United States for a period of six months, subject to
specified exceptions, or if KVK or its affiliates challenge the
validity, enforceability or scope of any licensed patent under the
APADAZ License Agreement. Both parties may terminate the APADAZ
License Agreement (i) upon a material breach of the APADAZ
License Agreement, subject to a 30-day
The APADAZ License Agreement also established a joint steering
committee, which monitors progress of the commercialization of
APADAZ.
Entry into KP415 License Agreement
In September 2019, the Company entered into a Collaboration and
License Agreement (the “KP415 License Agreement”)
with Commave Therapeutics SA, an affiliate of Gurnet Point Capital
(“Commave”). Under the KP415 License Agreement,
the Company granted to Commave an exclusive, worldwide
license to develop, manufacture and commercialize the
Company’s product candidates containing serdexmethylphenidate
(“SDX”) and d-methylphenidate (“d-MPH”), including mid-twenties mid-single a product-by-product basis
Commave has also agreed to be responsible and reimburse the Company
for all of development, commercialization and regulatory expenses
for the Licensed Product Candidates, subject to certain limitations
as set forth in the KP415 License Agreement.
The KP415 License Agreement also established a joint
steering committee, which monitors progress of the development of
both KP415 and KP484. Subject to the oversight of the joint
steering committee, the Company otherwise retains all
responsibility for the conduct of all regulatory activities
required to obtain new drug application approval of KP415 and
KP484; provided that Commave shall be the sponsor of any clinical
trials conducted by the Company on behalf of Commave.
In accordance with the terms of the Company’s March 20,
2012 Termination Agreement with Aquestive Therapeutics (formerly
known as MonoSol Rx, LLC), Aquestive Therapeutics has the
right to receive an amount equal to 10% of any royalty or milestone
payments made to the Company related to KP415, KP484 or KP879 under
the KP415 License Agreement.
Entry into Purchase Agreement
In February 2020, the Company entered into a purchase agreement
with Lincoln Park (the “Purchase Agreement”), which
provided that, upon the terms and subject to the conditions and
limitations set forth therein, the Company may sell to Lincoln Park
up to $4.0 million of shares of its common stock, from time to
time over the 12-month S-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19</t>
        </is>
      </c>
      <c r="C1" s="2" t="inlineStr">
        <is>
          <t>Dec. 31, 2018</t>
        </is>
      </c>
    </row>
    <row r="2">
      <c r="A2" s="4" t="inlineStr">
        <is>
          <t>Net operating loss carryforwards</t>
        </is>
      </c>
      <c r="B2" s="5" t="n">
        <v>56827</v>
      </c>
      <c r="C2" s="5" t="n">
        <v>51269</v>
      </c>
    </row>
    <row r="3">
      <c r="A3" s="4" t="inlineStr">
        <is>
          <t>Research and development tax carryforward</t>
        </is>
      </c>
      <c r="B3" s="6" t="n">
        <v>6412</v>
      </c>
      <c r="C3" s="6" t="n">
        <v>5657</v>
      </c>
    </row>
    <row r="4">
      <c r="A4" s="4" t="inlineStr">
        <is>
          <t>Other deferred tax assets</t>
        </is>
      </c>
      <c r="B4" s="6" t="n">
        <v>4488</v>
      </c>
      <c r="C4" s="6" t="n">
        <v>3437</v>
      </c>
    </row>
    <row r="5">
      <c r="A5" s="4" t="inlineStr">
        <is>
          <t>Total gross deferred tax assets</t>
        </is>
      </c>
      <c r="B5" s="6" t="n">
        <v>67726</v>
      </c>
      <c r="C5" s="6" t="n">
        <v>60363</v>
      </c>
    </row>
    <row r="6">
      <c r="A6" s="4" t="inlineStr">
        <is>
          <t>Property and equipment</t>
        </is>
      </c>
      <c r="B6" s="4" t="inlineStr">
        <is>
          <t xml:space="preserve"> </t>
        </is>
      </c>
      <c r="C6" s="6" t="n">
        <v>161</v>
      </c>
    </row>
    <row r="7">
      <c r="A7" s="4" t="inlineStr">
        <is>
          <t>Other deferred tax liabilities</t>
        </is>
      </c>
      <c r="B7" s="6" t="n">
        <v>540</v>
      </c>
      <c r="C7" s="6" t="n">
        <v>10</v>
      </c>
    </row>
    <row r="8">
      <c r="A8" s="4" t="inlineStr">
        <is>
          <t>Total gross deferred tax liabilities</t>
        </is>
      </c>
      <c r="B8" s="6" t="n">
        <v>540</v>
      </c>
      <c r="C8" s="6" t="n">
        <v>171</v>
      </c>
    </row>
    <row r="9">
      <c r="A9" s="4" t="inlineStr">
        <is>
          <t>Deferred tax assets less liabilities</t>
        </is>
      </c>
      <c r="B9" s="6" t="n">
        <v>67186</v>
      </c>
      <c r="C9" s="6" t="n">
        <v>60192</v>
      </c>
    </row>
    <row r="10">
      <c r="A10" s="4" t="inlineStr">
        <is>
          <t>Valuation allowance</t>
        </is>
      </c>
      <c r="B10" s="6" t="n">
        <v>-67186</v>
      </c>
      <c r="C10" s="6" t="n">
        <v>-60192</v>
      </c>
    </row>
    <row r="11">
      <c r="A11" s="4" t="inlineStr">
        <is>
          <t>Net deferred tax asset (liability)</t>
        </is>
      </c>
      <c r="B11" s="4" t="inlineStr">
        <is>
          <t xml:space="preserve"> </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Net Operating Loss Carryforward and Research Activities Credit (Details) - USD ($) $ in Thousands</t>
        </is>
      </c>
      <c r="B1" s="2" t="inlineStr">
        <is>
          <t>12 Months Ended</t>
        </is>
      </c>
    </row>
    <row r="2">
      <c r="B2" s="2" t="inlineStr">
        <is>
          <t>Dec. 31, 2019</t>
        </is>
      </c>
      <c r="C2" s="2" t="inlineStr">
        <is>
          <t>Dec. 31, 2018</t>
        </is>
      </c>
    </row>
    <row r="3">
      <c r="A3" s="4" t="inlineStr">
        <is>
          <t>Net Operating Loss Carryforwards</t>
        </is>
      </c>
      <c r="B3" s="5" t="n">
        <v>217085</v>
      </c>
    </row>
    <row r="4">
      <c r="A4" s="4" t="inlineStr">
        <is>
          <t>Research Activities Tax Credit</t>
        </is>
      </c>
      <c r="B4" s="6" t="n">
        <v>6412</v>
      </c>
      <c r="C4" s="5" t="n">
        <v>5657</v>
      </c>
    </row>
    <row r="5">
      <c r="A5" s="4" t="inlineStr">
        <is>
          <t>Tax Year 2007 [Member]</t>
        </is>
      </c>
    </row>
    <row r="6">
      <c r="A6" s="4" t="inlineStr">
        <is>
          <t>Net Operating Loss Carryforwards</t>
        </is>
      </c>
      <c r="B6" s="6" t="n">
        <v>454</v>
      </c>
    </row>
    <row r="7">
      <c r="A7" s="4" t="inlineStr">
        <is>
          <t>Research Activities Tax Credit</t>
        </is>
      </c>
      <c r="B7" s="5" t="n">
        <v>30</v>
      </c>
    </row>
    <row r="8">
      <c r="A8" s="4" t="inlineStr">
        <is>
          <t>Expiration</t>
        </is>
      </c>
      <c r="B8" s="4" t="inlineStr">
        <is>
          <t>2027</t>
        </is>
      </c>
    </row>
    <row r="9">
      <c r="A9" s="4" t="inlineStr">
        <is>
          <t>Tax Year 2008 [Member]</t>
        </is>
      </c>
    </row>
    <row r="10">
      <c r="A10" s="4" t="inlineStr">
        <is>
          <t>Net Operating Loss Carryforwards</t>
        </is>
      </c>
      <c r="B10" s="5" t="n">
        <v>1178</v>
      </c>
    </row>
    <row r="11">
      <c r="A11" s="4" t="inlineStr">
        <is>
          <t>Research Activities Tax Credit</t>
        </is>
      </c>
      <c r="B11" s="5" t="n">
        <v>65</v>
      </c>
    </row>
    <row r="12">
      <c r="A12" s="4" t="inlineStr">
        <is>
          <t>Expiration</t>
        </is>
      </c>
      <c r="B12" s="4" t="inlineStr">
        <is>
          <t>2028</t>
        </is>
      </c>
    </row>
    <row r="13">
      <c r="A13" s="4" t="inlineStr">
        <is>
          <t>Tax Year 2009 [Member]</t>
        </is>
      </c>
    </row>
    <row r="14">
      <c r="A14" s="4" t="inlineStr">
        <is>
          <t>Net Operating Loss Carryforwards</t>
        </is>
      </c>
      <c r="B14" s="5" t="n">
        <v>3060</v>
      </c>
    </row>
    <row r="15">
      <c r="A15" s="4" t="inlineStr">
        <is>
          <t>Research Activities Tax Credit</t>
        </is>
      </c>
      <c r="B15" s="5" t="n">
        <v>176</v>
      </c>
    </row>
    <row r="16">
      <c r="A16" s="4" t="inlineStr">
        <is>
          <t>Expiration</t>
        </is>
      </c>
      <c r="B16" s="4" t="inlineStr">
        <is>
          <t>2029</t>
        </is>
      </c>
    </row>
    <row r="17">
      <c r="A17" s="4" t="inlineStr">
        <is>
          <t>Tax Year 2010 [Member]</t>
        </is>
      </c>
    </row>
    <row r="18">
      <c r="A18" s="4" t="inlineStr">
        <is>
          <t>Net Operating Loss Carryforwards</t>
        </is>
      </c>
      <c r="B18" s="5" t="n">
        <v>3423</v>
      </c>
    </row>
    <row r="19">
      <c r="A19" s="4" t="inlineStr">
        <is>
          <t>Research Activities Tax Credit</t>
        </is>
      </c>
      <c r="B19" s="5" t="n">
        <v>149</v>
      </c>
    </row>
    <row r="20">
      <c r="A20" s="4" t="inlineStr">
        <is>
          <t>Expiration</t>
        </is>
      </c>
      <c r="B20" s="4" t="inlineStr">
        <is>
          <t>2030</t>
        </is>
      </c>
    </row>
    <row r="21">
      <c r="A21" s="4" t="inlineStr">
        <is>
          <t>Tax Year 2011 [Member]</t>
        </is>
      </c>
    </row>
    <row r="22">
      <c r="A22" s="4" t="inlineStr">
        <is>
          <t>Net Operating Loss Carryforwards</t>
        </is>
      </c>
      <c r="B22" s="5" t="n">
        <v>9929</v>
      </c>
    </row>
    <row r="23">
      <c r="A23" s="4" t="inlineStr">
        <is>
          <t>Research Activities Tax Credit</t>
        </is>
      </c>
      <c r="B23" s="5" t="n">
        <v>176</v>
      </c>
    </row>
    <row r="24">
      <c r="A24" s="4" t="inlineStr">
        <is>
          <t>Expiration</t>
        </is>
      </c>
      <c r="B24" s="4" t="inlineStr">
        <is>
          <t>2031</t>
        </is>
      </c>
    </row>
    <row r="25">
      <c r="A25" s="4" t="inlineStr">
        <is>
          <t>Tax Year 2012 [Member]</t>
        </is>
      </c>
    </row>
    <row r="26">
      <c r="A26" s="4" t="inlineStr">
        <is>
          <t>Net Operating Loss Carryforwards</t>
        </is>
      </c>
      <c r="B26" s="4" t="inlineStr">
        <is>
          <t xml:space="preserve"> </t>
        </is>
      </c>
    </row>
    <row r="27">
      <c r="A27" s="4" t="inlineStr">
        <is>
          <t>Research Activities Tax Credit</t>
        </is>
      </c>
      <c r="B27" s="5" t="n">
        <v>170</v>
      </c>
    </row>
    <row r="28">
      <c r="A28" s="4" t="inlineStr">
        <is>
          <t>Expiration</t>
        </is>
      </c>
      <c r="B28" s="4" t="inlineStr">
        <is>
          <t>2032</t>
        </is>
      </c>
    </row>
    <row r="29">
      <c r="A29" s="4" t="inlineStr">
        <is>
          <t>Tax Year 2013 [Member]</t>
        </is>
      </c>
    </row>
    <row r="30">
      <c r="A30" s="4" t="inlineStr">
        <is>
          <t>Net Operating Loss Carryforwards</t>
        </is>
      </c>
      <c r="B30" s="5" t="n">
        <v>4353</v>
      </c>
    </row>
    <row r="31">
      <c r="A31" s="4" t="inlineStr">
        <is>
          <t>Research Activities Tax Credit</t>
        </is>
      </c>
      <c r="B31" s="5" t="n">
        <v>133</v>
      </c>
    </row>
    <row r="32">
      <c r="A32" s="4" t="inlineStr">
        <is>
          <t>Expiration</t>
        </is>
      </c>
      <c r="B32" s="4" t="inlineStr">
        <is>
          <t>2033</t>
        </is>
      </c>
    </row>
    <row r="33">
      <c r="A33" s="4" t="inlineStr">
        <is>
          <t>Tax Year 2014 [Member]</t>
        </is>
      </c>
    </row>
    <row r="34">
      <c r="A34" s="4" t="inlineStr">
        <is>
          <t>Net Operating Loss Carryforwards</t>
        </is>
      </c>
      <c r="B34" s="5" t="n">
        <v>15897</v>
      </c>
    </row>
    <row r="35">
      <c r="A35" s="4" t="inlineStr">
        <is>
          <t>Research Activities Tax Credit</t>
        </is>
      </c>
      <c r="B35" s="5" t="n">
        <v>894</v>
      </c>
    </row>
    <row r="36">
      <c r="A36" s="4" t="inlineStr">
        <is>
          <t>Expiration</t>
        </is>
      </c>
      <c r="B36" s="4" t="inlineStr">
        <is>
          <t>2034</t>
        </is>
      </c>
    </row>
    <row r="37">
      <c r="A37" s="4" t="inlineStr">
        <is>
          <t>Tax Year 2015 [Member]</t>
        </is>
      </c>
    </row>
    <row r="38">
      <c r="A38" s="4" t="inlineStr">
        <is>
          <t>Net Operating Loss Carryforwards</t>
        </is>
      </c>
      <c r="B38" s="5" t="n">
        <v>23496</v>
      </c>
    </row>
    <row r="39">
      <c r="A39" s="4" t="inlineStr">
        <is>
          <t>Research Activities Tax Credit</t>
        </is>
      </c>
      <c r="B39" s="5" t="n">
        <v>598</v>
      </c>
    </row>
    <row r="40">
      <c r="A40" s="4" t="inlineStr">
        <is>
          <t>Expiration</t>
        </is>
      </c>
      <c r="B40" s="4" t="inlineStr">
        <is>
          <t>2035</t>
        </is>
      </c>
    </row>
    <row r="41">
      <c r="A41" s="4" t="inlineStr">
        <is>
          <t>Tax Year 2016 [Member]</t>
        </is>
      </c>
    </row>
    <row r="42">
      <c r="A42" s="4" t="inlineStr">
        <is>
          <t>Net Operating Loss Carryforwards</t>
        </is>
      </c>
      <c r="B42" s="5" t="n">
        <v>41580</v>
      </c>
    </row>
    <row r="43">
      <c r="A43" s="4" t="inlineStr">
        <is>
          <t>Research Activities Tax Credit</t>
        </is>
      </c>
      <c r="B43" s="5" t="n">
        <v>745</v>
      </c>
    </row>
    <row r="44">
      <c r="A44" s="4" t="inlineStr">
        <is>
          <t>Expiration</t>
        </is>
      </c>
      <c r="B44" s="4" t="inlineStr">
        <is>
          <t>2036</t>
        </is>
      </c>
    </row>
    <row r="45">
      <c r="A45" s="4" t="inlineStr">
        <is>
          <t>Tax Year 2017 [Member]</t>
        </is>
      </c>
    </row>
    <row r="46">
      <c r="A46" s="4" t="inlineStr">
        <is>
          <t>Net Operating Loss Carryforwards</t>
        </is>
      </c>
      <c r="B46" s="5" t="n">
        <v>34776</v>
      </c>
    </row>
    <row r="47">
      <c r="A47" s="4" t="inlineStr">
        <is>
          <t>Research Activities Tax Credit</t>
        </is>
      </c>
      <c r="B47" s="5" t="n">
        <v>652</v>
      </c>
    </row>
    <row r="48">
      <c r="A48" s="4" t="inlineStr">
        <is>
          <t>Expiration</t>
        </is>
      </c>
      <c r="B48" s="4" t="inlineStr">
        <is>
          <t>2037</t>
        </is>
      </c>
    </row>
    <row r="49">
      <c r="A49" s="4" t="inlineStr">
        <is>
          <t>Tax Year 2018 [Member]</t>
        </is>
      </c>
    </row>
    <row r="50">
      <c r="A50" s="4" t="inlineStr">
        <is>
          <t>Net Operating Loss Carryforwards</t>
        </is>
      </c>
      <c r="B50" s="5" t="n">
        <v>56155</v>
      </c>
    </row>
    <row r="51">
      <c r="A51" s="4" t="inlineStr">
        <is>
          <t>Research Activities Tax Credit</t>
        </is>
      </c>
      <c r="B51" s="6" t="n">
        <v>2272</v>
      </c>
    </row>
    <row r="52">
      <c r="A52" s="4" t="inlineStr">
        <is>
          <t>Tax Year 2019 [Member]</t>
        </is>
      </c>
    </row>
    <row r="53">
      <c r="A53" s="4" t="inlineStr">
        <is>
          <t>Net Operating Loss Carryforwards</t>
        </is>
      </c>
      <c r="B53" s="6" t="n">
        <v>22784</v>
      </c>
    </row>
    <row r="54">
      <c r="A54" s="4" t="inlineStr">
        <is>
          <t>Research Activities Tax Credit</t>
        </is>
      </c>
      <c r="B54" s="5" t="n">
        <v>3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ate and Local Income Tax Expense (Benefit), Continuing Operations, Total</t>
        </is>
      </c>
      <c r="F3" s="5" t="n">
        <v>22000</v>
      </c>
      <c r="G3" s="5" t="n">
        <v>-126000</v>
      </c>
    </row>
    <row r="4">
      <c r="A4" s="4" t="inlineStr">
        <is>
          <t>Income (Loss) from Continuing Operations before Income Taxes, Noncontrolling Interest, Total</t>
        </is>
      </c>
      <c r="B4" s="5" t="n">
        <v>-3043000</v>
      </c>
      <c r="C4" s="5" t="n">
        <v>3066000</v>
      </c>
      <c r="D4" s="5" t="n">
        <v>-7938000</v>
      </c>
      <c r="E4" s="5" t="n">
        <v>-18499000</v>
      </c>
      <c r="F4" s="6" t="n">
        <v>-24544000</v>
      </c>
      <c r="G4" s="5" t="n">
        <v>-56592000</v>
      </c>
    </row>
    <row r="5">
      <c r="A5" s="4" t="inlineStr">
        <is>
          <t>Operating Loss Carryforwards, Total</t>
        </is>
      </c>
      <c r="F5" s="6" t="n">
        <v>217085000</v>
      </c>
    </row>
    <row r="6">
      <c r="A6" s="4" t="inlineStr">
        <is>
          <t>State and Local Jurisdiction [Member]</t>
        </is>
      </c>
    </row>
    <row r="7">
      <c r="A7" s="4" t="inlineStr">
        <is>
          <t>Operating Loss Carryforwards, Total</t>
        </is>
      </c>
      <c r="F7" s="5" t="n">
        <v>136000000</v>
      </c>
    </row>
    <row r="8">
      <c r="A8" s="4" t="inlineStr">
        <is>
          <t>Operating Loss Carryforwards, Expiration, Beginning Year</t>
        </is>
      </c>
      <c r="F8" s="4" t="inlineStr">
        <is>
          <t>2027</t>
        </is>
      </c>
    </row>
    <row r="9">
      <c r="A9" s="4" t="inlineStr">
        <is>
          <t>Operating Loss Carryforwards, Expiration, Ending Year</t>
        </is>
      </c>
      <c r="F9" s="4" t="inlineStr">
        <is>
          <t>2037</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Income Per Share - Anti-dilutive Securities (Details) - shares</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4" t="inlineStr">
        <is>
          <t>Antidilutive securities (in shares)</t>
        </is>
      </c>
      <c r="B3" s="6" t="n">
        <v>1234913</v>
      </c>
      <c r="D3" s="6" t="n">
        <v>2342501</v>
      </c>
      <c r="F3" s="6" t="n">
        <v>1234913</v>
      </c>
      <c r="H3" s="6" t="n">
        <v>2584155</v>
      </c>
      <c r="J3" s="6" t="n">
        <v>2414332</v>
      </c>
      <c r="L3" s="6" t="n">
        <v>812018</v>
      </c>
    </row>
    <row r="4">
      <c r="A4" s="4" t="inlineStr">
        <is>
          <t>Convertible Debt Securities [Member]</t>
        </is>
      </c>
    </row>
    <row r="5">
      <c r="A5" s="4" t="inlineStr">
        <is>
          <t>Antidilutive securities (in shares)</t>
        </is>
      </c>
      <c r="B5" s="6" t="n">
        <v>79748</v>
      </c>
      <c r="D5" s="6" t="n">
        <v>74557</v>
      </c>
      <c r="F5" s="6" t="n">
        <v>79748</v>
      </c>
      <c r="H5" s="6" t="n">
        <v>74557</v>
      </c>
      <c r="J5" s="6" t="n">
        <v>75850</v>
      </c>
      <c r="L5" s="6" t="n">
        <v>72975</v>
      </c>
    </row>
    <row r="6">
      <c r="A6" s="4" t="inlineStr">
        <is>
          <t>2021 Notes [Member]</t>
        </is>
      </c>
    </row>
    <row r="7">
      <c r="A7" s="4" t="inlineStr">
        <is>
          <t>Antidilutive securities (in shares)</t>
        </is>
      </c>
      <c r="B7" s="4" t="inlineStr">
        <is>
          <t xml:space="preserve"> </t>
        </is>
      </c>
      <c r="C7" s="4" t="inlineStr">
        <is>
          <t>[1]</t>
        </is>
      </c>
      <c r="D7" s="6" t="n">
        <v>1947924</v>
      </c>
      <c r="E7" s="4" t="inlineStr">
        <is>
          <t>[1]</t>
        </is>
      </c>
      <c r="F7" s="4" t="inlineStr">
        <is>
          <t xml:space="preserve"> </t>
        </is>
      </c>
      <c r="G7" s="4" t="inlineStr">
        <is>
          <t>[1]</t>
        </is>
      </c>
      <c r="H7" s="6" t="n">
        <v>1947924</v>
      </c>
      <c r="I7" s="4" t="inlineStr">
        <is>
          <t>[1]</t>
        </is>
      </c>
      <c r="J7" s="6" t="n">
        <v>10958</v>
      </c>
      <c r="L7" s="6" t="n">
        <v>280072</v>
      </c>
    </row>
    <row r="8">
      <c r="A8" s="4" t="inlineStr">
        <is>
          <t>January 2020 Note [Member]</t>
        </is>
      </c>
    </row>
    <row r="9">
      <c r="A9" s="4" t="inlineStr">
        <is>
          <t>Antidilutive securities (in shares)</t>
        </is>
      </c>
      <c r="B9" s="6" t="n">
        <v>34037</v>
      </c>
      <c r="D9" s="4" t="inlineStr">
        <is>
          <t xml:space="preserve"> </t>
        </is>
      </c>
      <c r="F9" s="6" t="n">
        <v>34037</v>
      </c>
      <c r="H9" s="4" t="inlineStr">
        <is>
          <t xml:space="preserve"> </t>
        </is>
      </c>
    </row>
    <row r="10">
      <c r="A10" s="4" t="inlineStr">
        <is>
          <t>The 2019 Notes [Member]</t>
        </is>
      </c>
    </row>
    <row r="11">
      <c r="A11" s="4" t="inlineStr">
        <is>
          <t>Antidilutive securities (in shares)</t>
        </is>
      </c>
      <c r="B11" s="6" t="n">
        <v>615307</v>
      </c>
      <c r="D11" s="4" t="inlineStr">
        <is>
          <t xml:space="preserve"> </t>
        </is>
      </c>
      <c r="F11" s="6" t="n">
        <v>615307</v>
      </c>
      <c r="H11" s="4" t="inlineStr">
        <is>
          <t xml:space="preserve"> </t>
        </is>
      </c>
      <c r="J11" s="6" t="n">
        <v>1851609</v>
      </c>
      <c r="K11" s="4" t="inlineStr">
        <is>
          <t>[2]</t>
        </is>
      </c>
      <c r="L11" s="4" t="inlineStr">
        <is>
          <t xml:space="preserve"> </t>
        </is>
      </c>
      <c r="M11" s="4" t="inlineStr">
        <is>
          <t>[2]</t>
        </is>
      </c>
    </row>
    <row r="12">
      <c r="A12" s="4" t="inlineStr">
        <is>
          <t>Share-based Payment Arrangement [Member]</t>
        </is>
      </c>
    </row>
    <row r="13">
      <c r="A13" s="4" t="inlineStr">
        <is>
          <t>Antidilutive securities (in shares)</t>
        </is>
      </c>
      <c r="B13" s="6" t="n">
        <v>354379</v>
      </c>
      <c r="D13" s="6" t="n">
        <v>288770</v>
      </c>
      <c r="F13" s="6" t="n">
        <v>354379</v>
      </c>
      <c r="H13" s="6" t="n">
        <v>288770</v>
      </c>
      <c r="J13" s="6" t="n">
        <v>324473</v>
      </c>
      <c r="L13" s="6" t="n">
        <v>231493</v>
      </c>
    </row>
    <row r="14">
      <c r="A14" s="4" t="inlineStr">
        <is>
          <t>Warrants to Purchase Common Stock [Member]</t>
        </is>
      </c>
    </row>
    <row r="15">
      <c r="A15" s="4" t="inlineStr">
        <is>
          <t>Antidilutive securities (in shares)</t>
        </is>
      </c>
      <c r="B15" s="6" t="n">
        <v>151442</v>
      </c>
      <c r="D15" s="6" t="n">
        <v>31250</v>
      </c>
      <c r="F15" s="6" t="n">
        <v>151442</v>
      </c>
      <c r="H15" s="6" t="n">
        <v>151442</v>
      </c>
      <c r="J15" s="6" t="n">
        <v>151442</v>
      </c>
      <c r="L15" s="6" t="n">
        <v>157957</v>
      </c>
    </row>
    <row r="16">
      <c r="A16" s="4" t="inlineStr">
        <is>
          <t>Series A Convertible Preferred Stock [Member]</t>
        </is>
      </c>
    </row>
    <row r="17">
      <c r="A17" s="4" t="inlineStr">
        <is>
          <t>Antidilutive securities (in shares)</t>
        </is>
      </c>
      <c r="B17" s="4" t="inlineStr">
        <is>
          <t xml:space="preserve"> </t>
        </is>
      </c>
      <c r="D17" s="4" t="inlineStr">
        <is>
          <t xml:space="preserve"> </t>
        </is>
      </c>
      <c r="F17" s="4" t="inlineStr">
        <is>
          <t xml:space="preserve"> </t>
        </is>
      </c>
      <c r="H17" s="6" t="n">
        <v>69521</v>
      </c>
      <c r="J17" s="4" t="inlineStr">
        <is>
          <t xml:space="preserve"> </t>
        </is>
      </c>
      <c r="L17" s="6" t="n">
        <v>69521</v>
      </c>
    </row>
    <row r="18">
      <c r="A18" s="4" t="inlineStr">
        <is>
          <t>Series B-1 Convertible Preferred Stock [Member]</t>
        </is>
      </c>
    </row>
    <row r="19">
      <c r="A19" s="4" t="inlineStr">
        <is>
          <t>Antidilutive securities (in shares)</t>
        </is>
      </c>
      <c r="B19" s="4" t="inlineStr">
        <is>
          <t xml:space="preserve"> </t>
        </is>
      </c>
      <c r="D19" s="4" t="inlineStr">
        <is>
          <t xml:space="preserve"> </t>
        </is>
      </c>
      <c r="F19" s="4" t="inlineStr">
        <is>
          <t xml:space="preserve"> </t>
        </is>
      </c>
      <c r="H19" s="6" t="n">
        <v>51941</v>
      </c>
    </row>
    <row r="20"/>
    <row r="21">
      <c r="A21" s="4" t="inlineStr">
        <is>
          <t>[1]</t>
        </is>
      </c>
      <c r="B21" s="4" t="inlineStr">
        <is>
          <t>Inclusive of 1,777,437 shares of Common Stock issuable (i) in exchange of the Optional Exchange Principal Amount, or (ii) upon conversion of the Series B-2 Preferred Stock issuable in exchange of the Optional Exchange Principal Amount.</t>
        </is>
      </c>
    </row>
    <row r="22">
      <c r="A22" s="4" t="inlineStr">
        <is>
          <t>[2]</t>
        </is>
      </c>
      <c r="B22" s="4" t="inlineStr">
        <is>
          <t>Inclusive of 1,652,437 of shares of Common Stock issuable (i) in exchange of the Deerfield Optional Conversion Feature, or (ii) upon conversion of the Series B-2 Preferred Stock issuable in exchange of the Deerfield Optional Conversion Feature.</t>
        </is>
      </c>
    </row>
  </sheetData>
  <mergeCells count="13">
    <mergeCell ref="A1:A2"/>
    <mergeCell ref="B1:E1"/>
    <mergeCell ref="F1:I1"/>
    <mergeCell ref="J1:M1"/>
    <mergeCell ref="B2:C2"/>
    <mergeCell ref="D2:E2"/>
    <mergeCell ref="F2:G2"/>
    <mergeCell ref="H2:I2"/>
    <mergeCell ref="J2:K2"/>
    <mergeCell ref="L2:M2"/>
    <mergeCell ref="A20:M20"/>
    <mergeCell ref="B21:M21"/>
    <mergeCell ref="B22:M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Income Per Share - Basic and Diluted Net Loss Per Share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income</t>
        </is>
      </c>
      <c r="B3" s="5" t="n">
        <v>-3009</v>
      </c>
      <c r="C3" s="5" t="n">
        <v>859</v>
      </c>
      <c r="D3" s="5" t="n">
        <v>-5754</v>
      </c>
      <c r="E3" s="5" t="n">
        <v>3063</v>
      </c>
      <c r="F3" s="5" t="n">
        <v>-9257</v>
      </c>
      <c r="G3" s="5" t="n">
        <v>-12291</v>
      </c>
      <c r="H3" s="5" t="n">
        <v>-7904</v>
      </c>
      <c r="I3" s="5" t="n">
        <v>-18485</v>
      </c>
      <c r="J3" s="5" t="n">
        <v>-24522</v>
      </c>
      <c r="K3" s="5" t="n">
        <v>-56466</v>
      </c>
    </row>
    <row r="4">
      <c r="A4" s="4" t="inlineStr">
        <is>
          <t>Less: Net income attributable to participating securities</t>
        </is>
      </c>
      <c r="E4" s="6" t="n">
        <v>-348</v>
      </c>
    </row>
    <row r="5">
      <c r="A5" s="4" t="inlineStr">
        <is>
          <t>Net income attributable to shares of common stock</t>
        </is>
      </c>
      <c r="E5" s="6" t="n">
        <v>2715</v>
      </c>
    </row>
    <row r="6">
      <c r="A6" s="4" t="inlineStr">
        <is>
          <t>Less: Dividends declared or accumulated</t>
        </is>
      </c>
      <c r="E6" s="4" t="inlineStr">
        <is>
          <t xml:space="preserve"> </t>
        </is>
      </c>
    </row>
    <row r="7">
      <c r="A7" s="4" t="inlineStr">
        <is>
          <t>Undistributed net income attributable to shares of common stock, basic</t>
        </is>
      </c>
      <c r="E7" s="5" t="n">
        <v>2715</v>
      </c>
    </row>
    <row r="8">
      <c r="A8" s="4" t="inlineStr">
        <is>
          <t>Weighted average number of shares of common stock outstanding (in shares)</t>
        </is>
      </c>
      <c r="B8" s="6" t="n">
        <v>4425474</v>
      </c>
      <c r="E8" s="6" t="n">
        <v>1882831</v>
      </c>
      <c r="H8" s="6" t="n">
        <v>3794840</v>
      </c>
      <c r="I8" s="6" t="n">
        <v>1776005</v>
      </c>
    </row>
    <row r="9">
      <c r="A9" s="4" t="inlineStr">
        <is>
          <t>Basic net income per share of common stock (in dollars per share)</t>
        </is>
      </c>
      <c r="B9" s="8" t="n">
        <v>-0.68</v>
      </c>
      <c r="E9" s="8" t="n">
        <v>1.44</v>
      </c>
      <c r="H9" s="8" t="n">
        <v>-2.08</v>
      </c>
      <c r="I9" s="8" t="n">
        <v>-10.41</v>
      </c>
    </row>
    <row r="10">
      <c r="A10" s="4" t="inlineStr">
        <is>
          <t>Less: Fair value adjustment income related to embedded Warrant Put Option</t>
        </is>
      </c>
      <c r="E10" s="5" t="n">
        <v>-135</v>
      </c>
    </row>
    <row r="11">
      <c r="A11" s="4" t="inlineStr">
        <is>
          <t>Net income attributable to shares of common stock, diluted</t>
        </is>
      </c>
      <c r="E11" s="5" t="n">
        <v>1909</v>
      </c>
    </row>
    <row r="12">
      <c r="A12" s="4" t="inlineStr">
        <is>
          <t>Weighted average number of shares of common stock outstanding, diluted (in shares)</t>
        </is>
      </c>
      <c r="B12" s="6" t="n">
        <v>4425474</v>
      </c>
      <c r="E12" s="6" t="n">
        <v>1979422</v>
      </c>
      <c r="H12" s="6" t="n">
        <v>3794840</v>
      </c>
      <c r="I12" s="6" t="n">
        <v>1776005</v>
      </c>
    </row>
    <row r="13">
      <c r="A13" s="4" t="inlineStr">
        <is>
          <t>Diluted net income per share of common stock (in dollars per share)</t>
        </is>
      </c>
      <c r="B13" s="8" t="n">
        <v>-0.68</v>
      </c>
      <c r="E13" s="8" t="n">
        <v>0.96</v>
      </c>
      <c r="H13" s="8" t="n">
        <v>-2.08</v>
      </c>
      <c r="I13" s="8" t="n">
        <v>-10.41</v>
      </c>
    </row>
    <row r="14">
      <c r="A14" s="4" t="inlineStr">
        <is>
          <t>Series A Convertible Preferred Stock [Member]</t>
        </is>
      </c>
    </row>
    <row r="15">
      <c r="A15" s="4" t="inlineStr">
        <is>
          <t>Dilutive effect of Preferred Stock (in shares)</t>
        </is>
      </c>
      <c r="E15" s="6" t="n">
        <v>70000</v>
      </c>
    </row>
    <row r="16">
      <c r="A16" s="4" t="inlineStr">
        <is>
          <t>Series B-1 Convertible Preferred Stock [Member]</t>
        </is>
      </c>
    </row>
    <row r="17">
      <c r="A17" s="4" t="inlineStr">
        <is>
          <t>Dilutive effect of Preferred Stock (in shares)</t>
        </is>
      </c>
      <c r="E17" s="6" t="n">
        <v>27000</v>
      </c>
    </row>
    <row r="18">
      <c r="A18" s="4" t="inlineStr">
        <is>
          <t>Warrant [Member] | Deerfield Warrant [Member]</t>
        </is>
      </c>
    </row>
    <row r="19">
      <c r="A19" s="4" t="inlineStr">
        <is>
          <t>Less: Fair value adjustment income related to Warrant liability</t>
        </is>
      </c>
      <c r="E19" s="5" t="n">
        <v>-1019</v>
      </c>
    </row>
    <row r="20">
      <c r="A20" s="4" t="inlineStr">
        <is>
          <t>Dilutive effect of Warrant (in shares)</t>
        </is>
      </c>
      <c r="E20" s="4" t="inlineStr">
        <is>
          <t xml:space="preserve"> </t>
        </is>
      </c>
    </row>
    <row r="21">
      <c r="A21" s="4" t="inlineStr">
        <is>
          <t>Warrant [Member] | KVK Warrant Liability [Member]</t>
        </is>
      </c>
    </row>
    <row r="22">
      <c r="A22" s="4" t="inlineStr">
        <is>
          <t>Less: Fair value adjustment income related to Warrant liability</t>
        </is>
      </c>
      <c r="E22" s="4" t="inlineStr">
        <is>
          <t xml:space="preserve"> </t>
        </is>
      </c>
    </row>
  </sheetData>
  <mergeCells count="4">
    <mergeCell ref="A1:A2"/>
    <mergeCell ref="B1:G1"/>
    <mergeCell ref="H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Computation of Basic and Diluted Net Loss and Net Loss Per Share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income</t>
        </is>
      </c>
      <c r="B3" s="5" t="n">
        <v>-3009</v>
      </c>
      <c r="C3" s="5" t="n">
        <v>859</v>
      </c>
      <c r="D3" s="5" t="n">
        <v>-5754</v>
      </c>
      <c r="E3" s="5" t="n">
        <v>3063</v>
      </c>
      <c r="F3" s="5" t="n">
        <v>-9257</v>
      </c>
      <c r="G3" s="5" t="n">
        <v>-12291</v>
      </c>
      <c r="H3" s="5" t="n">
        <v>-7904</v>
      </c>
      <c r="I3" s="5" t="n">
        <v>-18485</v>
      </c>
      <c r="J3" s="5" t="n">
        <v>-24522</v>
      </c>
      <c r="K3" s="5" t="n">
        <v>-56466</v>
      </c>
    </row>
    <row r="4">
      <c r="A4" s="4" t="inlineStr">
        <is>
          <t>Weighted average number of shares of common stock - basic and diluted (in shares)</t>
        </is>
      </c>
      <c r="J4" s="6" t="n">
        <v>1853348</v>
      </c>
      <c r="K4" s="6" t="n">
        <v>1120626</v>
      </c>
    </row>
    <row r="5">
      <c r="A5" s="4" t="inlineStr">
        <is>
          <t>Net loss per share - basic and diluted (in dollars per share)</t>
        </is>
      </c>
      <c r="J5" s="8" t="n">
        <v>-13.23</v>
      </c>
      <c r="K5" s="8" t="n">
        <v>-50.39</v>
      </c>
    </row>
  </sheetData>
  <mergeCells count="4">
    <mergeCell ref="A1:A2"/>
    <mergeCell ref="B1:G1"/>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Details Textua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ntidilutive Securities Excluded from Computation of Earnings Per Share, Amount (in shares)</t>
        </is>
      </c>
      <c r="B3" s="6" t="n">
        <v>1234913</v>
      </c>
      <c r="C3" s="6" t="n">
        <v>2342501</v>
      </c>
      <c r="D3" s="6" t="n">
        <v>1234913</v>
      </c>
      <c r="E3" s="6" t="n">
        <v>2584155</v>
      </c>
      <c r="F3" s="6" t="n">
        <v>2414332</v>
      </c>
      <c r="G3" s="6" t="n">
        <v>812018</v>
      </c>
    </row>
    <row r="4">
      <c r="A4" s="4" t="inlineStr">
        <is>
          <t>Optional Exchange Principal Amount [Member]</t>
        </is>
      </c>
    </row>
    <row r="5">
      <c r="A5" s="4" t="inlineStr">
        <is>
          <t>Antidilutive Securities Excluded from Computation of Earnings Per Share, Amount (in shares)</t>
        </is>
      </c>
      <c r="B5" s="6" t="n">
        <v>1777437</v>
      </c>
      <c r="D5" s="6" t="n">
        <v>1777437</v>
      </c>
      <c r="F5" s="6" t="n">
        <v>1652437</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verance Expense (Details Textual) - USD ($) $ in Thousands</t>
        </is>
      </c>
      <c r="B1" s="2" t="inlineStr">
        <is>
          <t>Aug. 31, 2018</t>
        </is>
      </c>
      <c r="C1" s="2" t="inlineStr">
        <is>
          <t>Sep. 30, 2020</t>
        </is>
      </c>
      <c r="D1" s="2" t="inlineStr">
        <is>
          <t>Sep. 30, 2019</t>
        </is>
      </c>
      <c r="E1" s="2" t="inlineStr">
        <is>
          <t>Sep. 30, 2020</t>
        </is>
      </c>
      <c r="F1" s="2" t="inlineStr">
        <is>
          <t>Sep. 30, 2019</t>
        </is>
      </c>
      <c r="G1" s="2" t="inlineStr">
        <is>
          <t>Feb. 07, 2021</t>
        </is>
      </c>
      <c r="H1" s="2" t="inlineStr">
        <is>
          <t>Dec. 31, 2019</t>
        </is>
      </c>
      <c r="I1" s="2" t="inlineStr">
        <is>
          <t>Dec. 31, 2018</t>
        </is>
      </c>
    </row>
    <row r="2">
      <c r="A2" s="4" t="inlineStr">
        <is>
          <t>Share-based Payment Arrangement, Expense</t>
        </is>
      </c>
      <c r="C2" s="5" t="n">
        <v>385</v>
      </c>
      <c r="D2" s="5" t="n">
        <v>1057</v>
      </c>
      <c r="E2" s="5" t="n">
        <v>2034</v>
      </c>
      <c r="F2" s="5" t="n">
        <v>3664</v>
      </c>
      <c r="H2" s="5" t="n">
        <v>4410</v>
      </c>
      <c r="I2" s="5" t="n">
        <v>6495</v>
      </c>
    </row>
    <row r="3">
      <c r="A3" s="4" t="inlineStr">
        <is>
          <t>Severance Costs</t>
        </is>
      </c>
      <c r="C3" s="4" t="inlineStr">
        <is>
          <t xml:space="preserve"> </t>
        </is>
      </c>
      <c r="D3" s="4" t="inlineStr">
        <is>
          <t xml:space="preserve"> </t>
        </is>
      </c>
      <c r="E3" s="6" t="n">
        <v>830</v>
      </c>
      <c r="F3" s="4" t="inlineStr">
        <is>
          <t xml:space="preserve"> </t>
        </is>
      </c>
      <c r="H3" s="4" t="inlineStr">
        <is>
          <t xml:space="preserve"> </t>
        </is>
      </c>
      <c r="I3" s="6" t="n">
        <v>1636</v>
      </c>
    </row>
    <row r="4">
      <c r="A4" s="4" t="inlineStr">
        <is>
          <t>Severance Expense [Member]</t>
        </is>
      </c>
    </row>
    <row r="5">
      <c r="A5" s="4" t="inlineStr">
        <is>
          <t>Share-based Payment Arrangement, Expense</t>
        </is>
      </c>
      <c r="C5" s="4" t="inlineStr">
        <is>
          <t xml:space="preserve"> </t>
        </is>
      </c>
      <c r="D5" s="4" t="inlineStr">
        <is>
          <t xml:space="preserve"> </t>
        </is>
      </c>
      <c r="E5" s="6" t="n">
        <v>420</v>
      </c>
      <c r="F5" s="4" t="inlineStr">
        <is>
          <t xml:space="preserve"> </t>
        </is>
      </c>
      <c r="H5" s="4" t="inlineStr">
        <is>
          <t xml:space="preserve"> </t>
        </is>
      </c>
      <c r="I5" s="6" t="n">
        <v>1236</v>
      </c>
    </row>
    <row r="6">
      <c r="A6" s="4" t="inlineStr">
        <is>
          <t>Employee Severance [Member] | Forecast [Member] | Chief Executive Officer [Member]</t>
        </is>
      </c>
    </row>
    <row r="7">
      <c r="A7" s="4" t="inlineStr">
        <is>
          <t>Share-based Payment Arrangement, Expense</t>
        </is>
      </c>
      <c r="G7" s="5" t="n">
        <v>600</v>
      </c>
    </row>
    <row r="8">
      <c r="A8" s="4" t="inlineStr">
        <is>
          <t>Severance Costs</t>
        </is>
      </c>
      <c r="G8" s="6" t="n">
        <v>1000</v>
      </c>
    </row>
    <row r="9">
      <c r="A9" s="4" t="inlineStr">
        <is>
          <t>Payments for Restructuring</t>
        </is>
      </c>
      <c r="G9" s="5" t="n">
        <v>400</v>
      </c>
    </row>
    <row r="10">
      <c r="A10" s="4" t="inlineStr">
        <is>
          <t>Employee Severance [Member] | Accounts Payable and Accrued Liabilities [Member]</t>
        </is>
      </c>
    </row>
    <row r="11">
      <c r="A11" s="4" t="inlineStr">
        <is>
          <t>Accrued Severance Expense</t>
        </is>
      </c>
      <c r="C11" s="6" t="n">
        <v>100</v>
      </c>
      <c r="D11" s="6" t="n">
        <v>0</v>
      </c>
      <c r="E11" s="6" t="n">
        <v>100</v>
      </c>
      <c r="F11" s="6" t="n">
        <v>0</v>
      </c>
      <c r="I11" s="5" t="n">
        <v>200</v>
      </c>
    </row>
    <row r="12">
      <c r="A12" s="4" t="inlineStr">
        <is>
          <t>Employee Severance [Member] | Severance Expense [Member]</t>
        </is>
      </c>
    </row>
    <row r="13">
      <c r="A13" s="4" t="inlineStr">
        <is>
          <t>Severance Charges</t>
        </is>
      </c>
      <c r="B13" s="5" t="n">
        <v>400</v>
      </c>
      <c r="C13" s="5" t="n">
        <v>0</v>
      </c>
      <c r="D13" s="5" t="n">
        <v>0</v>
      </c>
      <c r="E13" s="6" t="n">
        <v>400</v>
      </c>
      <c r="F13" s="5" t="n">
        <v>0</v>
      </c>
      <c r="H13" s="5" t="n">
        <v>0</v>
      </c>
    </row>
    <row r="14">
      <c r="A14" s="4" t="inlineStr">
        <is>
          <t>Share-based Payment Arrangement, Expense</t>
        </is>
      </c>
      <c r="B14" s="5" t="n">
        <v>1200</v>
      </c>
      <c r="E14" s="5"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Leases - Lease Cos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of right-of-use assets</t>
        </is>
      </c>
      <c r="B3" s="5" t="n">
        <v>31</v>
      </c>
      <c r="C3" s="5" t="n">
        <v>31</v>
      </c>
      <c r="D3" s="5" t="n">
        <v>92</v>
      </c>
      <c r="E3" s="5" t="n">
        <v>92</v>
      </c>
      <c r="F3" s="5" t="n">
        <v>123</v>
      </c>
    </row>
    <row r="4">
      <c r="A4" s="4" t="inlineStr">
        <is>
          <t>Interest on lease liabilities</t>
        </is>
      </c>
      <c r="B4" s="6" t="n">
        <v>4</v>
      </c>
      <c r="C4" s="6" t="n">
        <v>9</v>
      </c>
      <c r="D4" s="6" t="n">
        <v>19</v>
      </c>
      <c r="E4" s="6" t="n">
        <v>31</v>
      </c>
      <c r="F4" s="6" t="n">
        <v>40</v>
      </c>
    </row>
    <row r="5">
      <c r="A5" s="4" t="inlineStr">
        <is>
          <t>Total finance lease cost</t>
        </is>
      </c>
      <c r="B5" s="6" t="n">
        <v>35</v>
      </c>
      <c r="C5" s="6" t="n">
        <v>40</v>
      </c>
      <c r="D5" s="6" t="n">
        <v>111</v>
      </c>
      <c r="E5" s="6" t="n">
        <v>123</v>
      </c>
      <c r="F5" s="6" t="n">
        <v>163</v>
      </c>
    </row>
    <row r="6">
      <c r="A6" s="4" t="inlineStr">
        <is>
          <t>Operating lease cost</t>
        </is>
      </c>
      <c r="B6" s="6" t="n">
        <v>91</v>
      </c>
      <c r="C6" s="6" t="n">
        <v>124</v>
      </c>
      <c r="D6" s="6" t="n">
        <v>272</v>
      </c>
      <c r="E6" s="6" t="n">
        <v>372</v>
      </c>
      <c r="F6" s="6" t="n">
        <v>473</v>
      </c>
    </row>
    <row r="7">
      <c r="A7" s="4" t="inlineStr">
        <is>
          <t>Short-term lease cost</t>
        </is>
      </c>
      <c r="B7" s="6" t="n">
        <v>49</v>
      </c>
      <c r="C7" s="6" t="n">
        <v>58</v>
      </c>
      <c r="D7" s="6" t="n">
        <v>160</v>
      </c>
      <c r="E7" s="6" t="n">
        <v>173</v>
      </c>
      <c r="F7" s="6" t="n">
        <v>232</v>
      </c>
    </row>
    <row r="8">
      <c r="A8" s="4" t="inlineStr">
        <is>
          <t>Variable lease cost</t>
        </is>
      </c>
      <c r="B8" s="6" t="n">
        <v>14</v>
      </c>
      <c r="C8" s="6" t="n">
        <v>14</v>
      </c>
      <c r="D8" s="6" t="n">
        <v>41</v>
      </c>
      <c r="E8" s="6" t="n">
        <v>35</v>
      </c>
      <c r="F8" s="6" t="n">
        <v>48</v>
      </c>
    </row>
    <row r="9">
      <c r="A9" s="4" t="inlineStr">
        <is>
          <t>Less: sublease income</t>
        </is>
      </c>
      <c r="B9" s="6" t="n">
        <v>-40</v>
      </c>
      <c r="C9" s="6" t="n">
        <v>-25</v>
      </c>
      <c r="D9" s="6" t="n">
        <v>-93</v>
      </c>
      <c r="E9" s="6" t="n">
        <v>-75</v>
      </c>
      <c r="F9" s="6" t="n">
        <v>-84</v>
      </c>
    </row>
    <row r="10">
      <c r="A10" s="4" t="inlineStr">
        <is>
          <t>Total lease costs</t>
        </is>
      </c>
      <c r="B10" s="5" t="n">
        <v>149</v>
      </c>
      <c r="C10" s="5" t="n">
        <v>211</v>
      </c>
      <c r="D10" s="5" t="n">
        <v>491</v>
      </c>
      <c r="E10" s="5" t="n">
        <v>628</v>
      </c>
      <c r="F10" s="5" t="n">
        <v>8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Related to Leas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cash flows from finance leases</t>
        </is>
      </c>
      <c r="B3" s="5" t="n">
        <v>19</v>
      </c>
      <c r="C3" s="5" t="n">
        <v>31</v>
      </c>
      <c r="D3" s="5" t="n">
        <v>40</v>
      </c>
    </row>
    <row r="4">
      <c r="A4" s="4" t="inlineStr">
        <is>
          <t>Financing cash flows from finance leases</t>
        </is>
      </c>
      <c r="B4" s="6" t="n">
        <v>168</v>
      </c>
      <c r="C4" s="6" t="n">
        <v>157</v>
      </c>
      <c r="D4" s="6" t="n">
        <v>207</v>
      </c>
      <c r="E4" s="4" t="inlineStr">
        <is>
          <t xml:space="preserve"> </t>
        </is>
      </c>
    </row>
    <row r="5">
      <c r="A5" s="4" t="inlineStr">
        <is>
          <t>Operating cash flows from operating leases</t>
        </is>
      </c>
      <c r="B5" s="6" t="n">
        <v>334</v>
      </c>
      <c r="C5" s="6" t="n">
        <v>326</v>
      </c>
      <c r="D5" s="6" t="n">
        <v>435</v>
      </c>
    </row>
    <row r="6">
      <c r="A6" s="4" t="inlineStr">
        <is>
          <t>Operating cash flows from short-term leases</t>
        </is>
      </c>
      <c r="B6" s="6" t="n">
        <v>160</v>
      </c>
      <c r="C6" s="6" t="n">
        <v>173</v>
      </c>
      <c r="D6" s="6" t="n">
        <v>232</v>
      </c>
    </row>
    <row r="7">
      <c r="A7" s="4" t="inlineStr">
        <is>
          <t>Operating cash flows from variable lease costs</t>
        </is>
      </c>
      <c r="B7" s="6" t="n">
        <v>41</v>
      </c>
      <c r="C7" s="6" t="n">
        <v>35</v>
      </c>
      <c r="D7" s="6" t="n">
        <v>48</v>
      </c>
    </row>
    <row r="8">
      <c r="A8" s="4" t="inlineStr">
        <is>
          <t>Finance leases</t>
        </is>
      </c>
      <c r="B8" s="4" t="inlineStr">
        <is>
          <t xml:space="preserve"> </t>
        </is>
      </c>
      <c r="C8" s="6" t="n">
        <v>737</v>
      </c>
      <c r="D8" s="6" t="n">
        <v>757</v>
      </c>
    </row>
    <row r="9">
      <c r="A9" s="4" t="inlineStr">
        <is>
          <t>Operating leases</t>
        </is>
      </c>
      <c r="B9" s="5" t="n">
        <v>20</v>
      </c>
      <c r="C9" s="5" t="n">
        <v>1852</v>
      </c>
      <c r="D9" s="5" t="n">
        <v>18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B.
Summary of Significant Accounting Policies
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venue Recognition
The Company commenced recognizing revenue in accordance with the
provisions of ASC 606, Revenue from Contracts with
Customers
Arrangements with Multiple-Performance Obligations
From time to time, the Company enters into arrangements for
research and development, manufacturing and/or commercialization
services. Such arrangements may require the Company to deliver
various rights, servic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consulting fee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Licensing Agreements
The Company enters into licensing agreements with
licensees that fall under the scope of ASC 606.
The terms of the Company’s licensing agreements typically
include one or more of the following: (i) upfront fees;
(ii) milestone payments related to the achievement of
development, regulatory, or commercial goals; and
(iii) royalties on net sales of licensed products. Each of
these payments may result in licensing revenues.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y of regulatory success. The Company evaluates
each performance obligation to determine if they can be satisfied
at a point in time or over time, and it measures the services
delivered to the licensee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Milestone Payments: non-operational re-evaluates catch-up
KP415 License Agreement
In September 2019, the Company entered into the KP415 License
Agreement with Commave under which the Company granted to Commave
an exclusive, worldwide license to develop, manufacture
and commercialize the Company’s product candidates containing
SDX and d-MPH,
In exchange for the exclusive, worldwide license, discussed
above, Commave paid the Company a non-refundable upfront mid-twenties mid-single
Commave also agreed to be responsible for and reimburse the
Company for all of development, commercialization and regulatory
expenses incurred on the licensed products, subject to certain
limitations as set forth in the KP415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The KP415 License Agreement is within the scope of
ASC 606, as the transaction represents a contract with a customer
where the participants function in a customer / vendor
relationship and are not exposed equally to the risks and
rewards of the activities contemplated under the KP415 License
Agreement. Using the concepts of ASC 606, the Company
identified the grant of the exclusive, worldwide license
and the performance of consulting services, which includes the
reimbursement of out-of-pocket
The consideration allocated to the grant of the exclusive,
worldwide license was $10.0 million, which reflects the
standalone selling price. The Company utilized the adjusted market
assessment approach to determine this standalone selling price
which included analyzing prospective offers received from various
entities throughout our licensing negotiation process as well as
the consideration paid to other competitors in the market for a
similar type transaction. The Company determined that the
intellectual property licensed under the KP415 License
Agreement represented functional intellectual property and it has
significant standalone functionality and therefore should be
recognized at a point in time as opposed to over time. The revenue
related to the grant of the exclusive, worldwide license was
recognized at a point in time at the inception of the
KP415 License Agreement.
The consideration allocated to the performance of consulting
services, which includes the reimbursement of out-of-pocket out-of-pocket out-of-pocket out-of-pocket out-of-pocket out-of-pocket out-of-pocket out-of-pocket out-of-pocket
Under the KP415 License Agreement, Commave was granted an
exclusive option to include Additional Products as Product(s)
(both as defined in the KP415 License Agreement) under the
KP415 License Agreement (the “Additional Product
Option”). In addition to the Additional Product Option,
Commave was also granted a right of first refusal
(“ROFR”) to acquire, license and/or commercialize any
of the Additional Product Candidates should they choose not to
exercise the Additional Product Option. Should Commave choose to
exercise the Additional Product Option on any Additional Product
Candidates, Commave and the Company shall negotiate in good faith
regarding the economic terms of such Additional Product. Further,
should Commave exercise the ROFR on any Additional Product
Candidate, the economic terms of the agreement shall be the same as
those offered to the third-party. Under ASC 606 an option to
acquire additional goods or services gives rise to a
performance obligation if the option provides a material right to
the customer. The Company concluded that the above described
Additional Product Option and ROFR do not constitute material
rights to the customer as Commave would acquire the goods or
services at a to be negotiated price, which the Company expects to
approximate fair value and therefore Commave would not receive a
material discount on these goods or services compared
to market rates.
The Company is entitled to additional payments from Commave
conditioned upon the achievement of specified regulatory milestones
related to KP415 and KP484 and the achievement of certain U.S.
sales milestones, which are dependent upon, among other things, the
timing of approval for a new drug application for KP415 and its
final approved label, if any. Further, Commave will pay the Company
quarterly, tiered royalty payments ranging from a percentage in the
high single digits to mid-twenties mid-single
For example, in May 2020, the FDA accepted the Company’s
NDA for KP415. Per the KP415 License Agreement, the Company
received a regulatory milestone payment of $5.0 million
following the FDA’s acceptance of the KP415 NDA. Since
the FDA accepted the Company’s NDA for KP415 the
constraint was removed and revenue recognized. The associated
revenue was allocated among the two performance
obligations identified at contract inception. Since both
performance obligations were satisfied as of the end of the second
quarter of 2020 the full $5.0 million payment was recognized
as revenue during the second quarter of 2020.
For the three and nine months ended September 30, 2020, the
Company recognized revenue under the KP415 License
Agreement of $0 and $7.3 million, respectively. In
accordance with the guidance provided in ASC 340-40, Contracts with
Customers out-of-pocket
Consulting Arrangements
From time to time, the Company enters into consulting arrangements
with third-parties to provide research and development,
manufacturing and/or commercialization services. Such arrangements
may require the Company to deliver various rights, services,
including research and development services, regulatory
services and/or commercialization services. The underlying
terms of these arrangements generally provide for consideration to
the Company in the form of consulting fees and reimbursements of
out-of-pocket
Corium Consulting Agreement
In July 2020, the Company entered into a consultation services
arrangement (the “Corium Consulting
Agreement”) with Corium, Inc. (“Corium”)
under which Corium engaged the Company to guide the product
development and regulatory activities for certain current and
potential future products in Corium’s portfolio, as well as
continue supporting preparation for the potential commercial launch
of KP415 (together, “Corium Consulting Services”).
Corium is a portfolio company of Gurnet Point Capital and has been
tasked with leading all commercialization activities for KP415
under the KP415 License Agreement, as discussed above.
Under the Corium Consulting Agreement, the Company is entitled to
receive payments from Corium of up to $15.6 million,
$13.6 million of which will be paid in quarterly installments
through March 31, 2022. The remaining $2.0 million is
conditioned upon the achievement of a specified regulatory
milestone related to Corium’s product portfolio. Corium
also agreed to be responsible for and reimburse the Company
for all development, commercialization and regulatory expenses
incurred as part of the performance of the Corium Consulting
Services.
The Corium Consulting Agreement is within the scope of ASC
606, as the transaction represents a contract with a customer where
the participants function in a customer / vendor relationship
and are not exposed equally to the risks and rewards of the
activities contemplated under the Corium Consulting Agreement.
Using the concepts of ASC 606, the Company identified the
performance of consulting services, which includes the
reimbursement to the Company of third-party pass-through
costs, as its only performance obligation at inception.
The Company further determined that the transaction price, at
inception, under the agreement was $13.6 million which is
the fair value of the consulting services, including the
reimbursement of third-party pass through costs. The
Company concluded that the regulatory
milestone contains a significant uncertainty associated
with a future event. As such, this milestone is constrained at
contract inception and is not included in the transaction
price as the Company could not conclude that it is probable a
significant reversal in the amount of cumulative revenue recognized
will not occur surrounding these milestone payments. At the end of
each reporting period, the Company updates its assessment of
whether the milestone is constrained by considering both the
likelihood and magnitude of the potential revenue reversal.
The Company determined that the performance of consulting services,
including reimbursement of third-party pass-through costs, is a
performance obligation that is satisfied over time as the services
are performed and the reimbursable costs are paid. As such, the
revenue related to the performance obligation will be recognized as
the consulting services are performed and the services associated
with the reimbursable third-party pass-through costs are incurred
and paid by the Company, in accordance with the practical expedient
allowed under ASC 606 regarding an entity’s right to
consideration from a customer in an amount that corresponds
directly to the value to the customer of the entity’s
performance completed to date. As of September 30, 2020, the
Company has recognized approximately 15% of the consulting services
and third-party pass-through costs under the Corium Consulting
Agreement.
For the three and nine months ended September 30, 2020, the
Company recognized revenue under the Corium Consulting
Agreement of $1.9 million. There was no revenue recognized for
the three and nine months ended September 30,
2019 related to the Corium Consulting Agreement. As of
September 30, 2020, the Company had deferred revenue related
to this agreement of $0.1 million. There
was no deferred revenue related to this agreement as
of December 31, 2019 as it was not entered into until
July 2020.
Other Consulting Arrangements
For the three and nine months ended September 30, 2020, the
Company recognized revenue under other consulting
arrangements of $0 and $1.7 million, respectively. There
was no revenue recognized from other consulting
arrangements for the three and nine months ended
September 30, 2019. There was no deferred
revenue from other from consulting arrangements as
of September 30, 2020 or December 31, 2019.
Accounts and Other Receivables
Accounts and other receivables consists
of receivables under the KP415 License Agreement
and Corium Consulting Agreement, as well as receivables
related to other consulting arrangements, income tax
receivables and other receivables due to the Company. Receivables
under the KP415 License Agreement and Corium Consulting
Agreement are recorded for amounts due to the Company related
to reimbursable third-party costs and performance of consulting
services. These receivables, as well as the receivables related to
other consulting arrangements, are evaluated to determine if any
reserve or allowance should be established at each reporting date.
As of September 30, 2020, the Company had receivables
related to the Corium Consulting Agreement in the amount of
$2.0 million and no receivables related to the KP415
License Agreement or other consulting arrangements. As of
December 31, 2019, the Company had receivables related to
the KP415 License Agreement in the amount of $1.6 million and
receivables related to other consulting arrangements of
$0.1 million. As of September 30, 2020 and
December 31, 2019 no reserve or allowance for doubtful
accounts has been established.
Application of New or Revised Accounting
Standards—Adopted
From time to time, the Financial Accounting Standards Board (the
“FASB”) or other standard-setting bodies issue
accounting standards that are adopted by the Company as of the
specified effective date.
In April 2012, President Obama signed the Jump-Start Our Business
Startups Act (the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non-emerging
In June 2016, the FASB issued ASU 2016-13, Financial
Instruments— Credit Losses (Topic
326)—Measurement of Credit Losses on Financial
Instruments 2016-13”), off-balance-sheet ASU 2016-13
In August 2018, the FASB issued ASU 2018-13, Fair Value
Measurement (Topic 820)—Disclosure Framework—Changes to
the Disclosure Requirements for Fair Value
Measurement 2018-13”), Conceptual Framework for Financial
Reporting—Chapter 8: Notes to Financial
Statements, 2018-13
Application of New or Revised Accounting
Standards—Not Yet Adopted
In August 2020, the FASB issued ASU 2020-06, Debt—Debt with
Conversion and Other Options (Subtopic 470-20) —Contracts in Entity’s Own Equity
(Subtopic 815-40); 2020-06”), earnings-per-share 2020-06</t>
        </is>
      </c>
      <c r="C4" s="4" t="inlineStr">
        <is>
          <t>B.
Summary of Significant Accounting Policies
Use of Estimates
The preparation of financial statements in conformity with U.S.
generally accepted accounting principle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classifications
During 2019, the Company began presenting accounts and
other receivables as a separate line item on the balance sheets
and statements of cash flows. In prior periods, accounts and
other receivables were reported within the prepaid expenses and
other current assets line items in the balance sheets and
statements of cash flows. In accordance with GAAP, the change
in current period presentation requires a reclassification of
prior period balances. The reclassification of prior period
balances resulted in a reduction of prepaid expenses and other
current assets of $0.1 million on the Company’s
balance sheet for the period ended December 31, 2018 and a
reduction in change in prepaid expenses and other assets of
$0.1 million on the statement of cash flows for the year ended
December 31, 2018. This reclassification
had no effect on the statements of operation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ents with an
original maturity of three months or less to be cash
equivalents.
Marketable Securities and Long-term Investments
The Company maintained investment securities that
were classified as trading securities. These securities
were carried at fair value with unrealized gains and losses
included in other (expense) income on the statements of
operations. The securities primarily consisted of certificates of
deposit, U.S. Treasury securities and U.S. government-sponsored
agency securitie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the
statements of operations.
Debt Issuance Costs
Debt issuance costs incurred in connection with financing
arrangements are recorded as a reduction of the related debt on the
balance sheet and amortized over the life of the respective
financing arrangement using the effective interest method.
Supply Arrangements
The Company enters into supply arrangements for the supply of
components of its product and product candidates. These
arrangements also may include a share of future revenue if
related product or product candidates reach
commercialization. Costs under these supply arrangements, if any,
are expensed as incurred (Note I).
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19 or 2018.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venue Recognition
The Company commenced recognizing revenue in accordance with the
provisions of ASC 606, Revenue from Contracts with
Customers
Arrangements with Multiple-Performance Obligations
From time to time, the Company enters into arrangements for
research and development, manufacturing and/or commercialization
services. Such arrangements may require the Company to deliver
various rights, services, including intellectual property
rights/licenses, research and development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Licensing Agreements
The Company enters into licensing agreements with
licensees that fall under the scope of ASC 606.
The terms of the Company’s licensing agreements typically
include one or more of the following: (i) upfront fees;
(ii) milestone payments related to the achievement of
development, regulatory, or commercial goals; and
(iii) royalties on net sales of licensed products. Each of
these payments may result in licensing revenues.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y of regulatory success. The Company evaluates
each performance obligation to determine if they can be satisfied
at a point in time or over time, and it measures the services
delivered to the licensee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Milestone Payments: non-operational re-evaluates catch-up
KP415 License Agreement
In September 2019, the Company entered into the KP415 License
Agreement with Commave under which the Company granted to Commave
an exclusive, worldwide license to develop, manufacture
and commercialize the Company’s product candidates containing
SDX and d-MPH,
In exchange for the exclusive, worldwide license, discussed
above, Commave paid the Company a non-refundable upfront mid-twenties mid-single
Commave also agreed to be responsible for and reimburse the
Company for all of development, commercialization and regulatory
expenses incurred on the licensed products, subject to certain
limitations as set forth in the KP415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The KP415 License Agreement is within the scope of
ASC 606, as the transaction represents a contract with a customer
where the participants function in a customer / vendor relationship
and are not exposed equally to the risks and rewards of the
activities contemplated under the KP415 License Agreement.
Using the concepts of ASC 606, the Company has identified the
grant of the exclusive, worldwide license and the
performance of consulting services, which includes the
reimbursement of out-of-pocket
The consideration allocated to the grant of the exclusive,
worldwide license was $10.0 million, which reflects the
standalone selling price. The Company utilized the adjusted market
assessment approach to determine this standalone selling price
which included analyzing prospective offers received from various
entities throughout our licensing negotiation process as well as
the consideration paid to other competitors in the market for a
similar type transaction. The Company determined that the
intellectual property licensed under the KP415 License
Agreement represented functional intellectual property and it has
significant standalone functionality and therefore should be
recognized at a point in time as opposed to over time. The revenue
related to the grant of the exclusive, worldwide license was
recognized at a point in time at the inception of the
KP415 License Agreement.
The consideration allocated to the performance of consulting
services, which includes the reimbursement of out-of-pocket out-of-pocket out-of-pocket out-of-pocket out-of-pocket out-of-pocket out-of-pocket out-of-pocket out-of-pocket
Under the KP415 License Agreement, Commave was granted an
exclusive option to include Additional Products as Product(s)
(both as defined in the KP415 License Agreement) under the
KP415 License Agreement (the “Additional Product
Option”). In addition to the Additional Product Option,
Commave was also granted a right of first refusal
(“ROFR”) to acquire, license and/or commercialize any
of the Additional Product Candidates should they choose not to
exercise the Additional Product Option. Should Commave choose to
exercise the Additional Product Option on any Additional Product
Candidates, Commave and the Company shall negotiate in good faith
regarding the economic terms of such Additional Product. Further,
should Commave exercise the ROFR on any Additional Product
Candidate, the economic terms of the agreement shall be the same as
those offered to the third-party. Under ASC 606 an option to
acquire additional goods or services gives rise to a
performance obligation if the option provides a material right to
the customer. The Company concluded that the above described
Additional Product Option and ROFR do not constitute material
rights to the customer as Commave would acquire the goods or
services at a to be negotiated price, which the Company expects to
approximate fair value and therefore Commave would not receive a
material discount on these goods or services compared
to market rates.
The Company is entitled to additional payments from Commave
conditioned upon the achievement of specified regulatory milestones
related to KP415 and KP484 and the achievement of certain U.S.
sales milestones, which are dependent upon, among other things, the
timing of approval for a new drug application for KP415 and its
final approved label, if any. Further, Commave will pay the Company
quarterly, tiered royalty payments ranging from a percentage in the
high single digits to mid-twenties mid-single
For the year ended December 31, 2019, the
Company recognized revenue of $12.8 million, which is
comprised of a $10.0 million non-refundable out-of-pocket out-of-pocket non-refundable 340-40, out-of-pocket
Accounts and Other Receivables
Accounts and other receivables consists
of receivables under the KP415 License Agreement, as
well as income tax and other receivables due to the Company.
Receivables under the KP415 License Agreement are
recorded for amounts due to the Company related to reimbursable out-of-pocket
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yet been invoiced or otherwise notified of
actual cost. The majority of the service providers
invoice the Company monthly in arrears for services
performed. The Company makes estimates of the
accrued expenses as of each balance sheet date based on the facts
and circumstances known. The Company periodically
confirms the accuracy of the estimates with the service
providers and make adjustments, if necessary.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9 and 2018.
The Company files income tax returns in the United States for
federal and various state jurisdictions. With few exceptions, the
Company is no longer subject to U.S. federal and state and local
income tax examinations for years prior to 2014, although
carryforward attributes that were generated prior to 2014 may still
be adjusted upon examination by the Internal Revenue Service if
used in a future period. No income tax returns are currently under
examination by taxing authorities.
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505-50, 2018-07.
Basic and Diluted Net Loss per Share of Common
Stock
The Company uses the two-class two-clas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9 and
2018.
Application of New or Revised Accounting
Standards—Adopted
From time to time, the Financial Accounting Standards Board (the
“FASB”) or other standard-setting bodies issue
accounting standards that are adopted by the Company as of the
specified effective date.
In April 2012, President Obama signed the Jump-Start Our Business
Startups Act (the “JOBS Act”) into law. The JOBS Act
contains provisions that, among other things, reduce certain
reporting requirements for an emerging growth company. As an
emerging growth company, the Company could have elected
to adopt new or revised accounting standards when they become
effective for non-public non-emerging
In February 2016, the FASB issued ASU 2016-02, Leases
(Topic ) 2016-02”), right-of-use non-cancelable non-lease right-of-use 2016-02 resulted right-of-use
In July 2017, the FASB issued ASU 2017-11, Earnings Per
Share (Topic ), Distinguishing Liabilities from
Equity (Topic ), Derivatives and Hedging
(Topic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2017-11 did
In June 2018, the FASB issued ASU 2018-07, Compensation—Stock
Compensation (Topic 820)—Improvements to
Nonemployee Share-Based Payment Accounting 2018-07”), 2018-07 did
Application of New or Revised Accounting Standards—Not
Yet Adopted
In August 2018, the FASB issued ASU 2018-13, Fair Value
Measurement (Topic 820)—Disclosure Framework—Changes to
the Disclosure Requirements for Fair Value
Measurement 2018-13”), Conceptual Framework for Financial
Reporting—Chapter 8: Notes to Financial
Statements, 2018-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 Balance Sheet Information Related to Lease (Details) - USD ($) $ in Thousands</t>
        </is>
      </c>
      <c r="B1" s="2" t="inlineStr">
        <is>
          <t>Sep. 30, 2020</t>
        </is>
      </c>
      <c r="C1" s="2" t="inlineStr">
        <is>
          <t>Dec. 31, 2019</t>
        </is>
      </c>
      <c r="D1" s="2" t="inlineStr">
        <is>
          <t>Dec. 31, 2018</t>
        </is>
      </c>
    </row>
    <row r="2">
      <c r="A2" s="4" t="inlineStr">
        <is>
          <t>less: accumulated depreciation and amortization</t>
        </is>
      </c>
      <c r="C2" s="5" t="n">
        <v>-1560</v>
      </c>
      <c r="D2" s="5" t="n">
        <v>-1253</v>
      </c>
    </row>
    <row r="3">
      <c r="A3" s="4" t="inlineStr">
        <is>
          <t>Lease liabilities, Finance leases</t>
        </is>
      </c>
      <c r="B3" s="5" t="n">
        <v>236</v>
      </c>
      <c r="C3" s="6" t="n">
        <v>404</v>
      </c>
    </row>
    <row r="4">
      <c r="A4" s="4" t="inlineStr">
        <is>
          <t>Operating lease right-of-use assets</t>
        </is>
      </c>
      <c r="B4" s="6" t="n">
        <v>1357</v>
      </c>
      <c r="C4" s="6" t="n">
        <v>1537</v>
      </c>
      <c r="D4" s="4" t="inlineStr">
        <is>
          <t xml:space="preserve"> </t>
        </is>
      </c>
    </row>
    <row r="5">
      <c r="A5" s="4" t="inlineStr">
        <is>
          <t>Current portion of operating lease liabilities</t>
        </is>
      </c>
      <c r="B5" s="6" t="n">
        <v>318</v>
      </c>
      <c r="C5" s="6" t="n">
        <v>284</v>
      </c>
      <c r="D5" s="4" t="inlineStr">
        <is>
          <t xml:space="preserve"> </t>
        </is>
      </c>
    </row>
    <row r="6">
      <c r="A6" s="4" t="inlineStr">
        <is>
          <t>Operating lease liabilities, less current portion</t>
        </is>
      </c>
      <c r="B6" s="6" t="n">
        <v>1673</v>
      </c>
      <c r="C6" s="6" t="n">
        <v>1901</v>
      </c>
      <c r="D6" s="4" t="inlineStr">
        <is>
          <t xml:space="preserve"> </t>
        </is>
      </c>
    </row>
    <row r="7">
      <c r="A7" s="4" t="inlineStr">
        <is>
          <t>Total operating lease liabilities</t>
        </is>
      </c>
      <c r="B7" s="5" t="n">
        <v>1991</v>
      </c>
      <c r="C7" s="5" t="n">
        <v>2185</v>
      </c>
    </row>
    <row r="8">
      <c r="A8" s="4" t="inlineStr">
        <is>
          <t>Finance leases (years) (Year)</t>
        </is>
      </c>
      <c r="B8" s="4" t="inlineStr">
        <is>
          <t>1 year</t>
        </is>
      </c>
      <c r="C8" s="4" t="inlineStr">
        <is>
          <t>2 years</t>
        </is>
      </c>
    </row>
    <row r="9">
      <c r="A9" s="4" t="inlineStr">
        <is>
          <t>Operating leases (years) (Year)</t>
        </is>
      </c>
      <c r="B9" s="4" t="inlineStr">
        <is>
          <t>5 years</t>
        </is>
      </c>
      <c r="C9" s="4" t="inlineStr">
        <is>
          <t>6 years</t>
        </is>
      </c>
    </row>
    <row r="10">
      <c r="A10" s="4" t="inlineStr">
        <is>
          <t>Finance leases</t>
        </is>
      </c>
      <c r="B10" s="4" t="inlineStr">
        <is>
          <t>7.80%</t>
        </is>
      </c>
      <c r="C10" s="4" t="inlineStr">
        <is>
          <t>7.7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5" t="n">
        <v>1013</v>
      </c>
      <c r="C13" s="5" t="n">
        <v>1013</v>
      </c>
    </row>
    <row r="14">
      <c r="A14" s="4" t="inlineStr">
        <is>
          <t>Accumulated Depreciation and Amortization [Member]</t>
        </is>
      </c>
    </row>
    <row r="15">
      <c r="A15" s="4" t="inlineStr">
        <is>
          <t>less: accumulated depreciation and amortization</t>
        </is>
      </c>
      <c r="B15" s="6" t="n">
        <v>-490</v>
      </c>
      <c r="C15" s="6" t="n">
        <v>-398</v>
      </c>
    </row>
    <row r="16">
      <c r="A16" s="4" t="inlineStr">
        <is>
          <t>Property and Equipment, Net [Member]</t>
        </is>
      </c>
    </row>
    <row r="17">
      <c r="A17" s="4" t="inlineStr">
        <is>
          <t>Property and equipment, net</t>
        </is>
      </c>
      <c r="B17" s="6" t="n">
        <v>523</v>
      </c>
      <c r="C17" s="6" t="n">
        <v>615</v>
      </c>
    </row>
    <row r="18">
      <c r="A18" s="4" t="inlineStr">
        <is>
          <t>Other Current Liabilities [Member]</t>
        </is>
      </c>
    </row>
    <row r="19">
      <c r="A19" s="4" t="inlineStr">
        <is>
          <t>Other current liabilities</t>
        </is>
      </c>
      <c r="B19" s="6" t="n">
        <v>214</v>
      </c>
      <c r="C19" s="6" t="n">
        <v>236</v>
      </c>
    </row>
    <row r="20">
      <c r="A20" s="4" t="inlineStr">
        <is>
          <t>Other Noncurrent Liabilities [Member]</t>
        </is>
      </c>
    </row>
    <row r="21">
      <c r="A21" s="4" t="inlineStr">
        <is>
          <t>Other long-term liabilities</t>
        </is>
      </c>
      <c r="B21" s="6" t="n">
        <v>22</v>
      </c>
      <c r="C21" s="6" t="n">
        <v>168</v>
      </c>
    </row>
    <row r="22">
      <c r="A22" s="4" t="inlineStr">
        <is>
          <t>Operating Lease Right-of-Use Assets [Member]</t>
        </is>
      </c>
    </row>
    <row r="23">
      <c r="A23" s="4" t="inlineStr">
        <is>
          <t>Operating lease right-of-use assets</t>
        </is>
      </c>
      <c r="B23" s="6" t="n">
        <v>1357</v>
      </c>
      <c r="C23" s="6" t="n">
        <v>1537</v>
      </c>
    </row>
    <row r="24">
      <c r="A24" s="4" t="inlineStr">
        <is>
          <t>Current Portion of Operating Lease Liabilities [Member]</t>
        </is>
      </c>
    </row>
    <row r="25">
      <c r="A25" s="4" t="inlineStr">
        <is>
          <t>Current portion of operating lease liabilities</t>
        </is>
      </c>
      <c r="B25" s="6" t="n">
        <v>318</v>
      </c>
      <c r="C25" s="6" t="n">
        <v>284</v>
      </c>
    </row>
    <row r="26">
      <c r="A26" s="4" t="inlineStr">
        <is>
          <t>Operating Lease Liabilities, Less Current Portion [Member]</t>
        </is>
      </c>
    </row>
    <row r="27">
      <c r="A27" s="4" t="inlineStr">
        <is>
          <t>Operating lease liabilities, less current portion</t>
        </is>
      </c>
      <c r="B27" s="5" t="n">
        <v>1673</v>
      </c>
      <c r="C27" s="5" t="n">
        <v>19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4" t="inlineStr">
        <is>
          <t>2020 (excluding the six months ended June 30, 2020), Finance leases</t>
        </is>
      </c>
      <c r="B2" s="5" t="n">
        <v>73</v>
      </c>
    </row>
    <row r="3">
      <c r="A3" s="4" t="inlineStr">
        <is>
          <t>2020 (excluding the six months ended June 30, 2020), Operating leases</t>
        </is>
      </c>
      <c r="B3" s="6" t="n">
        <v>114</v>
      </c>
    </row>
    <row r="4">
      <c r="A4" s="4" t="inlineStr">
        <is>
          <t>2021, Finance leases</t>
        </is>
      </c>
      <c r="B4" s="6" t="n">
        <v>163</v>
      </c>
      <c r="C4" s="5" t="n">
        <v>260</v>
      </c>
    </row>
    <row r="5">
      <c r="A5" s="4" t="inlineStr">
        <is>
          <t>2021, Operating leases</t>
        </is>
      </c>
      <c r="B5" s="6" t="n">
        <v>460</v>
      </c>
      <c r="C5" s="6" t="n">
        <v>438</v>
      </c>
    </row>
    <row r="6">
      <c r="A6" s="4" t="inlineStr">
        <is>
          <t>2022, Finance leases</t>
        </is>
      </c>
      <c r="B6" s="6" t="n">
        <v>11</v>
      </c>
      <c r="C6" s="6" t="n">
        <v>163</v>
      </c>
    </row>
    <row r="7">
      <c r="A7" s="4" t="inlineStr">
        <is>
          <t>2022, Operating leases</t>
        </is>
      </c>
      <c r="B7" s="6" t="n">
        <v>463</v>
      </c>
      <c r="C7" s="6" t="n">
        <v>449</v>
      </c>
    </row>
    <row r="8">
      <c r="A8" s="4" t="inlineStr">
        <is>
          <t>2023, Finance leases</t>
        </is>
      </c>
      <c r="B8" s="4" t="inlineStr">
        <is>
          <t xml:space="preserve"> </t>
        </is>
      </c>
      <c r="C8" s="6" t="n">
        <v>11</v>
      </c>
    </row>
    <row r="9">
      <c r="A9" s="4" t="inlineStr">
        <is>
          <t>2023, Operating leases</t>
        </is>
      </c>
      <c r="B9" s="6" t="n">
        <v>472</v>
      </c>
      <c r="C9" s="6" t="n">
        <v>461</v>
      </c>
    </row>
    <row r="10">
      <c r="A10" s="4" t="inlineStr">
        <is>
          <t>2024, Finance leases</t>
        </is>
      </c>
      <c r="B10" s="4" t="inlineStr">
        <is>
          <t xml:space="preserve"> </t>
        </is>
      </c>
      <c r="C10" s="4" t="inlineStr">
        <is>
          <t xml:space="preserve"> </t>
        </is>
      </c>
    </row>
    <row r="11">
      <c r="A11" s="4" t="inlineStr">
        <is>
          <t>2024, Operating leases</t>
        </is>
      </c>
      <c r="B11" s="6" t="n">
        <v>484</v>
      </c>
      <c r="C11" s="6" t="n">
        <v>472</v>
      </c>
    </row>
    <row r="12">
      <c r="A12" s="4" t="inlineStr">
        <is>
          <t>Thereafter, Finance leases</t>
        </is>
      </c>
      <c r="B12" s="4" t="inlineStr">
        <is>
          <t xml:space="preserve"> </t>
        </is>
      </c>
    </row>
    <row r="13">
      <c r="A13" s="4" t="inlineStr">
        <is>
          <t>Thereafter, Operating leases</t>
        </is>
      </c>
      <c r="B13" s="6" t="n">
        <v>420</v>
      </c>
    </row>
    <row r="14">
      <c r="A14" s="4" t="inlineStr">
        <is>
          <t>Total lease payments, Finance leases</t>
        </is>
      </c>
      <c r="B14" s="6" t="n">
        <v>247</v>
      </c>
      <c r="C14" s="6" t="n">
        <v>434</v>
      </c>
    </row>
    <row r="15">
      <c r="A15" s="4" t="inlineStr">
        <is>
          <t>Total lease payments, Operating leases</t>
        </is>
      </c>
      <c r="B15" s="6" t="n">
        <v>2413</v>
      </c>
      <c r="C15" s="6" t="n">
        <v>2724</v>
      </c>
    </row>
    <row r="16">
      <c r="A16" s="4" t="inlineStr">
        <is>
          <t>Less: future interest expense, Finance leases</t>
        </is>
      </c>
      <c r="B16" s="6" t="n">
        <v>-11</v>
      </c>
      <c r="C16" s="6" t="n">
        <v>-30</v>
      </c>
    </row>
    <row r="17">
      <c r="A17" s="4" t="inlineStr">
        <is>
          <t>Less: future interest expense, Operating leases</t>
        </is>
      </c>
      <c r="B17" s="6" t="n">
        <v>-422</v>
      </c>
      <c r="C17" s="6" t="n">
        <v>-539</v>
      </c>
    </row>
    <row r="18">
      <c r="A18" s="4" t="inlineStr">
        <is>
          <t>Lease liabilities, Finance leases</t>
        </is>
      </c>
      <c r="B18" s="6" t="n">
        <v>236</v>
      </c>
      <c r="C18" s="6" t="n">
        <v>404</v>
      </c>
    </row>
    <row r="19">
      <c r="A19" s="4" t="inlineStr">
        <is>
          <t>Lease liabilities, Operating leases</t>
        </is>
      </c>
      <c r="B19" s="5" t="n">
        <v>1991</v>
      </c>
      <c r="C19" s="5" t="n">
        <v>21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Details Textual)</t>
        </is>
      </c>
      <c r="B1" s="2" t="inlineStr">
        <is>
          <t>9 Months Ended</t>
        </is>
      </c>
      <c r="C1" s="2" t="inlineStr">
        <is>
          <t>12 Months Ended</t>
        </is>
      </c>
    </row>
    <row r="2">
      <c r="B2" s="2" t="inlineStr">
        <is>
          <t>Sep. 30, 2020</t>
        </is>
      </c>
      <c r="C2" s="2" t="inlineStr">
        <is>
          <t>Dec. 31, 2019</t>
        </is>
      </c>
    </row>
    <row r="3">
      <c r="A3" s="4" t="inlineStr">
        <is>
          <t>Lessee, Lease, Option to Extend, Maximum Term (Year)</t>
        </is>
      </c>
      <c r="B3" s="4" t="inlineStr">
        <is>
          <t>5 years</t>
        </is>
      </c>
      <c r="C3" s="4" t="inlineStr">
        <is>
          <t>5 years</t>
        </is>
      </c>
    </row>
    <row r="4">
      <c r="A4" s="4" t="inlineStr">
        <is>
          <t>Lessee, Lease, Option to Terminate, Term (Year)</t>
        </is>
      </c>
      <c r="B4" s="4" t="inlineStr">
        <is>
          <t>1 year</t>
        </is>
      </c>
      <c r="C4" s="4" t="inlineStr">
        <is>
          <t>1 year</t>
        </is>
      </c>
    </row>
    <row r="5">
      <c r="A5" s="4" t="inlineStr">
        <is>
          <t>Minimum [Member]</t>
        </is>
      </c>
    </row>
    <row r="6">
      <c r="A6" s="4" t="inlineStr">
        <is>
          <t>Lessee, Lease, Remaining Term of Contract (Year)</t>
        </is>
      </c>
      <c r="B6" s="4" t="inlineStr">
        <is>
          <t>1 year</t>
        </is>
      </c>
      <c r="C6" s="4" t="inlineStr">
        <is>
          <t>1 year</t>
        </is>
      </c>
    </row>
    <row r="7">
      <c r="A7" s="4" t="inlineStr">
        <is>
          <t>Maximum [Member]</t>
        </is>
      </c>
    </row>
    <row r="8">
      <c r="A8" s="4" t="inlineStr">
        <is>
          <t>Lessee, Lease, Remaining Term of Contract (Year)</t>
        </is>
      </c>
      <c r="B8" s="4" t="inlineStr">
        <is>
          <t>5 years</t>
        </is>
      </c>
      <c r="C8" s="4" t="inlineStr">
        <is>
          <t>6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Textual) - USD ($)</t>
        </is>
      </c>
      <c r="B1" s="2" t="inlineStr">
        <is>
          <t>12 Months Ended</t>
        </is>
      </c>
    </row>
    <row r="2">
      <c r="B2" s="2" t="inlineStr">
        <is>
          <t>Dec. 31, 2019</t>
        </is>
      </c>
      <c r="C2" s="2" t="inlineStr">
        <is>
          <t>Dec. 31, 2018</t>
        </is>
      </c>
    </row>
    <row r="3">
      <c r="A3" s="4" t="inlineStr">
        <is>
          <t>Retirement Plan [Member]</t>
        </is>
      </c>
    </row>
    <row r="4">
      <c r="A4" s="4" t="inlineStr">
        <is>
          <t>Defined Contribution Plan, Employer Matching Contribution, Percent of Employees' Gross Pay</t>
        </is>
      </c>
      <c r="B4" s="4" t="inlineStr">
        <is>
          <t>4.00%</t>
        </is>
      </c>
    </row>
    <row r="5">
      <c r="A5" s="4" t="inlineStr">
        <is>
          <t>Defined Contribution Plan, Employer Discretionary Contribution Amount</t>
        </is>
      </c>
      <c r="B5" s="5" t="n">
        <v>133000</v>
      </c>
      <c r="C5" s="5" t="n">
        <v>212000</v>
      </c>
    </row>
    <row r="6">
      <c r="A6" s="4" t="inlineStr">
        <is>
          <t>Profit Sharing Plan [Member]</t>
        </is>
      </c>
    </row>
    <row r="7">
      <c r="A7" s="4" t="inlineStr">
        <is>
          <t>Defined Contribution Plan, Employer Discretionary Contribution Amount</t>
        </is>
      </c>
      <c r="B7" s="5" t="n">
        <v>0</v>
      </c>
      <c r="C7" s="5" t="n">
        <v>0</v>
      </c>
    </row>
    <row r="8">
      <c r="A8" s="4" t="inlineStr">
        <is>
          <t>Defined Contribution Plan, Requisite Service Period</t>
        </is>
      </c>
      <c r="B8" s="4" t="inlineStr">
        <is>
          <t>3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Textual) - USD ($) $ / shares in Units, $ in Millions</t>
        </is>
      </c>
      <c r="B1" s="2" t="inlineStr">
        <is>
          <t>Dec. 28, 2020</t>
        </is>
      </c>
      <c r="C1" s="2" t="inlineStr">
        <is>
          <t>Jan. 31, 2021</t>
        </is>
      </c>
      <c r="D1" s="2" t="inlineStr">
        <is>
          <t>Sep. 30, 2020</t>
        </is>
      </c>
      <c r="E1" s="2" t="inlineStr">
        <is>
          <t>Dec. 31, 2019</t>
        </is>
      </c>
      <c r="F1" s="2" t="inlineStr">
        <is>
          <t>Sep. 03, 2019</t>
        </is>
      </c>
      <c r="G1" s="2" t="inlineStr">
        <is>
          <t>Dec. 31, 2018</t>
        </is>
      </c>
    </row>
    <row r="2">
      <c r="A2" s="4" t="inlineStr">
        <is>
          <t>Series B-2 Convertible Preferred Stock [Member]</t>
        </is>
      </c>
    </row>
    <row r="3">
      <c r="A3" s="3" t="inlineStr">
        <is>
          <t>Subsequent Event [Line Items]</t>
        </is>
      </c>
    </row>
    <row r="4">
      <c r="A4" s="4" t="inlineStr">
        <is>
          <t>Preferred Stock, Par or Stated Value Per Share (in dollars per share)</t>
        </is>
      </c>
      <c r="D4" s="7" t="n">
        <v>0.0001</v>
      </c>
      <c r="E4" s="7" t="n">
        <v>0.0001</v>
      </c>
      <c r="F4" s="7" t="n">
        <v>0.0001</v>
      </c>
      <c r="G4" s="7" t="n">
        <v>0.0001</v>
      </c>
    </row>
    <row r="5">
      <c r="A5" s="4" t="inlineStr">
        <is>
          <t>Subsequent Event [Member]</t>
        </is>
      </c>
    </row>
    <row r="6">
      <c r="A6" s="3" t="inlineStr">
        <is>
          <t>Subsequent Event [Line Items]</t>
        </is>
      </c>
    </row>
    <row r="7">
      <c r="A7" s="4" t="inlineStr">
        <is>
          <t>Debt Payment</t>
        </is>
      </c>
      <c r="C7" s="14" t="n">
        <v>30.3</v>
      </c>
    </row>
    <row r="8">
      <c r="A8" s="4" t="inlineStr">
        <is>
          <t>Subsequent Event [Member] | December 2020 Exchange Agreement</t>
        </is>
      </c>
    </row>
    <row r="9">
      <c r="A9" s="3" t="inlineStr">
        <is>
          <t>Subsequent Event [Line Items]</t>
        </is>
      </c>
    </row>
    <row r="10">
      <c r="A10" s="4" t="inlineStr">
        <is>
          <t>Exchange Agreement, warrants exercisable as a percentage of common stock issuable upon conversion of Series B-2 Preferred Stock issued in the Exchange</t>
        </is>
      </c>
      <c r="B10" s="4" t="inlineStr">
        <is>
          <t>75.00%</t>
        </is>
      </c>
    </row>
    <row r="11">
      <c r="A11" s="4" t="inlineStr">
        <is>
          <t>Subsequent Event [Member] | December 2020 Exchange Agreement | Minimum [Member]</t>
        </is>
      </c>
    </row>
    <row r="12">
      <c r="A12" s="3" t="inlineStr">
        <is>
          <t>Subsequent Event [Line Items]</t>
        </is>
      </c>
    </row>
    <row r="13">
      <c r="A13" s="4" t="inlineStr">
        <is>
          <t>Exchange Agreement, percentage of total number of shares of common stock issued and outstanding will be held after exercise of Exchange Warrants</t>
        </is>
      </c>
      <c r="B13" s="4" t="inlineStr">
        <is>
          <t>4.985%</t>
        </is>
      </c>
    </row>
    <row r="14">
      <c r="A14" s="4" t="inlineStr">
        <is>
          <t>Exchange Agreement, percentage of total number of shares of common stock issued and outstanding will be held after conversion of Preferred Stock</t>
        </is>
      </c>
      <c r="B14" s="4" t="inlineStr">
        <is>
          <t>4.985%</t>
        </is>
      </c>
    </row>
    <row r="15">
      <c r="A15" s="4" t="inlineStr">
        <is>
          <t>Subsequent Event [Member] | December 2020 Exchange Agreement | Series B-2 Convertible Preferred Stock [Member]</t>
        </is>
      </c>
    </row>
    <row r="16">
      <c r="A16" s="3" t="inlineStr">
        <is>
          <t>Subsequent Event [Line Items]</t>
        </is>
      </c>
    </row>
    <row r="17">
      <c r="A17" s="4" t="inlineStr">
        <is>
          <t>Preferred Stock, Par or Stated Value Per Share (in dollars per share)</t>
        </is>
      </c>
      <c r="B17" s="5"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t>
        </is>
      </c>
      <c r="B1" s="2" t="inlineStr">
        <is>
          <t>12 Months Ended</t>
        </is>
      </c>
    </row>
    <row r="2">
      <c r="B2" s="2" t="inlineStr">
        <is>
          <t>Dec. 31, 2019</t>
        </is>
      </c>
    </row>
    <row r="3">
      <c r="A3" s="3" t="inlineStr">
        <is>
          <t>Notes to Financial Statements</t>
        </is>
      </c>
    </row>
    <row r="4">
      <c r="A4" s="4" t="inlineStr">
        <is>
          <t>Loans, Notes, Trade and Other Receivables Disclosure [Text Block]</t>
        </is>
      </c>
      <c r="B4" s="4" t="inlineStr">
        <is>
          <t>C.
Accounts and Other Receivables
Accounts and other receivables consist of the following (in
thousands):
December 31,
2019 2018
Accounts receivable $ 1,681 $
—
Other receivables 184 140
Total accounts and other receivables $ 1,865 $ 1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8:35:34Z</dcterms:created>
  <dcterms:modified xmlns:dcterms="http://purl.org/dc/terms/" xmlns:xsi="http://www.w3.org/2001/XMLSchema-instance" xsi:type="dcterms:W3CDTF">2020-12-28T08:35:34Z</dcterms:modified>
</cp:coreProperties>
</file>